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Note 1 - Basis of Presentation" sheetId="9" state="visible" r:id="rId9"/>
    <sheet xmlns:r="http://schemas.openxmlformats.org/officeDocument/2006/relationships" name="Note 2 - Acquisitions" sheetId="10" state="visible" r:id="rId10"/>
    <sheet xmlns:r="http://schemas.openxmlformats.org/officeDocument/2006/relationships" name="Note 3 - Investment Securities" sheetId="11" state="visible" r:id="rId11"/>
    <sheet xmlns:r="http://schemas.openxmlformats.org/officeDocument/2006/relationships" name="Note 4 - Other Assets and Other" sheetId="12" state="visible" r:id="rId12"/>
    <sheet xmlns:r="http://schemas.openxmlformats.org/officeDocument/2006/relationships" name="Note 5 - Loans and Allowance fo" sheetId="13" state="visible" r:id="rId13"/>
    <sheet xmlns:r="http://schemas.openxmlformats.org/officeDocument/2006/relationships" name="Note 6 - Loans Acquired" sheetId="14" state="visible" r:id="rId14"/>
    <sheet xmlns:r="http://schemas.openxmlformats.org/officeDocument/2006/relationships" name="Note 7 - Goodwill and Other Int" sheetId="15" state="visible" r:id="rId15"/>
    <sheet xmlns:r="http://schemas.openxmlformats.org/officeDocument/2006/relationships" name="Note 8 - Time Deposits" sheetId="16" state="visible" r:id="rId16"/>
    <sheet xmlns:r="http://schemas.openxmlformats.org/officeDocument/2006/relationships" name="Note 9 - Income Taxes" sheetId="17" state="visible" r:id="rId17"/>
    <sheet xmlns:r="http://schemas.openxmlformats.org/officeDocument/2006/relationships" name="Note 10 - Securities Sold Under" sheetId="18" state="visible" r:id="rId18"/>
    <sheet xmlns:r="http://schemas.openxmlformats.org/officeDocument/2006/relationships" name="Note 11 - Other Borrowings and " sheetId="19" state="visible" r:id="rId19"/>
    <sheet xmlns:r="http://schemas.openxmlformats.org/officeDocument/2006/relationships" name="Note 12 - Contingent Liabilitie" sheetId="20" state="visible" r:id="rId20"/>
    <sheet xmlns:r="http://schemas.openxmlformats.org/officeDocument/2006/relationships" name="Note 13 - Common Stock" sheetId="21" state="visible" r:id="rId21"/>
    <sheet xmlns:r="http://schemas.openxmlformats.org/officeDocument/2006/relationships" name="Note 14 - Undivided Profits" sheetId="22" state="visible" r:id="rId22"/>
    <sheet xmlns:r="http://schemas.openxmlformats.org/officeDocument/2006/relationships" name="Note 15 - Stock Based Compensat" sheetId="23" state="visible" r:id="rId23"/>
    <sheet xmlns:r="http://schemas.openxmlformats.org/officeDocument/2006/relationships" name="Note 16 - Additional Cash Flow " sheetId="24" state="visible" r:id="rId24"/>
    <sheet xmlns:r="http://schemas.openxmlformats.org/officeDocument/2006/relationships" name="Note 17 - Other Operating Expen" sheetId="25" state="visible" r:id="rId25"/>
    <sheet xmlns:r="http://schemas.openxmlformats.org/officeDocument/2006/relationships" name="Note 18 - Certain Transactions" sheetId="26" state="visible" r:id="rId26"/>
    <sheet xmlns:r="http://schemas.openxmlformats.org/officeDocument/2006/relationships" name="Note 19 - Commitments and Credi" sheetId="27" state="visible" r:id="rId27"/>
    <sheet xmlns:r="http://schemas.openxmlformats.org/officeDocument/2006/relationships" name="Note 20 - Preferred Stock" sheetId="28" state="visible" r:id="rId28"/>
    <sheet xmlns:r="http://schemas.openxmlformats.org/officeDocument/2006/relationships" name="Note 21 - Fair Value Measuremen" sheetId="29" state="visible" r:id="rId29"/>
    <sheet xmlns:r="http://schemas.openxmlformats.org/officeDocument/2006/relationships" name="Note 22 - Subsequent Events" sheetId="30" state="visible" r:id="rId30"/>
    <sheet xmlns:r="http://schemas.openxmlformats.org/officeDocument/2006/relationships" name="Significant Accounting Policies" sheetId="31" state="visible" r:id="rId31"/>
    <sheet xmlns:r="http://schemas.openxmlformats.org/officeDocument/2006/relationships" name="Note 1 - Basis of Presentation " sheetId="32" state="visible" r:id="rId32"/>
    <sheet xmlns:r="http://schemas.openxmlformats.org/officeDocument/2006/relationships" name="Note 2 - Acquisitions (Tables)" sheetId="33" state="visible" r:id="rId33"/>
    <sheet xmlns:r="http://schemas.openxmlformats.org/officeDocument/2006/relationships" name="Note 3 - Investment Securities " sheetId="34" state="visible" r:id="rId34"/>
    <sheet xmlns:r="http://schemas.openxmlformats.org/officeDocument/2006/relationships" name="Note 5 - Loans and Allowance 35" sheetId="35" state="visible" r:id="rId35"/>
    <sheet xmlns:r="http://schemas.openxmlformats.org/officeDocument/2006/relationships" name="Note 6 - Loans Acquired (Tables" sheetId="36" state="visible" r:id="rId36"/>
    <sheet xmlns:r="http://schemas.openxmlformats.org/officeDocument/2006/relationships" name="Note 7 - Goodwill and Other I37" sheetId="37" state="visible" r:id="rId37"/>
    <sheet xmlns:r="http://schemas.openxmlformats.org/officeDocument/2006/relationships" name="Note 9 - Income Taxes (Tables)" sheetId="38" state="visible" r:id="rId38"/>
    <sheet xmlns:r="http://schemas.openxmlformats.org/officeDocument/2006/relationships" name="Note 10 - Securities Sold Und39" sheetId="39" state="visible" r:id="rId39"/>
    <sheet xmlns:r="http://schemas.openxmlformats.org/officeDocument/2006/relationships" name="Note 11 - Other Borrowings an40" sheetId="40" state="visible" r:id="rId40"/>
    <sheet xmlns:r="http://schemas.openxmlformats.org/officeDocument/2006/relationships" name="Note 15 - Stock Based Compens41" sheetId="41" state="visible" r:id="rId41"/>
    <sheet xmlns:r="http://schemas.openxmlformats.org/officeDocument/2006/relationships" name="Note 16 - Additional Cash Flo42" sheetId="42" state="visible" r:id="rId42"/>
    <sheet xmlns:r="http://schemas.openxmlformats.org/officeDocument/2006/relationships" name="Note 17 - Other Operating Exp43" sheetId="43" state="visible" r:id="rId43"/>
    <sheet xmlns:r="http://schemas.openxmlformats.org/officeDocument/2006/relationships" name="Note 21 - Fair Value Measurem44" sheetId="44" state="visible" r:id="rId44"/>
    <sheet xmlns:r="http://schemas.openxmlformats.org/officeDocument/2006/relationships" name="Note 1 - Basis of Presentatio45" sheetId="45" state="visible" r:id="rId45"/>
    <sheet xmlns:r="http://schemas.openxmlformats.org/officeDocument/2006/relationships" name="Note 1 - Basis of Presentatio46" sheetId="46" state="visible" r:id="rId46"/>
    <sheet xmlns:r="http://schemas.openxmlformats.org/officeDocument/2006/relationships" name="Note 2 - Acquisitions (Details " sheetId="47" state="visible" r:id="rId47"/>
    <sheet xmlns:r="http://schemas.openxmlformats.org/officeDocument/2006/relationships" name="Note 2 - Acquisitions - Assets " sheetId="48" state="visible" r:id="rId48"/>
    <sheet xmlns:r="http://schemas.openxmlformats.org/officeDocument/2006/relationships" name="Note 3 - Investment Securitie49" sheetId="49" state="visible" r:id="rId49"/>
    <sheet xmlns:r="http://schemas.openxmlformats.org/officeDocument/2006/relationships" name="Note 3 - Investment Securitie50" sheetId="50" state="visible" r:id="rId50"/>
    <sheet xmlns:r="http://schemas.openxmlformats.org/officeDocument/2006/relationships" name="Note 3 - Investment Securitie51" sheetId="51" state="visible" r:id="rId51"/>
    <sheet xmlns:r="http://schemas.openxmlformats.org/officeDocument/2006/relationships" name="Note 3 - Investment Securitie52" sheetId="52" state="visible" r:id="rId52"/>
    <sheet xmlns:r="http://schemas.openxmlformats.org/officeDocument/2006/relationships" name="Note 3 - Investment Securitie53" sheetId="53" state="visible" r:id="rId53"/>
    <sheet xmlns:r="http://schemas.openxmlformats.org/officeDocument/2006/relationships" name="Note 4 - Other Assets and Oth54" sheetId="54" state="visible" r:id="rId54"/>
    <sheet xmlns:r="http://schemas.openxmlformats.org/officeDocument/2006/relationships" name="Note 5 - Loans and Allowance 55" sheetId="55" state="visible" r:id="rId55"/>
    <sheet xmlns:r="http://schemas.openxmlformats.org/officeDocument/2006/relationships" name="Note 5 - Loans and Allowance 56" sheetId="56" state="visible" r:id="rId56"/>
    <sheet xmlns:r="http://schemas.openxmlformats.org/officeDocument/2006/relationships" name="Note 5 - Loans and Allowance 57" sheetId="57" state="visible" r:id="rId57"/>
    <sheet xmlns:r="http://schemas.openxmlformats.org/officeDocument/2006/relationships" name="Note 5 - Loans and Allowance 58" sheetId="58" state="visible" r:id="rId58"/>
    <sheet xmlns:r="http://schemas.openxmlformats.org/officeDocument/2006/relationships" name="Note 5 - Loans and Allowance 59" sheetId="59" state="visible" r:id="rId59"/>
    <sheet xmlns:r="http://schemas.openxmlformats.org/officeDocument/2006/relationships" name="Note 5 - Loans and Allowance 60" sheetId="60" state="visible" r:id="rId60"/>
    <sheet xmlns:r="http://schemas.openxmlformats.org/officeDocument/2006/relationships" name="Note 5 - Loans and Allowance 61" sheetId="61" state="visible" r:id="rId61"/>
    <sheet xmlns:r="http://schemas.openxmlformats.org/officeDocument/2006/relationships" name="Note 5 - Loans and Allowance 62" sheetId="62" state="visible" r:id="rId62"/>
    <sheet xmlns:r="http://schemas.openxmlformats.org/officeDocument/2006/relationships" name="Note 5 - Loans and Allowance 63" sheetId="63" state="visible" r:id="rId63"/>
    <sheet xmlns:r="http://schemas.openxmlformats.org/officeDocument/2006/relationships" name="Note 5 - Loans and Allowance 64" sheetId="64" state="visible" r:id="rId64"/>
    <sheet xmlns:r="http://schemas.openxmlformats.org/officeDocument/2006/relationships" name="Note 6 - Loans Acquired (Detail" sheetId="65" state="visible" r:id="rId65"/>
    <sheet xmlns:r="http://schemas.openxmlformats.org/officeDocument/2006/relationships" name="Note 6 - Loans Acquired - Carry" sheetId="66" state="visible" r:id="rId66"/>
    <sheet xmlns:r="http://schemas.openxmlformats.org/officeDocument/2006/relationships" name="Note 6 - Loans Acquired - Nonac" sheetId="67" state="visible" r:id="rId67"/>
    <sheet xmlns:r="http://schemas.openxmlformats.org/officeDocument/2006/relationships" name="Note 6 - Loans Acquired - Age A" sheetId="68" state="visible" r:id="rId68"/>
    <sheet xmlns:r="http://schemas.openxmlformats.org/officeDocument/2006/relationships" name="Note 6 - Loans Acquired - Summa" sheetId="69" state="visible" r:id="rId69"/>
    <sheet xmlns:r="http://schemas.openxmlformats.org/officeDocument/2006/relationships" name="Note 6 - Loans Acquired - Impac" sheetId="70" state="visible" r:id="rId70"/>
    <sheet xmlns:r="http://schemas.openxmlformats.org/officeDocument/2006/relationships" name="Note 6 - Loans Acquired - Chang" sheetId="71" state="visible" r:id="rId71"/>
    <sheet xmlns:r="http://schemas.openxmlformats.org/officeDocument/2006/relationships" name="Note 7 - Goodwill and Other I72" sheetId="72" state="visible" r:id="rId72"/>
    <sheet xmlns:r="http://schemas.openxmlformats.org/officeDocument/2006/relationships" name="Note 7 - Goodwill and Other I73" sheetId="73" state="visible" r:id="rId73"/>
    <sheet xmlns:r="http://schemas.openxmlformats.org/officeDocument/2006/relationships" name="Note 7 - Goodwill and Other I74" sheetId="74" state="visible" r:id="rId74"/>
    <sheet xmlns:r="http://schemas.openxmlformats.org/officeDocument/2006/relationships" name="Note 8 - Time Deposits (Details" sheetId="75" state="visible" r:id="rId75"/>
    <sheet xmlns:r="http://schemas.openxmlformats.org/officeDocument/2006/relationships" name="Note 9 - Income Taxes (Details " sheetId="76" state="visible" r:id="rId76"/>
    <sheet xmlns:r="http://schemas.openxmlformats.org/officeDocument/2006/relationships" name="Note 9 - Income Taxes - Provisi" sheetId="77" state="visible" r:id="rId77"/>
    <sheet xmlns:r="http://schemas.openxmlformats.org/officeDocument/2006/relationships" name="Note 9 - Income Taxes - Tax Eff" sheetId="78" state="visible" r:id="rId78"/>
    <sheet xmlns:r="http://schemas.openxmlformats.org/officeDocument/2006/relationships" name="Note 9 - Income Taxes - Reconci" sheetId="79" state="visible" r:id="rId79"/>
    <sheet xmlns:r="http://schemas.openxmlformats.org/officeDocument/2006/relationships" name="Note 9 - Income Taxes - Recon80" sheetId="80" state="visible" r:id="rId80"/>
    <sheet xmlns:r="http://schemas.openxmlformats.org/officeDocument/2006/relationships" name="Note 10 - Securities Sold Und81" sheetId="81" state="visible" r:id="rId81"/>
    <sheet xmlns:r="http://schemas.openxmlformats.org/officeDocument/2006/relationships" name="Note 10 - Securities Sold Und82" sheetId="82" state="visible" r:id="rId82"/>
    <sheet xmlns:r="http://schemas.openxmlformats.org/officeDocument/2006/relationships" name="Note 11 - Other Borrowings an83" sheetId="83" state="visible" r:id="rId83"/>
    <sheet xmlns:r="http://schemas.openxmlformats.org/officeDocument/2006/relationships" name="Note 11 - Other Borrowings an84" sheetId="84" state="visible" r:id="rId84"/>
    <sheet xmlns:r="http://schemas.openxmlformats.org/officeDocument/2006/relationships" name="Note 11 - Other Borrowings an85" sheetId="85" state="visible" r:id="rId85"/>
    <sheet xmlns:r="http://schemas.openxmlformats.org/officeDocument/2006/relationships" name="Note 11 - Other Borrowings an86" sheetId="86" state="visible" r:id="rId86"/>
    <sheet xmlns:r="http://schemas.openxmlformats.org/officeDocument/2006/relationships" name="Note 13 - Common Stock (Details" sheetId="87" state="visible" r:id="rId87"/>
    <sheet xmlns:r="http://schemas.openxmlformats.org/officeDocument/2006/relationships" name="Note 14 - Undivided Profits (De" sheetId="88" state="visible" r:id="rId88"/>
    <sheet xmlns:r="http://schemas.openxmlformats.org/officeDocument/2006/relationships" name="Note 15 - Stock Based Compens89" sheetId="89" state="visible" r:id="rId89"/>
    <sheet xmlns:r="http://schemas.openxmlformats.org/officeDocument/2006/relationships" name="Note 15 - Stock Based Compens90" sheetId="90" state="visible" r:id="rId90"/>
    <sheet xmlns:r="http://schemas.openxmlformats.org/officeDocument/2006/relationships" name="Note 15 - Stock Based Compens91" sheetId="91" state="visible" r:id="rId91"/>
    <sheet xmlns:r="http://schemas.openxmlformats.org/officeDocument/2006/relationships" name="Note 15 - Stock Based Compens92" sheetId="92" state="visible" r:id="rId92"/>
    <sheet xmlns:r="http://schemas.openxmlformats.org/officeDocument/2006/relationships" name="Note 16 - Additional Cash Flo93" sheetId="93" state="visible" r:id="rId93"/>
    <sheet xmlns:r="http://schemas.openxmlformats.org/officeDocument/2006/relationships" name="Note 17 - Other Operating Exp94" sheetId="94" state="visible" r:id="rId94"/>
    <sheet xmlns:r="http://schemas.openxmlformats.org/officeDocument/2006/relationships" name="Note 19 - Commitments and Cre95" sheetId="95" state="visible" r:id="rId95"/>
    <sheet xmlns:r="http://schemas.openxmlformats.org/officeDocument/2006/relationships" name="Note 20 - Preferred Stock (Deta" sheetId="96" state="visible" r:id="rId96"/>
    <sheet xmlns:r="http://schemas.openxmlformats.org/officeDocument/2006/relationships" name="Note 21 - Fair Value Measurem97" sheetId="97" state="visible" r:id="rId97"/>
    <sheet xmlns:r="http://schemas.openxmlformats.org/officeDocument/2006/relationships" name="Note 21 - Fair Value Measurem98" sheetId="98" state="visible" r:id="rId98"/>
    <sheet xmlns:r="http://schemas.openxmlformats.org/officeDocument/2006/relationships" name="Note 21 - Fair Value Measurem99" sheetId="99" state="visible" r:id="rId99"/>
    <sheet xmlns:r="http://schemas.openxmlformats.org/officeDocument/2006/relationships" name="Note 21 - Fair Value Measure100" sheetId="100" state="visible" r:id="rId100"/>
    <sheet xmlns:r="http://schemas.openxmlformats.org/officeDocument/2006/relationships" name="Note 22 - Subsequent Events (De" sheetId="101" state="visible" r:id="rId101"/>
  </sheets>
  <definedNames/>
  <calcPr calcId="124519" fullCalcOnLoad="1"/>
</workbook>
</file>

<file path=xl/sharedStrings.xml><?xml version="1.0" encoding="utf-8"?>
<sst xmlns="http://schemas.openxmlformats.org/spreadsheetml/2006/main" uniqueCount="1171">
  <si>
    <t>Document And Entity Information - shares</t>
  </si>
  <si>
    <t>9 Months Ended</t>
  </si>
  <si>
    <t>Sep. 30, 2017</t>
  </si>
  <si>
    <t>Oct. 31, 2017</t>
  </si>
  <si>
    <t>Document Information [Line Items]</t>
  </si>
  <si>
    <t>Entity Registrant Name</t>
  </si>
  <si>
    <t>SIMMONS FIRST NATIONAL CORP</t>
  </si>
  <si>
    <t>Entity Central Index Key</t>
  </si>
  <si>
    <t>Trading Symbol</t>
  </si>
  <si>
    <t>sfnc</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Current Period Unaudited) - USD ($) $ in Thousands</t>
  </si>
  <si>
    <t>Dec. 31, 2016</t>
  </si>
  <si>
    <t>Cash and non-interest bearing balances due from banks</t>
  </si>
  <si>
    <t>Interest bearing balances due from banks and federal funds sold</t>
  </si>
  <si>
    <t>Cash and cash equivalents</t>
  </si>
  <si>
    <t>Interest bearing balances due from banks - time</t>
  </si>
  <si>
    <t>Held-to-maturity</t>
  </si>
  <si>
    <t>Available-for-sale</t>
  </si>
  <si>
    <t>Total investments</t>
  </si>
  <si>
    <t>Mortgage loans held for sale</t>
  </si>
  <si>
    <t>Assets held in trading accounts</t>
  </si>
  <si>
    <t>Other assets held for sale</t>
  </si>
  <si>
    <t>Loans:</t>
  </si>
  <si>
    <t>Legacy loans</t>
  </si>
  <si>
    <t>Allowance for loan losses</t>
  </si>
  <si>
    <t>Loans acquired, net of discount and allowance</t>
  </si>
  <si>
    <t>Net loans</t>
  </si>
  <si>
    <t>Premises and equipment</t>
  </si>
  <si>
    <t>Premises held for sale</t>
  </si>
  <si>
    <t xml:space="preserve"> </t>
  </si>
  <si>
    <t>Foreclosed assets and other real estate owned</t>
  </si>
  <si>
    <t>Interest receivable</t>
  </si>
  <si>
    <t>Bank owned life insurance</t>
  </si>
  <si>
    <t>Goodwill</t>
  </si>
  <si>
    <t>Other intangible assets</t>
  </si>
  <si>
    <t>Other assets</t>
  </si>
  <si>
    <t>Total assets</t>
  </si>
  <si>
    <t>Deposits:</t>
  </si>
  <si>
    <t>Non-interest bearing transaction accounts</t>
  </si>
  <si>
    <t>Interest bearing transaction accounts and savings deposits</t>
  </si>
  <si>
    <t>Time deposits</t>
  </si>
  <si>
    <t>Total deposits</t>
  </si>
  <si>
    <t>Federal funds purchased and securities sold under agreements to repurchase</t>
  </si>
  <si>
    <t>Other borrowings</t>
  </si>
  <si>
    <t>Subordinated debentures</t>
  </si>
  <si>
    <t>Other liabilities held for sale</t>
  </si>
  <si>
    <t>Accrued interest and other liabilities</t>
  </si>
  <si>
    <t>Total liabilities</t>
  </si>
  <si>
    <t>Stockholders’ equity:</t>
  </si>
  <si>
    <t>Common stock, Class A, $0.01 par value; 120,000,000 shares authorized; 32,212,242 and 31,277,723 shares issued and outstanding at September 30, 2017 and December 31, 2016, respectively</t>
  </si>
  <si>
    <t>Surplus</t>
  </si>
  <si>
    <t>Undivided profits</t>
  </si>
  <si>
    <t>Accumulated other comprehensive loss</t>
  </si>
  <si>
    <t>Total stockholders’ equity</t>
  </si>
  <si>
    <t>Total liabilities and stockholders’ equity</t>
  </si>
  <si>
    <t>Consolidated Balance Sheets (Current Period Unaudited) (Parentheticals) - $ / shares</t>
  </si>
  <si>
    <t>Common stock Class A, par value (in dollars per share)</t>
  </si>
  <si>
    <t>Common stock Class A, shares authorized (in shares)</t>
  </si>
  <si>
    <t>Common stock Class A, shares issued (in shares)</t>
  </si>
  <si>
    <t>Common stock Class A, shares outstanding (in shares)</t>
  </si>
  <si>
    <t>Consolidated Statements of Income (Unaudited) - USD ($)</t>
  </si>
  <si>
    <t>3 Months Ended</t>
  </si>
  <si>
    <t>Sep. 30, 2016</t>
  </si>
  <si>
    <t>Loans</t>
  </si>
  <si>
    <t>Investment securities</t>
  </si>
  <si>
    <t>TOTAL INTEREST INCOME</t>
  </si>
  <si>
    <t>INTEREST EXPENSE</t>
  </si>
  <si>
    <t>Deposits</t>
  </si>
  <si>
    <t>TOTAL INTEREST EXPENSE</t>
  </si>
  <si>
    <t>NET INTEREST INCOME</t>
  </si>
  <si>
    <t>Provision for loan losses</t>
  </si>
  <si>
    <t>NET INTEREST INCOME AFTER PROVISION FOR LOAN LOSSES</t>
  </si>
  <si>
    <t>NON-INTEREST INCOME</t>
  </si>
  <si>
    <t>Trust income</t>
  </si>
  <si>
    <t>Service charges on deposit accounts</t>
  </si>
  <si>
    <t>Other service charges and fees</t>
  </si>
  <si>
    <t>Mortgage and SBA lending income</t>
  </si>
  <si>
    <t>Investment banking income</t>
  </si>
  <si>
    <t>Debit and credit card fees</t>
  </si>
  <si>
    <t>Bank owned life insurance income</t>
  </si>
  <si>
    <t>Gain on sale of securities</t>
  </si>
  <si>
    <t>Other income</t>
  </si>
  <si>
    <t>TOTAL NON-INTEREST INCOME</t>
  </si>
  <si>
    <t>NON-INTEREST EXPENSE</t>
  </si>
  <si>
    <t>Salaries and employee benefits</t>
  </si>
  <si>
    <t>Occupancy expense, net</t>
  </si>
  <si>
    <t>Furniture and equipment expense</t>
  </si>
  <si>
    <t>Other real estate and foreclosure expense</t>
  </si>
  <si>
    <t>Deposit insurance</t>
  </si>
  <si>
    <t>Merger related costs</t>
  </si>
  <si>
    <t>Other operating expenses</t>
  </si>
  <si>
    <t>TOTAL NON-INTEREST EXPENSE</t>
  </si>
  <si>
    <t>INCOME BEFORE INCOME TAXES</t>
  </si>
  <si>
    <t>Provision for income taxes</t>
  </si>
  <si>
    <t>NET INCOME</t>
  </si>
  <si>
    <t>Preferred stock dividends</t>
  </si>
  <si>
    <t>NET INCOME AVAILABLE TO COMMON STOCKHOLDERS</t>
  </si>
  <si>
    <t>BASIC EARNINGS PER SHARE (in dollars per share)</t>
  </si>
  <si>
    <t>DILUTED EARNINGS PER SHARE (in dollars per share)</t>
  </si>
  <si>
    <t>[1]</t>
  </si>
  <si>
    <t>Stock options to purchase 3,305 and 61,395 shares for the three and nine months ended September 30, 2016 were not included in the diluted EPS calculation because the exercise price of those options exceeded the average market price for each period. There were no stock options excluded from the earnings per share calculation due to the related exercise price exceeding the average market price for the three and nine months ended September 30, 2017.</t>
  </si>
  <si>
    <t>Consolidated Statements of Comprehensive Income (Unaudited) - USD ($) $ in Thousands</t>
  </si>
  <si>
    <t>OTHER COMPREHENSIVE INCOME</t>
  </si>
  <si>
    <t>Unrealized holding gains (losses) arising during the period on available-for-sale securities</t>
  </si>
  <si>
    <t>Less: Reclassification adjustment for realized gains included in net income</t>
  </si>
  <si>
    <t>Other comprehensive gain (loss), before tax effect</t>
  </si>
  <si>
    <t>Less: Tax effect of other comprehensive gain (loss)</t>
  </si>
  <si>
    <t>TOTAL OTHER COMPREHENSIVE INCOME (LOSS)</t>
  </si>
  <si>
    <t>COMPREHENSIVE INCOME</t>
  </si>
  <si>
    <t>Consolidated Statements of Cash Flows (Unaudited) - USD ($)</t>
  </si>
  <si>
    <t>OPERATING ACTIVITIES</t>
  </si>
  <si>
    <t>Net income</t>
  </si>
  <si>
    <t>Adjustments to reconcile net income to net cash provided by (used in) operating activities:</t>
  </si>
  <si>
    <t>Depreciation and amortization</t>
  </si>
  <si>
    <t>Gain on sale of investments</t>
  </si>
  <si>
    <t>Net accretion of investment securities and assets</t>
  </si>
  <si>
    <t>Net amortization on borrowings</t>
  </si>
  <si>
    <t>Stock-based compensation expense</t>
  </si>
  <si>
    <t>Gain on sale of premises and equipment, net of impairment</t>
  </si>
  <si>
    <t>Gain on sale of foreclosed assets and other real estate owned</t>
  </si>
  <si>
    <t>Gain on sale of mortgage loans held for sale</t>
  </si>
  <si>
    <t>Fair value write-down of closed branches</t>
  </si>
  <si>
    <t>Deferred income taxes</t>
  </si>
  <si>
    <t>Increase in cash surrender value of bank owned life insurance</t>
  </si>
  <si>
    <t>Originations of mortgage loans held for sale</t>
  </si>
  <si>
    <t>Proceeds from sale of mortgage loans held for sale</t>
  </si>
  <si>
    <t>Changes in assets and liabilities:</t>
  </si>
  <si>
    <t>Income taxes payable</t>
  </si>
  <si>
    <t>Net cash provided by operating activities</t>
  </si>
  <si>
    <t>INVESTING ACTIVITIES</t>
  </si>
  <si>
    <t>Net originations of loans</t>
  </si>
  <si>
    <t>Decrease in due from banks - time</t>
  </si>
  <si>
    <t>Purchases of premises and equipment, net</t>
  </si>
  <si>
    <t>Proceeds from sale of premises and equipment</t>
  </si>
  <si>
    <t>Purchases of other real estate owned</t>
  </si>
  <si>
    <t>Proceeds from sale of foreclosed assets and other real estate owned</t>
  </si>
  <si>
    <t>Proceeds from sale of available-for-sale securities</t>
  </si>
  <si>
    <t>Proceeds from maturities of available-for-sale securities</t>
  </si>
  <si>
    <t>Purchases of available-for-sale securities</t>
  </si>
  <si>
    <t>Proceeds from maturities of held-to-maturity securities</t>
  </si>
  <si>
    <t>Purchases of held-to-maturity securities</t>
  </si>
  <si>
    <t>Proceeds from bank owned life insurance death benefits</t>
  </si>
  <si>
    <t>Purchases of bank owned life insurance</t>
  </si>
  <si>
    <t>Proceeds from the sale of insurance lines of business</t>
  </si>
  <si>
    <t>Cash paid in business combinations, net of cash received</t>
  </si>
  <si>
    <t>Cash received in business combinations, net of cash paid</t>
  </si>
  <si>
    <t>Net cash (used in) provided by investing activities</t>
  </si>
  <si>
    <t>FINANCING ACTIVITIES</t>
  </si>
  <si>
    <t>Net change in deposits</t>
  </si>
  <si>
    <t>Repayments of subordinated debentures</t>
  </si>
  <si>
    <t>Dividends paid on preferred stock</t>
  </si>
  <si>
    <t>Dividends paid on common stock</t>
  </si>
  <si>
    <t>Net change in other borrowed funds</t>
  </si>
  <si>
    <t>Net change in federal funds purchased and securities sold under agreements to repurchase</t>
  </si>
  <si>
    <t>Net shares issued under stock compensation plans</t>
  </si>
  <si>
    <t>Shares issued under employee stock purchase plan</t>
  </si>
  <si>
    <t>Redemption of preferred stock</t>
  </si>
  <si>
    <t>Net cash provided by financing activities</t>
  </si>
  <si>
    <t>INCREASE IN CASH AND CASH EQUIVALENTS</t>
  </si>
  <si>
    <t>CASH AND CASH EQUIVALENTS, BEGINNING OF PERIOD</t>
  </si>
  <si>
    <t>CASH AND CASH EQUIVALENTS, END OF PERIOD</t>
  </si>
  <si>
    <t>Consolidated Statements of Stockholders' Equity - USD ($) $ in Thousands</t>
  </si>
  <si>
    <t>Citizens National Bank [Member]Common Stock [Member]</t>
  </si>
  <si>
    <t>Citizens National Bank [Member]Additional Paid-in Capital [Member]</t>
  </si>
  <si>
    <t>Citizens National Bank [Member]</t>
  </si>
  <si>
    <t>Hardeman County Investment Company, Inc. [Member]Common Stock [Member]</t>
  </si>
  <si>
    <t>Hardeman County Investment Company, Inc. [Member]Additional Paid-in Capital [Member]</t>
  </si>
  <si>
    <t>Hardeman County Investment Company, Inc. [Member]</t>
  </si>
  <si>
    <t>Preferred Stock [Member]</t>
  </si>
  <si>
    <t>Common Stock [Member]</t>
  </si>
  <si>
    <t>Additional Paid-in Capital [Member]</t>
  </si>
  <si>
    <t>AOCI Attributable to Parent [Member]</t>
  </si>
  <si>
    <t>Retained Earnings [Member]</t>
  </si>
  <si>
    <t>Total</t>
  </si>
  <si>
    <t>Balance at Dec. 31, 2015</t>
  </si>
  <si>
    <t>Comprehensive income</t>
  </si>
  <si>
    <t>Stock issued for employee stock purchase plan</t>
  </si>
  <si>
    <t>Stock-based compensation plans, net</t>
  </si>
  <si>
    <t>Stock issued for acquisition</t>
  </si>
  <si>
    <t>Preferred stock redeemed</t>
  </si>
  <si>
    <t>Dividends on preferred stock</t>
  </si>
  <si>
    <t>Dividends on common stock</t>
  </si>
  <si>
    <t>Balance at Sep. 30, 2016</t>
  </si>
  <si>
    <t>Cash dividends</t>
  </si>
  <si>
    <t>Balance at Dec. 31, 2016</t>
  </si>
  <si>
    <t>Balance at Sep. 30, 2017</t>
  </si>
  <si>
    <t>Consolidated Statements of Stockholders' Equity (Parentheticals) - $ / shares</t>
  </si>
  <si>
    <t>Stock issued for employee stock purchase plan, shares (in shares)</t>
  </si>
  <si>
    <t>Common Stock [Member] | Citizens National Bank [Member]</t>
  </si>
  <si>
    <t>Stock issued for acquisition, shares (in shares)</t>
  </si>
  <si>
    <t>Common Stock [Member] | Hardeman County Investment Company, Inc. [Member]</t>
  </si>
  <si>
    <t>Stock issued for compensation plans, shares (in shares)</t>
  </si>
  <si>
    <t>Cash dividends, per share (in dollars per share)</t>
  </si>
  <si>
    <t>Note 1 - Basis of Presentation</t>
  </si>
  <si>
    <t>Notes to Financial Statements</t>
  </si>
  <si>
    <t>Organization, Consolidation and Presentation of Financial Statements Disclosure [Text Block]</t>
  </si>
  <si>
    <t>NOTE 1: The accompanying unaudited consolidated financial statements of Simmons First National Corporation (the “Company”) and its subsidiaries have been prepared based upon Securities and Exchange Commission (“SEC”) rules that permit reduced disclosures for interim periods. Certain information and footnote disclosures have been condensed or omitted in accordance with those rules and regulations. The accompanying consolidated balance sheet as of December 31, 2016, not 10 December 31, 2016, February 28, 2017. The preparation of financial statements, in accordance with accounting principles generally accepted in the United States (“US GAAP”), requires management to make estimates and assumptions that affect the reported amounts of assets, liabilities, income item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nd actual results may not Certain gains and fees were reclassified within non-interest income categories in the 2016 2017 not Recently Adopted Accounting Standards Premium Amortization on Purchased Callable Debt Securities March 2017, No. 2017 08, Receivables – Nonrefundable Fees and Other Costs (Topic 310 20 2017 08” not December 15, 2018, 2017 08 first 2017. not Employee Share-Based Payments March 2016, No. 2016 09, Compensation – Stock Compensation (Topic 718 2016 09” no 2016 09 2016 09 2016 09 December 15, 2016. not $22,000 $1.5 three nine September 30, 2017, Recently Issued Accounting Standards Derivatives and Hedging: Targeted Improvements August 2017, No. 2017 12, Derivatives and Hedging (Topic 815 2017 12” 1 2 3 4 5 December 15, 2018, not Stock Compensation: Scope of Modification Accounting May 2017, No. 2017 09, Compensation – Stock Compensation (Topic 718 2017 09” 1 2 718, may 2017 09 December 15, 2017, 2017 09 not Goodwill Impairment January 2017, No. 2017 04, Intangibles – Goodwill and Other (Topic 350 2017 04” 2 not December 15, 2019, 2017. 2017 04 not Statement of Cash Flows August 2016, No. 2016 15, Statement of Cash Flows (Topic 230 2016 15” December 15, 2017, may no not Credit Losses on Financial Instruments June 2016, No. 2016 13, Financial Instruments – Credit Losses (Topic 326 2016 13” 2016 13 December 15, 2019, one first one Leases February 2016, No. 2016 02, Leases (Topic 842 2016 02” December 15, 2018, September 30, 2017, not Financial Assets and Financial Liabilities January 2016, No. 2016 01, Financial Instruments – Overall (Subtopic 825 10 2016 01” December 15, 2017, 2016 01 not not Revenue Recognition – In May 2014, No. 2014 09, Revenue from Contracts with Customers (Topic 606 2014 09” July 2015, No. 2015 14, December 15, 2017. not not 2015 14, not not not There have been no 2016 10 not Acquisition Accounting, Loans Acquired The Company accounts for its acquisitions under ASC Topic 805, Business Combinations No 820. The Company evaluates loans acquired, other than purchased impaired loans, in accordance with the provisions of ASC Topic 310 20, Nonrefundable Fees and Other Costs 310 30, Loans and Debt Securities Acquired with Deteriorated Credit Quality not For impaired loans accounted for under ASC Topic 310 30, For further discussion of our acquisition and loan accounting, see Note 2, 6, Earnings Per Common Share (“EPS”) Basic EPS is computed by dividing reported net income available to common shareholders by weighted average number of common shares outstanding during each period. Diluted EPS is computed by dividing reported net income available to common shareholders by the weighted average common shares and all potential dilutive common shares outstanding during the period. Following is the computation of EPS for the three nine September 30, 2017 2016: Three Months Ended Nine Months Ended (In thousands, except per share data) 2017 2016 2017 2016 Net income available to common shareholders $ 28,852 $ 23,429 $ 74,037 $ 69,819 Average common shares outstanding 32,214 30,621 31,797 30,434 Average potential dilutive common shares 210 223 210 223 Average diluted common shares 32,424 30,844 32,007 30,657 Basic earnings per share $ 0.90 $ 0.77 $ 2.33 $ 2.29 Diluted earnings per share (1) $ 0.89 $ 0.76 $ 2.31 $ 2.28 ________________________________ ( 1 Stock options to purchase 3,305 61,395 three nine September 30, 2016 not no three nine September 30, 2017.</t>
  </si>
  <si>
    <t>Note 2 - Acquisitions</t>
  </si>
  <si>
    <t>Mergers, Acquisitions and Dispositions Disclosures [Text Block]</t>
  </si>
  <si>
    <t>NOTE 2: Hardeman County Investment Company, Inc. On May 15, 2017, 799,970 $42.6 May 15, 2017, $30.0 Prior to the acquisition, Hardeman conducted banking business from 10 $462.9 $251.6 $389.0 September 2017. 5 Goodwill of $29.4 two not A summary, at fair value, of the assets acquired and liabilities assumed in the Hardeman transaction, as of the acquisition date, is as follows: (In thousands) Acquired from Fair Value Fair Assets Acquired Cash and due from banks $ 8,001 $ -- $ 8,001 Interest bearing balances due from banks - time 1,984 -- 1,984 Investment securities 170,654 (316 ) 170,338 Loans acquired 257,641 (5,992 ) 251,649 Allowance for loan losses (2,382 ) 2,382 -- Foreclosed assets 1,083 (452 ) 631 Premises and equipment 9,905 1,258 11,163 Bank owned life insurance 7,819 -- 7,819 Goodwill 11,485 (11,485 ) -- Core deposit intangible -- 7,840 7,840 Other intangibles -- 830 830 Other assets 2,639 (1 ) 2,638 Total assets acquired $ 468,829 $ (5,936 ) $ 462,893 Liabilities Assumed Deposits: Non-interest bearing transaction accounts $ 76,555 $ -- $ 76,555 Interest bearing transaction accounts and savings deposits 214,872 -- 214,872 Time deposits 97,917 (368 ) 97,549 Total deposits 389,344 (368 ) 388,976 Securities sold under agreement to repurchase 17,163 -- 17,163 Other borrowings 3,000 -- 3,000 Subordinated debentures 6,702 -- 6,702 Accrued interest and other liabilities 1,891 1,924 3,815 Total liabilities assumed 418,100 1,556 419,656 Equity 50,729 (50,729 ) -- Total equity assumed 50,729 (50,729 ) -- Total liabilities and equity assumed $ 468,829 $ (49,173 ) $ 419,656 Net assets acquired 43,237 Purchase price 72,639 Goodwill $ 29,402 The purchase price allocation and certain fair value measurements remain preliminary due to the timing of the acquisition. Management will continue to review the estimated fair values and evaluate the assumed tax positions. The Company expects to finalize its analysis of the acquired assets and assumed liabilities in this transaction over the next few months, within one may The Company’s operating results for 2017 Citizens National Bank On September 9, 2016, 835,741 $41.3 September 9, 2016, $35.0 Prior to the acquisition, Citizens conducted banking business from 9 $585.1 $340.9 $509.9 October 2016. Goodwill of $23.4 two A summary, at fair value, of the assets acquired and liabilities assumed in the Citizens transaction, as of the acquisition date, is as follows: (In thousands) Acquired from Fair Value Fair Assets Acquired Cash and due from banks $ 131,467 $ (351 ) $ 131,116 Federal funds sold 10,000 -- 10,000 Investment securities 61,987 1 61,988 Loans acquired 350,361 (9,511 ) 340,850 Allowance for loan losses (4,313 ) 4,313 -- Foreclosed assets 4,960 (1,518 ) 3,442 Premises and equipment 6,746 1,339 8,085 Bank owned life insurance 6,632 -- 6,632 Core deposit intangible -- 5,075 5,075 Other intangibles -- 591 591 Other assets 17,364 6 17,370 Total assets acquired $ 585,204 $ (55 ) $ 585,149 Liabilities Assumed Deposits: Non-interest bearing transaction accounts $ 109,281 $ -- $ 109,281 Interest bearing transaction accounts and savings deposits 204,912 -- 204,912 Time deposits 195,664 -- 195,664 Total deposits 509,857 -- 509,857 Securities sold under agreement to repurchase 13,233 -- 13,233 FHLB borrowings 4,000 47 4,047 Accrued interest and other liabilities 3,558 1,530 5,088 Total liabilities assumed 530,648 1,577 532,225 Equity 54,556 (54,556 ) -- Total equity assumed 54,556 (54,556 ) -- Total liabilities and equity assumed $ 585,204 $ (52,979 ) $ 532,225 Net assets acquired 52,924 Purchase price 76,300 Goodwill $ 23,376 During 2017, The Company’s operating results for 2017 2016 The following is a description of the methods used to determine purchase price allocation for the fair values of significant assets and liabilities presented in the acquisitions above. Cash and due from banks, time deposits due from banks and federal funds sold Investment securities Loans acquired not not Foreclosed assets Premises and equipment Bank owned life insurance Goodwill Core deposit intangible Other intangibles Other assets Deposits Securities sold under agreement to repurchase FHLB and other borrowings Subordinated debentures – Accrued interest and other liabilities See Note 22 fourth 2017.</t>
  </si>
  <si>
    <t>Note 3 - Investment Securities</t>
  </si>
  <si>
    <t>Investments in Debt and Marketable Equity Securities (and Certain Trading Assets) Disclosure [Text Block]</t>
  </si>
  <si>
    <t>NOTE 3: The amortized cost and fair value of investment securities that are classified as held-to-maturity (“HTM”) and available-for-sale (“AFS”) are as follows: September 30, 2017 December 31, 2016 (In thousands) Amortized Gross Gross Unrealized Estimated Amortized Gross Gross Unrealized Estimated Held-to-Maturity U.S. Government agencies $ 66,928 $ 40 $ (140 ) $ 66,828 $ 76,875 $ 107 $ (182 ) $ 76,800 Mortgage-backed securities 16,972 56 (191 ) 16,837 19,773 63 (249 ) 19,587 State and political subdivisions 320,116 6,397 (55 ) 326,458 362,532 4,967 (842 ) 366,657 Other securities 2,017 -- -- 2,017 2,916 -- -- 2,916 Total HTM $ 406,033 $ 6,493 $ (386 ) $ 412,140 $ 462,096 $ 5,137 $ (1,273 ) $ 465,960 Available-for-Sale U.S. Treasury $ -- $ -- $ -- $ -- $ 300 $ -- $ -- $ 300 U.S. Government agencies 210,004 273 (2,057 ) 208,220 140,005 67 (2,301 ) 137,771 Mortgage-backed securities 973,111 120 (13,533 ) 959,698 885,783 178 (17,637 ) 868,324 State and political subdivisions 87,405 161 (2,744 ) 84,822 108,374 38 (5,469 ) 102,943 Other securities 63,295 1,385 -- 64,680 47,022 996 (2 ) 48,016 Total AFS $ 1,333,815 $ 1,939 $ (18,334 ) $ 1,317,420 $ 1,181,484 $ 1,279 $ (25,409 ) $ 1,157,354 Securities with limited marketability, such as stock in the Federal Reserve Bank and the Federal Home Loan Bank, are carried at cost and are reported as other AFS securities in the table above. Certain investment securities are valued at less than their historical cost. Total fair value of these investments at September 30, 2017, $1.2 69.7% The following table shows the gross unrealized losses and fair value of the Company’s investments with unrealized losses, aggregated by investment category and length of time that individual securities have been in a continuous unrealized loss position at September 30, 2017: Less Than 12 Months 12 Months or More Total (In thousands) Estimated Gross Estimated Gross Estimated Gross Held-to-Maturity U.S. Government agencies $ 12,947 $ (53 ) $ 39,913 $ (87 ) $ 52,860 $ (140 ) Mortgage-backed securities 4,094 (42 ) 6,687 (149 ) 10,781 (191 ) State and political subdivisions 11,300 (41 ) 2,634 (14 ) 13,934 (55 ) Total HTM $ 28,341 $ (136 ) $ 49,234 $ (250 ) $ 77,575 $ (386 ) Available-for-Sale U.S. Government agencies $ 66,254 $ (750 ) $ 82,211 $ (1,307 ) $ 148,465 $ (2,057 ) Mortgage-backed securities 626,560 (7,458 ) 273,883 (6,075 ) 900,443 (13,533 ) State and political subdivisions 1,813 (32 ) 76,781 (2,712 ) 78,594 (2,744 ) Other securities -- -- 100 -- 100 -- Total AFS $ 694,627 $ (8,240 ) $ 432,975 $ (10,094 ) $ 1,127,602 $ (18,334 ) These declines primarily resulted from the rate for these investments yielding less than current market rates. Based on evaluation of available evidence, management believes the declines in fair value for these securities are temporary. Management does not not not Declines in the fair value of HTM and AFS securities below their cost that are deemed to be other than temporary are reflected in earnings as realized losses. In estimating other-than-temporary 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 Management has the ability and intent to hold the securities classified as held to maturity until they mature, at which time the Company expects to receive full value for the securities. Furthermore, as of September 30, 2017, not September 30, 2017, Income earned on securities for the three nine September 30, 2017 2016, Three Months Ended Nine Months Ended (In thousands) 2017 2016 2017 2016 Taxable: Held-to-maturity $ 625 $ 771 $ 1,922 $ 3,094 Available-for-sale 5,949 4,005 18,003 12,931 Non-taxable: Held-to-maturity 2,135 2,617 6,635 8,162 Available-for-sale 509 381 2,099 592 Total $ 9,218 $ 7,774 $ 28,659 $ 24,779 The amortized cost and estimated fair value by maturity of securities are shown in the following table. Securities are classified according to their contractual maturities without consideration of principal amortization, potential prepayments or call options. Accordingly, actual maturities may Held-to-Maturity Available-for-Sale (In thousands) Amortized Fair Amortized Fair One year or less $ 50,829 $ 50,838 $ 21,211 $ 21,145 After one through five years 105,323 105,823 81,147 80,388 After five through ten years 99,399 100,902 14,532 14,427 After ten years 133,510 137,740 181,619 178,182 Securities not due on a single maturity date 16,972 16,837 973,111 959,698 Other securities (no maturity) -- -- 62,195 63,580 Total $ 406,033 $ 412,140 $ 1,333,815 $ 1,317,420 The carrying value, which approximates the fair value, of securities pledged as collateral, to secure public deposits and for other purposes, amounted to $985.8 September 30, 2017 $915.2 December 31, 2016. There were $3,000 no three September 30, 2017 $2.3 $5,000 nine September 30, 2017. $315,000 no three September 30, 2016 $4.4 no nine September 30, 2016. The state and political subdivision debt obligations are predominately non-rated bonds representing small issuances, primarily in Arkansas, Missouri, Tennessee and Texas issues, which are evaluated on an ongoing basis.</t>
  </si>
  <si>
    <t>Note 4 - Other Assets and Other Liabilities Held for Sale</t>
  </si>
  <si>
    <t>Disposal Groups, Including Discontinued Operations, Disclosure [Text Block]</t>
  </si>
  <si>
    <t>NOTE 4: On August 28, 2017, $182.4 $177.0 The Company is actively marketing and exploring a plan to sell the acquired assets and liabilities of Heartland Bank and expects to complete a sale within one The following is a description of the methods used to determine the purchase price allocation for fair values of significant assets and liabilities presented in the Heartland Bank transaction. Cash and due from banks, time deposits due from banks and federal funds sold Investment securities no Loans acquired not not Premises and equipment Core deposit intangible Deposits not</t>
  </si>
  <si>
    <t>Note 5 - Loans and Allowance for Loan Losses</t>
  </si>
  <si>
    <t>Loans, Notes, Trade and Other Receivables Disclosure [Text Block]</t>
  </si>
  <si>
    <t xml:space="preserve">NOTE 5: At September 30, 2017, $6.303 $5.633 December 31, 2016. (In thousands) September 30, December 31, Consumer: Credit cards $ 176,316 $ 184,591 Other consumer 317,946 303,972 Total consumer 494,262 488,563 Real Estate: Construction 515,274 336,759 Single family residential 1,048,403 904,245 Other commercial 2,231,223 1,787,075 Total real estate 3,794,900 3,028,079 Commercial: Commercial 688,960 639,525 Agricultural 207,849 150,378 Total commercial 896,809 789,903 Other 25,341 20,662 Loans 5,211,312 4,327,207 Loans acquired, net of discount and allowance (1) 1,092,039 1,305,683 Total loans $ 6,303,351 $ 5,632,890 ______________________ ( 1 See Note 6, Loan Origination/Risk Management may five Consumer Real estate one Commercial one three Nonaccrual and Past Due Loans not may may not Nonaccrual loans, excluding loans acquired, segregated by class of loans, are as follows: (In thousands) September 30, December 31, Consumer: Credit cards $ 273 $ 373 Other consumer 3,880 1,793 Total consumer 4,153 2,166 Real estate: Construction 2,403 3,411 Single family residential 13,034 12,139 Other commercial 18,811 12,385 Total real estate 34,248 27,935 Commercial: Commercial 13,827 7,765 Agricultural 2,210 1,238 Total commercial 16,037 9,003 Total $ 54,438 $ 39,104 An age analysis of past due loans, excluding loans acquired, segregated by class of loans, is as follows: (In thousands) Gross 90 Days Total Current Total 90 Days September 30, 2017 Consumer: Credit cards $ 655 $ 492 $ 1,147 $ 175,169 $ 176,316 $ 218 Other consumer 4,870 2,570 7,440 310,506 317,946 4 Total consumer 5,525 3,062 8,587 485,675 494,262 222 Real estate: Construction 440 1,478 1,918 513,356 515,274 -- Single family residential 5,516 4,785 10,301 1,038,102 1,048,403 -- Other commercial 3,032 8,945 11,977 2,219,246 2,231,223 -- Total real estate 8,988 15,208 24,196 3,770,704 3,794,900 -- Commercial: Commercial 991 10,745 11,736 677,224 688,960 10 Agricultural 469 1,793 2,262 205,587 207,849 -- Total commercial 1,460 12,538 13,998 882,811 896,809 10 Other -- -- -- 25,341 25,341 -- Total $ 15,973 $ 30,808 $ 46,781 $ 5,164,531 $ 5,211,312 $ 232 December 31, 2016 Consumer: Credit cards $ 716 $ 275 $ 991 $ 183,600 $ 184,591 $ 275 Other consumer 3,786 1,027 4,813 299,159 303,972 11 Total consumer 4,502 1,302 5,804 482,759 488,563 286 Real estate: Construction 1,420 1,246 2,666 334,093 336,759 -- Single family residential 6,310 5,927 12,237 892,008 904,245 14 Other commercial 4,212 6,722 10,934 1,776,141 1,787,075 -- Total real estate 11,942 13,895 25,837 3,002,242 3,028,079 14 Commercial: Commercial 2,040 5,296 7,336 632,189 639,525 -- Agricultural 121 1,215 1,336 149,042 150,378 -- Total commercial 2,161 6,511 8,672 781,231 789,903 -- Other -- -- -- 20,662 20,662 -- Total $ 18,605 $ 21,708 $ 40,313 $ 4,286,894 $ 4,327,207 $ 300 Impaired Loans not 90 Impairment is evaluated in total for smaller-balance loans of a similar nature and on an individual loan basis for other loans. Impaired loans, or portions thereof, are charged-off when deemed uncollectible. Impaired loans, net of government guarantees and excluding loans acquired, segregated by class of loans, are as follows: (In thousands) Unpaid Recorded Investment Recorded Total Related Average Interest Average Investment in Interest September 30, 2017 Three Months Ended Nine Months Ended Consumer: Credit cards $ 273 $ 273 $ -- $ 273 $ -- $ 283 $ 12 $ 292 $ 23 Other consumer 4,022 3,880 -- 3,880 -- 3,314 23 2,711 53 Total consumer 4,295 4,153 -- 4,153 -- 3,597 35 3,003 76 Real estate: Construction 2,652 1,496 907 2,403 220 2,582 17 2,828 56 Single family residential 13,782 12,450 584 13,034 53 12,878 85 12,772 251 Other commercial 19,065 7,260 10,983 18,243 2,052 19,306 121 19,313 380 Total real estate 35,499 21,206 12,474 33,680 2,325 34,766 223 34,913 687 Commercial: Commercial 13,774 4,805 8,112 12,917 3,996 14,543 84 12,943 255 Agricultural 2,184 1,059 -- 1,059 -- 1,562 8 1,645 32 Total commercial 15,958 5,864 8,112 13,976 3,996 16,105 92 14,588 287 Total $ 55,752 $ 31,223 $ 20,586 $ 51,809 $ 6,321 $ 54,468 $ 350 $ 52,504 $ 1,050 December 31, 2016 Three Months Ended Nine Months Ended Consumer: Credit cards $ 373 $ 373 $ -- $ 373 $ -- $ 439 $ -- $ 340 $ 10 Other consumer 1,836 1,797 3 1,800 1 1,324 14 882 32 Total consumer 2,209 2,170 3 2,173 1 1,763 14 1,222 42 Real estate: Construction 4,275 1,038 2,374 3,412 156 4,474 44 4,692 170 Single family residential 12,970 10,630 1,753 12,383 162 10,897 119 8,762 317 Other commercial 20,993 6,891 7,315 14,206 99 18,981 178 15,113 547 Total real estate 38,238 18,559 11,442 30,001 417 34,352 341 28,567 1,034 Commercial: Commercial 11,848 2,734 7,573 10,307 262 4,402 59 3,256 118 Agricultural 2,226 1,215 -- 1,215 -- 1,604 16 1,003 36 Total commercial 14,074 3,949 7,573 11,522 262 6,006 75 4,259 154 Total $ 54,521 $ 24,678 $ 19,018 $ 43,696 $ 680 $ 42,121 $ 430 $ 34,048 $ 1,230 At September 30, 2017, December 31, 2016, $51.8 $43.7 $6.3 $680,000 September 30, 2017 December 31, 2016, $350,000 $1.1 $54.5 $52.5 three nine September 30, 2017. three nine September 30, 2017 2016 not Included in certain impaired loan categories are troubled debt restructurings (“TDRs”). When the Company restructures a loan to a borrower that is experiencing financial difficulty and grants a concession that it would not Under ASC Topic 310 10 35 Subsequent Measurement Once an obligation has been restructured because of such credit problems, it continues to be considered a TDR until paid in full; or, if an obligation yields a market interest rate and no not 1 2 six The following table presents a summary of troubled debt restructurings, excluding loans acquired, segregated by class of loans. Accruing TDR Loans Nonaccrual TDR Loans Total TDR Loans (Dollars in thousands) Number Balance Number Balance Number Balance September 30, 2017 Real estate: Construction -- $ -- 1 $ 432 1 $ 432 Single-family residential 4 144 14 838 18 982 Other commercial 5 6,877 3 6,152 8 13,029 Total real estate 9 7,021 18 7,422 27 14,443 Commercial: Commercial 7 2,191 6 749 13 2,940 Total commercial 7 2,191 6 749 13 2,940 Total 16 $ 9,212 24 $ 8,171 40 $ 17,383 December 31, 2016 Consumer: Other consumer -- $ -- 1 $ 3 1 $ 3 Total consumer -- -- 1 3 1 3 Real estate: Construction -- -- 1 18 1 18 Single-family residential 3 167 29 2,078 32 2,245 Other commercial 23 9,048 2 780 25 9,828 Total real estate 26 9,215 32 2,876 58 12,091 Commercial: Commercial 15 1,783 5 297 20 2,080 Total commercial 15 1,783 5 297 20 2,080 Total 41 $ 10,998 38 $ 3,176 79 $ 14,174 The following table presents loans that were restructured as TDRs during the three nine September 30, 2017 2016, Modification Type (Dollars in thousands) Number of Balance Prior Balance at Change in Change in Financial Impact Three Months Ended September 30, 2017 Commercial: Commercial 1 $ 608 $ 607 $ 607 $ -- $ -- Total commercial 1 608 607 607 -- -- Total 1 $ 608 $ 607 $ 607 $ -- $ -- Three Months Ended September 30, 2016 Consumer: Other consumer 1 $ 47 $ 8 $ 8 $ -- $ -- Total consumer 1 47 8 8 -- -- Real Estate: Single-family residential 13 742 694 694 -- -- Other commercial 2 835 834 66 768 -- Total real estate 15 1,577 1,528 760 768 -- Commercial: Commercial 5 1,387 1,387 1,387 -- -- Total commercial 5 1,387 1,387 1,387 -- -- Total 21 $ 3,011 $ 2,923 $ 2,155 $ 768 $ -- Nine Months Ended September 30, 2017 Real estate: Construction 1 $ 456 $ 456 $ 456 $ -- $ -- Other commercial 2 7,362 7,362 7,362 -- 33 Total real estate 3 7,818 7,818 7,818 -- 33 Commercial: Commercial 10 1,419 1,407 1,368 39 -- Total commercial 10 1,419 1,407 1,368 39 -- Total 13 $ 9,237 $ 9,225 $ 9,186 $ 39 $ 33 Nine Months Ended September 30, 2016 Consumer: Other consumer 2 $ 50 $ 11 $ 11 $ -- $ -- Total consumer 2 50 11 11 -- -- Real estate: Single-family residential 22 1,538 1,487 933 554 -- Other commercial 27 9,797 9,765 8,633 1,132 -- Total real estate 49 11,335 11,252 9,566 1,686 -- Commercial: Commercial 16 1,987 1,959 1,959 -- -- Total commercial 16 1,987 1,959 1,959 -- -- Total 67 $ 13,372 $ 13,222 $ 11,536 $ 1,686 $ -- During the three September 30, 2017, one $608,000 no no not During the nine September 30, 2017, 13 $9.2 12 $33,000 no not During the three September 30, 2016, 21 $3.0 nine September 30, 2016, 67 $13.4 12 $402,000 no not There was one nine September 30, 2017, 12 $440,000 third 2017. one nine September 30, 2016, 12 $39,000 90 In addition to the TDRs that occurred during the period provided in the preceding tables, the Company had TDRs with pre-modification loan balances of $117,000 $166,500 September 30, 2017 2016, September 30, 2017 December 31, 2016, $1,180,000 $1,714,000, September 30, 2017 December 31, 2016, $5,275,000 $5,094,000, Credit Quality Indicators The Company utilizes a risk rating matrix to assign a risk rate to each of its commercial and real estate loans. Loans are rated on a scale of 1 8. 8 · Risk Rate 1 · Risk Rate 2 · Risk Rate 3 · Risk Rate 4 may may first may one may one · Risk Rate 5 may not not may may · Risk Rate 6 not not may · Risk Rate 7 may · Risk Rate 8 not not no not may Loans acquired are evaluated using this internal grading system. Loans acquired are evaluated individually and include purchased credit impaired loans of $7.9 $17.8 310 30 6 September 30, 2017 December 31, 2016, 310 20, $22.6 $47.8 6, 7 8 September 30, 2017 December 31, 2016, Purchased credit impaired loans are loans that showed evidence of deterioration of credit quality since origination and for which it is probable, at acquisition, that the Company will be unable to collect all amounts contractually owed. Their fair value was initially based on the estimate of cash flows, both principal and interest, expected to be collected or estimated collateral values if cash flows are not not Classified loans for the Company include loans in Risk Ratings 6, 7 8. may not one 1 6 8 not not 2 not not 310 30, $130.6 $166.0 September 30, 2017 December 31, 2016, The following table presents a summary of loans by credit risk rating as of September 30, 2017 December 31, 2016, 310 30 1 4 (In thousands) Risk Rate Risk Rate Risk Rate Risk Rate Risk Rate Total September 30, 2017 Consumer: Credit cards $ 176,316 $ -- $ -- $ -- $ -- $ 176,316 Other consumer 313,725 -- 4,221 -- -- 317,946 Total consumer 490,041 -- 4,221 -- -- 494,262 Real estate: Construction 507,128 2,085 6,045 16 -- 515,274 Single family residential 1,022,886 2,553 22,675 289 -- 1,048,403 Other commercial 2,175,968 11,729 43,526 -- -- 2,231,223 Total real estate 3,705,982 16,367 72,246 305 -- 3,794,900 Commercial: Commercial 661,635 6,267 21,057 1 -- 688,960 Agricultural 205,524 26 2,276 23 -- 207,849 Total commercial 867,159 6,293 23,333 24 -- 896,809 Other 25,341 -- -- -- -- 25,341 Loans acquired 1,051,889 9,673 29,862 615 -- 1,092,039 Total $ 6,140,412 $ 32,333 $ 129,662 $ 944 $ -- $ 6,303,351 (In thousands) Risk Rate Risk Rate Risk Rate Risk Rate Risk Rate Total December 31, 2016 Consumer: Credit cards $ 183,943 $ -- $ 648 $ -- $ -- $ 184,591 Other consumer 301,632 26 2,314 -- -- 303,972 Total consumer 485,575 26 2,962 -- -- 488,563 Real estate: Construction 330,080 98 6,565 16 -- 336,759 Single family residential 875,603 4,024 24,460 158 -- 904,245 Other commercial 1,738,207 6,874 41,994 -- -- 1,787,075 Total real estate 2,943,890 10,996 73,019 174 -- 3,028,079 Commercial: Commercial 616,805 558 22,162 -- -- 639,525 Agricultural 148,218 104 2,033 -- 23 150,378 Total commercial 765,023 662 24,195 -- 23 789,903 Other 20,662 -- -- -- -- 20,662 Loans acquired 1,217,886 22,181 64,075 1,541 -- 1,305,683 Total $ 5,433,036 $ 33,865 $ 164,251 $ 1,715 $ 23 $ 5,632,890 Allowance for Loan Losses Allowance for Loan Losses 310 10, Receivables 450 20, Loss Contingencies As mentioned above, allocations to the allowance for loan losses are categorized as either specific allocations or general allocations. A loan is considered impaired when it is probable that the Company will not not The general allocation is calculated monthly based on management’s assessment of several factors such as ( 1 2 3 4 5 6 7 8 one four The following table details activity in the allowance for loan losses by portfolio segment for the three nine September 30, 2017. one not (In thousands) Commercial Real Credit Other Total Three Months Ended September 30, 2017 Balance, beginning of period (2) $ 8,105 $ 25,731 $ 3,754 $ 3,789 $ 41,379 Provision for loan losses (1) 2,310 2,150 761 241 5,462 Charge-offs (2,442 ) (896 ) (1,017 ) (819 ) (5,174 ) Recoveries 21 309 275 445 1,050 Net charge-offs (2,421 ) (587 ) (742 ) (374 ) (4,124 ) Balance, September 30, 2017 (2) $ 7,994 $ 27,294 $ 3,773 $ 3,656 $ 42,717 Nine Months Ended September 30, 2017 Balance, beginning of period (2) $ 7,739 $ 21,817 $ 3,779 $ 2,951 $ 36,286 Provision for loan losses (1) 3,255 7,984 2,168 1,920 15,327 Charge-offs (3,083 ) (3,264 ) (2,962 ) (2,986 ) (12,295 ) Recoveries 83 757 788 1,771 3,399 Net charge-offs (3,000 ) (2,507 ) (2,174 ) (1,215 ) (8,896 ) Balance, September 30, 2017 (2) $ 7,994 $ 27,294 $ 3,773 $ 3,656 $ 42,717 Period-end amount allocated to: Loans individually evaluated for impairment $ 3,996 $ 2,325 $ -- $ -- $ 6,321 Loans collectively evaluated for impairment 3,998 24,969 3,773 3,656 36,396 Balance, September 30, 2017 (2) $ 7,994 $ 27,294 $ 3,773 $ 3,656 $ 42,717 ______________________ ( 1 Provision for loan losses of $1,464,000 nine September 30, 2017 ( three nine September 30, 2017 $5,462,000 $16,792,000 $2.0 nine September 30, 2017 $391,000. ( 2 Allowance for loan losses at September 30, 2017 $391,000 not December 31, 2016 $954,000 September 30, 2017 June 30, 2017 $43,108,000 $41,770,000, Activity in the allowance for loan losses for the three nine September 30, 2016 (In thousands) Commercial Real Credit Other Total Three Months Ended September 30, 2016 Balance, beginning of period (4) $ 7,832 $ 19,635 $ 3,748 $ 2,308 $ 33,523 Provision for loan losses (3) 680 6,066 501 832 8,079 Charge-offs (284 ) (6,297 ) (699 ) (600 ) (7,880 ) Recoveries 12 55 199 106 372 Net charge-offs (272 ) (6,242 ) (500 ) (494 ) (7,508 ) Balance, September 30, 2016 (4) $ 8,240 $ 19,459 $ 3,749 $ 2,646 $ 34,094 Nine Months Ended September 30, 2016 Balance, beginning of period (4) $ 5,985 $ 19,522 $ 3,893 $ 1,951 $ 31,351 Provision for loan losses (3) 4,961 7,009 1,422 1,819 15,211 Charge-offs (3,043 ) (7,350 ) (2,260 ) (1,482 ) (14,135 ) Recoveries 337 278 694 358 1,667 Net charge-offs (2,706 ) (7,072 ) (1,566 ) (1,124 ) (12,468 ) Balance, September 30, 2016 (4) $ 8,240 $ 19,459 $ 3,749 $ 2,646 $ 34,094 Period-end amount allocated to: Loans individually evaluated for impairment $ 64 $ 515 $ -- $ 1 $ 580 Loans collectively evaluated for impairment 8,176 18,944 3,749 2,645 33,514 Balance, September 30, 2016 (4) $ 8,240 $ 19,459 $ 3,749 $ 2,646 $ 34,094 Period-end amount allocated to: Loans individually evaluated for impairment $ 262 $ 417 $ -- $ 1 $ 680 Loans collectively evaluated for impairment 7,477 21,400 3,779 2,950 35,606 Balance, December 31, 2016 (5) $ 7,739 $ 21,817 $ 3,779 $ 2,951 $ 36,286 ______________________ ( 3 Provision for loan losses of $215,000 $522,000 three nine September 30, 2016 ( three nine September 30, 2016 $8,294,000 $15,733,000 $215,000 $522,000 no ( 4 Allowance for loan losses at September 30, 2016, June 30, 2016 December 31, 2015 $954,000 September 30, 2016, June 30, 2016 December 31, 2015 $35,048,000, $34,477,000 $32,305,000, ( 5 Allowance for loan losses at December 31, 2016 $954,000 not December 31, 2016 $37,240,000. The Company’s recorded investment in loans, excluding loans acquired, related to each balance in the allowance for loan losses by portfolio segment on the basis of the Company’s impairment methodology was as follows: (In thousands) Commercial Real Credit Other Total September 30, 2017 Loans individually evaluated for impairment $ 13,976 $ 33,680 $ 273 $ 3,880 $ 51,809 Loans collectively evaluated for impairment 882,833 3,761,220 176,043 339,407 5,159,503 Balance, end of period $ 896,809 $ 3,794,900 $ 176,316 $ 343,287 $ 5,211,312 December 31, 2016 Loans individually evaluated for impairment $ 11,522 $ 30,001 $ 373 $ 1,800 $ 43,696 Loans collectively evaluated for impairment 778,381 2,998,078 184,218 322,834 4,283,511 Balance, end of period $ 789,903 $ 3,028,079 $ 184,591 $ 324,634 $ 4,327,207 </t>
  </si>
  <si>
    <t>Note 6 - Loans Acquired</t>
  </si>
  <si>
    <t>Loans Acquired [Text Block]</t>
  </si>
  <si>
    <t>NOTE 6: During the second 2017, $249.3 $254.3 $5.0 2, 310 20, Nonrefundable Fees and Other Costs not $2.3 $3.3 $956,000 310 30, Loans and Debt Securities Acquired with Deteriorated Credit Quality not During the third 2016, $340.1 $348.8 $8.7 2, 310 20, Nonrefundable Fees and Other Costs not $757,000 $1.6 $848,000 310 30, Loans and Debt Securities Acquired with Deteriorated Credit Quality See Note 2, The following table reflects the carrying value of all loans acquired as of September 30, 2017 December 31, 2016: Loans Acquired (in thousands) September 30, December 31, Consumer: Other consumer $ 29,662 $ 49,677 Total consumer 29,662 49,677 Real estate: Construction 48,520 57,587 Single family residential 363,796 423,176 Other commercial 565,993 690,108 Total real estate 978,309 1,170,871 Commercial: Commercial 70,620 81,837 Agricultural 13,448 3,298 Total commercial 84,068 85,135 Total loans acquired (1) $ 1,092,039 $ 1,305,683 ______________________ ( 1 Loans acquired are reported net of a $391,000 $954,000 September 30, 2017 December 31, 2016, Nonaccrual loans acquired, excluding purchased credit impaired loans accounted for under ASC Topic 310 30, 5, (In thousands) September 30, December 31, Consumer: Other consumer $ 315 $ 456 Total consumer 315 456 Real estate: Construction 1,905 7,961 Single family residential 11,840 13,366 Other commercial 7,261 22,045 Total real estate 21,006 43,372 Commercial: Commercial 2,163 2,806 Agricultural 216 198 Total commercial 2,379 3,004 Total $ 23,700 $ 46,832 An age analysis of past due loans acquired segregated by class of loans, is as follows (see Note 5, (In thousands) Gross 90 Days Total Current Total 90 Days September 30, 2017 Consumer: Other consumer $ 401 $ 161 $ 562 $ 29,100 $ 29,662 $ 7 Total consumer 401 161 562 29,100 29,662 7 Real estate: Construction 19 1,420 1,439 47,081 48,520 -- Single family residential 4,785 3,127 7,912 355,884 363,796 -- Other commercial 806 2,670 3,476 562,517 565,993 -- Total real estate 5,610 7,217 12,827 965,482 978,309 -- Commercial: Commercial 156 1,788 1,944 68,676 70,620 -- Agricultural 16 42 58 13,390 13,448 -- Total commercial 172 1,830 2,002 82,066 84,068 -- Total $ 6,183 $ 9,208 $ 15,391 $ 1,076,648 $ 1,092,039 $ 7 December 31, 2016 Consumer: Other consumer $ 571 $ 189 $ 760 $ 48,917 $ 49,677 $ -- Total consumer 571 189 760 48,917 49,677 -- Real estate: Construction 132 7,332 7,464 50,123 57,587 -- Single family residential 8,358 4,857 13,215 409,961 423,176 11 Other commercial 2,836 10,741 13,577 676,531 690,108 -- Total real estate 11,326 22,930 34,256 1,136,615 1,170,871 11 Commercial: Commercial 723 2,153 2,876 78,961 81,837 -- Agricultural 48 -- 48 3,250 3,298 -- Total commercial 771 2,153 2,924 82,211 85,135 -- Total $ 12,668 $ 25,272 $ 37,940 $ 1,267,743 $ 1,305,683 $ 11 The following table presents a summary of loans acquired by credit risk rating, segregated by class of loans (see Note 5, 310 30 1 4 (In thousands) Risk Rate Risk Rate Risk Rate Risk Rate Risk Rate Total September 30, 2017 Consumer: Other consumer $ 28,982 $ -- $ 680 $ -- $ -- $ 29,662 Total consumer 28,982 -- 680 -- -- 29,662 Real estate: Construction 45,718 1,314 1,488 -- -- 48,520 Single family residential 347,821 1,534 13,825 615 -- 363,795 Other commercial 549,853 6,200 9,941 -- -- 565,994 Total real estate 943,392 9,048 25,254 615 -- 978,309 Commercial: Commercial 66,367 325 3,928 -- -- 70,620 Agricultural 13,148 300 -- -- -- 13,448 Total commercial 79,515 625 3,928 -- -- 84,068 Total $ 1,051,889 $ 9,673 $ 29,862 $ 615 $ -- $ 1,092,039 December 31, 2016 Consumer: Other consumer $ 48,992 $ 14 $ 671 $ -- $ -- $ 49,677 Total consumer 48,992 14 671 -- -- 49,677 Real estate: Construction 50,704 88 6,795 -- -- 57,587 Single family residential 400,553 2,696 18,392 1,535 -- 423,176 Other commercial 641,018 17,384 31,706 -- -- 690,108 Total real estate 1,092,275 20,168 56,893 1,535 -- 1,170,871 Commercial: Commercial 73,609 1,965 6,257 6 -- 81,837 Agricultural 3,010 34 254 -- -- 3,298 Total commercial 76,619 1,999 6,511 6 -- 85,135 Total $ 1,217,886 $ 22,181 $ 64,075 $ 1,541 $ -- $ 1,305,683 Loans acquired were individually evaluated and recorded at estimated fair value, including estimated credit losses, at the time of acquisition. These loans are systematically reviewed by the Company to determine the risk of losses that may The amount of the estimated cash flows expected to be received from the purchased credit impaired loans in excess of the fair values recorded for the purchased credit impaired loans is referred to as the accretable yield. The accretable yield is recognized as interest income over the estimated lives of the loans. Each quarter, the Company estimates the cash flows expected to be collected from the acquired purchased credit impaired loans, and adjustments may may not The impact of the adjustments on the Company’s financial results for the three nine September 30, 2017 2016 Three Months Ended Nine Months Ended (In thousands) 2017 2016 2017 2016 Impact on net interest income and pre-tax income $ 23 $ 65 $ 2,596 $ 1,240 Net impact, net of taxes $ 14 $ 40 $ 1,578 $ 754 These adjustments will be recognized over the remaining lives of the purchased credit impaired loans. The accretable yield adjustments recorded in future periods will change as the Company continues to evaluate expected cash flows from the purchased credit impaired loans. Changes in the carrying amount of the accretable yield for all purchased impaired loans were as follows for the three nine September 30, 2017 2016. Three Months Ended Nine Months Ended (In thousands) Accretable Carrying Accretable Carrying Beginning balance $ 766 $ 8,448 $ 1,655 $ 17,802 Additions -- -- -- 2,388 Accretable yield adjustments 52 -- 2,698 -- Accretion (408 ) 408 (3,943 ) 3,943 Payments and other reductions, net -- (980 ) -- (16,257 ) Balance, ending $ 410 $ 7,876 $ 410 $ 7,876 Three Months Ended Nine Months Ended (In thousands) Accretable Carrying Accretable Carrying Beginning balance $ 2,365 $ 20,663 $ 954 $ 23,469 Additions -- 1,614 -- 1,614 Accretable yield adjustments 171 -- 3,245 -- Accretion (555 ) 555 (2,218 ) 2,218 Payments and other reductions, net -- (1,412 ) -- (5,881 ) Balance, ending $ 1,981 $ 21,420 $ 1,981 $ 21,420 Purchased impaired loans are evaluated on an individual borrower basis. Because some loans evaluated by the Company were determined to have experienced impairment in the estimated credit quality or cash flows, the Company recorded a provision and established an allowance for loan losses for loans acquired resulting in a total allowance on loans acquired of $391,000 September 30, 2017 $954,000 December 31, 2016. no three September 30, 2017. nine September 30, 2017 $1.5 three nine September 30, 2016 $215,000 $522,000.</t>
  </si>
  <si>
    <t>Note 7 - Goodwill and Other Intangible Assets</t>
  </si>
  <si>
    <t>Goodwill and Intangible Assets Disclosure [Text Block]</t>
  </si>
  <si>
    <t xml:space="preserve">NOTE 7: Goodwill is tested annually, or more often if circumstances warrant, for impairment. If the implied fair value of goodwill is lower than its carrying amount, goodwill impairment is indicated, and goodwill is written down to its implied fair value. Subsequent increases in goodwill value are not $375.7 September 30, 2017 $348.5 December 31, 2016. The change in goodwill during 2017 $29.4 2017 not $4.1 nor nine September 30, 2017 December 31, 2016. Core deposit premiums are amortized over periods ranging from 10 15 $7.8 second 2017 $5.1 fourth 2016 Intangible assets are being amortized over various periods ranging from 10 15 $830,000 second 2017 $591,000 fourth 2016 $1.3 third 2017. The Company’s goodwill and other intangibles (carrying basis and accumulated amortization) at September 30, 2017 December 31, 2016, (In thousands) September 30, December 31, Goodwill $ 375,731 $ 348,505 Core deposit premiums: Gross carrying amount 56,532 48,692 Accumulated amortization (14,297 ) (10,625 ) Core deposit premiums, net 42,235 38,067 Purchased credit card relationships: Gross carrying amount 2,068 2,068 Accumulated amortization (1,654 ) (1,344 ) Purchased credit card relationships, net 414 724 Books of business intangible: Gross carrying amount 15,414 15,884 Accumulated amortization (2,562 ) (1,716 ) Books of business intangible, net 12,852 14,168 Other intangible assets, net 55,501 52,959 Total goodwill and other intangible assets $ 431,232 $ 401,464 The Company’s estimated remaining amortization expense on intangibles as of September 30, 2017 Year (In thousands) Remainder of 2017 $ 1,665 2018 6,557 2019 6,247 2020 6,234 2021 6,172 Thereafter 28,626 Total $ 55,501 </t>
  </si>
  <si>
    <t>Note 8 - Time Deposits</t>
  </si>
  <si>
    <t>Deposit Liabilities Disclosures [Text Block]</t>
  </si>
  <si>
    <t xml:space="preserve">NOTE 8: Time deposits include approximately $635,765,000 $600,280,000 $100,000 September 30, 2017, December 31, 2016, $255,168,000 $193,596,000 $250,000 September 30, 2017 December 31, 2016, </t>
  </si>
  <si>
    <t>Note 9 - Income Taxes</t>
  </si>
  <si>
    <t>Income Tax Disclosure [Text Block]</t>
  </si>
  <si>
    <t>NOTE 9: The provision for income taxes is comprised of the following components: Three Months Ended Nine Months Ended (In thousands) 2017 2016 2017 2016 Income taxes currently payable $ 11,946 $ 10,327 $ 30,467 $ 33,139 Deferred income taxes 2,732 455 4,962 1,070 Provision for income taxes $ 14,678 $ 10,782 $ 35,429 $ 34,209 The tax effects of temporary differences related to deferred taxes shown on the balance sheets were: (In thousands) September 30, December 31, Deferred tax assets: Loans acquired $ 5,900 $ 7,986 Allowance for loan losses 16,841 14,754 Valuation of foreclosed assets 4,020 3,958 Tax NOLs from acquisition 12,642 13,077 Deferred compensation payable 2,983 2,785 Vacation compensation 1,828 1,740 Accrued equity and other compensation 5,138 6,367 Acquired securities 1,201 1,098 Other accrued liabilities 2,301 1,834 Unrealized loss on available-for-sale securities 6,708 9,559 Other 4,610 5,267 Gross deferred tax assets 64,172 68,425 Deferred tax liabilities: Goodwill and other intangible amortization (32,189 ) (29,601 ) Accumulated depreciation (6,403 ) (5,370 ) Other (7,369 ) (5,877 ) Gross deferred tax liabilities (45,961 ) (40,848 ) Net deferred tax asset, included in other assets $ 18,211 $ 27,577 A reconciliation of income tax expense at the statutory rate to the Company's actual income tax expense for the three nine September 30 Three Months Ended Nine Months Ended (In thousands) 2017 2016 2017 2016 Computed at the statutory rate (35%) $ 15,235 $ 11,974 $ 38,313 $ 36,418 Increase (decrease) in taxes resulting from: State income taxes, net of federal tax benefit 342 21 1,117 1,390 Discrete items related to ASU 2016-09 5 -- (1,372 ) -- Tax exempt interest income (955 ) (1,072 ) (3,160 ) (3,120 ) Tax exempt earnings on BOLI (178 ) (146 ) (616 ) (665 ) Merger related expenses 187 131 559 131 Federal tax credits (397 ) (890 ) (1,190 ) (943 ) Other differences, net 439 764 1,778 998 Actual tax provision $ 14,678 $ 10,782 $ 35,429 $ 34,209 The Company follows ASC Topic 740, Income Taxes not not fifty not first no not first no 740 The amount of unrecognized tax benefits may Section 382 382 $36.5 382 2028 2035. The Company files income tax returns in the U.S. federal jurisdiction. The Company’s U.S. federal income tax returns are open and subject to examinations from the 2014 2014</t>
  </si>
  <si>
    <t>Note 10 - Securities Sold Under Agreements to Repurchase</t>
  </si>
  <si>
    <t>Repurchase Agreements, Resale Agreements, Securities Borrowed, and Securities Loaned Disclosure [Text Block]</t>
  </si>
  <si>
    <t xml:space="preserve">NOTE 10: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The gross amount of recognized liabilities for repurchase agreements was $121.4 $102.4 September 30, 2017 December 31, 2016, September 30, 2017 December 31, 2016 Remaining Contractual Maturity of the Agreements (In thousands) Overnight and Up to 30 30-90 Days Greater than Total September 30, 2017 Repurchase agreements: U.S. Government agencies $ 121,352 $ -- $ -- $ -- $ 121,352 December 31, 2016 Repurchase agreements: U.S. Government agencies $ 101,647 $ -- $ -- $ 757 $ 102,404 </t>
  </si>
  <si>
    <t>Note 11 - Other Borrowings and Subordinated Debentures</t>
  </si>
  <si>
    <t>Debt Disclosure [Text Block]</t>
  </si>
  <si>
    <t xml:space="preserve">NOTE 11: Debt at September 30, 2017 December 31, 2016 (In thousands) September 30, December 31, Other Borrowings FHLB advances, net of discount, due 2017 to 2033, 1.15% to 7.37% secured by residential real estate loans $ 477,982 $ 225,230 Notes payable, due 10/15/2020, 3.85%, fixed rate, unsecured 44,559 47,929 Total other borrowings 522,541 273,159 Subordinated Debentures Trust preferred securities, due 12/30/2033, floating rate of 2.80% above the three month LIBOR rate, reset quarterly, callable without penalty 20,620 20,620 Trust preferred securities, net of discount, due 6/30/2035, floating rate of 1.75% above the three month LIBOR rate, reset quarterly, callable without penalty 9,301 9,225 Trust preferred securities, net of discount, due 9/15/2037, floating rate of 1.37% above the three month LIBOR rate, reset quarterly 10,246 10,130 Trust preferred securities, net of discount, due 12/3/2033, floating rate of 2.88% above the three month LIBOR rate, reset quarterly, callable without penalty 5,157 5,161 Trust preferred securities, net of discount, due 12/13/2034, floating rate of 2.00% above the three month LIBOR rate, reset quarterly, callable without penalty 5,137 5,105 Trust preferred securities, net of discount, due 6/6/2037, floating rate of 1.57% above the three month LIBOR rate, reset quarterly, callable without penalty 10,255 10,156 Trust preferred securities, net of discount, due 12/15/2035, floating rate of 1.45% above the three month LIBOR rate, reset quarterly, callable without penalty 6,702 -- Total subordinated debentures 67,418 60,397 Total other borrowings and subordinated debentures $ 589,959 $ 333,556 The Company had $442.0 one September 30, 2017 $180.0 December 31, 2016. The Company had total FHLB advances of $478.0 September 30, 2017, $1.075 $2.014 September 30, 2017. The trust preferred securities are tax-advantaged issues that qualify for Tier 1 Aggregate annual maturities of long-term debt at September 30, 2017, Year (In thousands) 2017 $ 1,851 2018 23,863 2019 7,586 2020 36,343 2021 2,251 Thereafter 76,065 Total $ 147,959 </t>
  </si>
  <si>
    <t>Note 12 - Contingent Liabilities</t>
  </si>
  <si>
    <t>Commitments and Contingencies Disclosure [Text Block]</t>
  </si>
  <si>
    <t>NOTE 12: The Company and/or its subsidiaries have various unrelated legal proceedings, which, in the aggregate, are not</t>
  </si>
  <si>
    <t>Note 13 - Common Stock</t>
  </si>
  <si>
    <t>Capital Stock Disclosure [Text Block]</t>
  </si>
  <si>
    <t>NOTE 13: On July 23, 2012, 850,000 5% no may not</t>
  </si>
  <si>
    <t>Note 14 - Undivided Profits</t>
  </si>
  <si>
    <t>Restrictions on Dividends, Loans and Advances [Text Block]</t>
  </si>
  <si>
    <t>NOTE 14: The Company’s subsidiary bank is subject to a legal limitation on dividends that can be paid to the parent company without prior approval of the applicable regulatory agencies. The approval of the Commissioner of the Arkansas State Bank Department is required if the total of all dividends declared by an Arkansas state bank in any calendar year exceeds seventy-five 75% seventy-five 75% September 30, 2017, $1.8 The risk-based capital guidelines of the Federal Reserve Board and the Arkansas State Bank Department include the definitions for ( 1 2 3 January 1, 2015, 5% 8% 1 10% 6.50% 1 CET1 The Company and Bank must hold a capital conservation buffer composed of CET1 January 1, 2016, 0.625% four January 1 2.5% January 1, 2019). September 30, 2017, CET1 11.97% September 30, 2017.</t>
  </si>
  <si>
    <t>Note 15 - Stock Based Compensation</t>
  </si>
  <si>
    <t>Disclosure of Compensation Related Costs, Share-based Payments [Text Block]</t>
  </si>
  <si>
    <t xml:space="preserve">NOTE 15: The Company’s Board of Directors has adopted various stock compensation plans. The plans provide for the grant of incentive stock options, nonqualified stock options, stock appreciation rights, and bonus stock awards. Pursuant to the plans, shares are reserved for future issuance by the Company upon the exercise of stock options or awarding of bonus shares granted to directors, officers and other key employees. The table below summarizes the transactions under the Company's active stock compensation plans for the nine September 30, 2017: Stock Options Stock Awards Stock Units Number Weighted Number Weighted Number Weighted Balance, January 1, 2017 473 $ 42.85 139 $ 40.96 113 $ 45.40 Granted -- -- -- -- 185 58.18 Stock Options Exercised (39 ) 32.16 -- -- -- -- Stock Awards/Units Vested -- -- (34 ) 36.45 (124 ) 52.71 Forfeited/Expired (3 ) 44.68 (12 ) 43.83 (13 ) 51.72 Balance, September 30, 2017 431 $ 43.82 93 $ 42.21 161 $ 53.97 Exercisable, September 30, 2017 325 $ 43.23 The following table summarizes information about stock options under the plans outstanding at September 30, 2017: Options Outstanding Options Exercisable Range of Exercise Prices Number of Shares Weighted Average Remaining Contractual Life (Years) Weighted Average Exercise Price Number of Shares Weighted Average Exercise Price $17.55 - $21.13 3,950 2.76 $ 19.38 3,950 $ 19.38 21.29 - 21.29 3,700 5.30 21.29 2,500 21.29 21.51 - 21.51 1,250 2.30 21.51 1,250 21.51 30.31 - 30.31 22,180 0.63 30.31 22,180 30.31 40.57 - 40.57 40,490 7.25 40.57 40,490 40.57 40.72 - 40.72 1,500 7.13 40.72 600 40.72 44.40 - 44.40 49,870 7.25 44.40 37,144 44.40 45.50 - 45.50 246,485 7.62 45.50 193,025 45.50 47.02 - 47.02 58,090 7.79 47.02 20,838 47.02 48.13 - 48.13 3,305 7.96 48.13 2,645 48.13 $17.55 - $48.13 430,820 7.12 $ 43.82 324,622 $ 43.23 Total stock-based compensation expense was $6,486,000 $4,204,000 nine September 30, 2017 2016, $407,000 September 30, 2017. $15,423,000 September 30, 2017. 2.0 The intrinsic value of stock options outstanding and stock options exercisable at September 30, 2017 $6,066,000 $4,761,000. $57.90 September 30, 2017, nine September 30, 2017 September 30, 2016, $1,012,000 $1,063,000, The fair value of the Company’s employee stock options granted is estimated on the date of grant using the Black-Scholes option-pricing model. This model requires the input of highly subjective assumptions, changes to which can materially affect the fair value estimate. There were no nine September 30, 2017. nine September 30, 2016 $11.64 Nine Months Ended Expected dividend yield 1.96 % Expected stock price volatility 27.34 % Risk-free interest rate 2.01 % Expected life of options (in years) 7 </t>
  </si>
  <si>
    <t>Note 16 - Additional Cash Flow Information</t>
  </si>
  <si>
    <t>Cash Flow, Supplemental Disclosures [Text Block]</t>
  </si>
  <si>
    <t xml:space="preserve">NOTE 16: The following is a summary of the Company’s additional cash flow information during the nine Nine Months Ended (In thousands) 2017 2016 Interest paid $ 21,531 $ 16,311 Income taxes paid 21,718 32,069 Transfers of loans to foreclosed assets and other real estate owned 5,311 3,846 Transfers of premises to foreclosed assets and other real estate owned 3,188 -- Transfers of premises and equipment to premises held for sale -- 7,200 Transfers of premises held for sale to foreclosed assets and other real estate owned -- 652 </t>
  </si>
  <si>
    <t>Note 17 - Other Operating Expenses</t>
  </si>
  <si>
    <t>Other Income and Other Expense Disclosure [Text Block]</t>
  </si>
  <si>
    <t xml:space="preserve">NOTE 17: Other operating expenses consist of the following: Three Months Ended Nine Months Ended (In thousands) 2017 2016 2017 2016 Professional services $ 3,946 $ 3,282 $ 13,079 $ 9,678 Postage 1,091 1,150 3,427 3,458 Telephone 943 912 3,003 3,014 Credit card expense 3,137 2,947 9,081 8,319 Marketing 1,219 1,525 4,253 4,647 Operating supplies 592 457 1,406 1,273 Amortization of intangibles 1,724 1,503 4,828 4,411 Branch right sizing expense 153 218 370 3,451 Other expense 5,458 5,185 18,588 14,851 Total other operating expenses $ 18,263 $ 17,179 $ 58,035 $ 53,102 </t>
  </si>
  <si>
    <t>Note 18 - Certain Transactions</t>
  </si>
  <si>
    <t>Related Party Transactions Disclosure [Text Block]</t>
  </si>
  <si>
    <t>NOTE 18: From time to time the Company and its subsidiaries have made loans and other extensions of credit to directors, officers, their associates and members of their immediate families. From time to time directors, officers and their associates and members of their immediate families have placed deposits with the Company’s subsidiary bank, Simmons Bank. Such loans, other extensions of credit and deposits were made in the ordinary course of business, on substantially the same terms (including interest rates and collateral) as those prevailing at the time for comparable transactions with other persons not not</t>
  </si>
  <si>
    <t>Note 19 - Commitments and Credit Risk</t>
  </si>
  <si>
    <t>Commitments Disclosure [Text Block]</t>
  </si>
  <si>
    <t>NOTE 19: The Company grants agri-business, commercial and residential loans to customers throughout Arkansas, Kansas, Missouri and Tennessee, along with credit card loans to customers throughout the United States. Commitments to extend credit are agreements to lend to a customer as long as there is no may may not may At September 30, 2017, $568,655,000 $1,628,358,000 December 31, 2016, $562,527,000 $1,220,137,000 Standby letters of credit are conditional commitments issued by the Company, to guarantee the performance of a customer to a third $29,812,000 $29,362,000 September 30, 2017, December 31, 2016, 9 15 September 30, 2017 December 31, 2016, no</t>
  </si>
  <si>
    <t>Note 20 - Preferred Stock</t>
  </si>
  <si>
    <t>Preferred Stock [Text Block]</t>
  </si>
  <si>
    <t xml:space="preserve">NOTE 20: On February 27, 2015, 30,852 1 1% February 18, 2016, 9%. January 29, 2016, </t>
  </si>
  <si>
    <t>Note 21 - Fair Value Measurements</t>
  </si>
  <si>
    <t>Fair Value Disclosures [Text Block]</t>
  </si>
  <si>
    <t>NOTE 21: ASC Topic 820, Fair Value Measurements ASC Topic 820 820 three may · Level 1 · Level 2 1 not · Level 3 no In general, fair value is based upon quoted market prices, where available. If such quoted market prices are not may may may may not not may Following is a description of the inputs and valuation methodologies used for assets measured at fair value on a recurring basis and recognized in the accompanying consolidated balance sheets, as well as the general classification of such assets pursuant to the valuation hierarchy. Available-for-sale securities 1 1 2 may 820, 2 third 16 1 2 not 3 1 2 Assets held in trading accounts 2 The following table sets forth the Company’s financial assets by level within the fair value hierarchy that were measured at fair value on a recurring basis as of September 30, 2017 December 31, 2016. Fair Value Measurements Using (In thousands) Fair Value Quoted Prices in Significant Other Significant September 30, 2017 ASSETS Available-for-sale securities U.S. Government agencies $ 208,220 $ -- $ 208,220 $ -- Mortgage-backed securities 959,698 -- 959,698 -- State and political subdivisions 84,822 -- 84,822 -- Other securities 64,680 -- 64,680 -- Assets held in trading accounts 49 -- 49 -- December 31, 2016 ASSETS Available-for-sale securities U.S. Treasury $ 300 $ 300 $ -- $ -- U.S. Government agencies 137,771 -- 137,771 -- Mortgage-backed securities 868,324 -- 868,324 -- States and political subdivisions 102,943 -- 102,943 -- Other securities 48,016 -- 48,016 -- Assets held in trading accounts 41 -- 41 -- Certain financial assets and liabilities are measured at fair value on a nonrecurring basis; that is, the instruments are not Impaired loans (collateral dependent) not 3 Appraisals are updated at renewal, if not $1.5 one two may 1 3 310 Foreclosed assets and other real estate owned 3 September 30, 2017 December 31, 2016, $31.5 $26.9 The significant unobservable inputs (Level 3 may 3 10% 40% Mortgage loans held for sale not may 2 3 3. September 30, 2017 December 31, 2016, no The following table sets forth the Company’s financial assets by level within the fair value hierarchy that were measured at fair value on a nonrecurring basis as of September 30, 2017 December 31, 2016. Fair Value Measurements Using (In thousands) Fair Value Quoted Prices in Significant Other Significant September 30, 2017 ASSETS Impaired loans (1) (2) $ 11,229 $ -- $ -- $ 11,229 Foreclosed assets and other real estate owned (1) 19,506 -- -- 19,506 December 31, 2016 ASSETS Impaired loans (1) (2) $ 17,154 $ -- $ -- $ 17,154 Foreclosed assets and other real estate owned (1) 17,806 -- -- 17,806 ________________________ ( 1 These amounts represent the resulting carrying amounts on the Consolidated Balance Sheets for impaired collateral dependent loans and foreclosed assets and other real estate owned for which fair value re-measurements took place during the period. ( 2 Specific allocations of $2,195,000 $2,384,000 September 30, 2017 December 31, 2016, ASC Topic 825, Financial Instruments not not Cash and cash equivalents 1 Interest bearing balances due from banks 2 Held-to-maturity securities 1 not may 2 1 2 not 3 Loans 3 Loans acquired 3 Deposits 2 3 Federal Funds purchased, securities sold under agreement to repurchase and short-term debt 2 Other borrowings 2 Subordinated debentures 2 Accrued interest receivable/payable 2 Commitments to extend credit, letters of credit and lines of credit The fair value of a financial instrument is the current amount that would be exchanged between willing parties, other than in a forced liquidation. Fair value is best determined based upon quoted market prices. However, in many instances, there are no not may not The estimated fair values, and related carrying amounts, of the Company’s financial instruments are as follows: Carrying Fair Value Measurements (In thousands) Amount Level 1 Level 2 Level 3 Total September 30, 2017 Financial assets: Cash and cash equivalents $ 432,290 $ 432,290 $ -- $ -- $ 432,290 Interest bearing balances due from banks - time 4,059 -- 4,059 -- 4,059 Held-to-maturity securities 406,033 -- 412,140 -- 412,140 Mortgage loans held for sale 12,614 -- -- 12,614 12,614 Interest receivable 30,749 -- 30,749 -- 30,749 Legacy loans (net of allowance) 5,168,595 -- -- 5,140,768 5,140,768 Loans acquired (net of allowance) 1,092,039 -- -- 1,086,160 1,086,160 Financial liabilities: Non-interest bearing transaction accounts 1,669,860 -- 1,669,860 -- 1,669,860 Interest bearing transaction accounts and savings deposits 4,344,779 -- 4,344,779 -- 4,344,779 Time deposits 1,310,951 -- -- 1,301,451 1,301,451 Federal funds purchased and securities sold under agreements to repurchase 121,687 -- 121,687 -- 121,687 Other borrowings 522,541 -- 526,266 -- 526,266 Subordinated debentures 67,418 -- 62,142 -- 62,142 Interest payable 2,043 -- 2,043 -- 2,043 December 31, 2016 Financial assets: Cash and cash equivalents $ 285,659 $ 285,659 $ -- $ -- $ 285,659 Interest bearing balances due from banks - time 4,563 -- 4,563 -- 4,563 Held-to-maturity securities 462,096 -- 465,960 -- 465,960 Mortgage loans held for sale 27,788 -- -- 27,788 27,788 Interest receivable 27,788 -- 27,788 -- 27,788 Legacy loans (net of allowance) 4,290,921 -- -- 4,305,165 4,305,165 Loans acquired (net of allowance) 1,305,683 -- -- 1,310,017 1,310,017 Financial liabilities: Non-interest bearing transaction accounts 1,491,676 -- 1,491,676 -- 1,491,676 Interest bearing transaction accounts and savings deposits 3,956,483 -- 3,956,483 -- 3,956,483 Time deposits 1,287,060 -- -- 1,278,339 1,278,339 Federal funds purchased and securities sold under agreements to repurchase 115,029 -- 115,029 -- 115,029 Other borrowings 273,159 -- 292,367 -- 292,367 Subordinated debentures 60,397 -- 55,318 -- 55,318 Interest payable 1,668 -- 1,668 -- 1,668 The fair value of commitments to extend credit, letters of credit and lines of credit is not</t>
  </si>
  <si>
    <t>Note 22 - Subsequent Events</t>
  </si>
  <si>
    <t>Subsequent Events [Text Block]</t>
  </si>
  <si>
    <t xml:space="preserve">NOTE 22: On October 19, 2017, December 14, 2016 January 23, 2017, September 12, 2017. three $14.7 $10.5 $11.2 In the OKSB Merger, each outstanding share of OKSB common stock was cancelled and converted into the right to receive 0.3903 $5.11 7,250,000 $95,000,000 0.8263 $6.60 6,500,000 $70,000,000 $76.7 October 18, 2017 October 19, 2017. Due to the timing of the mergers and the number of assets and liabilities assumed, the Company is continuing to determine their preliminary fair values and the purchase price allocation. The Company expects to finalize the analysis of the acquired assets and liabilities over the next few months and within one On October 6, 2017, may $75 The principal amounts borrowed under the Credit Agreement will bear interest at a variable rate equal to the applicable one 1.50%. 360 October 5, 2018, </t>
  </si>
  <si>
    <t>Significant Accounting Policies (Policies)</t>
  </si>
  <si>
    <t>Accounting Policies [Abstract]</t>
  </si>
  <si>
    <t>New Accounting Pronouncements, Policy [Policy Text Block]</t>
  </si>
  <si>
    <t>Recently Adopted Accounting Standards Premium Amortization on Purchased Callable Debt Securities March 2017, No. 2017 08, Receivables – Nonrefundable Fees and Other Costs (Topic 310 20 2017 08” not December 15, 2018, 2017 08 first 2017. not Employee Share-Based Payments March 2016, No. 2016 09, Compensation – Stock Compensation (Topic 718 2016 09” no 2016 09 2016 09 2016 09 December 15, 2016. not $22,000 $1.5 three nine September 30, 2017, Recently Issued Accounting Standards Derivatives and Hedging: Targeted Improvements August 2017, No. 2017 12, Derivatives and Hedging (Topic 815 2017 12” 1 2 3 4 5 December 15, 2018, not Stock Compensation: Scope of Modification Accounting May 2017, No. 2017 09, Compensation – Stock Compensation (Topic 718 2017 09” 1 2 718, may 2017 09 December 15, 2017, 2017 09 not Goodwill Impairment January 2017, No. 2017 04, Intangibles – Goodwill and Other (Topic 350 2017 04” 2 not December 15, 2019, 2017. 2017 04 not Statement of Cash Flows August 2016, No. 2016 15, Statement of Cash Flows (Topic 230 2016 15” December 15, 2017, may no not Credit Losses on Financial Instruments June 2016, No. 2016 13, Financial Instruments – Credit Losses (Topic 326 2016 13” 2016 13 December 15, 2019, one first one Leases February 2016, No. 2016 02, Leases (Topic 842 2016 02” December 15, 2018, September 30, 2017, not Financial Assets and Financial Liabilities January 2016, No. 2016 01, Financial Instruments – Overall (Subtopic 825 10 2016 01” December 15, 2017, 2016 01 not not Revenue Recognition – In May 2014, No. 2014 09, Revenue from Contracts with Customers (Topic 606 2014 09” July 2015, No. 2015 14, December 15, 2017. not not 2015 14, not not not There have been no 2016 10 not</t>
  </si>
  <si>
    <t>Business Combinations Policy [Policy Text Block]</t>
  </si>
  <si>
    <t>Acquisition Accounting, Loans Acquired The Company accounts for its acquisitions under ASC Topic 805, Business Combinations No 820. The Company evaluates loans acquired, other than purchased impaired loans, in accordance with the provisions of ASC Topic 310 20, Nonrefundable Fees and Other Costs 310 30, Loans and Debt Securities Acquired with Deteriorated Credit Quality not For impaired loans accounted for under ASC Topic 310 30, For further discussion of our acquisition and loan accounting, see Note 2, 6,</t>
  </si>
  <si>
    <t>Earnings Per Share, Policy [Policy Text Block]</t>
  </si>
  <si>
    <t>Earnings Per Common Share (“EPS”) Basic EPS is computed by dividing reported net income available to common shareholders by weighted average number of common shares outstanding during each period. Diluted EPS is computed by dividing reported net income available to common shareholders by the weighted average common shares and all potential dilutive common shares outstanding during the period. Following is the computation of EPS for the three nine September 30, 2017 2016: Three Months Ended Nine Months Ended (In thousands, except per share data) 2017 2016 2017 2016 Net income available to common shareholders $ 28,852 $ 23,429 $ 74,037 $ 69,819 Average common shares outstanding 32,214 30,621 31,797 30,434 Average potential dilutive common shares 210 223 210 223 Average diluted common shares 32,424 30,844 32,007 30,657 Basic earnings per share $ 0.90 $ 0.77 $ 2.33 $ 2.29 Diluted earnings per share (1) $ 0.89 $ 0.76 $ 2.31 $ 2.28 ________________________________ ( 1 Stock options to purchase 3,305 61,395 three nine September 30, 2016 not no three nine September 30, 2017.</t>
  </si>
  <si>
    <t>Note 1 - Basis of Presentation (Tables)</t>
  </si>
  <si>
    <t>Notes Tables</t>
  </si>
  <si>
    <t>Schedule of Earnings Per Share, Basic and Diluted [Table Text Block]</t>
  </si>
  <si>
    <t xml:space="preserve"> Three Months Ended Nine Months Ended (In thousands, except per share data) 2017 2016 2017 2016 Net income available to common shareholders $ 28,852 $ 23,429 $ 74,037 $ 69,819 Average common shares outstanding 32,214 30,621 31,797 30,434 Average potential dilutive common shares 210 223 210 223 Average diluted common shares 32,424 30,844 32,007 30,657 Basic earnings per share $ 0.90 $ 0.77 $ 2.33 $ 2.29 Diluted earnings per share (1) $ 0.89 $ 0.76 $ 2.31 $ 2.28 </t>
  </si>
  <si>
    <t>Note 2 - Acquisitions (Tables)</t>
  </si>
  <si>
    <t>Schedule of Recognized Identified Assets Acquired and Liabilities Assumed [Table Text Block]</t>
  </si>
  <si>
    <t xml:space="preserve"> (In thousands) Acquired from Fair Value Fair Assets Acquired Cash and due from banks $ 8,001 $ -- $ 8,001 Interest bearing balances due from banks - time 1,984 -- 1,984 Investment securities 170,654 (316 ) 170,338 Loans acquired 257,641 (5,992 ) 251,649 Allowance for loan losses (2,382 ) 2,382 -- Foreclosed assets 1,083 (452 ) 631 Premises and equipment 9,905 1,258 11,163 Bank owned life insurance 7,819 -- 7,819 Goodwill 11,485 (11,485 ) -- Core deposit intangible -- 7,840 7,840 Other intangibles -- 830 830 Other assets 2,639 (1 ) 2,638 Total assets acquired $ 468,829 $ (5,936 ) $ 462,893 Liabilities Assumed Deposits: Non-interest bearing transaction accounts $ 76,555 $ -- $ 76,555 Interest bearing transaction accounts and savings deposits 214,872 -- 214,872 Time deposits 97,917 (368 ) 97,549 Total deposits 389,344 (368 ) 388,976 Securities sold under agreement to repurchase 17,163 -- 17,163 Other borrowings 3,000 -- 3,000 Subordinated debentures 6,702 -- 6,702 Accrued interest and other liabilities 1,891 1,924 3,815 Total liabilities assumed 418,100 1,556 419,656 Equity 50,729 (50,729 ) -- Total equity assumed 50,729 (50,729 ) -- Total liabilities and equity assumed $ 468,829 $ (49,173 ) $ 419,656 Net assets acquired 43,237 Purchase price 72,639 Goodwill $ 29,402 (In thousands) Acquired from Fair Value Fair Assets Acquired Cash and due from banks $ 131,467 $ (351 ) $ 131,116 Federal funds sold 10,000 -- 10,000 Investment securities 61,987 1 61,988 Loans acquired 350,361 (9,511 ) 340,850 Allowance for loan losses (4,313 ) 4,313 -- Foreclosed assets 4,960 (1,518 ) 3,442 Premises and equipment 6,746 1,339 8,085 Bank owned life insurance 6,632 -- 6,632 Core deposit intangible -- 5,075 5,075 Other intangibles -- 591 591 Other assets 17,364 6 17,370 Total assets acquired $ 585,204 $ (55 ) $ 585,149 Liabilities Assumed Deposits: Non-interest bearing transaction accounts $ 109,281 $ -- $ 109,281 Interest bearing transaction accounts and savings deposits 204,912 -- 204,912 Time deposits 195,664 -- 195,664 Total deposits 509,857 -- 509,857 Securities sold under agreement to repurchase 13,233 -- 13,233 FHLB borrowings 4,000 47 4,047 Accrued interest and other liabilities 3,558 1,530 5,088 Total liabilities assumed 530,648 1,577 532,225 Equity 54,556 (54,556 ) -- Total equity assumed 54,556 (54,556 ) -- Total liabilities and equity assumed $ 585,204 $ (52,979 ) $ 532,225 Net assets acquired 52,924 Purchase price 76,300 Goodwill $ 23,376 </t>
  </si>
  <si>
    <t>Note 3 - Investment Securities (Tables)</t>
  </si>
  <si>
    <t>Investment [Table Text Block]</t>
  </si>
  <si>
    <t xml:space="preserve"> September 30, 2017 December 31, 2016 (In thousands) Amortized Gross Gross Unrealized Estimated Amortized Gross Gross Unrealized Estimated Held-to-Maturity U.S. Government agencies $ 66,928 $ 40 $ (140 ) $ 66,828 $ 76,875 $ 107 $ (182 ) $ 76,800 Mortgage-backed securities 16,972 56 (191 ) 16,837 19,773 63 (249 ) 19,587 State and political subdivisions 320,116 6,397 (55 ) 326,458 362,532 4,967 (842 ) 366,657 Other securities 2,017 -- -- 2,017 2,916 -- -- 2,916 Total HTM $ 406,033 $ 6,493 $ (386 ) $ 412,140 $ 462,096 $ 5,137 $ (1,273 ) $ 465,960 Available-for-Sale U.S. Treasury $ -- $ -- $ -- $ -- $ 300 $ -- $ -- $ 300 U.S. Government agencies 210,004 273 (2,057 ) 208,220 140,005 67 (2,301 ) 137,771 Mortgage-backed securities 973,111 120 (13,533 ) 959,698 885,783 178 (17,637 ) 868,324 State and political subdivisions 87,405 161 (2,744 ) 84,822 108,374 38 (5,469 ) 102,943 Other securities 63,295 1,385 -- 64,680 47,022 996 (2 ) 48,016 Total AFS $ 1,333,815 $ 1,939 $ (18,334 ) $ 1,317,420 $ 1,181,484 $ 1,279 $ (25,409 ) $ 1,157,354 </t>
  </si>
  <si>
    <t>Schedule of Unrealized Loss on Investments [Table Text Block]</t>
  </si>
  <si>
    <t xml:space="preserve"> Less Than 12 Months 12 Months or More Total (In thousands) Estimated Gross Estimated Gross Estimated Gross Held-to-Maturity U.S. Government agencies $ 12,947 $ (53 ) $ 39,913 $ (87 ) $ 52,860 $ (140 ) Mortgage-backed securities 4,094 (42 ) 6,687 (149 ) 10,781 (191 ) State and political subdivisions 11,300 (41 ) 2,634 (14 ) 13,934 (55 ) Total HTM $ 28,341 $ (136 ) $ 49,234 $ (250 ) $ 77,575 $ (386 ) Available-for-Sale U.S. Government agencies $ 66,254 $ (750 ) $ 82,211 $ (1,307 ) $ 148,465 $ (2,057 ) Mortgage-backed securities 626,560 (7,458 ) 273,883 (6,075 ) 900,443 (13,533 ) State and political subdivisions 1,813 (32 ) 76,781 (2,712 ) 78,594 (2,744 ) Other securities -- -- 100 -- 100 -- Total AFS $ 694,627 $ (8,240 ) $ 432,975 $ (10,094 ) $ 1,127,602 $ (18,334 )</t>
  </si>
  <si>
    <t>Investment Income [Table Text Block]</t>
  </si>
  <si>
    <t xml:space="preserve"> Three Months Ended Nine Months Ended (In thousands) 2017 2016 2017 2016 Taxable: Held-to-maturity $ 625 $ 771 $ 1,922 $ 3,094 Available-for-sale 5,949 4,005 18,003 12,931 Non-taxable: Held-to-maturity 2,135 2,617 6,635 8,162 Available-for-sale 509 381 2,099 592 Total $ 9,218 $ 7,774 $ 28,659 $ 24,779 </t>
  </si>
  <si>
    <t>Investments Classified by Contractual Maturity Date [Table Text Block]</t>
  </si>
  <si>
    <t xml:space="preserve"> Held-to-Maturity Available-for-Sale (In thousands) Amortized Fair Amortized Fair One year or less $ 50,829 $ 50,838 $ 21,211 $ 21,145 After one through five years 105,323 105,823 81,147 80,388 After five through ten years 99,399 100,902 14,532 14,427 After ten years 133,510 137,740 181,619 178,182 Securities not due on a single maturity date 16,972 16,837 973,111 959,698 Other securities (no maturity) -- -- 62,195 63,580 Total $ 406,033 $ 412,140 $ 1,333,815 $ 1,317,420 </t>
  </si>
  <si>
    <t>Note 5 - Loans and Allowance for Loan Losses (Tables)</t>
  </si>
  <si>
    <t>Schedule of Accounts, Notes, Loans and Financing Receivable [Table Text Block]</t>
  </si>
  <si>
    <t xml:space="preserve"> (In thousands) September 30, December 31, Consumer: Credit cards $ 176,316 $ 184,591 Other consumer 317,946 303,972 Total consumer 494,262 488,563 Real Estate: Construction 515,274 336,759 Single family residential 1,048,403 904,245 Other commercial 2,231,223 1,787,075 Total real estate 3,794,900 3,028,079 Commercial: Commercial 688,960 639,525 Agricultural 207,849 150,378 Total commercial 896,809 789,903 Other 25,341 20,662 Loans 5,211,312 4,327,207 Loans acquired, net of discount and allowance (1) 1,092,039 1,305,683 Total loans $ 6,303,351 $ 5,632,890 </t>
  </si>
  <si>
    <t>Schedule of Financing Receivables, Non Accrual Status [Table Text Block]</t>
  </si>
  <si>
    <t xml:space="preserve"> (In thousands) September 30, December 31, Consumer: Credit cards $ 273 $ 373 Other consumer 3,880 1,793 Total consumer 4,153 2,166 Real estate: Construction 2,403 3,411 Single family residential 13,034 12,139 Other commercial 18,811 12,385 Total real estate 34,248 27,935 Commercial: Commercial 13,827 7,765 Agricultural 2,210 1,238 Total commercial 16,037 9,003 Total $ 54,438 $ 39,104 </t>
  </si>
  <si>
    <t>Past Due Financing Receivables [Table Text Block]</t>
  </si>
  <si>
    <t xml:space="preserve"> (In thousands) Gross 90 Days Total Current Total 90 Days September 30, 2017 Consumer: Credit cards $ 655 $ 492 $ 1,147 $ 175,169 $ 176,316 $ 218 Other consumer 4,870 2,570 7,440 310,506 317,946 4 Total consumer 5,525 3,062 8,587 485,675 494,262 222 Real estate: Construction 440 1,478 1,918 513,356 515,274 -- Single family residential 5,516 4,785 10,301 1,038,102 1,048,403 -- Other commercial 3,032 8,945 11,977 2,219,246 2,231,223 -- Total real estate 8,988 15,208 24,196 3,770,704 3,794,900 -- Commercial: Commercial 991 10,745 11,736 677,224 688,960 10 Agricultural 469 1,793 2,262 205,587 207,849 -- Total commercial 1,460 12,538 13,998 882,811 896,809 10 Other -- -- -- 25,341 25,341 -- Total $ 15,973 $ 30,808 $ 46,781 $ 5,164,531 $ 5,211,312 $ 232 December 31, 2016 Consumer: Credit cards $ 716 $ 275 $ 991 $ 183,600 $ 184,591 $ 275 Other consumer 3,786 1,027 4,813 299,159 303,972 11 Total consumer 4,502 1,302 5,804 482,759 488,563 286 Real estate: Construction 1,420 1,246 2,666 334,093 336,759 -- Single family residential 6,310 5,927 12,237 892,008 904,245 14 Other commercial 4,212 6,722 10,934 1,776,141 1,787,075 -- Total real estate 11,942 13,895 25,837 3,002,242 3,028,079 14 Commercial: Commercial 2,040 5,296 7,336 632,189 639,525 -- Agricultural 121 1,215 1,336 149,042 150,378 -- Total commercial 2,161 6,511 8,672 781,231 789,903 -- Other -- -- -- 20,662 20,662 -- Total $ 18,605 $ 21,708 $ 40,313 $ 4,286,894 $ 4,327,207 $ 300 </t>
  </si>
  <si>
    <t>Impaired Financing Receivables [Table Text Block]</t>
  </si>
  <si>
    <t xml:space="preserve"> (In thousands) Unpaid Recorded Investment Recorded Total Related Average Interest Average Investment in Interest September 30, 2017 Three Months Ended Nine Months Ended Consumer: Credit cards $ 273 $ 273 $ -- $ 273 $ -- $ 283 $ 12 $ 292 $ 23 Other consumer 4,022 3,880 -- 3,880 -- 3,314 23 2,711 53 Total consumer 4,295 4,153 -- 4,153 -- 3,597 35 3,003 76 Real estate: Construction 2,652 1,496 907 2,403 220 2,582 17 2,828 56 Single family residential 13,782 12,450 584 13,034 53 12,878 85 12,772 251 Other commercial 19,065 7,260 10,983 18,243 2,052 19,306 121 19,313 380 Total real estate 35,499 21,206 12,474 33,680 2,325 34,766 223 34,913 687 Commercial: Commercial 13,774 4,805 8,112 12,917 3,996 14,543 84 12,943 255 Agricultural 2,184 1,059 -- 1,059 -- 1,562 8 1,645 32 Total commercial 15,958 5,864 8,112 13,976 3,996 16,105 92 14,588 287 Total $ 55,752 $ 31,223 $ 20,586 $ 51,809 $ 6,321 $ 54,468 $ 350 $ 52,504 $ 1,050 December 31, 2016 Three Months Ended Nine Months Ended Consumer: Credit cards $ 373 $ 373 $ -- $ 373 $ -- $ 439 $ -- $ 340 $ 10 Other consumer 1,836 1,797 3 1,800 1 1,324 14 882 32 Total consumer 2,209 2,170 3 2,173 1 1,763 14 1,222 42 Real estate: Construction 4,275 1,038 2,374 3,412 156 4,474 44 4,692 170 Single family residential 12,970 10,630 1,753 12,383 162 10,897 119 8,762 317 Other commercial 20,993 6,891 7,315 14,206 99 18,981 178 15,113 547 Total real estate 38,238 18,559 11,442 30,001 417 34,352 341 28,567 1,034 Commercial: Commercial 11,848 2,734 7,573 10,307 262 4,402 59 3,256 118 Agricultural 2,226 1,215 -- 1,215 -- 1,604 16 1,003 36 Total commercial 14,074 3,949 7,573 11,522 262 6,006 75 4,259 154 Total $ 54,521 $ 24,678 $ 19,018 $ 43,696 $ 680 $ 42,121 $ 430 $ 34,048 $ 1,230 </t>
  </si>
  <si>
    <t>Troubled Debt Restructurings on Financing Receivables [Table Text Block]</t>
  </si>
  <si>
    <t xml:space="preserve"> Accruing TDR Loans Nonaccrual TDR Loans Total TDR Loans (Dollars in thousands) Number Balance Number Balance Number Balance September 30, 2017 Real estate: Construction -- $ -- 1 $ 432 1 $ 432 Single-family residential 4 144 14 838 18 982 Other commercial 5 6,877 3 6,152 8 13,029 Total real estate 9 7,021 18 7,422 27 14,443 Commercial: Commercial 7 2,191 6 749 13 2,940 Total commercial 7 2,191 6 749 13 2,940 Total 16 $ 9,212 24 $ 8,171 40 $ 17,383 December 31, 2016 Consumer: Other consumer -- $ -- 1 $ 3 1 $ 3 Total consumer -- -- 1 3 1 3 Real estate: Construction -- -- 1 18 1 18 Single-family residential 3 167 29 2,078 32 2,245 Other commercial 23 9,048 2 780 25 9,828 Total real estate 26 9,215 32 2,876 58 12,091 Commercial: Commercial 15 1,783 5 297 20 2,080 Total commercial 15 1,783 5 297 20 2,080 Total 41 $ 10,998 38 $ 3,176 79 $ 14,174 </t>
  </si>
  <si>
    <t>Schedule of Loans Restructured as TDRs [Table Text Block]</t>
  </si>
  <si>
    <t xml:space="preserve"> Modification Type (Dollars in thousands) Number of Balance Prior Balance at Change in Change in Financial Impact Three Months Ended September 30, 2017 Commercial: Commercial 1 $ 608 $ 607 $ 607 $ -- $ -- Total commercial 1 608 607 607 -- -- Total 1 $ 608 $ 607 $ 607 $ -- $ -- Three Months Ended September 30, 2016 Consumer: Other consumer 1 $ 47 $ 8 $ 8 $ -- $ -- Total consumer 1 47 8 8 -- -- Real Estate: Single-family residential 13 742 694 694 -- -- Other commercial 2 835 834 66 768 -- Total real estate 15 1,577 1,528 760 768 -- Commercial: Commercial 5 1,387 1,387 1,387 -- -- Total commercial 5 1,387 1,387 1,387 -- -- Total 21 $ 3,011 $ 2,923 $ 2,155 $ 768 $ -- Nine Months Ended September 30, 2017 Real estate: Construction 1 $ 456 $ 456 $ 456 $ -- $ -- Other commercial 2 7,362 7,362 7,362 -- 33 Total real estate 3 7,818 7,818 7,818 -- 33 Commercial: Commercial 10 1,419 1,407 1,368 39 -- Total commercial 10 1,419 1,407 1,368 39 -- Total 13 $ 9,237 $ 9,225 $ 9,186 $ 39 $ 33 Nine Months Ended September 30, 2016 Consumer: Other consumer 2 $ 50 $ 11 $ 11 $ -- $ -- Total consumer 2 50 11 11 -- -- Real estate: Single-family residential 22 1,538 1,487 933 554 -- Other commercial 27 9,797 9,765 8,633 1,132 -- Total real estate 49 11,335 11,252 9,566 1,686 -- Commercial: Commercial 16 1,987 1,959 1,959 -- -- Total commercial 16 1,987 1,959 1,959 -- -- Total 67 $ 13,372 $ 13,222 $ 11,536 $ 1,686 $ -- </t>
  </si>
  <si>
    <t>Financing Receivable Credit Quality Indicators [Table Text Block]</t>
  </si>
  <si>
    <t xml:space="preserve"> (In thousands) Risk Rate Risk Rate Risk Rate Risk Rate Risk Rate Total September 30, 2017 Consumer: Credit cards $ 176,316 $ -- $ -- $ -- $ -- $ 176,316 Other consumer 313,725 -- 4,221 -- -- 317,946 Total consumer 490,041 -- 4,221 -- -- 494,262 Real estate: Construction 507,128 2,085 6,045 16 -- 515,274 Single family residential 1,022,886 2,553 22,675 289 -- 1,048,403 Other commercial 2,175,968 11,729 43,526 -- -- 2,231,223 Total real estate 3,705,982 16,367 72,246 305 -- 3,794,900 Commercial: Commercial 661,635 6,267 21,057 1 -- 688,960 Agricultural 205,524 26 2,276 23 -- 207,849 Total commercial 867,159 6,293 23,333 24 -- 896,809 Other 25,341 -- -- -- -- 25,341 Loans acquired 1,051,889 9,673 29,862 615 -- 1,092,039 Total $ 6,140,412 $ 32,333 $ 129,662 $ 944 $ -- $ 6,303,351 (In thousands) Risk Rate Risk Rate Risk Rate Risk Rate Risk Rate Total December 31, 2016 Consumer: Credit cards $ 183,943 $ -- $ 648 $ -- $ -- $ 184,591 Other consumer 301,632 26 2,314 -- -- 303,972 Total consumer 485,575 26 2,962 -- -- 488,563 Real estate: Construction 330,080 98 6,565 16 -- 336,759 Single family residential 875,603 4,024 24,460 158 -- 904,245 Other commercial 1,738,207 6,874 41,994 -- -- 1,787,075 Total real estate 2,943,890 10,996 73,019 174 -- 3,028,079 Commercial: Commercial 616,805 558 22,162 -- -- 639,525 Agricultural 148,218 104 2,033 -- 23 150,378 Total commercial 765,023 662 24,195 -- 23 789,903 Other 20,662 -- -- -- -- 20,662 Loans acquired 1,217,886 22,181 64,075 1,541 -- 1,305,683 Total $ 5,433,036 $ 33,865 $ 164,251 $ 1,715 $ 23 $ 5,632,890 </t>
  </si>
  <si>
    <t>Allowance for Credit Losses on Financing Receivables [Table Text Block]</t>
  </si>
  <si>
    <t xml:space="preserve"> (In thousands) Commercial Real Credit Other Total Three Months Ended September 30, 2017 Balance, beginning of period (2) $ 8,105 $ 25,731 $ 3,754 $ 3,789 $ 41,379 Provision for loan losses (1) 2,310 2,150 761 241 5,462 Charge-offs (2,442 ) (896 ) (1,017 ) (819 ) (5,174 ) Recoveries 21 309 275 445 1,050 Net charge-offs (2,421 ) (587 ) (742 ) (374 ) (4,124 ) Balance, September 30, 2017 (2) $ 7,994 $ 27,294 $ 3,773 $ 3,656 $ 42,717 Nine Months Ended September 30, 2017 Balance, beginning of period (2) $ 7,739 $ 21,817 $ 3,779 $ 2,951 $ 36,286 Provision for loan losses (1) 3,255 7,984 2,168 1,920 15,327 Charge-offs (3,083 ) (3,264 ) (2,962 ) (2,986 ) (12,295 ) Recoveries 83 757 788 1,771 3,399 Net charge-offs (3,000 ) (2,507 ) (2,174 ) (1,215 ) (8,896 ) Balance, September 30, 2017 (2) $ 7,994 $ 27,294 $ 3,773 $ 3,656 $ 42,717 Period-end amount allocated to: Loans individually evaluated for impairment $ 3,996 $ 2,325 $ -- $ -- $ 6,321 Loans collectively evaluated for impairment 3,998 24,969 3,773 3,656 36,396 Balance, September 30, 2017 (2) $ 7,994 $ 27,294 $ 3,773 $ 3,656 $ 42,717 (In thousands) Commercial Real Credit Other Total Three Months Ended September 30, 2016 Balance, beginning of period (4) $ 7,832 $ 19,635 $ 3,748 $ 2,308 $ 33,523 Provision for loan losses (3) 680 6,066 501 832 8,079 Charge-offs (284 ) (6,297 ) (699 ) (600 ) (7,880 ) Recoveries 12 55 199 106 372 Net charge-offs (272 ) (6,242 ) (500 ) (494 ) (7,508 ) Balance, September 30, 2016 (4) $ 8,240 $ 19,459 $ 3,749 $ 2,646 $ 34,094 Nine Months Ended September 30, 2016 Balance, beginning of period (4) $ 5,985 $ 19,522 $ 3,893 $ 1,951 $ 31,351 Provision for loan losses (3) 4,961 7,009 1,422 1,819 15,211 Charge-offs (3,043 ) (7,350 ) (2,260 ) (1,482 ) (14,135 ) Recoveries 337 278 694 358 1,667 Net charge-offs (2,706 ) (7,072 ) (1,566 ) (1,124 ) (12,468 ) Balance, September 30, 2016 (4) $ 8,240 $ 19,459 $ 3,749 $ 2,646 $ 34,094 Period-end amount allocated to: Loans individually evaluated for impairment $ 64 $ 515 $ -- $ 1 $ 580 Loans collectively evaluated for impairment 8,176 18,944 3,749 2,645 33,514 Balance, September 30, 2016 (4) $ 8,240 $ 19,459 $ 3,749 $ 2,646 $ 34,094 Period-end amount allocated to: Loans individually evaluated for impairment $ 262 $ 417 $ -- $ 1 $ 680 Loans collectively evaluated for impairment 7,477 21,400 3,779 2,950 35,606 Balance, December 31, 2016 (5) $ 7,739 $ 21,817 $ 3,779 $ 2,951 $ 36,286 </t>
  </si>
  <si>
    <t>Schedule of Loans by impairment evaluation [Table Text Block]</t>
  </si>
  <si>
    <t xml:space="preserve"> (In thousands) Commercial Real Credit Other Total September 30, 2017 Loans individually evaluated for impairment $ 13,976 $ 33,680 $ 273 $ 3,880 $ 51,809 Loans collectively evaluated for impairment 882,833 3,761,220 176,043 339,407 5,159,503 Balance, end of period $ 896,809 $ 3,794,900 $ 176,316 $ 343,287 $ 5,211,312 December 31, 2016 Loans individually evaluated for impairment $ 11,522 $ 30,001 $ 373 $ 1,800 $ 43,696 Loans collectively evaluated for impairment 778,381 2,998,078 184,218 322,834 4,283,511 Balance, end of period $ 789,903 $ 3,028,079 $ 184,591 $ 324,634 $ 4,327,207 </t>
  </si>
  <si>
    <t>Note 6 - Loans Acquired (Tables)</t>
  </si>
  <si>
    <t>Carrying Value Of All Acquired Impaired Loans [Table Text Block]</t>
  </si>
  <si>
    <t xml:space="preserve"> Loans Acquired (in thousands) September 30, December 31, Consumer: Other consumer $ 29,662 $ 49,677 Total consumer 29,662 49,677 Real estate: Construction 48,520 57,587 Single family residential 363,796 423,176 Other commercial 565,993 690,108 Total real estate 978,309 1,170,871 Commercial: Commercial 70,620 81,837 Agricultural 13,448 3,298 Total commercial 84,068 85,135 Total loans acquired (1) $ 1,092,039 $ 1,305,683 </t>
  </si>
  <si>
    <t>Tabular Temporal Display Of Adjustments Related To Purchased Covered Impaired Loans [Table Text Block]</t>
  </si>
  <si>
    <t xml:space="preserve"> Three Months Ended Nine Months Ended (In thousands) 2017 2016 2017 2016 Impact on net interest income and pre-tax income $ 23 $ 65 $ 2,596 $ 1,240 Net impact, net of taxes $ 14 $ 40 $ 1,578 $ 754 </t>
  </si>
  <si>
    <t>Tabular Temporal Display of Accretable Yield [Table Text Block]</t>
  </si>
  <si>
    <t xml:space="preserve"> Three Months Ended Nine Months Ended (In thousands) Accretable Carrying Accretable Carrying Beginning balance $ 766 $ 8,448 $ 1,655 $ 17,802 Additions -- -- -- 2,388 Accretable yield adjustments 52 -- 2,698 -- Accretion (408 ) 408 (3,943 ) 3,943 Payments and other reductions, net -- (980 ) -- (16,257 ) Balance, ending $ 410 $ 7,876 $ 410 $ 7,876 Three Months Ended Nine Months Ended (In thousands) Accretable Carrying Accretable Carrying Beginning balance $ 2,365 $ 20,663 $ 954 $ 23,469 Additions -- 1,614 -- 1,614 Accretable yield adjustments 171 -- 3,245 -- Accretion (555 ) 555 (2,218 ) 2,218 Payments and other reductions, net -- (1,412 ) -- (5,881 ) Balance, ending $ 1,981 $ 21,420 $ 1,981 $ 21,420 </t>
  </si>
  <si>
    <t>Acquired Loans [Member]</t>
  </si>
  <si>
    <t xml:space="preserve"> (In thousands) September 30, December 31, Consumer: Other consumer $ 315 $ 456 Total consumer 315 456 Real estate: Construction 1,905 7,961 Single family residential 11,840 13,366 Other commercial 7,261 22,045 Total real estate 21,006 43,372 Commercial: Commercial 2,163 2,806 Agricultural 216 198 Total commercial 2,379 3,004 Total $ 23,700 $ 46,832 </t>
  </si>
  <si>
    <t xml:space="preserve"> (In thousands) Gross 90 Days Total Current Total 90 Days September 30, 2017 Consumer: Other consumer $ 401 $ 161 $ 562 $ 29,100 $ 29,662 $ 7 Total consumer 401 161 562 29,100 29,662 7 Real estate: Construction 19 1,420 1,439 47,081 48,520 -- Single family residential 4,785 3,127 7,912 355,884 363,796 -- Other commercial 806 2,670 3,476 562,517 565,993 -- Total real estate 5,610 7,217 12,827 965,482 978,309 -- Commercial: Commercial 156 1,788 1,944 68,676 70,620 -- Agricultural 16 42 58 13,390 13,448 -- Total commercial 172 1,830 2,002 82,066 84,068 -- Total $ 6,183 $ 9,208 $ 15,391 $ 1,076,648 $ 1,092,039 $ 7 December 31, 2016 Consumer: Other consumer $ 571 $ 189 $ 760 $ 48,917 $ 49,677 $ -- Total consumer 571 189 760 48,917 49,677 -- Real estate: Construction 132 7,332 7,464 50,123 57,587 -- Single family residential 8,358 4,857 13,215 409,961 423,176 11 Other commercial 2,836 10,741 13,577 676,531 690,108 -- Total real estate 11,326 22,930 34,256 1,136,615 1,170,871 11 Commercial: Commercial 723 2,153 2,876 78,961 81,837 -- Agricultural 48 -- 48 3,250 3,298 -- Total commercial 771 2,153 2,924 82,211 85,135 -- Total $ 12,668 $ 25,272 $ 37,940 $ 1,267,743 $ 1,305,683 $ 11 </t>
  </si>
  <si>
    <t xml:space="preserve"> (In thousands) Risk Rate Risk Rate Risk Rate Risk Rate Risk Rate Total September 30, 2017 Consumer: Other consumer $ 28,982 $ -- $ 680 $ -- $ -- $ 29,662 Total consumer 28,982 -- 680 -- -- 29,662 Real estate: Construction 45,718 1,314 1,488 -- -- 48,520 Single family residential 347,821 1,534 13,825 615 -- 363,795 Other commercial 549,853 6,200 9,941 -- -- 565,994 Total real estate 943,392 9,048 25,254 615 -- 978,309 Commercial: Commercial 66,367 325 3,928 -- -- 70,620 Agricultural 13,148 300 -- -- -- 13,448 Total commercial 79,515 625 3,928 -- -- 84,068 Total $ 1,051,889 $ 9,673 $ 29,862 $ 615 $ -- $ 1,092,039 December 31, 2016 Consumer: Other consumer $ 48,992 $ 14 $ 671 $ -- $ -- $ 49,677 Total consumer 48,992 14 671 -- -- 49,677 Real estate: Construction 50,704 88 6,795 -- -- 57,587 Single family residential 400,553 2,696 18,392 1,535 -- 423,176 Other commercial 641,018 17,384 31,706 -- -- 690,108 Total real estate 1,092,275 20,168 56,893 1,535 -- 1,170,871 Commercial: Commercial 73,609 1,965 6,257 6 -- 81,837 Agricultural 3,010 34 254 -- -- 3,298 Total commercial 76,619 1,999 6,511 6 -- 85,135 Total $ 1,217,886 $ 22,181 $ 64,075 $ 1,541 $ -- $ 1,305,683 </t>
  </si>
  <si>
    <t>Note 7 - Goodwill and Other Intangible Assets (Tables)</t>
  </si>
  <si>
    <t>Schedule of Intangible Assets and Goodwill [Table Text Block]</t>
  </si>
  <si>
    <t xml:space="preserve"> (In thousands) September 30, December 31, Goodwill $ 375,731 $ 348,505 Core deposit premiums: Gross carrying amount 56,532 48,692 Accumulated amortization (14,297 ) (10,625 ) Core deposit premiums, net 42,235 38,067 Purchased credit card relationships: Gross carrying amount 2,068 2,068 Accumulated amortization (1,654 ) (1,344 ) Purchased credit card relationships, net 414 724 Books of business intangible: Gross carrying amount 15,414 15,884 Accumulated amortization (2,562 ) (1,716 ) Books of business intangible, net 12,852 14,168 Other intangible assets, net 55,501 52,959 Total goodwill and other intangible assets $ 431,232 $ 401,464 </t>
  </si>
  <si>
    <t>Core Deposit Premium [Member]</t>
  </si>
  <si>
    <t>Schedule of Finite-Lived Intangible Assets, Future Amortization Expense [Table Text Block]</t>
  </si>
  <si>
    <t xml:space="preserve"> Year (In thousands) Remainder of 2017 $ 1,665 2018 6,557 2019 6,247 2020 6,234 2021 6,172 Thereafter 28,626 Total $ 55,501 </t>
  </si>
  <si>
    <t>Note 9 - Income Taxes (Tables)</t>
  </si>
  <si>
    <t>Schedule of Components of Income Tax Expense (Benefit) [Table Text Block]</t>
  </si>
  <si>
    <t xml:space="preserve"> Three Months Ended Nine Months Ended (In thousands) 2017 2016 2017 2016 Income taxes currently payable $ 11,946 $ 10,327 $ 30,467 $ 33,139 Deferred income taxes 2,732 455 4,962 1,070 Provision for income taxes $ 14,678 $ 10,782 $ 35,429 $ 34,209 </t>
  </si>
  <si>
    <t>Schedule of Deferred Tax Assets and Liabilities [Table Text Block]</t>
  </si>
  <si>
    <t xml:space="preserve"> (In thousands) September 30, December 31, Deferred tax assets: Loans acquired $ 5,900 $ 7,986 Allowance for loan losses 16,841 14,754 Valuation of foreclosed assets 4,020 3,958 Tax NOLs from acquisition 12,642 13,077 Deferred compensation payable 2,983 2,785 Vacation compensation 1,828 1,740 Accrued equity and other compensation 5,138 6,367 Acquired securities 1,201 1,098 Other accrued liabilities 2,301 1,834 Unrealized loss on available-for-sale securities 6,708 9,559 Other 4,610 5,267 Gross deferred tax assets 64,172 68,425 Deferred tax liabilities: Goodwill and other intangible amortization (32,189 ) (29,601 ) Accumulated depreciation (6,403 ) (5,370 ) Other (7,369 ) (5,877 ) Gross deferred tax liabilities (45,961 ) (40,848 ) Net deferred tax asset, included in other assets $ 18,211 $ 27,577 </t>
  </si>
  <si>
    <t>Schedule of Effective Income Tax Rate Reconciliation [Table Text Block]</t>
  </si>
  <si>
    <t xml:space="preserve"> Three Months Ended Nine Months Ended (In thousands) 2017 2016 2017 2016 Computed at the statutory rate (35%) $ 15,235 $ 11,974 $ 38,313 $ 36,418 Increase (decrease) in taxes resulting from: State income taxes, net of federal tax benefit 342 21 1,117 1,390 Discrete items related to ASU 2016-09 5 -- (1,372 ) -- Tax exempt interest income (955 ) (1,072 ) (3,160 ) (3,120 ) Tax exempt earnings on BOLI (178 ) (146 ) (616 ) (665 ) Merger related expenses 187 131 559 131 Federal tax credits (397 ) (890 ) (1,190 ) (943 ) Other differences, net 439 764 1,778 998 Actual tax provision $ 14,678 $ 10,782 $ 35,429 $ 34,209 </t>
  </si>
  <si>
    <t>Note 10 - Securities Sold Under Agreements to Repurchase (Tables)</t>
  </si>
  <si>
    <t>Schedule of Repurchase Agreements [Table Text Block]</t>
  </si>
  <si>
    <t xml:space="preserve"> Remaining Contractual Maturity of the Agreements (In thousands) Overnight and Up to 30 30-90 Days Greater than Total September 30, 2017 Repurchase agreements: U.S. Government agencies $ 121,352 $ -- $ -- $ -- $ 121,352 December 31, 2016 Repurchase agreements: U.S. Government agencies $ 101,647 $ -- $ -- $ 757 $ 102,404 </t>
  </si>
  <si>
    <t>Note 11 - Other Borrowings and Subordinated Debentures (Tables)</t>
  </si>
  <si>
    <t>Schedule of Debt [Table Text Block]</t>
  </si>
  <si>
    <t xml:space="preserve"> (In thousands) September 30, December 31, Other Borrowings FHLB advances, net of discount, due 2017 to 2033, 1.15% to 7.37% secured by residential real estate loans $ 477,982 $ 225,230 Notes payable, due 10/15/2020, 3.85%, fixed rate, unsecured 44,559 47,929 Total other borrowings 522,541 273,159 Subordinated Debentures Trust preferred securities, due 12/30/2033, floating rate of 2.80% above the three month LIBOR rate, reset quarterly, callable without penalty 20,620 20,620 Trust preferred securities, net of discount, due 6/30/2035, floating rate of 1.75% above the three month LIBOR rate, reset quarterly, callable without penalty 9,301 9,225 Trust preferred securities, net of discount, due 9/15/2037, floating rate of 1.37% above the three month LIBOR rate, reset quarterly 10,246 10,130 Trust preferred securities, net of discount, due 12/3/2033, floating rate of 2.88% above the three month LIBOR rate, reset quarterly, callable without penalty 5,157 5,161 Trust preferred securities, net of discount, due 12/13/2034, floating rate of 2.00% above the three month LIBOR rate, reset quarterly, callable without penalty 5,137 5,105 Trust preferred securities, net of discount, due 6/6/2037, floating rate of 1.57% above the three month LIBOR rate, reset quarterly, callable without penalty 10,255 10,156 Trust preferred securities, net of discount, due 12/15/2035, floating rate of 1.45% above the three month LIBOR rate, reset quarterly, callable without penalty 6,702 -- Total subordinated debentures 67,418 60,397 Total other borrowings and subordinated debentures $ 589,959 $ 333,556 </t>
  </si>
  <si>
    <t>Schedule of Maturities of Long-term Debt [Table Text Block]</t>
  </si>
  <si>
    <t xml:space="preserve"> Year (In thousands) 2017 $ 1,851 2018 23,863 2019 7,586 2020 36,343 2021 2,251 Thereafter 76,065 Total $ 147,959 </t>
  </si>
  <si>
    <t>Note 15 - Stock Based Compensation (Tables)</t>
  </si>
  <si>
    <t>Share-based Compensation, Stock Options, Activity [Table Text Block]</t>
  </si>
  <si>
    <t xml:space="preserve"> Stock Options Stock Awards Stock Units Number Weighted Number Weighted Number Weighted Balance, January 1, 2017 473 $ 42.85 139 $ 40.96 113 $ 45.40 Granted -- -- -- -- 185 58.18 Stock Options Exercised (39 ) 32.16 -- -- -- -- Stock Awards/Units Vested -- -- (34 ) 36.45 (124 ) 52.71 Forfeited/Expired (3 ) 44.68 (12 ) 43.83 (13 ) 51.72 Balance, September 30, 2017 431 $ 43.82 93 $ 42.21 161 $ 53.97 Exercisable, September 30, 2017 325 $ 43.23 </t>
  </si>
  <si>
    <t>Schedule of Share-based Compensation, Shares Authorized under Stock Option Plans, by Exercise Price Range [Table Text Block]</t>
  </si>
  <si>
    <t xml:space="preserve"> Options Outstanding Options Exercisable Range of Exercise Prices Number of Shares Weighted Average Remaining Contractual Life (Years) Weighted Average Exercise Price Number of Shares Weighted Average Exercise Price $17.55 - $21.13 3,950 2.76 $ 19.38 3,950 $ 19.38 21.29 - 21.29 3,700 5.30 21.29 2,500 21.29 21.51 - 21.51 1,250 2.30 21.51 1,250 21.51 30.31 - 30.31 22,180 0.63 30.31 22,180 30.31 40.57 - 40.57 40,490 7.25 40.57 40,490 40.57 40.72 - 40.72 1,500 7.13 40.72 600 40.72 44.40 - 44.40 49,870 7.25 44.40 37,144 44.40 45.50 - 45.50 246,485 7.62 45.50 193,025 45.50 47.02 - 47.02 58,090 7.79 47.02 20,838 47.02 48.13 - 48.13 3,305 7.96 48.13 2,645 48.13 $17.55 - $48.13 430,820 7.12 $ 43.82 324,622 $ 43.23 </t>
  </si>
  <si>
    <t>Schedule of Share-based Payment Award, Stock Options, Valuation Assumptions [Table Text Block]</t>
  </si>
  <si>
    <t xml:space="preserve"> Nine Months Ended Expected dividend yield 1.96 % Expected stock price volatility 27.34 % Risk-free interest rate 2.01 % Expected life of options (in years) 7 </t>
  </si>
  <si>
    <t>Note 16 - Additional Cash Flow Information (Tables)</t>
  </si>
  <si>
    <t>Schedule of Cash Flow, Supplemental Disclosures [Table Text Block]</t>
  </si>
  <si>
    <t xml:space="preserve"> Nine Months Ended (In thousands) 2017 2016 Interest paid $ 21,531 $ 16,311 Income taxes paid 21,718 32,069 Transfers of loans to foreclosed assets and other real estate owned 5,311 3,846 Transfers of premises to foreclosed assets and other real estate owned 3,188 -- Transfers of premises and equipment to premises held for sale -- 7,200 Transfers of premises held for sale to foreclosed assets and other real estate owned -- 652 </t>
  </si>
  <si>
    <t>Note 17 - Other Operating Expenses (Tables)</t>
  </si>
  <si>
    <t>Schedule of Other Operating Cost and Expense, by Component [Table Text Block]</t>
  </si>
  <si>
    <t xml:space="preserve"> Three Months Ended Nine Months Ended (In thousands) 2017 2016 2017 2016 Professional services $ 3,946 $ 3,282 $ 13,079 $ 9,678 Postage 1,091 1,150 3,427 3,458 Telephone 943 912 3,003 3,014 Credit card expense 3,137 2,947 9,081 8,319 Marketing 1,219 1,525 4,253 4,647 Operating supplies 592 457 1,406 1,273 Amortization of intangibles 1,724 1,503 4,828 4,411 Branch right sizing expense 153 218 370 3,451 Other expense 5,458 5,185 18,588 14,851 Total other operating expenses $ 18,263 $ 17,179 $ 58,035 $ 53,102 </t>
  </si>
  <si>
    <t>Note 21 - Fair Value Measurements (Tables)</t>
  </si>
  <si>
    <t>Fair Value, Assets Measured on Recurring Basis [Table Text Block]</t>
  </si>
  <si>
    <t xml:space="preserve"> Fair Value Measurements Using (In thousands) Fair Value Quoted Prices in Significant Other Significant September 30, 2017 ASSETS Available-for-sale securities U.S. Government agencies $ 208,220 $ -- $ 208,220 $ -- Mortgage-backed securities 959,698 -- 959,698 -- State and political subdivisions 84,822 -- 84,822 -- Other securities 64,680 -- 64,680 -- Assets held in trading accounts 49 -- 49 -- December 31, 2016 ASSETS Available-for-sale securities U.S. Treasury $ 300 $ 300 $ -- $ -- U.S. Government agencies 137,771 -- 137,771 -- Mortgage-backed securities 868,324 -- 868,324 -- States and political subdivisions 102,943 -- 102,943 -- Other securities 48,016 -- 48,016 -- Assets held in trading accounts 41 -- 41 -- </t>
  </si>
  <si>
    <t>Fair Value Measurements, Nonrecurring [Table Text Block]</t>
  </si>
  <si>
    <t xml:space="preserve"> Fair Value Measurements Using (In thousands) Fair Value Quoted Prices in Significant Other Significant September 30, 2017 ASSETS Impaired loans (1) (2) $ 11,229 $ -- $ -- $ 11,229 Foreclosed assets and other real estate owned (1) 19,506 -- -- 19,506 December 31, 2016 ASSETS Impaired loans (1) (2) $ 17,154 $ -- $ -- $ 17,154 Foreclosed assets and other real estate owned (1) 17,806 -- -- 17,806 </t>
  </si>
  <si>
    <t>Fair Value, by Balance Sheet Grouping [Table Text Block]</t>
  </si>
  <si>
    <t xml:space="preserve"> Carrying Fair Value Measurements (In thousands) Amount Level 1 Level 2 Level 3 Total September 30, 2017 Financial assets: Cash and cash equivalents $ 432,290 $ 432,290 $ -- $ -- $ 432,290 Interest bearing balances due from banks - time 4,059 -- 4,059 -- 4,059 Held-to-maturity securities 406,033 -- 412,140 -- 412,140 Mortgage loans held for sale 12,614 -- -- 12,614 12,614 Interest receivable 30,749 -- 30,749 -- 30,749 Legacy loans (net of allowance) 5,168,595 -- -- 5,140,768 5,140,768 Loans acquired (net of allowance) 1,092,039 -- -- 1,086,160 1,086,160 Financial liabilities: Non-interest bearing transaction accounts 1,669,860 -- 1,669,860 -- 1,669,860 Interest bearing transaction accounts and savings deposits 4,344,779 -- 4,344,779 -- 4,344,779 Time deposits 1,310,951 -- -- 1,301,451 1,301,451 Federal funds purchased and securities sold under agreements to repurchase 121,687 -- 121,687 -- 121,687 Other borrowings 522,541 -- 526,266 -- 526,266 Subordinated debentures 67,418 -- 62,142 -- 62,142 Interest payable 2,043 -- 2,043 -- 2,043 December 31, 2016 Financial assets: Cash and cash equivalents $ 285,659 $ 285,659 $ -- $ -- $ 285,659 Interest bearing balances due from banks - time 4,563 -- 4,563 -- 4,563 Held-to-maturity securities 462,096 -- 465,960 -- 465,960 Mortgage loans held for sale 27,788 -- -- 27,788 27,788 Interest receivable 27,788 -- 27,788 -- 27,788 Legacy loans (net of allowance) 4,290,921 -- -- 4,305,165 4,305,165 Loans acquired (net of allowance) 1,305,683 -- -- 1,310,017 1,310,017 Financial liabilities: Non-interest bearing transaction accounts 1,491,676 -- 1,491,676 -- 1,491,676 Interest bearing transaction accounts and savings deposits 3,956,483 -- 3,956,483 -- 3,956,483 Time deposits 1,287,060 -- -- 1,278,339 1,278,339 Federal funds purchased and securities sold under agreements to repurchase 115,029 -- 115,029 -- 115,029 Other borrowings 273,159 -- 292,367 -- 292,367 Subordinated debentures 60,397 -- 55,318 -- 55,318 Interest payable 1,668 -- 1,668 -- 1,668 </t>
  </si>
  <si>
    <t>Note 1 - Basis of Presentation (Details Textual) - USD ($)</t>
  </si>
  <si>
    <t>Income Tax Expense (Benefit)</t>
  </si>
  <si>
    <t>Employee Stock Option [Member]</t>
  </si>
  <si>
    <t>Antidilutive Securities Excluded from Computation of Earnings Per Share, Amount</t>
  </si>
  <si>
    <t>Accounting Standards Update 2016-09 [Member]</t>
  </si>
  <si>
    <t>Note 1 - Basis of Presentation - Earnings Per Share (Details) - USD ($) $ / shares in Units, shares in Thousands, $ in Thousands</t>
  </si>
  <si>
    <t>Net income available to common shareholders</t>
  </si>
  <si>
    <t>Average common shares outstanding (in shares)</t>
  </si>
  <si>
    <t>Average potential dilutive common shares (in shares)</t>
  </si>
  <si>
    <t>Average diluted common shares (in shares)</t>
  </si>
  <si>
    <t>Basic earnings per share (in dollars per share)</t>
  </si>
  <si>
    <t>Diluted earnings per share (1) (in dollars per share)</t>
  </si>
  <si>
    <t>Note 2 - Acquisitions (Details Textual) $ in Thousands</t>
  </si>
  <si>
    <t>May 15, 2017USD ($)shares</t>
  </si>
  <si>
    <t>Sep. 09, 2016USD ($)shares</t>
  </si>
  <si>
    <t>Sep. 30, 2017USD ($)</t>
  </si>
  <si>
    <t>Dec. 31, 2016USD ($)</t>
  </si>
  <si>
    <t>Business Acquisition, Equity Interest Issued or Issuable, Number of Shares | shares</t>
  </si>
  <si>
    <t>Business Acquisition, Equity Interest Issued or Issuable, Value Assigned</t>
  </si>
  <si>
    <t>Payments to Acquire Businesses, Gross</t>
  </si>
  <si>
    <t>Number of Bank Branches</t>
  </si>
  <si>
    <t>Business Combination, Recognized Identifiable Assets Acquired and Liabilities Assumed, Assets</t>
  </si>
  <si>
    <t>Business Combination, Recognized Identifiable Assets Acquired and Liabilities Assumed, Loans</t>
  </si>
  <si>
    <t>Business Combination, Recognized Identifiable Assets Acquired and Liabilities Assumed, Total Deposits</t>
  </si>
  <si>
    <t>Business Combination, Recognized Identifiable Assets Acquired and Liabilities Assumed, Loans Acquired Not Covered by FDIC Loss Share</t>
  </si>
  <si>
    <t>Note 2 - Acquisitions - Assets Acquired and Liabilities Assumed (Details) - USD ($) $ in Thousands</t>
  </si>
  <si>
    <t>May 15, 2017</t>
  </si>
  <si>
    <t>Sep. 09, 2016</t>
  </si>
  <si>
    <t>Cash and due from banks</t>
  </si>
  <si>
    <t>Loans acquired</t>
  </si>
  <si>
    <t>Foreclosed assets</t>
  </si>
  <si>
    <t>Total assets acquired</t>
  </si>
  <si>
    <t>Securities sold under agreement to repurchase</t>
  </si>
  <si>
    <t>Total liabilities assumed</t>
  </si>
  <si>
    <t>Equity</t>
  </si>
  <si>
    <t>Total liabilities and equity assumed</t>
  </si>
  <si>
    <t>Net assets acquired</t>
  </si>
  <si>
    <t>Purchase price</t>
  </si>
  <si>
    <t>Hardeman County Investment Company, Inc. [Member] | Core Deposit Premium [Member]</t>
  </si>
  <si>
    <t>Intangibles</t>
  </si>
  <si>
    <t>Hardeman County Investment Company, Inc. [Member] | Other Intangible Assets [Member]</t>
  </si>
  <si>
    <t>Hardeman County Investment Company, Inc. [Member] | Cost Acquired [Member]</t>
  </si>
  <si>
    <t>Hardeman County Investment Company, Inc. [Member] | Fair Value Adjustments [Member]</t>
  </si>
  <si>
    <t>Hardeman County Investment Company, Inc. [Member] | Fair Value Adjustments [Member] | Core Deposit Premium [Member]</t>
  </si>
  <si>
    <t>Hardeman County Investment Company, Inc. [Member] | Fair Value Adjustments [Member] | Other Intangible Assets [Member]</t>
  </si>
  <si>
    <t>Federal funds sold</t>
  </si>
  <si>
    <t>FHLB borrowings</t>
  </si>
  <si>
    <t>Citizens National Bank [Member] | Core Deposit Premium [Member]</t>
  </si>
  <si>
    <t>Citizens National Bank [Member] | Other Intangible Assets [Member]</t>
  </si>
  <si>
    <t>Citizens National Bank [Member] | Cost Acquired [Member]</t>
  </si>
  <si>
    <t>Citizens National Bank [Member] | Cost Acquired [Member] | Core Deposit Premium [Member]</t>
  </si>
  <si>
    <t>Citizens National Bank [Member] | Cost Acquired [Member] | Other Intangible Assets [Member]</t>
  </si>
  <si>
    <t>Citizens National Bank [Member] | Fair Value Adjustments [Member]</t>
  </si>
  <si>
    <t>Citizens National Bank [Member] | Fair Value Adjustments [Member] | Core Deposit Premium [Member]</t>
  </si>
  <si>
    <t>Citizens National Bank [Member] | Fair Value Adjustments [Member] | Other Intangible Assets [Member]</t>
  </si>
  <si>
    <t>Note 3 - Investment Securities (Details Textual) - USD ($)</t>
  </si>
  <si>
    <t>Securities Continuous Unrealized Loss Position, Fair Value</t>
  </si>
  <si>
    <t>Securities Continuous Unrealized Loss Position Fair Value Percent of Portfolio</t>
  </si>
  <si>
    <t>69.70%</t>
  </si>
  <si>
    <t>Available-for-sale Securities Pledged as Collateral</t>
  </si>
  <si>
    <t>Available-for-sale Securities, Gross Realized Gains</t>
  </si>
  <si>
    <t>Available-for-sale Securities, Gross Realized Losses</t>
  </si>
  <si>
    <t>Note 3 - Investment Securities - Summary of Investment Securities (Details) - USD ($) $ in Thousands</t>
  </si>
  <si>
    <t>Amortized Cost</t>
  </si>
  <si>
    <t>Gross Unrealized Gains</t>
  </si>
  <si>
    <t>Gross Unrealized Losses</t>
  </si>
  <si>
    <t>Estimated Fair Value</t>
  </si>
  <si>
    <t>US Government Agencies Debt Securities [Member]</t>
  </si>
  <si>
    <t>Mortgage-backed Securities, Issued by Private Enterprises [Member]</t>
  </si>
  <si>
    <t>US States and Political Subdivisions Debt Securities [Member]</t>
  </si>
  <si>
    <t>Other Securities [Member]</t>
  </si>
  <si>
    <t>US Treasury Securities [Member]</t>
  </si>
  <si>
    <t>Note 3 - Investment Securities - Securities With Unrealized Losses (Details) $ in Thousands</t>
  </si>
  <si>
    <t>Held-to-maturity, less than 12 months, estimated fair value</t>
  </si>
  <si>
    <t>Held-to-maturity, less than 12 months, gross unrealized losses</t>
  </si>
  <si>
    <t>Held-to-maturity, 12 months or more, estimated fair value</t>
  </si>
  <si>
    <t>Held-to-maturity, 12 months or more, gross unrealized losses</t>
  </si>
  <si>
    <t>Held-to-maturity, total, estimated fair value</t>
  </si>
  <si>
    <t>Held-to-maturity, total, gross unrealized losses</t>
  </si>
  <si>
    <t>Available-for-sale, less than 12 months, estimated fair value</t>
  </si>
  <si>
    <t>Available-for-sale, less than 12 months, gross unrealized losses</t>
  </si>
  <si>
    <t>Available-for-sale, 12 months or more, estimated fair value</t>
  </si>
  <si>
    <t>Available-for-sale, 12 months or more, gross unrealized losses</t>
  </si>
  <si>
    <t>Available-for-sale, total, estimated fair value</t>
  </si>
  <si>
    <t>Available-for-sale, total, gross unrealized losses</t>
  </si>
  <si>
    <t>Collateralized Mortgage Backed Securities [Member]</t>
  </si>
  <si>
    <t>Note 3 - Investment Securities - Income Earned on Securities (Details) - USD ($) $ in Thousands</t>
  </si>
  <si>
    <t>Held-to-maturity Securities [Member]</t>
  </si>
  <si>
    <t>Taxable</t>
  </si>
  <si>
    <t>Non-taxable</t>
  </si>
  <si>
    <t>Available-for-sale Securities [Member]</t>
  </si>
  <si>
    <t>Note 3 - Investment Securities - Maturities of Investment Securities (Details) - USD ($) $ in Thousands</t>
  </si>
  <si>
    <t>Held-to-maturity, amortized cost, one year or less</t>
  </si>
  <si>
    <t>Held-to-maturity, fair value, one year or less</t>
  </si>
  <si>
    <t>Available-for-sale, amortized cost, one year or less</t>
  </si>
  <si>
    <t>Available-for-sale, fair value, one year or less</t>
  </si>
  <si>
    <t>Held-to-maturity, amortized cost, after one through five years</t>
  </si>
  <si>
    <t>Held-to-maturity, fair value, after one through five years</t>
  </si>
  <si>
    <t>Available-for-sale, amortized cost, after one through five years</t>
  </si>
  <si>
    <t>Available-for-sale, fair value, after one through five years</t>
  </si>
  <si>
    <t>Held-to-maturity, amortized cost, after five through ten years</t>
  </si>
  <si>
    <t>Held-to-maturity, fair value, after five through ten years</t>
  </si>
  <si>
    <t>Available-for-sale, amortized cost, after five through ten years</t>
  </si>
  <si>
    <t>Available-for-sale, fair value, after five through ten years</t>
  </si>
  <si>
    <t>Held-to-maturity, amortized cost, after ten years</t>
  </si>
  <si>
    <t>Held-to-maturity, fair value, after ten years</t>
  </si>
  <si>
    <t>Available-for-sale, amortized cost, after ten years</t>
  </si>
  <si>
    <t>Available-for-sale, fair value, after ten years</t>
  </si>
  <si>
    <t>Held-to-maturity, amortized cost, securities not due on a single maturity date</t>
  </si>
  <si>
    <t>Held-to-maturity, fair value, securities not due on a single maturity date</t>
  </si>
  <si>
    <t>Available-for-sale, amortized cost, securities not due on a single maturity date</t>
  </si>
  <si>
    <t>Available-for-sale, fair value, securities not due on a single maturity date</t>
  </si>
  <si>
    <t>Available-for-sale, amortized cost, other securities (no maturity)</t>
  </si>
  <si>
    <t>Available-for-sale, fair value, other securities (no maturity)</t>
  </si>
  <si>
    <t>Held-to-maturity, amortized cost, total</t>
  </si>
  <si>
    <t>Held-to-maturity, fair value, total</t>
  </si>
  <si>
    <t>Available-for-sale, amortized cost, total</t>
  </si>
  <si>
    <t>Available-for-sale, fair value, total</t>
  </si>
  <si>
    <t>Note 4 - Other Assets and Other Liabilities Held for Sale (Details Textual) - USD ($) $ in Thousands</t>
  </si>
  <si>
    <t>Aug. 28, 2017</t>
  </si>
  <si>
    <t>Other Assets Held-for-sale</t>
  </si>
  <si>
    <t>Other Liabilities Held-for-sale</t>
  </si>
  <si>
    <t>Note 5 - Loans and Allowance for Loan Losses (Details Textual)</t>
  </si>
  <si>
    <t>Sep. 30, 2016USD ($)</t>
  </si>
  <si>
    <t>Jun. 30, 2017USD ($)</t>
  </si>
  <si>
    <t>Jun. 30, 2016USD ($)</t>
  </si>
  <si>
    <t>Dec. 31, 2015USD ($)</t>
  </si>
  <si>
    <t>Loans and Leases Receivable, Gross</t>
  </si>
  <si>
    <t>Impaired Financing Receivable, Recorded Investment</t>
  </si>
  <si>
    <t>Impaired Financing Receivable, Related Allowance</t>
  </si>
  <si>
    <t>Impaired Financing Receivable, Interest Income, Accrual Method</t>
  </si>
  <si>
    <t>Impaired Financing Receivable, Average Recorded Investment</t>
  </si>
  <si>
    <t>Financing Receivable, Modifications, Number of Contracts</t>
  </si>
  <si>
    <t>Financing Receivable, Modifications, Pre-Modification Recorded Investment</t>
  </si>
  <si>
    <t>Financing Receivable, Specific Reserve</t>
  </si>
  <si>
    <t>Mortgage Loans in Process of Foreclosure, Amount</t>
  </si>
  <si>
    <t>Real Estate Acquired Through Foreclosure</t>
  </si>
  <si>
    <t>Loans and Leases Receivable Classified</t>
  </si>
  <si>
    <t>Provision for Loan and Lease Losses</t>
  </si>
  <si>
    <t>Loans and Leases Receivable, Allowance</t>
  </si>
  <si>
    <t>Risk Ratings 6,7, and 8 [Member]</t>
  </si>
  <si>
    <t>Substandard [Member]</t>
  </si>
  <si>
    <t>Certain Loans Acquired in Transfer Not Accounted for as Debt Securities, Carrying Amount, Net</t>
  </si>
  <si>
    <t>OREO Secured by Residential Real Estate Properties [Member]</t>
  </si>
  <si>
    <t>Allowance for Loan and Lease Losses, Write-offs</t>
  </si>
  <si>
    <t>Loans and Leases Receivable, Allowance, Covered</t>
  </si>
  <si>
    <t>Loans, Including Acquired Loans [Member]</t>
  </si>
  <si>
    <t>OREO Received in Full or Partial Satisfaction of Loans [Member] | Commercial Real Estate and Residential Real Estate [Member]</t>
  </si>
  <si>
    <t>Commercial Real Estate Portfolio Segment [Member]</t>
  </si>
  <si>
    <t>Financing Receivable, Modifications, Subsequent Default, Number of Contracts</t>
  </si>
  <si>
    <t>Financing Receivables, Impaired, Troubled Debt Restructuring, Write-down</t>
  </si>
  <si>
    <t>Commercial Real Estate Portfolio Segment [Member] | Acquired Loans [Member]</t>
  </si>
  <si>
    <t>Consumer Portfolio Segment [Member]</t>
  </si>
  <si>
    <t>Consumer Portfolio Segment [Member] | Acquired Loans [Member]</t>
  </si>
  <si>
    <t>Consumer Portfolio Segment [Member] | Consumer Loans [Member]</t>
  </si>
  <si>
    <t>Note 5 - Loans and Allowance for Loan Losses - Loan Portfolio by Categories (Details) - USD ($)</t>
  </si>
  <si>
    <t>Total loans</t>
  </si>
  <si>
    <t>Loans, Excluding Acquired Loans [Member]</t>
  </si>
  <si>
    <t>Consumer Portfolio Segment [Member] | Loans, Excluding Acquired Loans [Member]</t>
  </si>
  <si>
    <t>Consumer Portfolio Segment [Member] | Credit Card Receivable [Member]</t>
  </si>
  <si>
    <t>Consumer Portfolio Segment [Member] | Credit Card Receivable [Member] | Loans, Excluding Acquired Loans [Member]</t>
  </si>
  <si>
    <t>Consumer Portfolio Segment [Member] | Other Loans [Member]</t>
  </si>
  <si>
    <t>Consumer Portfolio Segment [Member] | Other Loans [Member] | Loans, Excluding Acquired Loans [Member]</t>
  </si>
  <si>
    <t>Commercial Real Estate Portfolio Segment [Member] | Loans, Excluding Acquired Loans [Member]</t>
  </si>
  <si>
    <t>Commercial Real Estate Portfolio Segment [Member] | Construction Loans [Member]</t>
  </si>
  <si>
    <t>Commercial Real Estate Portfolio Segment [Member] | Construction Loans [Member] | Loans, Excluding Acquired Loans [Member]</t>
  </si>
  <si>
    <t>Commercial Real Estate Portfolio Segment [Member] | Single Family Residential Loans [Member]</t>
  </si>
  <si>
    <t>Commercial Real Estate Portfolio Segment [Member] | Single Family Residential Loans [Member] | Loans, Excluding Acquired Loans [Member]</t>
  </si>
  <si>
    <t>Commercial Real Estate Portfolio Segment [Member] | Other Commercial Loans [Member]</t>
  </si>
  <si>
    <t>Commercial Real Estate Portfolio Segment [Member] | Other Commercial Loans [Member] | Loans, Excluding Acquired Loans [Member]</t>
  </si>
  <si>
    <t>Commercial Portfolio Segment [Member]</t>
  </si>
  <si>
    <t>Commercial Portfolio Segment [Member] | Loans, Excluding Acquired Loans [Member]</t>
  </si>
  <si>
    <t>Commercial Portfolio Segment [Member] | Commercial Loans [Member]</t>
  </si>
  <si>
    <t>Commercial Portfolio Segment [Member] | Commercial Loans [Member] | Loans, Excluding Acquired Loans [Member]</t>
  </si>
  <si>
    <t>Commercial Portfolio Segment [Member] | Agricultural Loans [Member]</t>
  </si>
  <si>
    <t>Commercial Portfolio Segment [Member] | Agricultural Loans [Member] | Loans, Excluding Acquired Loans [Member]</t>
  </si>
  <si>
    <t>Unallocated Financing Receivables [Member]</t>
  </si>
  <si>
    <t>Unallocated Financing Receivables [Member] | Loans, Excluding Acquired Loans [Member]</t>
  </si>
  <si>
    <t>See Note 6, Loans Acquired, for segregation of loans acquired by loan class.</t>
  </si>
  <si>
    <t>Note 5 - Loans and Allowance for Loan Losses - Nonaccrual Loans, Excluding Loans Acquired, Segregated by Class of Loans (Details) - USD ($) $ in Thousands</t>
  </si>
  <si>
    <t>Loans in nonaccrual status</t>
  </si>
  <si>
    <t>Note 5 - Loans and Allowance for Loan Losses - Age Analysis of Past Due Loans, Excluding Loans Acquired, Segregated by Class of Loans (Details) - USD ($)</t>
  </si>
  <si>
    <t>Past Due</t>
  </si>
  <si>
    <t>Current</t>
  </si>
  <si>
    <t>90 Days Past Due &amp; Accruing</t>
  </si>
  <si>
    <t>Financing Receivables, 30 to 89 Days Past Due [Member] | Loans, Excluding Acquired Loans [Member]</t>
  </si>
  <si>
    <t>Financing Receivables, Equal to Greater than 90 Days Past Due [Member] | Loans, Excluding Acquired Loans [Member]</t>
  </si>
  <si>
    <t>Consumer Portfolio Segment [Member] | Financing Receivables, 30 to 89 Days Past Due [Member] | Loans, Excluding Acquired Loans [Member]</t>
  </si>
  <si>
    <t>Consumer Portfolio Segment [Member] | Financing Receivables, Equal to Greater than 90 Days Past Due [Member] | Loans, Excluding Acquired Loans [Member]</t>
  </si>
  <si>
    <t>Consumer Portfolio Segment [Member] | Credit Card Receivable [Member] | Financing Receivables, 30 to 89 Days Past Due [Member] | Loans, Excluding Acquired Loans [Member]</t>
  </si>
  <si>
    <t>Consumer Portfolio Segment [Member] | Credit Card Receivable [Member] | Financing Receivables, Equal to Greater than 90 Days Past Due [Member] | Loans, Excluding Acquired Loans [Member]</t>
  </si>
  <si>
    <t>Consumer Portfolio Segment [Member] | Other Loans [Member] | Financing Receivables, 30 to 89 Days Past Due [Member] | Loans, Excluding Acquired Loans [Member]</t>
  </si>
  <si>
    <t>Consumer Portfolio Segment [Member] | Other Loans [Member] | Financing Receivables, Equal to Greater than 90 Days Past Due [Member] | Loans, Excluding Acquired Loans [Member]</t>
  </si>
  <si>
    <t>Commercial Real Estate Portfolio Segment [Member] | Financing Receivables, 30 to 89 Days Past Due [Member] | Loans, Excluding Acquired Loans [Member]</t>
  </si>
  <si>
    <t>Commercial Real Estate Portfolio Segment [Member] | Financing Receivables, Equal to Greater than 90 Days Past Due [Member] | Loans, Excluding Acquired Loans [Member]</t>
  </si>
  <si>
    <t>Commercial Real Estate Portfolio Segment [Member] | Construction Loans [Member] | Financing Receivables, 30 to 89 Days Past Due [Member] | Loans, Excluding Acquired Loans [Member]</t>
  </si>
  <si>
    <t>Commercial Real Estate Portfolio Segment [Member] | Construction Loans [Member] | Financing Receivables, Equal to Greater than 90 Days Past Due [Member] | Loans, Excluding Acquired Loans [Member]</t>
  </si>
  <si>
    <t>Commercial Real Estate Portfolio Segment [Member] | Single Family Residential Loans [Member] | Financing Receivables, 30 to 89 Days Past Due [Member] | Loans, Excluding Acquired Loans [Member]</t>
  </si>
  <si>
    <t>Commercial Real Estate Portfolio Segment [Member] | Single Family Residential Loans [Member] | Financing Receivables, Equal to Greater than 90 Days Past Due [Member] | Loans, Excluding Acquired Loans [Member]</t>
  </si>
  <si>
    <t>Commercial Real Estate Portfolio Segment [Member] | Other Commercial Loans [Member] | Financing Receivables, 30 to 89 Days Past Due [Member] | Loans, Excluding Acquired Loans [Member]</t>
  </si>
  <si>
    <t>Commercial Real Estate Portfolio Segment [Member] | Other Commercial Loans [Member] | Financing Receivables, Equal to Greater than 90 Days Past Due [Member] | Loans, Excluding Acquired Loans [Member]</t>
  </si>
  <si>
    <t>Commercial Portfolio Segment [Member] | Financing Receivables, 30 to 89 Days Past Due [Member] | Loans, Excluding Acquired Loans [Member]</t>
  </si>
  <si>
    <t>Commercial Portfolio Segment [Member] | Financing Receivables, Equal to Greater than 90 Days Past Due [Member] | Loans, Excluding Acquired Loans [Member]</t>
  </si>
  <si>
    <t>Commercial Portfolio Segment [Member] | Commercial Loans [Member] | Financing Receivables, 30 to 89 Days Past Due [Member] | Loans, Excluding Acquired Loans [Member]</t>
  </si>
  <si>
    <t>Commercial Portfolio Segment [Member] | Commercial Loans [Member] | Financing Receivables, Equal to Greater than 90 Days Past Due [Member] | Loans, Excluding Acquired Loans [Member]</t>
  </si>
  <si>
    <t>Commercial Portfolio Segment [Member] | Agricultural Loans [Member] | Financing Receivables, 30 to 89 Days Past Due [Member] | Loans, Excluding Acquired Loans [Member]</t>
  </si>
  <si>
    <t>Commercial Portfolio Segment [Member] | Agricultural Loans [Member] | Financing Receivables, Equal to Greater than 90 Days Past Due [Member] | Loans, Excluding Acquired Loans [Member]</t>
  </si>
  <si>
    <t>Unallocated Financing Receivables [Member] | Financing Receivables, 30 to 89 Days Past Due [Member] | Loans, Excluding Acquired Loans [Member]</t>
  </si>
  <si>
    <t>Unallocated Financing Receivables [Member] | Financing Receivables, Equal to Greater than 90 Days Past Due [Member] | Loans, Excluding Acquired Loans [Member]</t>
  </si>
  <si>
    <t>Note 5 - Loans and Allowance for Loan Losses - Impaired Loans, Net of Government Guarantees and Excluding Loans Acquired, Segregated by Class of Loans (Details) - USD ($)</t>
  </si>
  <si>
    <t>Unpaid Contractual Principal Balance</t>
  </si>
  <si>
    <t>Recorded Investment With No Allowance</t>
  </si>
  <si>
    <t>Recorded Investment With Allowance</t>
  </si>
  <si>
    <t>Average Investment in Impaired Loans</t>
  </si>
  <si>
    <t>Interest Income Recognized</t>
  </si>
  <si>
    <t>Note 5 - Loans and Allowance for Loan Losses - Troubled Debt Restructurings, Excluding Loans Acquired, Segregated by Class of Loans (Details) $ in Thousands</t>
  </si>
  <si>
    <t>12 Months Ended</t>
  </si>
  <si>
    <t>Troubled debt, number</t>
  </si>
  <si>
    <t>Commercial Real Estate Portfolio Segment [Member] | Commercial Loans [Member]</t>
  </si>
  <si>
    <t>Troubled debt, balance</t>
  </si>
  <si>
    <t>Loans, Excluding Acquired Loans [Member] | Commercial Real Estate Portfolio Segment [Member]</t>
  </si>
  <si>
    <t>Loans, Excluding Acquired Loans [Member] | Commercial Real Estate Portfolio Segment [Member] | Construction Loans [Member]</t>
  </si>
  <si>
    <t>Loans, Excluding Acquired Loans [Member] | Commercial Real Estate Portfolio Segment [Member] | Single Family Residential Loans [Member]</t>
  </si>
  <si>
    <t>Loans, Excluding Acquired Loans [Member] | Commercial Real Estate Portfolio Segment [Member] | Other Loans [Member]</t>
  </si>
  <si>
    <t>Loans, Excluding Acquired Loans [Member] | Commercial Portfolio Segment [Member]</t>
  </si>
  <si>
    <t>Loans, Excluding Acquired Loans [Member] | Commercial Portfolio Segment [Member] | Commercial Loans [Member]</t>
  </si>
  <si>
    <t>Loans, Excluding Acquired Loans [Member] | Consumer Portfolio Segment [Member]</t>
  </si>
  <si>
    <t>Loans, Excluding Acquired Loans [Member] | Consumer Portfolio Segment [Member] | Other Loans [Member]</t>
  </si>
  <si>
    <t>Loans, Excluding Acquired Loans [Member] | Performing Financial Instruments [Member]</t>
  </si>
  <si>
    <t>Loans, Excluding Acquired Loans [Member] | Performing Financial Instruments [Member] | Commercial Real Estate Portfolio Segment [Member]</t>
  </si>
  <si>
    <t>Loans, Excluding Acquired Loans [Member] | Performing Financial Instruments [Member] | Commercial Real Estate Portfolio Segment [Member] | Construction Loans [Member]</t>
  </si>
  <si>
    <t>Loans, Excluding Acquired Loans [Member] | Performing Financial Instruments [Member] | Commercial Real Estate Portfolio Segment [Member] | Single Family Residential Loans [Member]</t>
  </si>
  <si>
    <t>Loans, Excluding Acquired Loans [Member] | Performing Financial Instruments [Member] | Commercial Real Estate Portfolio Segment [Member] | Other Loans [Member]</t>
  </si>
  <si>
    <t>Loans, Excluding Acquired Loans [Member] | Performing Financial Instruments [Member] | Commercial Portfolio Segment [Member]</t>
  </si>
  <si>
    <t>Loans, Excluding Acquired Loans [Member] | Performing Financial Instruments [Member] | Commercial Portfolio Segment [Member] | Commercial Loans [Member]</t>
  </si>
  <si>
    <t>Loans, Excluding Acquired Loans [Member] | Performing Financial Instruments [Member] | Consumer Portfolio Segment [Member]</t>
  </si>
  <si>
    <t>Loans, Excluding Acquired Loans [Member] | Performing Financial Instruments [Member] | Consumer Portfolio Segment [Member] | Other Loans [Member]</t>
  </si>
  <si>
    <t>Loans, Excluding Acquired Loans [Member] | Nonperforming Financial Instruments [Member]</t>
  </si>
  <si>
    <t>Loans, Excluding Acquired Loans [Member] | Nonperforming Financial Instruments [Member] | Commercial Real Estate Portfolio Segment [Member]</t>
  </si>
  <si>
    <t>Loans, Excluding Acquired Loans [Member] | Nonperforming Financial Instruments [Member] | Commercial Real Estate Portfolio Segment [Member] | Construction Loans [Member]</t>
  </si>
  <si>
    <t>Loans, Excluding Acquired Loans [Member] | Nonperforming Financial Instruments [Member] | Commercial Real Estate Portfolio Segment [Member] | Single Family Residential Loans [Member]</t>
  </si>
  <si>
    <t>Loans, Excluding Acquired Loans [Member] | Nonperforming Financial Instruments [Member] | Commercial Real Estate Portfolio Segment [Member] | Other Loans [Member]</t>
  </si>
  <si>
    <t>Loans, Excluding Acquired Loans [Member] | Nonperforming Financial Instruments [Member] | Commercial Portfolio Segment [Member]</t>
  </si>
  <si>
    <t>Loans, Excluding Acquired Loans [Member] | Nonperforming Financial Instruments [Member] | Commercial Portfolio Segment [Member] | Commercial Loans [Member]</t>
  </si>
  <si>
    <t>Loans, Excluding Acquired Loans [Member] | Nonperforming Financial Instruments [Member] | Consumer Portfolio Segment [Member]</t>
  </si>
  <si>
    <t>Loans, Excluding Acquired Loans [Member] | Nonperforming Financial Instruments [Member] | Consumer Portfolio Segment [Member] | Other Loans [Member]</t>
  </si>
  <si>
    <t>Note 5 - Loans and Allowance for Loan Losses - Loans Restructured as TDRs, Excluding Loans Acquired, Segregated by Class of Loans (Details)</t>
  </si>
  <si>
    <t>Number of Loans</t>
  </si>
  <si>
    <t>Balance Prior to TDR</t>
  </si>
  <si>
    <t>Balance</t>
  </si>
  <si>
    <t>Financial Impact on Date of Restructure</t>
  </si>
  <si>
    <t>Extended Maturity [Member]</t>
  </si>
  <si>
    <t>Contractual Interest Rate Reduction [Member]</t>
  </si>
  <si>
    <t>Commercial Real Estate Portfolio Segment [Member] | Extended Maturity [Member]</t>
  </si>
  <si>
    <t>Commercial Real Estate Portfolio Segment [Member] | Contractual Interest Rate Reduction [Member]</t>
  </si>
  <si>
    <t>Commercial Real Estate Portfolio Segment [Member] | Commercial Loans [Member] | Extended Maturity [Member]</t>
  </si>
  <si>
    <t>Commercial Real Estate Portfolio Segment [Member] | Commercial Loans [Member] | Contractual Interest Rate Reduction [Member]</t>
  </si>
  <si>
    <t>Commercial Real Estate Portfolio Segment [Member] | Single Family Residential Loans [Member] | Extended Maturity [Member]</t>
  </si>
  <si>
    <t>Commercial Real Estate Portfolio Segment [Member] | Single Family Residential Loans [Member] | Contractual Interest Rate Reduction [Member]</t>
  </si>
  <si>
    <t>Commercial Real Estate Portfolio Segment [Member] | Other Commercial Loans [Member] | Extended Maturity [Member]</t>
  </si>
  <si>
    <t>Commercial Real Estate Portfolio Segment [Member] | Other Commercial Loans [Member] | Contractual Interest Rate Reduction [Member]</t>
  </si>
  <si>
    <t>Commercial Portfolio Segment [Member] | Extended Maturity [Member]</t>
  </si>
  <si>
    <t>Commercial Portfolio Segment [Member] | Contractual Interest Rate Reduction [Member]</t>
  </si>
  <si>
    <t>Commercial Portfolio Segment [Member] | Commercial Loans [Member] | Extended Maturity [Member]</t>
  </si>
  <si>
    <t>Commercial Portfolio Segment [Member] | Commercial Loans [Member] | Contractual Interest Rate Reduction [Member]</t>
  </si>
  <si>
    <t>Consumer Portfolio Segment [Member] | Extended Maturity [Member]</t>
  </si>
  <si>
    <t>Consumer Portfolio Segment [Member] | Contractual Interest Rate Reduction [Member]</t>
  </si>
  <si>
    <t>Consumer Portfolio Segment [Member] | Other Loans [Member] | Extended Maturity [Member]</t>
  </si>
  <si>
    <t>Consumer Portfolio Segment [Member] | Other Loans [Member] | Contractual Interest Rate Reduction [Member]</t>
  </si>
  <si>
    <t>Note 5 - Loans and Allowance for Loan Losses - Loans by Credit Risk Rating, Segregated by Class of Loans (Details) - USD ($) $ in Thousands</t>
  </si>
  <si>
    <t>Financing Receivables</t>
  </si>
  <si>
    <t>Pass [Member]</t>
  </si>
  <si>
    <t>Special Mention [Member]</t>
  </si>
  <si>
    <t>Doubtful [Member]</t>
  </si>
  <si>
    <t>Unlikely to be Collected Financing Receivable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Unlikely to be Collected Financing Receivable [Member]</t>
  </si>
  <si>
    <t>Consumer Portfolio Segment [Member] | Credit Card Receivable [Member] | Pass [Member]</t>
  </si>
  <si>
    <t>Consumer Portfolio Segment [Member] | Credit Card Receivable [Member] | Special Mention [Member]</t>
  </si>
  <si>
    <t>Consumer Portfolio Segment [Member] | Credit Card Receivable [Member] | Substandard [Member]</t>
  </si>
  <si>
    <t>Consumer Portfolio Segment [Member] | Credit Card Receivable [Member] | Doubtful [Member]</t>
  </si>
  <si>
    <t>Consumer Portfolio Segment [Member] | Credit Card Receivable [Member] | Unlikely to be Collected Financing Receivable [Member]</t>
  </si>
  <si>
    <t>Consumer Portfolio Segment [Member] | Other Loans [Member] | Pass [Member]</t>
  </si>
  <si>
    <t>Consumer Portfolio Segment [Member] | Other Loans [Member] | Special Mention [Member]</t>
  </si>
  <si>
    <t>Consumer Portfolio Segment [Member] | Other Loans [Member] | Substandard [Member]</t>
  </si>
  <si>
    <t>Consumer Portfolio Segment [Member] | Other Loans [Member] | Doubtful [Member]</t>
  </si>
  <si>
    <t>Consumer Portfolio Segment [Member] | Other Loans [Member] | Unlikely to be Collected Financing Receivable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mmercial Real Estate Portfolio Segment [Member] | Unlikely to be Collected Financing Receivable [Member]</t>
  </si>
  <si>
    <t>Commercial Real Estate Portfolio Segment [Member] | Construction Loans [Member] | Pass [Member]</t>
  </si>
  <si>
    <t>Commercial Real Estate Portfolio Segment [Member] | Construction Loans [Member] | Special Mention [Member]</t>
  </si>
  <si>
    <t>Commercial Real Estate Portfolio Segment [Member] | Construction Loans [Member] | Substandard [Member]</t>
  </si>
  <si>
    <t>Commercial Real Estate Portfolio Segment [Member] | Construction Loans [Member] | Doubtful [Member]</t>
  </si>
  <si>
    <t>Commercial Real Estate Portfolio Segment [Member] | Construction Loans [Member] | Unlikely to be Collected Financing Receivable [Member]</t>
  </si>
  <si>
    <t>Commercial Real Estate Portfolio Segment [Member] | Single Family Residential Loans [Member] | Pass [Member]</t>
  </si>
  <si>
    <t>Commercial Real Estate Portfolio Segment [Member] | Single Family Residential Loans [Member] | Special Mention [Member]</t>
  </si>
  <si>
    <t>Commercial Real Estate Portfolio Segment [Member] | Single Family Residential Loans [Member] | Substandard [Member]</t>
  </si>
  <si>
    <t>Commercial Real Estate Portfolio Segment [Member] | Single Family Residential Loans [Member] | Doubtful [Member]</t>
  </si>
  <si>
    <t>Commercial Real Estate Portfolio Segment [Member] | Single Family Residential Loans [Member] | Unlikely to be Collected Financing Receivable [Member]</t>
  </si>
  <si>
    <t>Commercial Real Estate Portfolio Segment [Member] | Other Commercial Loans [Member] | Pass [Member]</t>
  </si>
  <si>
    <t>Commercial Real Estate Portfolio Segment [Member] | Other Commercial Loans [Member] | Special Mention [Member]</t>
  </si>
  <si>
    <t>Commercial Real Estate Portfolio Segment [Member] | Other Commercial Loans [Member] | Substandard [Member]</t>
  </si>
  <si>
    <t>Commercial Real Estate Portfolio Segment [Member] | Other Commercial Loans [Member] | Doubtful [Member]</t>
  </si>
  <si>
    <t>Commercial Real Estate Portfolio Segment [Member] | Other Commercial Loans [Member] | Unlikely to be Collected Financing Receivable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Unlikely to be Collected Financing Receivable [Member]</t>
  </si>
  <si>
    <t>Commercial Portfolio Segment [Member] | Commercial Loans [Member] | Pass [Member]</t>
  </si>
  <si>
    <t>Commercial Portfolio Segment [Member] | Commercial Loans [Member] | Special Mention [Member]</t>
  </si>
  <si>
    <t>Commercial Portfolio Segment [Member] | Commercial Loans [Member] | Substandard [Member]</t>
  </si>
  <si>
    <t>Commercial Portfolio Segment [Member] | Commercial Loans [Member] | Doubtful [Member]</t>
  </si>
  <si>
    <t>Commercial Portfolio Segment [Member] | Commercial Loans [Member] | Unlikely to be Collected Financing Receivable [Member]</t>
  </si>
  <si>
    <t>Commercial Portfolio Segment [Member] | Agricultural Loans [Member] | Pass [Member]</t>
  </si>
  <si>
    <t>Commercial Portfolio Segment [Member] | Agricultural Loans [Member] | Special Mention [Member]</t>
  </si>
  <si>
    <t>Commercial Portfolio Segment [Member] | Agricultural Loans [Member] | Substandard [Member]</t>
  </si>
  <si>
    <t>Commercial Portfolio Segment [Member] | Agricultural Loans [Member] | Doubtful [Member]</t>
  </si>
  <si>
    <t>Commercial Portfolio Segment [Member] | Agricultural Loans [Member] | Unlikely to be Collected Financing Receivable [Member]</t>
  </si>
  <si>
    <t>Unallocated Financing Receivables [Member] | Pass [Member]</t>
  </si>
  <si>
    <t>Unallocated Financing Receivables [Member] | Special Mention [Member]</t>
  </si>
  <si>
    <t>Unallocated Financing Receivables [Member] | Substandard [Member]</t>
  </si>
  <si>
    <t>Unallocated Financing Receivables [Member] | Doubtful [Member]</t>
  </si>
  <si>
    <t>Unallocated Financing Receivables [Member] | Unlikely to be Collected Financing Receivable [Member]</t>
  </si>
  <si>
    <t>Note 5 - Loans and Allowance for Loan Losses - Activity in the Allowance for Loan Losses, by Portfolio Segment, for the Current Year (Details) - USD ($)</t>
  </si>
  <si>
    <t>Balance, beginning of period</t>
  </si>
  <si>
    <t>Balance, end of period</t>
  </si>
  <si>
    <t>[2]</t>
  </si>
  <si>
    <t>[3]</t>
  </si>
  <si>
    <t>[4]</t>
  </si>
  <si>
    <t>[5]</t>
  </si>
  <si>
    <t>Charge-offs</t>
  </si>
  <si>
    <t>Recoveries</t>
  </si>
  <si>
    <t>Net charge-offs</t>
  </si>
  <si>
    <t>Loans individually evaluated for impairment</t>
  </si>
  <si>
    <t>Loans collectively evaluated for impairment</t>
  </si>
  <si>
    <t>Loans, Excluding Acquired Loans [Member] | Unallocated Financing Receivables [Member]</t>
  </si>
  <si>
    <t>Allowance for loan losses at September 30, 2017 includes $391,000 allowance for loans acquired (not shown in the table above). Allowance for loan losses at December 31, 2016 includes $954,000 allowance for loans acquired. The total allowance for loan losses at September 30, 2017, June 30, 2017 and December 31, 2016 was $43,108,000, $41,770,000 and $37,240,000, respectively.</t>
  </si>
  <si>
    <t>Allowance for loan losses at September 30, 2016, June 30, 2016 and December 31, 2015 includes $954,000 allowance for loans acquired. The total allowance for loan losses at September 30, 2016, June 30, 2016 and December 31, 2015 was $35,048,000, $34,477,000 and $32,305,000, respectively.</t>
  </si>
  <si>
    <t>Allowance for loan losses at December 31, 2016 includes $954,000 allowance for loans acquired (not shown in the table above). The total allowance for loan losses December 31, 2016 was $37,240,000.</t>
  </si>
  <si>
    <t>Provision for loan losses of $1,464,000 attributable to loans acquired was excluded from this table for the nine months ended September 30, 2017 (total provision for loan losses for the three and nine months ended September 30, 2017 was $5,462,000 and $16,792,000). There was $2.0 million in charge-offs for loans acquired during the nine months ended September 30, 2017 resulting in an ending balance in the allowance related to loans acquired of $391,000.</t>
  </si>
  <si>
    <t>Provision for loan losses of $215,000 and $522,000 attributable to loans acquired was excluded from this table for the three and nine months ended September 30, 2016 (total provision for loan losses for the three and nine months ended September 30, 2016 was $8,294,000 and $15,733,000). The $215,000 and $522,000 was subsequently charged-off, resulting in no change in the ending balance in the allowance related to loans acquired.</t>
  </si>
  <si>
    <t>Note 5 - Loans and Allowance for Loan Losses - Recorded Investment in Loans, Excluding Loans Acquired (Details) - USD ($) $ in Thousands</t>
  </si>
  <si>
    <t>Note 6 - Loans Acquired (Details Textual) - USD ($)</t>
  </si>
  <si>
    <t>Jun. 30, 2017</t>
  </si>
  <si>
    <t>Covered Purchased Impaired Loans Allowance</t>
  </si>
  <si>
    <t>Non Covered Impaired Loans Allowance Reclassified</t>
  </si>
  <si>
    <t>Business Combination, Recognized Identifiable Assets Acquired and Liabilities Assumed, Loans, Net</t>
  </si>
  <si>
    <t>Business Combination, Recognized Identifiable Assets Acquired and Liabilities Assumed, Loans, Gross</t>
  </si>
  <si>
    <t>Loans Acquired Discount</t>
  </si>
  <si>
    <t>Hardeman County Investment Company, Inc. [Member] | Receivables Acquired with Deteriorated Credit Quality [Member]</t>
  </si>
  <si>
    <t>Citizens National Bank [Member] | Receivables Acquired with Deteriorated Credit Quality [Member]</t>
  </si>
  <si>
    <t>Note 6 - Loans Acquired - Carrying Value of all Acquired Impaired Loans (Details) - USD ($) $ in Thousands</t>
  </si>
  <si>
    <t>Acquired loans</t>
  </si>
  <si>
    <t>Other Loans [Member] | Consumer Portfolio Segment [Member]</t>
  </si>
  <si>
    <t>Other Loans [Member] | Commercial Real Estate Portfolio Segment [Member]</t>
  </si>
  <si>
    <t>Construction Loans [Member] | Commercial Real Estate Portfolio Segment [Member]</t>
  </si>
  <si>
    <t>Single Family Residential Loans [Member] | Commercial Real Estate Portfolio Segment [Member]</t>
  </si>
  <si>
    <t>Commercial Loans [Member] | Commercial Portfolio Segment [Member]</t>
  </si>
  <si>
    <t>Agricultural Loans [Member] | Commercial Portfolio Segment [Member]</t>
  </si>
  <si>
    <t>Loans acquired are reported net of a $391,000 and $954,000 allowance at September 30, 2017 and December 31, 2016, respectively.</t>
  </si>
  <si>
    <t>Note 6 - Loans Acquired - Nonaccrual Acquired Loans (Details) - USD ($) $ in Thousands</t>
  </si>
  <si>
    <t>Consumer Portfolio Segment [Member] | Acquired Loans [Member] | Other Loans [Member]</t>
  </si>
  <si>
    <t>Commercial Real Estate Portfolio Segment [Member] | Acquired Loans [Member] | Construction Loans [Member]</t>
  </si>
  <si>
    <t>Commercial Real Estate Portfolio Segment [Member] | Acquired Loans [Member] | Single Family Residential Loans [Member]</t>
  </si>
  <si>
    <t>Commercial Real Estate Portfolio Segment [Member] | Acquired Loans [Member] | Other Commercial Loans [Member]</t>
  </si>
  <si>
    <t>Commercial Portfolio Segment [Member] | Acquired Loans [Member]</t>
  </si>
  <si>
    <t>Commercial Portfolio Segment [Member] | Acquired Loans [Member] | Commercial Loans [Member]</t>
  </si>
  <si>
    <t>Commercial Portfolio Segment [Member] | Acquired Loans [Member] | Agricultural Loans [Member]</t>
  </si>
  <si>
    <t>Note 6 - Loans Acquired - Age Analysis of Past Due Acquired Loans, Excluding Loans Covered by Loss Share (Details) - USD ($)</t>
  </si>
  <si>
    <t>Acquired Loans [Member] | Financing Receivables, 30 to 89 Days Past Due [Member]</t>
  </si>
  <si>
    <t>Acquired Loans [Member] | Financing Receivables, Equal to Greater than 90 Days Past Due [Member]</t>
  </si>
  <si>
    <t>Consumer Portfolio Segment [Member] | Acquired Loans [Member] | Financing Receivables, 30 to 89 Days Past Due [Member]</t>
  </si>
  <si>
    <t>Consumer Portfolio Segment [Member] | Acquired Loans [Member] | Financing Receivables, Equal to Greater than 90 Days Past Due [Member]</t>
  </si>
  <si>
    <t>Consumer Portfolio Segment [Member] | Acquired Loans [Member] | Other Loans [Member] | Financing Receivables, 30 to 89 Days Past Due [Member]</t>
  </si>
  <si>
    <t>Consumer Portfolio Segment [Member] | Acquired Loans [Member] | Other Loans [Member] | Financing Receivables, Equal to Greater than 90 Days Past Due [Member]</t>
  </si>
  <si>
    <t>Commercial Real Estate Portfolio Segment [Member] | Acquired Loans [Member] | Financing Receivables, 30 to 89 Days Past Due [Member]</t>
  </si>
  <si>
    <t>Commercial Real Estate Portfolio Segment [Member] | Acquired Loans [Member] | Financing Receivables, Equal to Greater than 90 Days Past Due [Member]</t>
  </si>
  <si>
    <t>Commercial Real Estate Portfolio Segment [Member] | Acquired Loans [Member] | Other Loans [Member]</t>
  </si>
  <si>
    <t>Commercial Real Estate Portfolio Segment [Member] | Acquired Loans [Member] | Other Loans [Member] | Financing Receivables, 30 to 89 Days Past Due [Member]</t>
  </si>
  <si>
    <t>Commercial Real Estate Portfolio Segment [Member] | Acquired Loans [Member] | Other Loans [Member] | Financing Receivables, Equal to Greater than 90 Days Past Due [Member]</t>
  </si>
  <si>
    <t>Commercial Real Estate Portfolio Segment [Member] | Acquired Loans [Member] | Construction Loans [Member] | Financing Receivables, 30 to 89 Days Past Due [Member]</t>
  </si>
  <si>
    <t>Commercial Real Estate Portfolio Segment [Member] | Acquired Loans [Member] | Construction Loans [Member] | Financing Receivables, Equal to Greater than 90 Days Past Due [Member]</t>
  </si>
  <si>
    <t>Commercial Real Estate Portfolio Segment [Member] | Acquired Loans [Member] | Single Family Residential Loans [Member] | Financing Receivables, 30 to 89 Days Past Due [Member]</t>
  </si>
  <si>
    <t>Commercial Real Estate Portfolio Segment [Member] | Acquired Loans [Member] | Single Family Residential Loans [Member] | Financing Receivables, Equal to Greater than 90 Days Past Due [Member]</t>
  </si>
  <si>
    <t>Commercial Portfolio Segment [Member] | Acquired Loans [Member] | Financing Receivables, 30 to 89 Days Past Due [Member]</t>
  </si>
  <si>
    <t>Commercial Portfolio Segment [Member] | Acquired Loans [Member] | Financing Receivables, Equal to Greater than 90 Days Past Due [Member]</t>
  </si>
  <si>
    <t>Commercial Portfolio Segment [Member] | Acquired Loans [Member] | Commercial Loans [Member] | Financing Receivables, 30 to 89 Days Past Due [Member]</t>
  </si>
  <si>
    <t>Commercial Portfolio Segment [Member] | Acquired Loans [Member] | Commercial Loans [Member] | Financing Receivables, Equal to Greater than 90 Days Past Due [Member]</t>
  </si>
  <si>
    <t>Commercial Portfolio Segment [Member] | Acquired Loans [Member] | Agricultural Loans [Member] | Financing Receivables, 30 to 89 Days Past Due [Member]</t>
  </si>
  <si>
    <t>Commercial Portfolio Segment [Member] | Acquired Loans [Member] | Agricultural Loans [Member] | Financing Receivables, Equal to Greater than 90 Days Past Due [Member]</t>
  </si>
  <si>
    <t>Note 6 - Loans Acquired - Summary of Acquired Loans, Excluding Loans Covered by Loss Share (Details) - USD ($) $ in Thousands</t>
  </si>
  <si>
    <t>Acquired Loans [Member] | Pass [Member]</t>
  </si>
  <si>
    <t>Acquired Loans [Member] | Special Mention [Member]</t>
  </si>
  <si>
    <t>Acquired Loans [Member] | Substandard [Member]</t>
  </si>
  <si>
    <t>Acquired Loans [Member] | Doubtful [Member]</t>
  </si>
  <si>
    <t>Acquired Loans [Member] | Unlikely to be Collected Financing Receivable [Member]</t>
  </si>
  <si>
    <t>Consumer Portfolio Segment [Member] | Acquired Loans [Member] | Pass [Member]</t>
  </si>
  <si>
    <t>Consumer Portfolio Segment [Member] | Acquired Loans [Member] | Special Mention [Member]</t>
  </si>
  <si>
    <t>Consumer Portfolio Segment [Member] | Acquired Loans [Member] | Substandard [Member]</t>
  </si>
  <si>
    <t>Consumer Portfolio Segment [Member] | Acquired Loans [Member] | Doubtful [Member]</t>
  </si>
  <si>
    <t>Consumer Portfolio Segment [Member] | Acquired Loans [Member] | Unlikely to be Collected Financing Receivable [Member]</t>
  </si>
  <si>
    <t>Consumer Portfolio Segment [Member] | Acquired Loans [Member] | Other Loans [Member] | Pass [Member]</t>
  </si>
  <si>
    <t>Consumer Portfolio Segment [Member] | Acquired Loans [Member] | Other Loans [Member] | Special Mention [Member]</t>
  </si>
  <si>
    <t>Consumer Portfolio Segment [Member] | Acquired Loans [Member] | Other Loans [Member] | Substandard [Member]</t>
  </si>
  <si>
    <t>Consumer Portfolio Segment [Member] | Acquired Loans [Member] | Other Loans [Member] | Doubtful [Member]</t>
  </si>
  <si>
    <t>Consumer Portfolio Segment [Member] | Acquired Loans [Member] | Other Loans [Member] | Unlikely to be Collected Financing Receivable [Member]</t>
  </si>
  <si>
    <t>Commercial Real Estate Portfolio Segment [Member] | Acquired Loans [Member] | Pass [Member]</t>
  </si>
  <si>
    <t>Commercial Real Estate Portfolio Segment [Member] | Acquired Loans [Member] | Special Mention [Member]</t>
  </si>
  <si>
    <t>Commercial Real Estate Portfolio Segment [Member] | Acquired Loans [Member] | Substandard [Member]</t>
  </si>
  <si>
    <t>Commercial Real Estate Portfolio Segment [Member] | Acquired Loans [Member] | Doubtful [Member]</t>
  </si>
  <si>
    <t>Commercial Real Estate Portfolio Segment [Member] | Acquired Loans [Member] | Unlikely to be Collected Financing Receivable [Member]</t>
  </si>
  <si>
    <t>Commercial Real Estate Portfolio Segment [Member] | Acquired Loans [Member] | Other Loans [Member] | Pass [Member]</t>
  </si>
  <si>
    <t>Commercial Real Estate Portfolio Segment [Member] | Acquired Loans [Member] | Other Loans [Member] | Special Mention [Member]</t>
  </si>
  <si>
    <t>Commercial Real Estate Portfolio Segment [Member] | Acquired Loans [Member] | Other Loans [Member] | Substandard [Member]</t>
  </si>
  <si>
    <t>Commercial Real Estate Portfolio Segment [Member] | Acquired Loans [Member] | Other Loans [Member] | Doubtful [Member]</t>
  </si>
  <si>
    <t>Commercial Real Estate Portfolio Segment [Member] | Acquired Loans [Member] | Other Loans [Member] | Unlikely to be Collected Financing Receivable [Member]</t>
  </si>
  <si>
    <t>Commercial Real Estate Portfolio Segment [Member] | Acquired Loans [Member] | Construction Loans [Member] | Pass [Member]</t>
  </si>
  <si>
    <t>Commercial Real Estate Portfolio Segment [Member] | Acquired Loans [Member] | Construction Loans [Member] | Special Mention [Member]</t>
  </si>
  <si>
    <t>Commercial Real Estate Portfolio Segment [Member] | Acquired Loans [Member] | Construction Loans [Member] | Substandard [Member]</t>
  </si>
  <si>
    <t>Commercial Real Estate Portfolio Segment [Member] | Acquired Loans [Member] | Construction Loans [Member] | Doubtful [Member]</t>
  </si>
  <si>
    <t>Commercial Real Estate Portfolio Segment [Member] | Acquired Loans [Member] | Construction Loans [Member] | Unlikely to be Collected Financing Receivable [Member]</t>
  </si>
  <si>
    <t>Commercial Real Estate Portfolio Segment [Member] | Acquired Loans [Member] | Single Family Residential Loans [Member] | Pass [Member]</t>
  </si>
  <si>
    <t>Commercial Real Estate Portfolio Segment [Member] | Acquired Loans [Member] | Single Family Residential Loans [Member] | Special Mention [Member]</t>
  </si>
  <si>
    <t>Commercial Real Estate Portfolio Segment [Member] | Acquired Loans [Member] | Single Family Residential Loans [Member] | Substandard [Member]</t>
  </si>
  <si>
    <t>Commercial Real Estate Portfolio Segment [Member] | Acquired Loans [Member] | Single Family Residential Loans [Member] | Doubtful [Member]</t>
  </si>
  <si>
    <t>Commercial Real Estate Portfolio Segment [Member] | Acquired Loans [Member] | Single Family Residential Loans [Member] | Unlikely to be Collected Financing Receivable [Member]</t>
  </si>
  <si>
    <t>Commercial Portfolio Segment [Member] | Acquired Loans [Member] | Pass [Member]</t>
  </si>
  <si>
    <t>Commercial Portfolio Segment [Member] | Acquired Loans [Member] | Special Mention [Member]</t>
  </si>
  <si>
    <t>Commercial Portfolio Segment [Member] | Acquired Loans [Member] | Substandard [Member]</t>
  </si>
  <si>
    <t>Commercial Portfolio Segment [Member] | Acquired Loans [Member] | Doubtful [Member]</t>
  </si>
  <si>
    <t>Commercial Portfolio Segment [Member] | Acquired Loans [Member] | Unlikely to be Collected Financing Receivable [Member]</t>
  </si>
  <si>
    <t>Commercial Portfolio Segment [Member] | Acquired Loans [Member] | Commercial Loans [Member] | Pass [Member]</t>
  </si>
  <si>
    <t>Commercial Portfolio Segment [Member] | Acquired Loans [Member] | Commercial Loans [Member] | Special Mention [Member]</t>
  </si>
  <si>
    <t>Commercial Portfolio Segment [Member] | Acquired Loans [Member] | Commercial Loans [Member] | Substandard [Member]</t>
  </si>
  <si>
    <t>Commercial Portfolio Segment [Member] | Acquired Loans [Member] | Commercial Loans [Member] | Doubtful [Member]</t>
  </si>
  <si>
    <t>Commercial Portfolio Segment [Member] | Acquired Loans [Member] | Commercial Loans [Member] | Unlikely to be Collected Financing Receivable [Member]</t>
  </si>
  <si>
    <t>Commercial Portfolio Segment [Member] | Acquired Loans [Member] | Agricultural Loans [Member] | Pass [Member]</t>
  </si>
  <si>
    <t>Commercial Portfolio Segment [Member] | Acquired Loans [Member] | Agricultural Loans [Member] | Special Mention [Member]</t>
  </si>
  <si>
    <t>Commercial Portfolio Segment [Member] | Acquired Loans [Member] | Agricultural Loans [Member] | Substandard [Member]</t>
  </si>
  <si>
    <t>Commercial Portfolio Segment [Member] | Acquired Loans [Member] | Agricultural Loans [Member] | Doubtful [Member]</t>
  </si>
  <si>
    <t>Commercial Portfolio Segment [Member] | Acquired Loans [Member] | Agricultural Loans [Member] | Unlikely to be Collected Financing Receivable [Member]</t>
  </si>
  <si>
    <t>Note 6 - Loans Acquired - Impact of the Adjustments on the Company's Financial Results for the Following Reporting Periods (Details) - USD ($) $ in Thousands</t>
  </si>
  <si>
    <t>Impact on net interest income and pre-tax income</t>
  </si>
  <si>
    <t>Net impact, net of taxes</t>
  </si>
  <si>
    <t>Note 6 - Loans Acquired - Changes in the Carrying Amount of the Accretable Yield for All Purchased Impaired and Non-impaired Loans (Details) - USD ($) $ in Thousands</t>
  </si>
  <si>
    <t>Beginning balance</t>
  </si>
  <si>
    <t>Additions</t>
  </si>
  <si>
    <t>Accretable yield adjustments</t>
  </si>
  <si>
    <t>Accretion</t>
  </si>
  <si>
    <t>Payments and other reductions, net</t>
  </si>
  <si>
    <t>Balance, ending</t>
  </si>
  <si>
    <t>Note 7 - Goodwill and Other Intangible Assets (Details Textual) - USD ($)</t>
  </si>
  <si>
    <t>Goodwill, Written off Related to Sale of Business Unit</t>
  </si>
  <si>
    <t>Finite-Lived Intangible Assets, Period Increase (Decrease)</t>
  </si>
  <si>
    <t>Goodwill, Impairment Loss</t>
  </si>
  <si>
    <t>Minimum [Member]</t>
  </si>
  <si>
    <t>Finite-Lived Intangible Asset, Useful Life</t>
  </si>
  <si>
    <t>10 years</t>
  </si>
  <si>
    <t>Maximum [Member]</t>
  </si>
  <si>
    <t>15 years</t>
  </si>
  <si>
    <t>Core Deposit Premium [Member] | Minimum [Member]</t>
  </si>
  <si>
    <t>Core Deposit Premium [Member] | Maximum [Member]</t>
  </si>
  <si>
    <t>Finite-lived Intangible Assets Acquired</t>
  </si>
  <si>
    <t>Note 7 - Goodwill and Other Intangible Assets - Goodwill, Core Deposit Premiums and Purchased Credit Card Relationships (Details) - USD ($) $ in Thousands</t>
  </si>
  <si>
    <t>Core deposit premiums, net</t>
  </si>
  <si>
    <t>Total goodwill and other intangible assets</t>
  </si>
  <si>
    <t>Gross carrying amount</t>
  </si>
  <si>
    <t>Accumulated amortization</t>
  </si>
  <si>
    <t>Purchased Credit Card Relationships [Member]</t>
  </si>
  <si>
    <t>Books of Business Intangible [Member]</t>
  </si>
  <si>
    <t>Other Intangible Assets [Member]</t>
  </si>
  <si>
    <t>Note 7 - Goodwill and Other Intangible Assets - Amortization Expense (Details) $ in Thousands</t>
  </si>
  <si>
    <t>Remainder of 2017</t>
  </si>
  <si>
    <t>Thereafter</t>
  </si>
  <si>
    <t>Note 8 - Time Deposits (Details Textual) - USD ($)</t>
  </si>
  <si>
    <t>Time Deposits, $100,000 or More</t>
  </si>
  <si>
    <t>Time Deposits, at or Above FDIC Insurance Limit</t>
  </si>
  <si>
    <t>Note 9 - Income Taxes (Details Textual) $ in Millions</t>
  </si>
  <si>
    <t>Earliest Tax Year [Member] | Domestic Tax Authority [Member]</t>
  </si>
  <si>
    <t>Open Tax Year</t>
  </si>
  <si>
    <t>Earliest Tax Year [Member] | State and Local Jurisdiction [Member]</t>
  </si>
  <si>
    <t>Metropolitan [Member]</t>
  </si>
  <si>
    <t>Operating Loss Carryforwards</t>
  </si>
  <si>
    <t>Note 9 - Income Taxes - Provision for Income Taxes (Details) - USD ($) $ in Thousands</t>
  </si>
  <si>
    <t>Income taxes currently payable</t>
  </si>
  <si>
    <t>Note 9 - Income Taxes - Tax Effects of Temporary Differences Related to Deferred Taxes Included in Other Liabilities (Details) - USD ($) $ in Thousands</t>
  </si>
  <si>
    <t>Valuation of foreclosed assets</t>
  </si>
  <si>
    <t>Tax NOLs from acquisition</t>
  </si>
  <si>
    <t>Deferred compensation payable</t>
  </si>
  <si>
    <t>Vacation compensation</t>
  </si>
  <si>
    <t>Accrued equity and other compensation</t>
  </si>
  <si>
    <t>Acquired securities</t>
  </si>
  <si>
    <t>Other accrued liabilities</t>
  </si>
  <si>
    <t>Unrealized loss on available-for-sale securities</t>
  </si>
  <si>
    <t>Other</t>
  </si>
  <si>
    <t>Gross deferred tax assets</t>
  </si>
  <si>
    <t>Deferred tax liabilities:</t>
  </si>
  <si>
    <t>Goodwill and other intangible amortization</t>
  </si>
  <si>
    <t>Accumulated depreciation</t>
  </si>
  <si>
    <t>Gross deferred tax liabilities</t>
  </si>
  <si>
    <t>Net deferred tax asset, included in other assets</t>
  </si>
  <si>
    <t>Note 9 - Income Taxes - Reconciliation of Income Tax Expense (Details) - USD ($) $ in Thousands</t>
  </si>
  <si>
    <t>Computed at the statutory rate (35%)</t>
  </si>
  <si>
    <t>State income taxes, net of federal tax benefit</t>
  </si>
  <si>
    <t>Discrete items related to ASU 2016-09</t>
  </si>
  <si>
    <t>Tax exempt interest income</t>
  </si>
  <si>
    <t>Tax exempt earnings on BOLI</t>
  </si>
  <si>
    <t>Merger related expenses</t>
  </si>
  <si>
    <t>Federal tax credits</t>
  </si>
  <si>
    <t>Other differences, net</t>
  </si>
  <si>
    <t>Note 9 - Income Taxes - Reconciliation of Income Tax Expense (Details) (Parentheticals)</t>
  </si>
  <si>
    <t>Statutory rate</t>
  </si>
  <si>
    <t>35.00%</t>
  </si>
  <si>
    <t>Note 10 - Securities Sold Under Agreements to Repurchase (Details Textual) - USD ($) $ in Millions</t>
  </si>
  <si>
    <t>Financial Assets Sold under Agreements to Repurchase, Gross Including Not Subject to Master Netting Arrangement</t>
  </si>
  <si>
    <t>Note 10 - Securities Sold Under Agreements to Repurchase - Contractual Maturity of the Agreements (Details) - USD ($) $ in Thousands</t>
  </si>
  <si>
    <t>Maturity Overnight [Member] | US Government Agencies Debt Securities [Member]</t>
  </si>
  <si>
    <t>Maturity Less than 30 Days [Member] | US Government Agencies Debt Securities [Member]</t>
  </si>
  <si>
    <t>Maturity 30 to 90 Days [Member] | US Government Agencies Debt Securities [Member]</t>
  </si>
  <si>
    <t>Maturity Greater than 90 Days [Member] | US Government Agencies Debt Securities [Member]</t>
  </si>
  <si>
    <t>Note 11 - Other Borrowings and Subordinated Debentures (Details Textual) - USD ($) $ in Millions</t>
  </si>
  <si>
    <t>Federal Home Loan Bank, Advances, Maturities Summary, Due in Next Twelve Months</t>
  </si>
  <si>
    <t>Advances from Federal Home Loan Banks</t>
  </si>
  <si>
    <t>Advances from Federal Home Loan Bank Available</t>
  </si>
  <si>
    <t>Federal Home Loan Bank, Advances, General Debt Obligations, Disclosures, Collateral Pledged</t>
  </si>
  <si>
    <t>Federal Home Loan Bank Advances [Member]</t>
  </si>
  <si>
    <t>Debt Instrument, Term</t>
  </si>
  <si>
    <t>1 year</t>
  </si>
  <si>
    <t>Note 11 - Other Borrowings and Subordinated Debentures - Long-term Debt (Details) - USD ($) $ in Thousands</t>
  </si>
  <si>
    <t>Total other borrowings</t>
  </si>
  <si>
    <t>Subordinated Debentures</t>
  </si>
  <si>
    <t>Total other borrowings and subordinated debentures</t>
  </si>
  <si>
    <t>FHLB advances, net of discount, due 2017 to 2033, 1.15% to 7.37% secured by residential real estate loans</t>
  </si>
  <si>
    <t>Note Payable Due 10/15/2020 [Member]</t>
  </si>
  <si>
    <t>Notes payable, due 10/15/2020, 3.85%, fixed rate, unsecured</t>
  </si>
  <si>
    <t>Trust Preferred Securities Due 12/30/2033 Floating Rate of 2.8% Above Three Month LIBOR 1 [Member]</t>
  </si>
  <si>
    <t>Trust Preferred Securities Due 6/30/2035 [Member]</t>
  </si>
  <si>
    <t>Trust Preferred Securities Due 9/15/2037 [Member]</t>
  </si>
  <si>
    <t>Trust Preferred Securities Due 12/3/2033 [Member]</t>
  </si>
  <si>
    <t>Trust Preferred Securities Due 12/13/2034 [Member]</t>
  </si>
  <si>
    <t>Trust Preferred Securities, Due 6/6/2037 [Member]</t>
  </si>
  <si>
    <t>Trust Preferred Securities, Due 12/15/2035 [Member]</t>
  </si>
  <si>
    <t>Note 11 - Other Borrowings and Subordinated Debentures - Long-term Debt (Details) (Parentheticals)</t>
  </si>
  <si>
    <t>Federal Home Loan Bank Advances [Member] | Minimum [Member]</t>
  </si>
  <si>
    <t>Fixed rate</t>
  </si>
  <si>
    <t>1.15%</t>
  </si>
  <si>
    <t>Federal Home Loan Bank Advances [Member] | Maximum [Member]</t>
  </si>
  <si>
    <t>7.37%</t>
  </si>
  <si>
    <t>3.85%</t>
  </si>
  <si>
    <t>Trust Preferred Securities Due 12/30/2033 Floating Rate of 2.8% Above Three Month LIBOR 1 [Member] | London Interbank Offered Rate (LIBOR) [Member]</t>
  </si>
  <si>
    <t>Debt Instrument, Basis Spread on Variable Rate</t>
  </si>
  <si>
    <t>2.80%</t>
  </si>
  <si>
    <t>Trust Preferred Securities Due 6/30/2035 [Member] | London Interbank Offered Rate (LIBOR) [Member]</t>
  </si>
  <si>
    <t>1.75%</t>
  </si>
  <si>
    <t>Trust Preferred Securities Due 9/15/2037 [Member] | London Interbank Offered Rate (LIBOR) [Member]</t>
  </si>
  <si>
    <t>1.37%</t>
  </si>
  <si>
    <t>Trust Preferred Securities Due 12/3/2033 [Member] | London Interbank Offered Rate (LIBOR) [Member]</t>
  </si>
  <si>
    <t>2.88%</t>
  </si>
  <si>
    <t>Trust Preferred Securities Due 12/13/2034 [Member] | London Interbank Offered Rate (LIBOR) [Member]</t>
  </si>
  <si>
    <t>2.00%</t>
  </si>
  <si>
    <t>Trust Preferred Securities, Due 6/6/2037 [Member] | London Interbank Offered Rate (LIBOR) [Member]</t>
  </si>
  <si>
    <t>1.57%</t>
  </si>
  <si>
    <t>Trust Preferred Securities, Due 12/15/2035 [Member] | London Interbank Offered Rate (LIBOR) [Member]</t>
  </si>
  <si>
    <t>1.45%</t>
  </si>
  <si>
    <t>Note 11 - Other Borrowings and Subordinated Debentures - Aggregate Annual Maturities of Long-term Debt (Details) $ in Thousands</t>
  </si>
  <si>
    <t>Note 13 - Common Stock (Details Textual)</t>
  </si>
  <si>
    <t>Jul. 23, 2012shares</t>
  </si>
  <si>
    <t>Stock Repurchase Program, Number of Shares Authorized to be Repurchased</t>
  </si>
  <si>
    <t>Percent of Outstanding Stock</t>
  </si>
  <si>
    <t>5.00%</t>
  </si>
  <si>
    <t>Note 14 - Undivided Profits (Details Textual) $ in Millions</t>
  </si>
  <si>
    <t>Threshold Percentage of Net Profits Exceeded by Dividends Declared, Any Calendar Year</t>
  </si>
  <si>
    <t>75.00%</t>
  </si>
  <si>
    <t>Threshold Percentage of Net Profits Exceeded by Dividends Declared, Combined with Preceding Year</t>
  </si>
  <si>
    <t>Statutory Accounting Practices, Statutory Amount Available for Dividend Payments without Regulatory Approval</t>
  </si>
  <si>
    <t>Tier One Leverage Capital Required to be Well Capitalized to Average Assets</t>
  </si>
  <si>
    <t>Tier One Risk Based Capital Required to be Well Capitalized to Risk Weighted Assets</t>
  </si>
  <si>
    <t>8.00%</t>
  </si>
  <si>
    <t>Capital Required to be Well Capitalized to Risk Weighted Assets</t>
  </si>
  <si>
    <t>10.00%</t>
  </si>
  <si>
    <t>Common Equity Tier 1 Ratio Required To Be Well Capitalized</t>
  </si>
  <si>
    <t>6.50%</t>
  </si>
  <si>
    <t>Capital Conservation Buffer Phase In Amount</t>
  </si>
  <si>
    <t>0.625%</t>
  </si>
  <si>
    <t>Capital Conservation Buffer Phase In Period</t>
  </si>
  <si>
    <t>4 years</t>
  </si>
  <si>
    <t>Capital Conservation Buffer</t>
  </si>
  <si>
    <t>2.50%</t>
  </si>
  <si>
    <t>Capital to Risk Weighted Assets</t>
  </si>
  <si>
    <t>11.97%</t>
  </si>
  <si>
    <t>Note 15 - Stock Based Compensation (Details Textual) - USD ($) $ / shares in Units, shares in Thousands</t>
  </si>
  <si>
    <t>Allocated Share-based Compensation Expense</t>
  </si>
  <si>
    <t>Employee Service Share-based Compensation, Nonvested Awards, Compensation Not yet Recognized, Stock Options</t>
  </si>
  <si>
    <t>Employee Service Share-based Compensation, Nonvested Awards, Compensation Not yet Recognized, Share-based Awards Other than Options</t>
  </si>
  <si>
    <t>Employee Service Share-based Compensation, Nonvested Awards, Compensation Cost Not yet Recognized, Period for Recognition</t>
  </si>
  <si>
    <t>2 years</t>
  </si>
  <si>
    <t>Share-based Compensation Arrangement by Share-based Payment Award, Options, Outstanding, Intrinsic Value</t>
  </si>
  <si>
    <t>Share-based Compensation Arrangement by Share-based Payment Award, Options, Exercisable, Intrinsic Value</t>
  </si>
  <si>
    <t>Share Price</t>
  </si>
  <si>
    <t>Share-based Compensation Arrangement by Share-based Payment Award, Options, Exercises in Period, Intrinsic Value</t>
  </si>
  <si>
    <t>Share-based Compensation Arrangement by Share-based Payment Award, Options, Grants in Period, Gross</t>
  </si>
  <si>
    <t>Share-based Compensation Arrangement by Share-based Payment Award, Options, Grants in Period, Weighted Average Grant Date Fair Value</t>
  </si>
  <si>
    <t>Note 15 - Stock Based Compensation - Stock Compensation Plans (Details) shares in Thousands</t>
  </si>
  <si>
    <t>Sep. 30, 2017$ / sharesshares</t>
  </si>
  <si>
    <t>Stock Options Outstanding Number of Shares, Balance (in shares) | shares</t>
  </si>
  <si>
    <t>Stock Options Outstanding Weighted Average Exercise Price, Balance (in dollars per share) | $ / shares</t>
  </si>
  <si>
    <t>Stock Options Outstanding Number of Shares, Granted (in shares) | shares</t>
  </si>
  <si>
    <t>Stock Options Outstanding Weighted Average Exercise Price, Granted (in dollars per share) | $ / shares</t>
  </si>
  <si>
    <t>Stock Options Outstanding Number of Shares, Stock Options Exercised (in shares) | shares</t>
  </si>
  <si>
    <t>Stock Options Outstanding Weighted Average Exercise Price, Stock Options Exercised (in dollars per share) | $ / shares</t>
  </si>
  <si>
    <t>Stock Options Outstanding Number of Shares, Forfeited/Expired (in shares) | shares</t>
  </si>
  <si>
    <t>Stock Options Outstanding Weighted Average Exercise Price, Forfeited/Expired (in dollars per share) | $ / shares</t>
  </si>
  <si>
    <t>Stock Options Outstanding Number of Shares, Exercisable (in shares) | shares</t>
  </si>
  <si>
    <t>Stock Options Outstanding Weighted Average Exercise Price,Exercisable (in dollars per share) | $ / shares</t>
  </si>
  <si>
    <t>Restricted Stock [Member]</t>
  </si>
  <si>
    <t>Stock Awards/Units Outstanding Number of Shares, Balance (in shares) | shares</t>
  </si>
  <si>
    <t>Stock Awards/Units Outstanding Weighted Average Grant-Date Fair-Value, Balance (in dollars per share) | $ / shares</t>
  </si>
  <si>
    <t>Stock Awards/Units Outstanding Number of Shares, Granted (in shares) | shares</t>
  </si>
  <si>
    <t>Stock Awards/Units Outstanding Weighted Average Grant-Date Fair-Value, Granted (in dollars per share) | $ / shares</t>
  </si>
  <si>
    <t>Stock Awards/Units Outstanding Number of Shares, Vested (in shares) | shares</t>
  </si>
  <si>
    <t>Stock Awards/Units Outstanding Weighted Average Grant-Date Fair-Value, Vested (in dollars per share) | $ / shares</t>
  </si>
  <si>
    <t>Stock Awards/Units Outstanding Number of Shares, Forfeited/Expired (in shares) | shares</t>
  </si>
  <si>
    <t>Stock Awards/Units Outstanding Weighted Average Grant-Date Fair-Value, Forfeited/Expired (in dollars per share) | $ / shares</t>
  </si>
  <si>
    <t>Stock Units [Member]</t>
  </si>
  <si>
    <t>Note 15 - Stock Based Compensation - Stock Options Outstanding by Range of Exercise Prices (Details)</t>
  </si>
  <si>
    <t>Range of exercise prices, minimum (in dollars per share)</t>
  </si>
  <si>
    <t>Range of exercise prices, maximum (in dollars per share)</t>
  </si>
  <si>
    <t>Options outstanding, number of shares (in shares) | shares</t>
  </si>
  <si>
    <t>Options outstanding, weighted average remaining contractual life (Year)</t>
  </si>
  <si>
    <t>7 years 43 days</t>
  </si>
  <si>
    <t>Options outstanding, weighted average exercise price (in dollars per share)</t>
  </si>
  <si>
    <t>Options exercisable, number of shares (in shares) | shares</t>
  </si>
  <si>
    <t>Options exercisable, weighted average exercise price (in dollars per share)</t>
  </si>
  <si>
    <t>Range01 [Member]</t>
  </si>
  <si>
    <t>2 years 277 days</t>
  </si>
  <si>
    <t>Range 02 [Member]</t>
  </si>
  <si>
    <t>5 years 109 days</t>
  </si>
  <si>
    <t>Range 03 [Member]</t>
  </si>
  <si>
    <t>2 years 109 days</t>
  </si>
  <si>
    <t>Range 04 [Member]</t>
  </si>
  <si>
    <t>229 days</t>
  </si>
  <si>
    <t>Range 05 [Member]</t>
  </si>
  <si>
    <t>7 years 91 days</t>
  </si>
  <si>
    <t>Range 06 [Member]</t>
  </si>
  <si>
    <t>7 years 47 days</t>
  </si>
  <si>
    <t>Range 07 [Member]</t>
  </si>
  <si>
    <t>Range 08 [Member]</t>
  </si>
  <si>
    <t>7 years 226 days</t>
  </si>
  <si>
    <t>Range 09 [Member]</t>
  </si>
  <si>
    <t>7 years 288 days</t>
  </si>
  <si>
    <t>Range 10 [Member]</t>
  </si>
  <si>
    <t>7 years 350 days</t>
  </si>
  <si>
    <t>Note 15 - Stock Based Compensation - Weighted-Average Fair Value Assumptions (Details)</t>
  </si>
  <si>
    <t>Expected dividend yield</t>
  </si>
  <si>
    <t>1.96%</t>
  </si>
  <si>
    <t>Expected stock price volatility</t>
  </si>
  <si>
    <t>27.34%</t>
  </si>
  <si>
    <t>Risk-free interest rate</t>
  </si>
  <si>
    <t>2.01%</t>
  </si>
  <si>
    <t>Expected life of options (Year)</t>
  </si>
  <si>
    <t>7 years</t>
  </si>
  <si>
    <t>Note 16 - Additional Cash Flow Information - Additional Cash Flow Information (Details) - USD ($) $ in Thousands</t>
  </si>
  <si>
    <t>Interest paid</t>
  </si>
  <si>
    <t>Income taxes paid</t>
  </si>
  <si>
    <t>Transfers of loans to foreclosed assets and other real estate owned</t>
  </si>
  <si>
    <t>Transfer of Premises to Foreclosed Assets and Other Real Estate Owned [Member]</t>
  </si>
  <si>
    <t>Transfers of Premises and Equipment to Premises Held for Sale [Member]</t>
  </si>
  <si>
    <t>Transfers of premises and equipment to premises held for sale</t>
  </si>
  <si>
    <t>Transfers of Premises Held-for-sale to Foreclosed Assets Held-for-sale [Member]</t>
  </si>
  <si>
    <t>Note 17 - Other Operating Expenses - Other Operating Expenses (Details) - USD ($) $ in Thousands</t>
  </si>
  <si>
    <t>Professional services</t>
  </si>
  <si>
    <t>Postage</t>
  </si>
  <si>
    <t>Telephone</t>
  </si>
  <si>
    <t>Credit card expense</t>
  </si>
  <si>
    <t>Marketing</t>
  </si>
  <si>
    <t>Operating supplies</t>
  </si>
  <si>
    <t>Amortization of intangibles</t>
  </si>
  <si>
    <t>Branch right sizing expense</t>
  </si>
  <si>
    <t>Other expense</t>
  </si>
  <si>
    <t>Total other operating expenses</t>
  </si>
  <si>
    <t>Note 19 - Commitments and Credit Risk (Details Textual) - USD ($)</t>
  </si>
  <si>
    <t>Letters of Credit Outstanding, Amount</t>
  </si>
  <si>
    <t>Standby Letters of Credit [Member]</t>
  </si>
  <si>
    <t>Deferred Revenue</t>
  </si>
  <si>
    <t>Letters of Credit Term</t>
  </si>
  <si>
    <t>270 days</t>
  </si>
  <si>
    <t>Credit Card Commitments to Extend Credit [Member]</t>
  </si>
  <si>
    <t>Commitments and Contingencies</t>
  </si>
  <si>
    <t>Other Loan Commitments to Extend Credit [Member]</t>
  </si>
  <si>
    <t>Note 20 - Preferred Stock (Details Textual) - Series A Preferred Stock [Member] - shares</t>
  </si>
  <si>
    <t>Feb. 19, 2016</t>
  </si>
  <si>
    <t>Feb. 27, 2015</t>
  </si>
  <si>
    <t>Feb. 18, 2016</t>
  </si>
  <si>
    <t>Preferred Stock, Dividend Rate, Percentage</t>
  </si>
  <si>
    <t>9.00%</t>
  </si>
  <si>
    <t>1.00%</t>
  </si>
  <si>
    <t>Community First Bancshares Inc [Member]</t>
  </si>
  <si>
    <t>Business Acquisition, Equity Interest Issued or Issuable, Number of Shares</t>
  </si>
  <si>
    <t>Note 21 - Fair Value Measurements (Details Textual) - USD ($)</t>
  </si>
  <si>
    <t>Collateral Dependent Loans [Member]</t>
  </si>
  <si>
    <t>Commercial and Residential Real Estate Collateral [Member] | Minimum [Member]</t>
  </si>
  <si>
    <t>Fair Value Percentage Of Collateral Discount</t>
  </si>
  <si>
    <t>Commercial and Residential Real Estate Collateral [Member] | Maximum [Member]</t>
  </si>
  <si>
    <t>40.00%</t>
  </si>
  <si>
    <t>Foreclosed Assets Not Covered By FDIC Loss Share [Member]</t>
  </si>
  <si>
    <t>Special Mention Or Worse [Member]</t>
  </si>
  <si>
    <t>Collateral Dependent Loans Amount At Which All Loans Are Tested</t>
  </si>
  <si>
    <t>Note 21 - Fair Value Measurements - Fair Value of Financial Assets Measure on a Recurring Basis (Details) - USD ($) $ in Thousands</t>
  </si>
  <si>
    <t>Available-for-sale securitie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US Government Agencies Debt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Mortgage-backed Securities, Issued by Private Enterprises [Member] | Fair Value, Measurements, Recurring [Member]</t>
  </si>
  <si>
    <t>Mortgage-backed Securities, Issued by Private Enterprises [Member] | Fair Value, Measurements, Recurring [Member] | Fair Value, Inputs, Level 1 [Member]</t>
  </si>
  <si>
    <t>Mortgage-backed Securities, Issued by Private Enterprises [Member] | Fair Value, Measurements, Recurring [Member] | Fair Value, Inputs, Level 2 [Member]</t>
  </si>
  <si>
    <t>Mortgage-backed Securities, Issued by Private Enterpris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Other Securities [Member] | Fair Value, Measurements, Recurring [Member]</t>
  </si>
  <si>
    <t>Other securities</t>
  </si>
  <si>
    <t>Other Securities [Member] | Fair Value, Measurements, Recurring [Member] | Fair Value, Inputs, Level 1 [Member]</t>
  </si>
  <si>
    <t>Other Securities [Member] | Fair Value, Measurements, Recurring [Member] | Fair Value, Inputs, Level 2 [Member]</t>
  </si>
  <si>
    <t>Other Securities [Member] | Fair Value, Measurements, Recurring [Member] | Fair Value, Inputs, Level 3 [Member]</t>
  </si>
  <si>
    <t>US Treasury Securities [Member] | Fair Value, Measurements, Recurring [Member]</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Note 21 - Fair Value Measurements - Fair Value of Financial Assets Measured on a Nonrecurring Basis (Details) - Fair Value, Measurements, Nonrecurring [Member] - USD ($) $ in Thousands</t>
  </si>
  <si>
    <t>Impaired loans (1) (2) (collateral dependent)</t>
  </si>
  <si>
    <t>[1],[2]</t>
  </si>
  <si>
    <t>Foreclosed assets and other real estate owned (1)</t>
  </si>
  <si>
    <t>Fair Value, Inputs, Level 3 [Member]</t>
  </si>
  <si>
    <t>Fair Value, Inputs, Level 1 [Member]</t>
  </si>
  <si>
    <t>Fair Value, Inputs, Level 2 [Member]</t>
  </si>
  <si>
    <t>Specific allocations of $2,195,000 and $2,384,000 were related to the impaired collateral dependent loans for which fair value re-measurements took place during the periods ended September 30, 2017 and December 31, 2016, respectively.</t>
  </si>
  <si>
    <t>These amounts represent the resulting carrying amounts on the Consolidated Balance Sheets for impaired collateral dependent loans and foreclosed assets held for sale for which fair value re-measurements took place during the period.</t>
  </si>
  <si>
    <t>Note 21 - Fair Value Measurements - Estimated Fair Values and Related Carrying Amounts of Financial Instruments (Details) - USD ($) $ in Thousands</t>
  </si>
  <si>
    <t>Held-to-maturity securities</t>
  </si>
  <si>
    <t>Reported Value Measurement [Member]</t>
  </si>
  <si>
    <t>Interest payable</t>
  </si>
  <si>
    <t>Reported Value Measurement [Member] | Non-Interest Bearing Transaction Accounts [Member]</t>
  </si>
  <si>
    <t>Reported Value Measurement [Member] | Interest Bearing Transaction Accounts and Savings Deposits [Member]</t>
  </si>
  <si>
    <t>Reported Value Measurement [Member] | Time Deposits [Member]</t>
  </si>
  <si>
    <t>Reported Value Measurement [Member] | Legacy Loans [Member]</t>
  </si>
  <si>
    <t>Legacy loans (net of allowance)</t>
  </si>
  <si>
    <t>Reported Value Measurement [Member] | Acquired Loans [Member]</t>
  </si>
  <si>
    <t>Estimate of Fair Value Measurement [Member]</t>
  </si>
  <si>
    <t>Estimate of Fair Value Measurement [Member] | Non-Interest Bearing Transaction Accounts [Member]</t>
  </si>
  <si>
    <t>Estimate of Fair Value Measurement [Member] | Interest Bearing Transaction Accounts and Savings Deposits [Member]</t>
  </si>
  <si>
    <t>Estimate of Fair Value Measurement [Member] | Time Deposits [Member]</t>
  </si>
  <si>
    <t>Estimate of Fair Value Measurement [Member] | Legacy Loans [Member]</t>
  </si>
  <si>
    <t>Estimate of Fair Value Measurement [Member] | Acquired Loans [Member]</t>
  </si>
  <si>
    <t>Estimate of Fair Value Measurement [Member] | Fair Value, Inputs, Level 1 [Member]</t>
  </si>
  <si>
    <t>Estimate of Fair Value Measurement [Member] | Fair Value, Inputs, Level 1 [Member] | Non-Interest Bearing Transaction Accounts [Member]</t>
  </si>
  <si>
    <t>Estimate of Fair Value Measurement [Member] | Fair Value, Inputs, Level 1 [Member] | Interest Bearing Transaction Accounts and Savings Deposits [Member]</t>
  </si>
  <si>
    <t>Estimate of Fair Value Measurement [Member] | Fair Value, Inputs, Level 1 [Member] | Time Deposits [Member]</t>
  </si>
  <si>
    <t>Estimate of Fair Value Measurement [Member] | Fair Value, Inputs, Level 1 [Member] | Legacy Loans [Member]</t>
  </si>
  <si>
    <t>Estimate of Fair Value Measurement [Member] | Fair Value, Inputs, Level 1 [Member] | Acquired Loans [Member]</t>
  </si>
  <si>
    <t>Estimate of Fair Value Measurement [Member] | Fair Value, Inputs, Level 2 [Member]</t>
  </si>
  <si>
    <t>Estimate of Fair Value Measurement [Member] | Fair Value, Inputs, Level 2 [Member] | Non-Interest Bearing Transaction Accounts [Member]</t>
  </si>
  <si>
    <t>Estimate of Fair Value Measurement [Member] | Fair Value, Inputs, Level 2 [Member] | Interest Bearing Transaction Accounts and Savings Deposits [Member]</t>
  </si>
  <si>
    <t>Estimate of Fair Value Measurement [Member] | Fair Value, Inputs, Level 2 [Member] | Time Deposits [Member]</t>
  </si>
  <si>
    <t>Estimate of Fair Value Measurement [Member] | Fair Value, Inputs, Level 2 [Member] | Legacy Loans [Member]</t>
  </si>
  <si>
    <t>Estimate of Fair Value Measurement [Member] | Fair Value, Inputs, Level 2 [Member] | Acquired Loans [Member]</t>
  </si>
  <si>
    <t>Estimate of Fair Value Measurement [Member] | Fair Value, Inputs, Level 3 [Member]</t>
  </si>
  <si>
    <t>Estimate of Fair Value Measurement [Member] | Fair Value, Inputs, Level 3 [Member] | Non-Interest Bearing Transaction Accounts [Member]</t>
  </si>
  <si>
    <t>Estimate of Fair Value Measurement [Member] | Fair Value, Inputs, Level 3 [Member] | Interest Bearing Transaction Accounts and Savings Deposits [Member]</t>
  </si>
  <si>
    <t>Estimate of Fair Value Measurement [Member] | Fair Value, Inputs, Level 3 [Member] | Time Deposits [Member]</t>
  </si>
  <si>
    <t>Estimate of Fair Value Measurement [Member] | Fair Value, Inputs, Level 3 [Member] | Legacy Loans [Member]</t>
  </si>
  <si>
    <t>Estimate of Fair Value Measurement [Member] | Fair Value, Inputs, Level 3 [Member] | Acquired Loans [Member]</t>
  </si>
  <si>
    <t>Note 22 - Subsequent Events (Details Textual) - Subsequent Event [Member] - USD ($)</t>
  </si>
  <si>
    <t>Oct. 19, 2017</t>
  </si>
  <si>
    <t>Oct. 06, 2017</t>
  </si>
  <si>
    <t>U.S. Bank National Association [Member] | Revolving Credit Facility [Member]</t>
  </si>
  <si>
    <t>Line of Credit Facility, Maximum Amount Outstanding During Period</t>
  </si>
  <si>
    <t>U.S. Bank National Association [Member] | Revolving Credit Facility [Member] | London Interbank Offered Rate (LIBOR) [Member]</t>
  </si>
  <si>
    <t>1.50%</t>
  </si>
  <si>
    <t>Mergers [Member]</t>
  </si>
  <si>
    <t>Business Combination, Recognized Identifiable Assets Acquired and Liabilities Assumed, Liabilities</t>
  </si>
  <si>
    <t>OKSB Merger [Member]</t>
  </si>
  <si>
    <t>Business Combination, Conversion of Each Outstanding Common stock to Company’s Common Stock</t>
  </si>
  <si>
    <t>Business Combination, Conversion of Each Outstanding common stock to Cash</t>
  </si>
  <si>
    <t>First Texas Merger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4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45970797</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v>
      </c>
      <c r="C1" s="2" t="s">
        <v>30</v>
      </c>
    </row>
    <row r="2" spans="1:3">
      <c r="A2" s="4" t="s">
        <v>1125</v>
      </c>
      <c r="B2" s="7" t="n">
        <v>412140</v>
      </c>
      <c r="C2" s="7" t="n">
        <v>465960</v>
      </c>
    </row>
    <row r="3" spans="1:3">
      <c r="A3" s="4" t="s">
        <v>1126</v>
      </c>
    </row>
    <row r="4" spans="1:3">
      <c r="A4" s="4" t="s">
        <v>33</v>
      </c>
      <c r="B4" s="5" t="n">
        <v>432290</v>
      </c>
      <c r="C4" s="5" t="n">
        <v>285659</v>
      </c>
    </row>
    <row r="5" spans="1:3">
      <c r="A5" s="4" t="s">
        <v>34</v>
      </c>
      <c r="B5" s="5" t="n">
        <v>4059</v>
      </c>
      <c r="C5" s="5" t="n">
        <v>4563</v>
      </c>
    </row>
    <row r="6" spans="1:3">
      <c r="A6" s="4" t="s">
        <v>1125</v>
      </c>
      <c r="B6" s="5" t="n">
        <v>406033</v>
      </c>
      <c r="C6" s="5" t="n">
        <v>462096</v>
      </c>
    </row>
    <row r="7" spans="1:3">
      <c r="A7" s="4" t="s">
        <v>38</v>
      </c>
      <c r="B7" s="5" t="n">
        <v>12614</v>
      </c>
      <c r="C7" s="5" t="n">
        <v>27788</v>
      </c>
    </row>
    <row r="8" spans="1:3">
      <c r="A8" s="4" t="s">
        <v>50</v>
      </c>
      <c r="B8" s="5" t="n">
        <v>30749</v>
      </c>
      <c r="C8" s="5" t="n">
        <v>27788</v>
      </c>
    </row>
    <row r="9" spans="1:3">
      <c r="A9" s="4" t="s">
        <v>61</v>
      </c>
      <c r="B9" s="5" t="n">
        <v>121687</v>
      </c>
      <c r="C9" s="5" t="n">
        <v>115029</v>
      </c>
    </row>
    <row r="10" spans="1:3">
      <c r="A10" s="4" t="s">
        <v>62</v>
      </c>
      <c r="B10" s="5" t="n">
        <v>522541</v>
      </c>
      <c r="C10" s="5" t="n">
        <v>273159</v>
      </c>
    </row>
    <row r="11" spans="1:3">
      <c r="A11" s="4" t="s">
        <v>63</v>
      </c>
      <c r="B11" s="5" t="n">
        <v>67418</v>
      </c>
      <c r="C11" s="5" t="n">
        <v>60397</v>
      </c>
    </row>
    <row r="12" spans="1:3">
      <c r="A12" s="4" t="s">
        <v>1127</v>
      </c>
      <c r="B12" s="5" t="n">
        <v>2043</v>
      </c>
      <c r="C12" s="5" t="n">
        <v>1668</v>
      </c>
    </row>
    <row r="13" spans="1:3">
      <c r="A13" s="4" t="s">
        <v>1128</v>
      </c>
    </row>
    <row r="14" spans="1:3">
      <c r="A14" s="4" t="s">
        <v>86</v>
      </c>
      <c r="B14" s="5" t="n">
        <v>1669860</v>
      </c>
      <c r="C14" s="5" t="n">
        <v>1491676</v>
      </c>
    </row>
    <row r="15" spans="1:3">
      <c r="A15" s="4" t="s">
        <v>1129</v>
      </c>
    </row>
    <row r="16" spans="1:3">
      <c r="A16" s="4" t="s">
        <v>86</v>
      </c>
      <c r="B16" s="5" t="n">
        <v>4344779</v>
      </c>
      <c r="C16" s="5" t="n">
        <v>3956483</v>
      </c>
    </row>
    <row r="17" spans="1:3">
      <c r="A17" s="4" t="s">
        <v>1130</v>
      </c>
    </row>
    <row r="18" spans="1:3">
      <c r="A18" s="4" t="s">
        <v>86</v>
      </c>
      <c r="B18" s="5" t="n">
        <v>1310951</v>
      </c>
      <c r="C18" s="5" t="n">
        <v>1287060</v>
      </c>
    </row>
    <row r="19" spans="1:3">
      <c r="A19" s="4" t="s">
        <v>1131</v>
      </c>
    </row>
    <row r="20" spans="1:3">
      <c r="A20" s="4" t="s">
        <v>1132</v>
      </c>
      <c r="B20" s="5" t="n">
        <v>5168595</v>
      </c>
      <c r="C20" s="5" t="n">
        <v>4290921</v>
      </c>
    </row>
    <row r="21" spans="1:3">
      <c r="A21" s="4" t="s">
        <v>1133</v>
      </c>
    </row>
    <row r="22" spans="1:3">
      <c r="A22" s="4" t="s">
        <v>1132</v>
      </c>
      <c r="B22" s="5" t="n">
        <v>1092039</v>
      </c>
      <c r="C22" s="5" t="n">
        <v>1305683</v>
      </c>
    </row>
    <row r="23" spans="1:3">
      <c r="A23" s="4" t="s">
        <v>1134</v>
      </c>
    </row>
    <row r="24" spans="1:3">
      <c r="A24" s="4" t="s">
        <v>33</v>
      </c>
      <c r="B24" s="5" t="n">
        <v>432290</v>
      </c>
      <c r="C24" s="5" t="n">
        <v>285659</v>
      </c>
    </row>
    <row r="25" spans="1:3">
      <c r="A25" s="4" t="s">
        <v>34</v>
      </c>
      <c r="B25" s="5" t="n">
        <v>4059</v>
      </c>
      <c r="C25" s="5" t="n">
        <v>4563</v>
      </c>
    </row>
    <row r="26" spans="1:3">
      <c r="A26" s="4" t="s">
        <v>1125</v>
      </c>
      <c r="B26" s="5" t="n">
        <v>412140</v>
      </c>
      <c r="C26" s="5" t="n">
        <v>465960</v>
      </c>
    </row>
    <row r="27" spans="1:3">
      <c r="A27" s="4" t="s">
        <v>38</v>
      </c>
      <c r="B27" s="5" t="n">
        <v>12614</v>
      </c>
      <c r="C27" s="5" t="n">
        <v>27788</v>
      </c>
    </row>
    <row r="28" spans="1:3">
      <c r="A28" s="4" t="s">
        <v>50</v>
      </c>
      <c r="B28" s="5" t="n">
        <v>30749</v>
      </c>
      <c r="C28" s="5" t="n">
        <v>27788</v>
      </c>
    </row>
    <row r="29" spans="1:3">
      <c r="A29" s="4" t="s">
        <v>61</v>
      </c>
      <c r="B29" s="5" t="n">
        <v>121687</v>
      </c>
      <c r="C29" s="5" t="n">
        <v>115029</v>
      </c>
    </row>
    <row r="30" spans="1:3">
      <c r="A30" s="4" t="s">
        <v>62</v>
      </c>
      <c r="B30" s="5" t="n">
        <v>526266</v>
      </c>
      <c r="C30" s="5" t="n">
        <v>292367</v>
      </c>
    </row>
    <row r="31" spans="1:3">
      <c r="A31" s="4" t="s">
        <v>63</v>
      </c>
      <c r="B31" s="5" t="n">
        <v>62142</v>
      </c>
      <c r="C31" s="5" t="n">
        <v>55318</v>
      </c>
    </row>
    <row r="32" spans="1:3">
      <c r="A32" s="4" t="s">
        <v>1127</v>
      </c>
      <c r="B32" s="5" t="n">
        <v>2043</v>
      </c>
      <c r="C32" s="5" t="n">
        <v>1668</v>
      </c>
    </row>
    <row r="33" spans="1:3">
      <c r="A33" s="4" t="s">
        <v>1135</v>
      </c>
    </row>
    <row r="34" spans="1:3">
      <c r="A34" s="4" t="s">
        <v>86</v>
      </c>
      <c r="B34" s="5" t="n">
        <v>1669860</v>
      </c>
      <c r="C34" s="5" t="n">
        <v>1491676</v>
      </c>
    </row>
    <row r="35" spans="1:3">
      <c r="A35" s="4" t="s">
        <v>1136</v>
      </c>
    </row>
    <row r="36" spans="1:3">
      <c r="A36" s="4" t="s">
        <v>86</v>
      </c>
      <c r="B36" s="5" t="n">
        <v>4344779</v>
      </c>
      <c r="C36" s="5" t="n">
        <v>3956483</v>
      </c>
    </row>
    <row r="37" spans="1:3">
      <c r="A37" s="4" t="s">
        <v>1137</v>
      </c>
    </row>
    <row r="38" spans="1:3">
      <c r="A38" s="4" t="s">
        <v>86</v>
      </c>
      <c r="B38" s="5" t="n">
        <v>1301451</v>
      </c>
      <c r="C38" s="5" t="n">
        <v>1278339</v>
      </c>
    </row>
    <row r="39" spans="1:3">
      <c r="A39" s="4" t="s">
        <v>1138</v>
      </c>
    </row>
    <row r="40" spans="1:3">
      <c r="A40" s="4" t="s">
        <v>1132</v>
      </c>
      <c r="B40" s="5" t="n">
        <v>5140768</v>
      </c>
      <c r="C40" s="5" t="n">
        <v>4305165</v>
      </c>
    </row>
    <row r="41" spans="1:3">
      <c r="A41" s="4" t="s">
        <v>1139</v>
      </c>
    </row>
    <row r="42" spans="1:3">
      <c r="A42" s="4" t="s">
        <v>1132</v>
      </c>
      <c r="B42" s="5" t="n">
        <v>1086160</v>
      </c>
      <c r="C42" s="5" t="n">
        <v>1310017</v>
      </c>
    </row>
    <row r="43" spans="1:3">
      <c r="A43" s="4" t="s">
        <v>1140</v>
      </c>
    </row>
    <row r="44" spans="1:3">
      <c r="A44" s="4" t="s">
        <v>33</v>
      </c>
      <c r="B44" s="5" t="n">
        <v>432290</v>
      </c>
      <c r="C44" s="5" t="n">
        <v>285659</v>
      </c>
    </row>
    <row r="45" spans="1:3">
      <c r="A45" s="4" t="s">
        <v>34</v>
      </c>
      <c r="B45" s="4" t="s">
        <v>48</v>
      </c>
      <c r="C45" s="4" t="s">
        <v>48</v>
      </c>
    </row>
    <row r="46" spans="1:3">
      <c r="A46" s="4" t="s">
        <v>1125</v>
      </c>
      <c r="B46" s="4" t="s">
        <v>48</v>
      </c>
      <c r="C46" s="4" t="s">
        <v>48</v>
      </c>
    </row>
    <row r="47" spans="1:3">
      <c r="A47" s="4" t="s">
        <v>38</v>
      </c>
      <c r="B47" s="4" t="s">
        <v>48</v>
      </c>
      <c r="C47" s="4" t="s">
        <v>48</v>
      </c>
    </row>
    <row r="48" spans="1:3">
      <c r="A48" s="4" t="s">
        <v>50</v>
      </c>
      <c r="B48" s="4" t="s">
        <v>48</v>
      </c>
      <c r="C48" s="4" t="s">
        <v>48</v>
      </c>
    </row>
    <row r="49" spans="1:3">
      <c r="A49" s="4" t="s">
        <v>61</v>
      </c>
      <c r="B49" s="4" t="s">
        <v>48</v>
      </c>
      <c r="C49" s="4" t="s">
        <v>48</v>
      </c>
    </row>
    <row r="50" spans="1:3">
      <c r="A50" s="4" t="s">
        <v>62</v>
      </c>
      <c r="B50" s="4" t="s">
        <v>48</v>
      </c>
      <c r="C50" s="4" t="s">
        <v>48</v>
      </c>
    </row>
    <row r="51" spans="1:3">
      <c r="A51" s="4" t="s">
        <v>63</v>
      </c>
      <c r="B51" s="4" t="s">
        <v>48</v>
      </c>
      <c r="C51" s="4" t="s">
        <v>48</v>
      </c>
    </row>
    <row r="52" spans="1:3">
      <c r="A52" s="4" t="s">
        <v>1127</v>
      </c>
      <c r="B52" s="4" t="s">
        <v>48</v>
      </c>
      <c r="C52" s="4" t="s">
        <v>48</v>
      </c>
    </row>
    <row r="53" spans="1:3">
      <c r="A53" s="4" t="s">
        <v>1141</v>
      </c>
    </row>
    <row r="54" spans="1:3">
      <c r="A54" s="4" t="s">
        <v>86</v>
      </c>
      <c r="B54" s="4" t="s">
        <v>48</v>
      </c>
      <c r="C54" s="4" t="s">
        <v>48</v>
      </c>
    </row>
    <row r="55" spans="1:3">
      <c r="A55" s="4" t="s">
        <v>1142</v>
      </c>
    </row>
    <row r="56" spans="1:3">
      <c r="A56" s="4" t="s">
        <v>86</v>
      </c>
      <c r="B56" s="4" t="s">
        <v>48</v>
      </c>
      <c r="C56" s="4" t="s">
        <v>48</v>
      </c>
    </row>
    <row r="57" spans="1:3">
      <c r="A57" s="4" t="s">
        <v>1143</v>
      </c>
    </row>
    <row r="58" spans="1:3">
      <c r="A58" s="4" t="s">
        <v>86</v>
      </c>
      <c r="B58" s="4" t="s">
        <v>48</v>
      </c>
      <c r="C58" s="4" t="s">
        <v>48</v>
      </c>
    </row>
    <row r="59" spans="1:3">
      <c r="A59" s="4" t="s">
        <v>1144</v>
      </c>
    </row>
    <row r="60" spans="1:3">
      <c r="A60" s="4" t="s">
        <v>1132</v>
      </c>
      <c r="B60" s="4" t="s">
        <v>48</v>
      </c>
      <c r="C60" s="4" t="s">
        <v>48</v>
      </c>
    </row>
    <row r="61" spans="1:3">
      <c r="A61" s="4" t="s">
        <v>1145</v>
      </c>
    </row>
    <row r="62" spans="1:3">
      <c r="A62" s="4" t="s">
        <v>1132</v>
      </c>
      <c r="B62" s="4" t="s">
        <v>48</v>
      </c>
      <c r="C62" s="4" t="s">
        <v>48</v>
      </c>
    </row>
    <row r="63" spans="1:3">
      <c r="A63" s="4" t="s">
        <v>1146</v>
      </c>
    </row>
    <row r="64" spans="1:3">
      <c r="A64" s="4" t="s">
        <v>33</v>
      </c>
      <c r="B64" s="4" t="s">
        <v>48</v>
      </c>
      <c r="C64" s="4" t="s">
        <v>48</v>
      </c>
    </row>
    <row r="65" spans="1:3">
      <c r="A65" s="4" t="s">
        <v>34</v>
      </c>
      <c r="B65" s="5" t="n">
        <v>4059</v>
      </c>
      <c r="C65" s="5" t="n">
        <v>4563</v>
      </c>
    </row>
    <row r="66" spans="1:3">
      <c r="A66" s="4" t="s">
        <v>1125</v>
      </c>
      <c r="B66" s="5" t="n">
        <v>412140</v>
      </c>
      <c r="C66" s="5" t="n">
        <v>465960</v>
      </c>
    </row>
    <row r="67" spans="1:3">
      <c r="A67" s="4" t="s">
        <v>38</v>
      </c>
      <c r="B67" s="4" t="s">
        <v>48</v>
      </c>
      <c r="C67" s="4" t="s">
        <v>48</v>
      </c>
    </row>
    <row r="68" spans="1:3">
      <c r="A68" s="4" t="s">
        <v>50</v>
      </c>
      <c r="B68" s="5" t="n">
        <v>30749</v>
      </c>
      <c r="C68" s="5" t="n">
        <v>27788</v>
      </c>
    </row>
    <row r="69" spans="1:3">
      <c r="A69" s="4" t="s">
        <v>61</v>
      </c>
      <c r="B69" s="5" t="n">
        <v>121687</v>
      </c>
      <c r="C69" s="5" t="n">
        <v>115029</v>
      </c>
    </row>
    <row r="70" spans="1:3">
      <c r="A70" s="4" t="s">
        <v>62</v>
      </c>
      <c r="B70" s="5" t="n">
        <v>526266</v>
      </c>
      <c r="C70" s="5" t="n">
        <v>292367</v>
      </c>
    </row>
    <row r="71" spans="1:3">
      <c r="A71" s="4" t="s">
        <v>63</v>
      </c>
      <c r="B71" s="5" t="n">
        <v>62142</v>
      </c>
      <c r="C71" s="5" t="n">
        <v>55318</v>
      </c>
    </row>
    <row r="72" spans="1:3">
      <c r="A72" s="4" t="s">
        <v>1127</v>
      </c>
      <c r="B72" s="5" t="n">
        <v>2043</v>
      </c>
      <c r="C72" s="5" t="n">
        <v>1668</v>
      </c>
    </row>
    <row r="73" spans="1:3">
      <c r="A73" s="4" t="s">
        <v>1147</v>
      </c>
    </row>
    <row r="74" spans="1:3">
      <c r="A74" s="4" t="s">
        <v>86</v>
      </c>
      <c r="B74" s="5" t="n">
        <v>1669860</v>
      </c>
      <c r="C74" s="5" t="n">
        <v>1491676</v>
      </c>
    </row>
    <row r="75" spans="1:3">
      <c r="A75" s="4" t="s">
        <v>1148</v>
      </c>
    </row>
    <row r="76" spans="1:3">
      <c r="A76" s="4" t="s">
        <v>86</v>
      </c>
      <c r="B76" s="5" t="n">
        <v>4344779</v>
      </c>
      <c r="C76" s="5" t="n">
        <v>3956483</v>
      </c>
    </row>
    <row r="77" spans="1:3">
      <c r="A77" s="4" t="s">
        <v>1149</v>
      </c>
    </row>
    <row r="78" spans="1:3">
      <c r="A78" s="4" t="s">
        <v>86</v>
      </c>
      <c r="B78" s="4" t="s">
        <v>48</v>
      </c>
      <c r="C78" s="4" t="s">
        <v>48</v>
      </c>
    </row>
    <row r="79" spans="1:3">
      <c r="A79" s="4" t="s">
        <v>1150</v>
      </c>
    </row>
    <row r="80" spans="1:3">
      <c r="A80" s="4" t="s">
        <v>1132</v>
      </c>
      <c r="B80" s="4" t="s">
        <v>48</v>
      </c>
      <c r="C80" s="4" t="s">
        <v>48</v>
      </c>
    </row>
    <row r="81" spans="1:3">
      <c r="A81" s="4" t="s">
        <v>1151</v>
      </c>
    </row>
    <row r="82" spans="1:3">
      <c r="A82" s="4" t="s">
        <v>1132</v>
      </c>
      <c r="B82" s="4" t="s">
        <v>48</v>
      </c>
      <c r="C82" s="4" t="s">
        <v>48</v>
      </c>
    </row>
    <row r="83" spans="1:3">
      <c r="A83" s="4" t="s">
        <v>1152</v>
      </c>
    </row>
    <row r="84" spans="1:3">
      <c r="A84" s="4" t="s">
        <v>33</v>
      </c>
      <c r="B84" s="4" t="s">
        <v>48</v>
      </c>
      <c r="C84" s="4" t="s">
        <v>48</v>
      </c>
    </row>
    <row r="85" spans="1:3">
      <c r="A85" s="4" t="s">
        <v>34</v>
      </c>
      <c r="B85" s="4" t="s">
        <v>48</v>
      </c>
      <c r="C85" s="4" t="s">
        <v>48</v>
      </c>
    </row>
    <row r="86" spans="1:3">
      <c r="A86" s="4" t="s">
        <v>1125</v>
      </c>
      <c r="B86" s="4" t="s">
        <v>48</v>
      </c>
      <c r="C86" s="4" t="s">
        <v>48</v>
      </c>
    </row>
    <row r="87" spans="1:3">
      <c r="A87" s="4" t="s">
        <v>38</v>
      </c>
      <c r="B87" s="5" t="n">
        <v>12614</v>
      </c>
      <c r="C87" s="5" t="n">
        <v>27788</v>
      </c>
    </row>
    <row r="88" spans="1:3">
      <c r="A88" s="4" t="s">
        <v>50</v>
      </c>
      <c r="B88" s="4" t="s">
        <v>48</v>
      </c>
      <c r="C88" s="4" t="s">
        <v>48</v>
      </c>
    </row>
    <row r="89" spans="1:3">
      <c r="A89" s="4" t="s">
        <v>61</v>
      </c>
      <c r="B89" s="4" t="s">
        <v>48</v>
      </c>
      <c r="C89" s="4" t="s">
        <v>48</v>
      </c>
    </row>
    <row r="90" spans="1:3">
      <c r="A90" s="4" t="s">
        <v>62</v>
      </c>
      <c r="B90" s="4" t="s">
        <v>48</v>
      </c>
      <c r="C90" s="4" t="s">
        <v>48</v>
      </c>
    </row>
    <row r="91" spans="1:3">
      <c r="A91" s="4" t="s">
        <v>63</v>
      </c>
      <c r="B91" s="4" t="s">
        <v>48</v>
      </c>
      <c r="C91" s="4" t="s">
        <v>48</v>
      </c>
    </row>
    <row r="92" spans="1:3">
      <c r="A92" s="4" t="s">
        <v>1127</v>
      </c>
      <c r="B92" s="4" t="s">
        <v>48</v>
      </c>
      <c r="C92" s="4" t="s">
        <v>48</v>
      </c>
    </row>
    <row r="93" spans="1:3">
      <c r="A93" s="4" t="s">
        <v>1153</v>
      </c>
    </row>
    <row r="94" spans="1:3">
      <c r="A94" s="4" t="s">
        <v>86</v>
      </c>
      <c r="B94" s="4" t="s">
        <v>48</v>
      </c>
      <c r="C94" s="4" t="s">
        <v>48</v>
      </c>
    </row>
    <row r="95" spans="1:3">
      <c r="A95" s="4" t="s">
        <v>1154</v>
      </c>
    </row>
    <row r="96" spans="1:3">
      <c r="A96" s="4" t="s">
        <v>86</v>
      </c>
      <c r="B96" s="4" t="s">
        <v>48</v>
      </c>
      <c r="C96" s="4" t="s">
        <v>48</v>
      </c>
    </row>
    <row r="97" spans="1:3">
      <c r="A97" s="4" t="s">
        <v>1155</v>
      </c>
    </row>
    <row r="98" spans="1:3">
      <c r="A98" s="4" t="s">
        <v>86</v>
      </c>
      <c r="B98" s="5" t="n">
        <v>1301451</v>
      </c>
      <c r="C98" s="5" t="n">
        <v>1278339</v>
      </c>
    </row>
    <row r="99" spans="1:3">
      <c r="A99" s="4" t="s">
        <v>1156</v>
      </c>
    </row>
    <row r="100" spans="1:3">
      <c r="A100" s="4" t="s">
        <v>1132</v>
      </c>
      <c r="B100" s="5" t="n">
        <v>5140768</v>
      </c>
      <c r="C100" s="5" t="n">
        <v>4305165</v>
      </c>
    </row>
    <row r="101" spans="1:3">
      <c r="A101" s="4" t="s">
        <v>1157</v>
      </c>
    </row>
    <row r="102" spans="1:3">
      <c r="A102" s="4" t="s">
        <v>1132</v>
      </c>
      <c r="B102" s="7" t="n">
        <v>1086160</v>
      </c>
      <c r="C102" s="7" t="n">
        <v>131001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8</v>
      </c>
      <c r="B1" s="2" t="s">
        <v>1159</v>
      </c>
      <c r="C1" s="2" t="s">
        <v>1160</v>
      </c>
    </row>
    <row r="2" spans="1:3">
      <c r="A2" s="4" t="s">
        <v>1161</v>
      </c>
    </row>
    <row r="3" spans="1:3">
      <c r="A3" s="4" t="s">
        <v>1162</v>
      </c>
      <c r="C3" s="7" t="n">
        <v>75000000</v>
      </c>
    </row>
    <row r="4" spans="1:3">
      <c r="A4" s="4" t="s">
        <v>1163</v>
      </c>
    </row>
    <row r="5" spans="1:3">
      <c r="A5" s="4" t="s">
        <v>931</v>
      </c>
      <c r="C5" s="4" t="s">
        <v>1164</v>
      </c>
    </row>
    <row r="6" spans="1:3">
      <c r="A6" s="4" t="s">
        <v>1165</v>
      </c>
    </row>
    <row r="7" spans="1:3">
      <c r="A7" s="4" t="s">
        <v>395</v>
      </c>
      <c r="B7" s="7" t="n">
        <v>14700000000</v>
      </c>
    </row>
    <row r="8" spans="1:3">
      <c r="A8" s="4" t="s">
        <v>396</v>
      </c>
      <c r="B8" s="5" t="n">
        <v>10500000000</v>
      </c>
    </row>
    <row r="9" spans="1:3">
      <c r="A9" s="4" t="s">
        <v>397</v>
      </c>
      <c r="B9" s="5" t="n">
        <v>11200000000</v>
      </c>
    </row>
    <row r="10" spans="1:3">
      <c r="A10" s="4" t="s">
        <v>1166</v>
      </c>
      <c r="B10" s="7" t="n">
        <v>76700000</v>
      </c>
    </row>
    <row r="11" spans="1:3">
      <c r="A11" s="4" t="s">
        <v>1167</v>
      </c>
    </row>
    <row r="12" spans="1:3">
      <c r="A12" s="4" t="s">
        <v>1168</v>
      </c>
      <c r="B12" s="11" t="n">
        <v>0.3903</v>
      </c>
    </row>
    <row r="13" spans="1:3">
      <c r="A13" s="4" t="s">
        <v>1169</v>
      </c>
      <c r="B13" s="8" t="n">
        <v>5.11</v>
      </c>
    </row>
    <row r="14" spans="1:3">
      <c r="A14" s="4" t="s">
        <v>1078</v>
      </c>
      <c r="B14" s="5" t="n">
        <v>7250000</v>
      </c>
    </row>
    <row r="15" spans="1:3">
      <c r="A15" s="4" t="s">
        <v>393</v>
      </c>
      <c r="B15" s="7" t="n">
        <v>95000000</v>
      </c>
    </row>
    <row r="16" spans="1:3">
      <c r="A16" s="4" t="s">
        <v>1170</v>
      </c>
    </row>
    <row r="17" spans="1:3">
      <c r="A17" s="4" t="s">
        <v>1168</v>
      </c>
      <c r="B17" s="11" t="n">
        <v>0.8263</v>
      </c>
    </row>
    <row r="18" spans="1:3">
      <c r="A18" s="4" t="s">
        <v>1169</v>
      </c>
      <c r="B18" s="8" t="n">
        <v>6.6</v>
      </c>
    </row>
    <row r="19" spans="1:3">
      <c r="A19" s="4" t="s">
        <v>1078</v>
      </c>
      <c r="B19" s="5" t="n">
        <v>6500000</v>
      </c>
    </row>
    <row r="20" spans="1:3">
      <c r="A20" s="4" t="s">
        <v>393</v>
      </c>
      <c r="B20" s="7" t="n">
        <v>70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13</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2</v>
      </c>
      <c r="B1" s="2" t="s">
        <v>1</v>
      </c>
    </row>
    <row r="2" spans="1:2">
      <c r="B2" s="2" t="s">
        <v>2</v>
      </c>
    </row>
    <row r="3" spans="1:2">
      <c r="A3" s="3" t="s">
        <v>213</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213</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13</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13</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13</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13</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13</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1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4" t="s">
        <v>31</v>
      </c>
      <c r="B2" s="7" t="n">
        <v>108675</v>
      </c>
      <c r="C2" s="7" t="n">
        <v>117007</v>
      </c>
    </row>
    <row r="3" spans="1:3">
      <c r="A3" s="4" t="s">
        <v>32</v>
      </c>
      <c r="B3" s="5" t="n">
        <v>323615</v>
      </c>
      <c r="C3" s="5" t="n">
        <v>168652</v>
      </c>
    </row>
    <row r="4" spans="1:3">
      <c r="A4" s="4" t="s">
        <v>33</v>
      </c>
      <c r="B4" s="5" t="n">
        <v>432290</v>
      </c>
      <c r="C4" s="5" t="n">
        <v>285659</v>
      </c>
    </row>
    <row r="5" spans="1:3">
      <c r="A5" s="4" t="s">
        <v>34</v>
      </c>
      <c r="B5" s="5" t="n">
        <v>4059</v>
      </c>
      <c r="C5" s="5" t="n">
        <v>4563</v>
      </c>
    </row>
    <row r="6" spans="1:3">
      <c r="A6" s="4" t="s">
        <v>35</v>
      </c>
      <c r="B6" s="5" t="n">
        <v>406033</v>
      </c>
      <c r="C6" s="5" t="n">
        <v>462096</v>
      </c>
    </row>
    <row r="7" spans="1:3">
      <c r="A7" s="4" t="s">
        <v>36</v>
      </c>
      <c r="B7" s="5" t="n">
        <v>1317420</v>
      </c>
      <c r="C7" s="5" t="n">
        <v>1157354</v>
      </c>
    </row>
    <row r="8" spans="1:3">
      <c r="A8" s="4" t="s">
        <v>37</v>
      </c>
      <c r="B8" s="5" t="n">
        <v>1723453</v>
      </c>
      <c r="C8" s="5" t="n">
        <v>1619450</v>
      </c>
    </row>
    <row r="9" spans="1:3">
      <c r="A9" s="4" t="s">
        <v>38</v>
      </c>
      <c r="B9" s="5" t="n">
        <v>12614</v>
      </c>
      <c r="C9" s="5" t="n">
        <v>27788</v>
      </c>
    </row>
    <row r="10" spans="1:3">
      <c r="A10" s="4" t="s">
        <v>39</v>
      </c>
      <c r="B10" s="5" t="n">
        <v>49</v>
      </c>
      <c r="C10" s="5" t="n">
        <v>41</v>
      </c>
    </row>
    <row r="11" spans="1:3">
      <c r="A11" s="4" t="s">
        <v>40</v>
      </c>
      <c r="B11" s="5" t="n">
        <v>182378</v>
      </c>
    </row>
    <row r="12" spans="1:3">
      <c r="A12" s="3" t="s">
        <v>41</v>
      </c>
    </row>
    <row r="13" spans="1:3">
      <c r="A13" s="4" t="s">
        <v>42</v>
      </c>
      <c r="B13" s="5" t="n">
        <v>5211312</v>
      </c>
      <c r="C13" s="5" t="n">
        <v>4327207</v>
      </c>
    </row>
    <row r="14" spans="1:3">
      <c r="A14" s="4" t="s">
        <v>43</v>
      </c>
      <c r="B14" s="5" t="n">
        <v>-42717</v>
      </c>
      <c r="C14" s="5" t="n">
        <v>-36286</v>
      </c>
    </row>
    <row r="15" spans="1:3">
      <c r="A15" s="4" t="s">
        <v>44</v>
      </c>
      <c r="B15" s="5" t="n">
        <v>1092039</v>
      </c>
      <c r="C15" s="5" t="n">
        <v>1305683</v>
      </c>
    </row>
    <row r="16" spans="1:3">
      <c r="A16" s="4" t="s">
        <v>45</v>
      </c>
      <c r="B16" s="5" t="n">
        <v>6260634</v>
      </c>
      <c r="C16" s="5" t="n">
        <v>5596604</v>
      </c>
    </row>
    <row r="17" spans="1:3">
      <c r="A17" s="4" t="s">
        <v>46</v>
      </c>
      <c r="B17" s="5" t="n">
        <v>224376</v>
      </c>
      <c r="C17" s="5" t="n">
        <v>199359</v>
      </c>
    </row>
    <row r="18" spans="1:3">
      <c r="A18" s="4" t="s">
        <v>47</v>
      </c>
      <c r="B18" s="4" t="s">
        <v>48</v>
      </c>
      <c r="C18" s="5" t="n">
        <v>6052</v>
      </c>
    </row>
    <row r="19" spans="1:3">
      <c r="A19" s="4" t="s">
        <v>49</v>
      </c>
      <c r="B19" s="5" t="n">
        <v>31477</v>
      </c>
      <c r="C19" s="5" t="n">
        <v>26895</v>
      </c>
    </row>
    <row r="20" spans="1:3">
      <c r="A20" s="4" t="s">
        <v>50</v>
      </c>
      <c r="B20" s="5" t="n">
        <v>30749</v>
      </c>
      <c r="C20" s="5" t="n">
        <v>27788</v>
      </c>
    </row>
    <row r="21" spans="1:3">
      <c r="A21" s="4" t="s">
        <v>51</v>
      </c>
      <c r="B21" s="5" t="n">
        <v>148984</v>
      </c>
      <c r="C21" s="5" t="n">
        <v>138620</v>
      </c>
    </row>
    <row r="22" spans="1:3">
      <c r="A22" s="4" t="s">
        <v>52</v>
      </c>
      <c r="B22" s="5" t="n">
        <v>375731</v>
      </c>
      <c r="C22" s="5" t="n">
        <v>348505</v>
      </c>
    </row>
    <row r="23" spans="1:3">
      <c r="A23" s="4" t="s">
        <v>53</v>
      </c>
      <c r="B23" s="5" t="n">
        <v>55501</v>
      </c>
      <c r="C23" s="5" t="n">
        <v>52959</v>
      </c>
    </row>
    <row r="24" spans="1:3">
      <c r="A24" s="4" t="s">
        <v>54</v>
      </c>
      <c r="B24" s="5" t="n">
        <v>53075</v>
      </c>
      <c r="C24" s="5" t="n">
        <v>65773</v>
      </c>
    </row>
    <row r="25" spans="1:3">
      <c r="A25" s="4" t="s">
        <v>55</v>
      </c>
      <c r="B25" s="5" t="n">
        <v>9535370</v>
      </c>
      <c r="C25" s="5" t="n">
        <v>8400056</v>
      </c>
    </row>
    <row r="26" spans="1:3">
      <c r="A26" s="3" t="s">
        <v>56</v>
      </c>
    </row>
    <row r="27" spans="1:3">
      <c r="A27" s="4" t="s">
        <v>57</v>
      </c>
      <c r="B27" s="5" t="n">
        <v>1669860</v>
      </c>
      <c r="C27" s="5" t="n">
        <v>1491676</v>
      </c>
    </row>
    <row r="28" spans="1:3">
      <c r="A28" s="4" t="s">
        <v>58</v>
      </c>
      <c r="B28" s="5" t="n">
        <v>4344779</v>
      </c>
      <c r="C28" s="5" t="n">
        <v>3956483</v>
      </c>
    </row>
    <row r="29" spans="1:3">
      <c r="A29" s="4" t="s">
        <v>59</v>
      </c>
      <c r="B29" s="5" t="n">
        <v>1310951</v>
      </c>
      <c r="C29" s="5" t="n">
        <v>1287060</v>
      </c>
    </row>
    <row r="30" spans="1:3">
      <c r="A30" s="4" t="s">
        <v>60</v>
      </c>
      <c r="B30" s="5" t="n">
        <v>7325590</v>
      </c>
      <c r="C30" s="5" t="n">
        <v>6735219</v>
      </c>
    </row>
    <row r="31" spans="1:3">
      <c r="A31" s="4" t="s">
        <v>61</v>
      </c>
      <c r="B31" s="5" t="n">
        <v>121687</v>
      </c>
      <c r="C31" s="5" t="n">
        <v>115029</v>
      </c>
    </row>
    <row r="32" spans="1:3">
      <c r="A32" s="4" t="s">
        <v>62</v>
      </c>
      <c r="B32" s="5" t="n">
        <v>522541</v>
      </c>
      <c r="C32" s="5" t="n">
        <v>273159</v>
      </c>
    </row>
    <row r="33" spans="1:3">
      <c r="A33" s="4" t="s">
        <v>63</v>
      </c>
      <c r="B33" s="5" t="n">
        <v>67418</v>
      </c>
      <c r="C33" s="5" t="n">
        <v>60397</v>
      </c>
    </row>
    <row r="34" spans="1:3">
      <c r="A34" s="4" t="s">
        <v>64</v>
      </c>
      <c r="B34" s="5" t="n">
        <v>176964</v>
      </c>
    </row>
    <row r="35" spans="1:3">
      <c r="A35" s="4" t="s">
        <v>65</v>
      </c>
      <c r="B35" s="5" t="n">
        <v>63971</v>
      </c>
      <c r="C35" s="5" t="n">
        <v>65141</v>
      </c>
    </row>
    <row r="36" spans="1:3">
      <c r="A36" s="4" t="s">
        <v>66</v>
      </c>
      <c r="B36" s="5" t="n">
        <v>8278171</v>
      </c>
      <c r="C36" s="5" t="n">
        <v>7248945</v>
      </c>
    </row>
    <row r="37" spans="1:3">
      <c r="A37" s="3" t="s">
        <v>67</v>
      </c>
    </row>
    <row r="38" spans="1:3">
      <c r="A38" s="4" t="s">
        <v>68</v>
      </c>
      <c r="B38" s="5" t="n">
        <v>322</v>
      </c>
      <c r="C38" s="5" t="n">
        <v>313</v>
      </c>
    </row>
    <row r="39" spans="1:3">
      <c r="A39" s="4" t="s">
        <v>69</v>
      </c>
      <c r="B39" s="5" t="n">
        <v>763443</v>
      </c>
      <c r="C39" s="5" t="n">
        <v>711976</v>
      </c>
    </row>
    <row r="40" spans="1:3">
      <c r="A40" s="4" t="s">
        <v>70</v>
      </c>
      <c r="B40" s="5" t="n">
        <v>504085</v>
      </c>
      <c r="C40" s="5" t="n">
        <v>454034</v>
      </c>
    </row>
    <row r="41" spans="1:3">
      <c r="A41" s="4" t="s">
        <v>71</v>
      </c>
      <c r="B41" s="5" t="n">
        <v>-10651</v>
      </c>
      <c r="C41" s="5" t="n">
        <v>-15212</v>
      </c>
    </row>
    <row r="42" spans="1:3">
      <c r="A42" s="4" t="s">
        <v>72</v>
      </c>
      <c r="B42" s="5" t="n">
        <v>1257199</v>
      </c>
      <c r="C42" s="5" t="n">
        <v>1151111</v>
      </c>
    </row>
    <row r="43" spans="1:3">
      <c r="A43" s="4" t="s">
        <v>73</v>
      </c>
      <c r="B43" s="7" t="n">
        <v>9535370</v>
      </c>
      <c r="C43" s="7" t="n">
        <v>8400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13</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49"/>
  </cols>
  <sheetData>
    <row r="1" spans="1:2">
      <c r="A1" s="1" t="s">
        <v>249</v>
      </c>
      <c r="B1" s="2" t="s">
        <v>1</v>
      </c>
    </row>
    <row r="2" spans="1:2">
      <c r="B2" s="2" t="s">
        <v>2</v>
      </c>
    </row>
    <row r="3" spans="1:2">
      <c r="A3" s="3" t="s">
        <v>213</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3" t="s">
        <v>213</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5</v>
      </c>
      <c r="B1" s="2" t="s">
        <v>1</v>
      </c>
    </row>
    <row r="2" spans="1:2">
      <c r="B2" s="2" t="s">
        <v>2</v>
      </c>
    </row>
    <row r="3" spans="1:2">
      <c r="A3" s="3" t="s">
        <v>213</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213</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13</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213</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13</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13</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213</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0</v>
      </c>
    </row>
    <row r="2" spans="1:3">
      <c r="A2" s="4" t="s">
        <v>75</v>
      </c>
      <c r="B2" s="8" t="n">
        <v>0.01</v>
      </c>
      <c r="C2" s="8" t="n">
        <v>0.01</v>
      </c>
    </row>
    <row r="3" spans="1:3">
      <c r="A3" s="4" t="s">
        <v>76</v>
      </c>
      <c r="B3" s="5" t="n">
        <v>120000000</v>
      </c>
      <c r="C3" s="5" t="n">
        <v>120000000</v>
      </c>
    </row>
    <row r="4" spans="1:3">
      <c r="A4" s="4" t="s">
        <v>77</v>
      </c>
      <c r="B4" s="5" t="n">
        <v>32212242</v>
      </c>
      <c r="C4" s="5" t="n">
        <v>31277723</v>
      </c>
    </row>
    <row r="5" spans="1:3">
      <c r="A5" s="4" t="s">
        <v>78</v>
      </c>
      <c r="B5" s="5" t="n">
        <v>32212242</v>
      </c>
      <c r="C5" s="5" t="n">
        <v>312777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13</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88</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94</v>
      </c>
      <c r="B1" s="2" t="s">
        <v>1</v>
      </c>
    </row>
    <row r="2" spans="1:2">
      <c r="B2" s="2" t="s">
        <v>2</v>
      </c>
    </row>
    <row r="3" spans="1:2">
      <c r="A3" s="3" t="s">
        <v>288</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288</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88</v>
      </c>
    </row>
    <row r="4" spans="1:2">
      <c r="A4" s="4" t="s">
        <v>323</v>
      </c>
      <c r="B4" s="4" t="s">
        <v>324</v>
      </c>
    </row>
    <row r="5" spans="1:2">
      <c r="A5" s="4" t="s">
        <v>306</v>
      </c>
      <c r="B5" s="4" t="s">
        <v>307</v>
      </c>
    </row>
    <row r="6" spans="1:2">
      <c r="A6" s="4" t="s">
        <v>308</v>
      </c>
      <c r="B6" s="4" t="s">
        <v>309</v>
      </c>
    </row>
    <row r="7" spans="1:2">
      <c r="A7" s="4" t="s">
        <v>316</v>
      </c>
      <c r="B7" s="4" t="s">
        <v>317</v>
      </c>
    </row>
    <row r="8" spans="1:2">
      <c r="A8" s="4" t="s">
        <v>325</v>
      </c>
      <c r="B8" s="4" t="s">
        <v>326</v>
      </c>
    </row>
    <row r="9" spans="1:2">
      <c r="A9" s="4" t="s">
        <v>327</v>
      </c>
      <c r="B9" s="4" t="s">
        <v>328</v>
      </c>
    </row>
    <row r="10" spans="1:2">
      <c r="A10" s="4" t="s">
        <v>329</v>
      </c>
    </row>
    <row r="11" spans="1:2">
      <c r="A11" s="3" t="s">
        <v>288</v>
      </c>
    </row>
    <row r="12" spans="1:2">
      <c r="A12" s="4" t="s">
        <v>306</v>
      </c>
      <c r="B12" s="4" t="s">
        <v>330</v>
      </c>
    </row>
    <row r="13" spans="1:2">
      <c r="A13" s="4" t="s">
        <v>308</v>
      </c>
      <c r="B13" s="4" t="s">
        <v>331</v>
      </c>
    </row>
    <row r="14" spans="1:2">
      <c r="A14" s="4" t="s">
        <v>316</v>
      </c>
      <c r="B1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88</v>
      </c>
    </row>
    <row r="4" spans="1:2">
      <c r="A4" s="4" t="s">
        <v>334</v>
      </c>
      <c r="B4" s="4" t="s">
        <v>335</v>
      </c>
    </row>
    <row r="5" spans="1:2">
      <c r="A5" s="4" t="s">
        <v>336</v>
      </c>
    </row>
    <row r="6" spans="1:2">
      <c r="A6" s="3" t="s">
        <v>288</v>
      </c>
    </row>
    <row r="7" spans="1:2">
      <c r="A7" s="4" t="s">
        <v>337</v>
      </c>
      <c r="B7"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88</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6</v>
      </c>
      <c r="B1" s="2" t="s">
        <v>1</v>
      </c>
    </row>
    <row r="2" spans="1:2">
      <c r="B2" s="2" t="s">
        <v>2</v>
      </c>
    </row>
    <row r="3" spans="1:2">
      <c r="A3" s="3" t="s">
        <v>288</v>
      </c>
    </row>
    <row r="4" spans="1:2">
      <c r="A4" s="4" t="s">
        <v>347</v>
      </c>
      <c r="B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79</v>
      </c>
      <c r="C1" s="2" t="s">
        <v>80</v>
      </c>
      <c r="E1" s="2" t="s">
        <v>1</v>
      </c>
    </row>
    <row r="2" spans="1:6">
      <c r="C2" s="2" t="s">
        <v>2</v>
      </c>
      <c r="D2" s="2" t="s">
        <v>81</v>
      </c>
      <c r="E2" s="2" t="s">
        <v>2</v>
      </c>
      <c r="F2" s="2" t="s">
        <v>81</v>
      </c>
    </row>
    <row r="3" spans="1:6">
      <c r="A3" s="4" t="s">
        <v>82</v>
      </c>
      <c r="C3" s="7" t="n">
        <v>77457000</v>
      </c>
      <c r="D3" s="7" t="n">
        <v>65078000</v>
      </c>
      <c r="E3" s="7" t="n">
        <v>219734000</v>
      </c>
      <c r="F3" s="7" t="n">
        <v>194765000</v>
      </c>
    </row>
    <row r="4" spans="1:6">
      <c r="A4" s="4" t="s">
        <v>32</v>
      </c>
      <c r="C4" s="5" t="n">
        <v>650000</v>
      </c>
      <c r="D4" s="5" t="n">
        <v>263000</v>
      </c>
      <c r="E4" s="5" t="n">
        <v>986000</v>
      </c>
      <c r="F4" s="5" t="n">
        <v>511000</v>
      </c>
    </row>
    <row r="5" spans="1:6">
      <c r="A5" s="4" t="s">
        <v>83</v>
      </c>
      <c r="C5" s="5" t="n">
        <v>9218000</v>
      </c>
      <c r="D5" s="5" t="n">
        <v>7774000</v>
      </c>
      <c r="E5" s="5" t="n">
        <v>28659000</v>
      </c>
      <c r="F5" s="5" t="n">
        <v>24779000</v>
      </c>
    </row>
    <row r="6" spans="1:6">
      <c r="A6" s="4" t="s">
        <v>38</v>
      </c>
      <c r="C6" s="5" t="n">
        <v>159000</v>
      </c>
      <c r="D6" s="5" t="n">
        <v>299000</v>
      </c>
      <c r="E6" s="5" t="n">
        <v>430000</v>
      </c>
      <c r="F6" s="5" t="n">
        <v>872000</v>
      </c>
    </row>
    <row r="7" spans="1:6">
      <c r="A7" s="4" t="s">
        <v>39</v>
      </c>
      <c r="D7" s="5" t="n">
        <v>4000</v>
      </c>
      <c r="F7" s="5" t="n">
        <v>13000</v>
      </c>
    </row>
    <row r="8" spans="1:6">
      <c r="A8" s="4" t="s">
        <v>84</v>
      </c>
      <c r="C8" s="5" t="n">
        <v>87484000</v>
      </c>
      <c r="D8" s="5" t="n">
        <v>73418000</v>
      </c>
      <c r="E8" s="5" t="n">
        <v>249809000</v>
      </c>
      <c r="F8" s="5" t="n">
        <v>220940000</v>
      </c>
    </row>
    <row r="9" spans="1:6">
      <c r="A9" s="3" t="s">
        <v>85</v>
      </c>
    </row>
    <row r="10" spans="1:6">
      <c r="A10" s="4" t="s">
        <v>86</v>
      </c>
      <c r="C10" s="5" t="n">
        <v>6030000</v>
      </c>
      <c r="D10" s="5" t="n">
        <v>3732000</v>
      </c>
      <c r="E10" s="5" t="n">
        <v>15050000</v>
      </c>
      <c r="F10" s="5" t="n">
        <v>11162000</v>
      </c>
    </row>
    <row r="11" spans="1:6">
      <c r="A11" s="4" t="s">
        <v>61</v>
      </c>
      <c r="C11" s="5" t="n">
        <v>83000</v>
      </c>
      <c r="D11" s="5" t="n">
        <v>59000</v>
      </c>
      <c r="E11" s="5" t="n">
        <v>250000</v>
      </c>
      <c r="F11" s="5" t="n">
        <v>183000</v>
      </c>
    </row>
    <row r="12" spans="1:6">
      <c r="A12" s="4" t="s">
        <v>62</v>
      </c>
      <c r="C12" s="5" t="n">
        <v>1875000</v>
      </c>
      <c r="D12" s="5" t="n">
        <v>1048000</v>
      </c>
      <c r="E12" s="5" t="n">
        <v>4628000</v>
      </c>
      <c r="F12" s="5" t="n">
        <v>3114000</v>
      </c>
    </row>
    <row r="13" spans="1:6">
      <c r="A13" s="4" t="s">
        <v>63</v>
      </c>
      <c r="C13" s="5" t="n">
        <v>677000</v>
      </c>
      <c r="D13" s="5" t="n">
        <v>516000</v>
      </c>
      <c r="E13" s="5" t="n">
        <v>1870000</v>
      </c>
      <c r="F13" s="5" t="n">
        <v>1603000</v>
      </c>
    </row>
    <row r="14" spans="1:6">
      <c r="A14" s="4" t="s">
        <v>87</v>
      </c>
      <c r="C14" s="5" t="n">
        <v>8665000</v>
      </c>
      <c r="D14" s="5" t="n">
        <v>5355000</v>
      </c>
      <c r="E14" s="5" t="n">
        <v>21798000</v>
      </c>
      <c r="F14" s="5" t="n">
        <v>16062000</v>
      </c>
    </row>
    <row r="15" spans="1:6">
      <c r="A15" s="4" t="s">
        <v>88</v>
      </c>
      <c r="C15" s="5" t="n">
        <v>78819000</v>
      </c>
      <c r="D15" s="5" t="n">
        <v>68063000</v>
      </c>
      <c r="E15" s="5" t="n">
        <v>228011000</v>
      </c>
      <c r="F15" s="5" t="n">
        <v>204878000</v>
      </c>
    </row>
    <row r="16" spans="1:6">
      <c r="A16" s="4" t="s">
        <v>89</v>
      </c>
      <c r="C16" s="5" t="n">
        <v>5462000</v>
      </c>
      <c r="D16" s="5" t="n">
        <v>8294000</v>
      </c>
      <c r="E16" s="5" t="n">
        <v>16792000</v>
      </c>
      <c r="F16" s="5" t="n">
        <v>15733000</v>
      </c>
    </row>
    <row r="17" spans="1:6">
      <c r="A17" s="4" t="s">
        <v>90</v>
      </c>
      <c r="C17" s="5" t="n">
        <v>73357000</v>
      </c>
      <c r="D17" s="5" t="n">
        <v>59769000</v>
      </c>
      <c r="E17" s="5" t="n">
        <v>211219000</v>
      </c>
      <c r="F17" s="5" t="n">
        <v>189145000</v>
      </c>
    </row>
    <row r="18" spans="1:6">
      <c r="A18" s="3" t="s">
        <v>91</v>
      </c>
    </row>
    <row r="19" spans="1:6">
      <c r="A19" s="4" t="s">
        <v>92</v>
      </c>
      <c r="C19" s="5" t="n">
        <v>4225000</v>
      </c>
      <c r="D19" s="5" t="n">
        <v>3873000</v>
      </c>
      <c r="E19" s="5" t="n">
        <v>12550000</v>
      </c>
      <c r="F19" s="5" t="n">
        <v>11160000</v>
      </c>
    </row>
    <row r="20" spans="1:6">
      <c r="A20" s="4" t="s">
        <v>93</v>
      </c>
      <c r="C20" s="5" t="n">
        <v>8907000</v>
      </c>
      <c r="D20" s="5" t="n">
        <v>8771000</v>
      </c>
      <c r="E20" s="5" t="n">
        <v>25492000</v>
      </c>
      <c r="F20" s="5" t="n">
        <v>23748000</v>
      </c>
    </row>
    <row r="21" spans="1:6">
      <c r="A21" s="4" t="s">
        <v>94</v>
      </c>
      <c r="C21" s="5" t="n">
        <v>2433000</v>
      </c>
      <c r="D21" s="5" t="n">
        <v>3261000</v>
      </c>
      <c r="E21" s="5" t="n">
        <v>7145000</v>
      </c>
      <c r="F21" s="5" t="n">
        <v>8846000</v>
      </c>
    </row>
    <row r="22" spans="1:6">
      <c r="A22" s="4" t="s">
        <v>95</v>
      </c>
      <c r="C22" s="5" t="n">
        <v>3219000</v>
      </c>
      <c r="D22" s="5" t="n">
        <v>4339000</v>
      </c>
      <c r="E22" s="5" t="n">
        <v>9603000</v>
      </c>
      <c r="F22" s="5" t="n">
        <v>11903000</v>
      </c>
    </row>
    <row r="23" spans="1:6">
      <c r="A23" s="4" t="s">
        <v>96</v>
      </c>
      <c r="C23" s="5" t="n">
        <v>680000</v>
      </c>
      <c r="D23" s="5" t="n">
        <v>1131000</v>
      </c>
      <c r="E23" s="5" t="n">
        <v>2007000</v>
      </c>
      <c r="F23" s="5" t="n">
        <v>2999000</v>
      </c>
    </row>
    <row r="24" spans="1:6">
      <c r="A24" s="4" t="s">
        <v>97</v>
      </c>
      <c r="C24" s="5" t="n">
        <v>8864000</v>
      </c>
      <c r="D24" s="5" t="n">
        <v>7825000</v>
      </c>
      <c r="E24" s="5" t="n">
        <v>25457000</v>
      </c>
      <c r="F24" s="5" t="n">
        <v>22713000</v>
      </c>
    </row>
    <row r="25" spans="1:6">
      <c r="A25" s="4" t="s">
        <v>98</v>
      </c>
      <c r="C25" s="5" t="n">
        <v>725000</v>
      </c>
      <c r="D25" s="5" t="n">
        <v>606000</v>
      </c>
      <c r="E25" s="5" t="n">
        <v>2402000</v>
      </c>
      <c r="F25" s="5" t="n">
        <v>2429000</v>
      </c>
    </row>
    <row r="26" spans="1:6">
      <c r="A26" s="4" t="s">
        <v>99</v>
      </c>
      <c r="C26" s="5" t="n">
        <v>3000</v>
      </c>
      <c r="D26" s="5" t="n">
        <v>315000</v>
      </c>
      <c r="E26" s="5" t="n">
        <v>2302000</v>
      </c>
      <c r="F26" s="5" t="n">
        <v>4403000</v>
      </c>
    </row>
    <row r="27" spans="1:6">
      <c r="A27" s="4" t="s">
        <v>100</v>
      </c>
      <c r="C27" s="5" t="n">
        <v>7276000</v>
      </c>
      <c r="D27" s="5" t="n">
        <v>6755000</v>
      </c>
      <c r="E27" s="5" t="n">
        <v>15178000</v>
      </c>
      <c r="F27" s="5" t="n">
        <v>15066000</v>
      </c>
    </row>
    <row r="28" spans="1:6">
      <c r="A28" s="4" t="s">
        <v>101</v>
      </c>
      <c r="C28" s="5" t="n">
        <v>36332000</v>
      </c>
      <c r="D28" s="5" t="n">
        <v>36876000</v>
      </c>
      <c r="E28" s="5" t="n">
        <v>102136000</v>
      </c>
      <c r="F28" s="5" t="n">
        <v>103267000</v>
      </c>
    </row>
    <row r="29" spans="1:6">
      <c r="A29" s="3" t="s">
        <v>102</v>
      </c>
    </row>
    <row r="30" spans="1:6">
      <c r="A30" s="4" t="s">
        <v>103</v>
      </c>
      <c r="C30" s="5" t="n">
        <v>35285000</v>
      </c>
      <c r="D30" s="5" t="n">
        <v>31784000</v>
      </c>
      <c r="E30" s="5" t="n">
        <v>105026000</v>
      </c>
      <c r="F30" s="5" t="n">
        <v>99660000</v>
      </c>
    </row>
    <row r="31" spans="1:6">
      <c r="A31" s="4" t="s">
        <v>104</v>
      </c>
      <c r="C31" s="5" t="n">
        <v>4928000</v>
      </c>
      <c r="D31" s="5" t="n">
        <v>4690000</v>
      </c>
      <c r="E31" s="5" t="n">
        <v>14459000</v>
      </c>
      <c r="F31" s="5" t="n">
        <v>14151000</v>
      </c>
    </row>
    <row r="32" spans="1:6">
      <c r="A32" s="4" t="s">
        <v>105</v>
      </c>
      <c r="C32" s="5" t="n">
        <v>4840000</v>
      </c>
      <c r="D32" s="5" t="n">
        <v>4272000</v>
      </c>
      <c r="E32" s="5" t="n">
        <v>13833000</v>
      </c>
      <c r="F32" s="5" t="n">
        <v>12296000</v>
      </c>
    </row>
    <row r="33" spans="1:6">
      <c r="A33" s="4" t="s">
        <v>106</v>
      </c>
      <c r="C33" s="5" t="n">
        <v>1071000</v>
      </c>
      <c r="D33" s="5" t="n">
        <v>1849000</v>
      </c>
      <c r="E33" s="5" t="n">
        <v>2177000</v>
      </c>
      <c r="F33" s="5" t="n">
        <v>3782000</v>
      </c>
    </row>
    <row r="34" spans="1:6">
      <c r="A34" s="4" t="s">
        <v>107</v>
      </c>
      <c r="C34" s="5" t="n">
        <v>1020000</v>
      </c>
      <c r="D34" s="5" t="n">
        <v>1136000</v>
      </c>
      <c r="E34" s="5" t="n">
        <v>2480000</v>
      </c>
      <c r="F34" s="5" t="n">
        <v>3380000</v>
      </c>
    </row>
    <row r="35" spans="1:6">
      <c r="A35" s="4" t="s">
        <v>108</v>
      </c>
      <c r="C35" s="5" t="n">
        <v>752000</v>
      </c>
      <c r="D35" s="5" t="n">
        <v>1524000</v>
      </c>
      <c r="E35" s="5" t="n">
        <v>7879000</v>
      </c>
      <c r="F35" s="5" t="n">
        <v>1989000</v>
      </c>
    </row>
    <row r="36" spans="1:6">
      <c r="A36" s="4" t="s">
        <v>109</v>
      </c>
      <c r="C36" s="5" t="n">
        <v>18263000</v>
      </c>
      <c r="D36" s="5" t="n">
        <v>17179000</v>
      </c>
      <c r="E36" s="5" t="n">
        <v>58035000</v>
      </c>
      <c r="F36" s="5" t="n">
        <v>53102000</v>
      </c>
    </row>
    <row r="37" spans="1:6">
      <c r="A37" s="4" t="s">
        <v>110</v>
      </c>
      <c r="C37" s="5" t="n">
        <v>66159000</v>
      </c>
      <c r="D37" s="5" t="n">
        <v>62434000</v>
      </c>
      <c r="E37" s="5" t="n">
        <v>203889000</v>
      </c>
      <c r="F37" s="5" t="n">
        <v>188360000</v>
      </c>
    </row>
    <row r="38" spans="1:6">
      <c r="A38" s="4" t="s">
        <v>111</v>
      </c>
      <c r="C38" s="5" t="n">
        <v>43530000</v>
      </c>
      <c r="D38" s="5" t="n">
        <v>34211000</v>
      </c>
      <c r="E38" s="5" t="n">
        <v>109466000</v>
      </c>
      <c r="F38" s="5" t="n">
        <v>104052000</v>
      </c>
    </row>
    <row r="39" spans="1:6">
      <c r="A39" s="4" t="s">
        <v>112</v>
      </c>
      <c r="C39" s="5" t="n">
        <v>14678000</v>
      </c>
      <c r="D39" s="5" t="n">
        <v>10782000</v>
      </c>
      <c r="E39" s="5" t="n">
        <v>35429000</v>
      </c>
      <c r="F39" s="5" t="n">
        <v>34209000</v>
      </c>
    </row>
    <row r="40" spans="1:6">
      <c r="A40" s="4" t="s">
        <v>113</v>
      </c>
      <c r="C40" s="5" t="n">
        <v>28852000</v>
      </c>
      <c r="D40" s="5" t="n">
        <v>23429000</v>
      </c>
      <c r="E40" s="5" t="n">
        <v>74037000</v>
      </c>
      <c r="F40" s="5" t="n">
        <v>69843000</v>
      </c>
    </row>
    <row r="41" spans="1:6">
      <c r="A41" s="4" t="s">
        <v>114</v>
      </c>
      <c r="F41" s="5" t="n">
        <v>24000</v>
      </c>
    </row>
    <row r="42" spans="1:6">
      <c r="A42" s="4" t="s">
        <v>115</v>
      </c>
      <c r="C42" s="7" t="n">
        <v>28852000</v>
      </c>
      <c r="D42" s="7" t="n">
        <v>23429000</v>
      </c>
      <c r="E42" s="7" t="n">
        <v>74037000</v>
      </c>
      <c r="F42" s="7" t="n">
        <v>69819000</v>
      </c>
    </row>
    <row r="43" spans="1:6">
      <c r="A43" s="4" t="s">
        <v>116</v>
      </c>
      <c r="C43" s="8" t="n">
        <v>0.9</v>
      </c>
      <c r="D43" s="8" t="n">
        <v>0.77</v>
      </c>
      <c r="E43" s="8" t="n">
        <v>2.33</v>
      </c>
      <c r="F43" s="8" t="n">
        <v>2.29</v>
      </c>
    </row>
    <row r="44" spans="1:6">
      <c r="A44" s="4" t="s">
        <v>117</v>
      </c>
      <c r="B44" s="4" t="s">
        <v>118</v>
      </c>
      <c r="C44" s="8" t="n">
        <v>0.89</v>
      </c>
      <c r="D44" s="8" t="n">
        <v>0.76</v>
      </c>
      <c r="E44" s="8" t="n">
        <v>2.31</v>
      </c>
      <c r="F44" s="8" t="n">
        <v>2.28</v>
      </c>
    </row>
    <row r="45" spans="1:6"/>
    <row r="46" spans="1:6">
      <c r="A46" s="4" t="s">
        <v>118</v>
      </c>
      <c r="B46" s="4" t="s">
        <v>119</v>
      </c>
    </row>
  </sheetData>
  <mergeCells count="5">
    <mergeCell ref="A1:B2"/>
    <mergeCell ref="C1:D1"/>
    <mergeCell ref="E1:F1"/>
    <mergeCell ref="A45:E45"/>
    <mergeCell ref="B46:E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9</v>
      </c>
      <c r="B1" s="2" t="s">
        <v>1</v>
      </c>
    </row>
    <row r="2" spans="1:2">
      <c r="B2" s="2" t="s">
        <v>2</v>
      </c>
    </row>
    <row r="3" spans="1:2">
      <c r="A3" s="3" t="s">
        <v>288</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88</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1</v>
      </c>
      <c r="B1" s="2" t="s">
        <v>1</v>
      </c>
    </row>
    <row r="2" spans="1:2">
      <c r="B2" s="2" t="s">
        <v>2</v>
      </c>
    </row>
    <row r="3" spans="1:2">
      <c r="A3" s="3" t="s">
        <v>288</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4</v>
      </c>
      <c r="B1" s="2" t="s">
        <v>1</v>
      </c>
    </row>
    <row r="2" spans="1:2">
      <c r="B2" s="2" t="s">
        <v>2</v>
      </c>
    </row>
    <row r="3" spans="1:2">
      <c r="A3" s="3" t="s">
        <v>288</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67</v>
      </c>
      <c r="B1" s="2" t="s">
        <v>1</v>
      </c>
    </row>
    <row r="2" spans="1:2">
      <c r="B2" s="2" t="s">
        <v>2</v>
      </c>
    </row>
    <row r="3" spans="1:2">
      <c r="A3" s="3" t="s">
        <v>288</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80</v>
      </c>
      <c r="D1" s="2" t="s">
        <v>1</v>
      </c>
    </row>
    <row r="2" spans="1:5">
      <c r="B2" s="2" t="s">
        <v>2</v>
      </c>
      <c r="C2" s="2" t="s">
        <v>81</v>
      </c>
      <c r="D2" s="2" t="s">
        <v>2</v>
      </c>
      <c r="E2" s="2" t="s">
        <v>81</v>
      </c>
    </row>
    <row r="3" spans="1:5">
      <c r="A3" s="4" t="s">
        <v>375</v>
      </c>
      <c r="B3" s="7" t="n">
        <v>14678000</v>
      </c>
      <c r="C3" s="7" t="n">
        <v>10782000</v>
      </c>
      <c r="D3" s="7" t="n">
        <v>35429000</v>
      </c>
      <c r="E3" s="7" t="n">
        <v>34209000</v>
      </c>
    </row>
    <row r="4" spans="1:5">
      <c r="A4" s="4" t="s">
        <v>376</v>
      </c>
    </row>
    <row r="5" spans="1:5">
      <c r="A5" s="4" t="s">
        <v>377</v>
      </c>
      <c r="B5" s="5" t="n">
        <v>0</v>
      </c>
      <c r="C5" s="5" t="n">
        <v>3305</v>
      </c>
      <c r="D5" s="5" t="n">
        <v>0</v>
      </c>
      <c r="E5" s="5" t="n">
        <v>61395</v>
      </c>
    </row>
    <row r="6" spans="1:5">
      <c r="A6" s="4" t="s">
        <v>378</v>
      </c>
    </row>
    <row r="7" spans="1:5">
      <c r="A7" s="4" t="s">
        <v>375</v>
      </c>
      <c r="B7" s="7" t="n">
        <v>22000</v>
      </c>
      <c r="D7" s="7" t="n">
        <v>15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9</v>
      </c>
      <c r="C1" s="2" t="s">
        <v>80</v>
      </c>
      <c r="E1" s="2" t="s">
        <v>1</v>
      </c>
    </row>
    <row r="2" spans="1:6">
      <c r="C2" s="2" t="s">
        <v>2</v>
      </c>
      <c r="D2" s="2" t="s">
        <v>81</v>
      </c>
      <c r="E2" s="2" t="s">
        <v>2</v>
      </c>
      <c r="F2" s="2" t="s">
        <v>81</v>
      </c>
    </row>
    <row r="3" spans="1:6">
      <c r="A3" s="4" t="s">
        <v>380</v>
      </c>
      <c r="C3" s="7" t="n">
        <v>28852</v>
      </c>
      <c r="D3" s="7" t="n">
        <v>23429</v>
      </c>
      <c r="E3" s="7" t="n">
        <v>74037</v>
      </c>
      <c r="F3" s="7" t="n">
        <v>69819</v>
      </c>
    </row>
    <row r="4" spans="1:6">
      <c r="A4" s="4" t="s">
        <v>381</v>
      </c>
      <c r="C4" s="5" t="n">
        <v>32214</v>
      </c>
      <c r="D4" s="5" t="n">
        <v>30621</v>
      </c>
      <c r="E4" s="5" t="n">
        <v>31797</v>
      </c>
      <c r="F4" s="5" t="n">
        <v>30434</v>
      </c>
    </row>
    <row r="5" spans="1:6">
      <c r="A5" s="4" t="s">
        <v>382</v>
      </c>
      <c r="C5" s="5" t="n">
        <v>210</v>
      </c>
      <c r="D5" s="5" t="n">
        <v>223</v>
      </c>
      <c r="E5" s="5" t="n">
        <v>210</v>
      </c>
      <c r="F5" s="5" t="n">
        <v>223</v>
      </c>
    </row>
    <row r="6" spans="1:6">
      <c r="A6" s="4" t="s">
        <v>383</v>
      </c>
      <c r="C6" s="5" t="n">
        <v>32424</v>
      </c>
      <c r="D6" s="5" t="n">
        <v>30844</v>
      </c>
      <c r="E6" s="5" t="n">
        <v>32007</v>
      </c>
      <c r="F6" s="5" t="n">
        <v>30657</v>
      </c>
    </row>
    <row r="7" spans="1:6">
      <c r="A7" s="4" t="s">
        <v>384</v>
      </c>
      <c r="C7" s="8" t="n">
        <v>0.9</v>
      </c>
      <c r="D7" s="8" t="n">
        <v>0.77</v>
      </c>
      <c r="E7" s="8" t="n">
        <v>2.33</v>
      </c>
      <c r="F7" s="8" t="n">
        <v>2.29</v>
      </c>
    </row>
    <row r="8" spans="1:6">
      <c r="A8" s="4" t="s">
        <v>385</v>
      </c>
      <c r="B8" s="4" t="s">
        <v>118</v>
      </c>
      <c r="C8" s="8" t="n">
        <v>0.89</v>
      </c>
      <c r="D8" s="8" t="n">
        <v>0.76</v>
      </c>
      <c r="E8" s="8" t="n">
        <v>2.31</v>
      </c>
      <c r="F8" s="8" t="n">
        <v>2.28</v>
      </c>
    </row>
    <row r="9" spans="1:6"/>
    <row r="10" spans="1:6">
      <c r="A10" s="4" t="s">
        <v>118</v>
      </c>
      <c r="B10" s="4" t="s">
        <v>119</v>
      </c>
    </row>
  </sheetData>
  <mergeCells count="5">
    <mergeCell ref="A1:B2"/>
    <mergeCell ref="C1:D1"/>
    <mergeCell ref="E1:F1"/>
    <mergeCell ref="A9:E9"/>
    <mergeCell ref="B10:E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1"/>
    <col customWidth="1" max="5" min="5" width="21"/>
  </cols>
  <sheetData>
    <row r="1" spans="1:5">
      <c r="A1" s="1" t="s">
        <v>386</v>
      </c>
      <c r="B1" s="2" t="s">
        <v>387</v>
      </c>
      <c r="C1" s="2" t="s">
        <v>388</v>
      </c>
      <c r="D1" s="2" t="s">
        <v>389</v>
      </c>
      <c r="E1" s="2" t="s">
        <v>390</v>
      </c>
    </row>
    <row r="2" spans="1:5">
      <c r="A2" s="4" t="s">
        <v>52</v>
      </c>
      <c r="D2" s="7" t="n">
        <v>375731</v>
      </c>
      <c r="E2" s="7" t="n">
        <v>348505</v>
      </c>
    </row>
    <row r="3" spans="1:5">
      <c r="A3" s="4" t="s">
        <v>186</v>
      </c>
    </row>
    <row r="4" spans="1:5">
      <c r="A4" s="4" t="s">
        <v>391</v>
      </c>
      <c r="B4" s="5" t="n">
        <v>799970</v>
      </c>
    </row>
    <row r="5" spans="1:5">
      <c r="A5" s="4" t="s">
        <v>392</v>
      </c>
      <c r="B5" s="7" t="n">
        <v>42600</v>
      </c>
    </row>
    <row r="6" spans="1:5">
      <c r="A6" s="4" t="s">
        <v>393</v>
      </c>
      <c r="B6" s="7" t="n">
        <v>30000</v>
      </c>
    </row>
    <row r="7" spans="1:5">
      <c r="A7" s="4" t="s">
        <v>394</v>
      </c>
      <c r="B7" s="5" t="n">
        <v>10</v>
      </c>
    </row>
    <row r="8" spans="1:5">
      <c r="A8" s="4" t="s">
        <v>395</v>
      </c>
      <c r="B8" s="7" t="n">
        <v>462893</v>
      </c>
    </row>
    <row r="9" spans="1:5">
      <c r="A9" s="4" t="s">
        <v>396</v>
      </c>
      <c r="B9" s="5" t="n">
        <v>251649</v>
      </c>
    </row>
    <row r="10" spans="1:5">
      <c r="A10" s="4" t="s">
        <v>397</v>
      </c>
      <c r="B10" s="5" t="n">
        <v>388976</v>
      </c>
    </row>
    <row r="11" spans="1:5">
      <c r="A11" s="4" t="s">
        <v>52</v>
      </c>
      <c r="B11" s="7" t="n">
        <v>29402</v>
      </c>
    </row>
    <row r="12" spans="1:5">
      <c r="A12" s="4" t="s">
        <v>183</v>
      </c>
    </row>
    <row r="13" spans="1:5">
      <c r="A13" s="4" t="s">
        <v>391</v>
      </c>
      <c r="C13" s="5" t="n">
        <v>835741</v>
      </c>
    </row>
    <row r="14" spans="1:5">
      <c r="A14" s="4" t="s">
        <v>392</v>
      </c>
      <c r="C14" s="7" t="n">
        <v>41300</v>
      </c>
    </row>
    <row r="15" spans="1:5">
      <c r="A15" s="4" t="s">
        <v>393</v>
      </c>
      <c r="C15" s="7" t="n">
        <v>35000</v>
      </c>
    </row>
    <row r="16" spans="1:5">
      <c r="A16" s="4" t="s">
        <v>394</v>
      </c>
      <c r="C16" s="5" t="n">
        <v>9</v>
      </c>
    </row>
    <row r="17" spans="1:5">
      <c r="A17" s="4" t="s">
        <v>395</v>
      </c>
      <c r="C17" s="7" t="n">
        <v>585149</v>
      </c>
    </row>
    <row r="18" spans="1:5">
      <c r="A18" s="4" t="s">
        <v>396</v>
      </c>
      <c r="C18" s="5" t="n">
        <v>340850</v>
      </c>
    </row>
    <row r="19" spans="1:5">
      <c r="A19" s="4" t="s">
        <v>397</v>
      </c>
      <c r="C19" s="5" t="n">
        <v>509857</v>
      </c>
    </row>
    <row r="20" spans="1:5">
      <c r="A20" s="4" t="s">
        <v>52</v>
      </c>
      <c r="C20" s="5" t="n">
        <v>23376</v>
      </c>
    </row>
    <row r="21" spans="1:5">
      <c r="A21" s="4" t="s">
        <v>398</v>
      </c>
      <c r="C21" s="7" t="n">
        <v>340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99</v>
      </c>
      <c r="B1" s="2" t="s">
        <v>400</v>
      </c>
      <c r="C1" s="2" t="s">
        <v>401</v>
      </c>
      <c r="D1" s="2" t="s">
        <v>2</v>
      </c>
      <c r="E1" s="2" t="s">
        <v>30</v>
      </c>
    </row>
    <row r="2" spans="1:5">
      <c r="A2" s="4" t="s">
        <v>52</v>
      </c>
      <c r="D2" s="7" t="n">
        <v>375731</v>
      </c>
      <c r="E2" s="7" t="n">
        <v>348505</v>
      </c>
    </row>
    <row r="3" spans="1:5">
      <c r="A3" s="4" t="s">
        <v>186</v>
      </c>
    </row>
    <row r="4" spans="1:5">
      <c r="A4" s="4" t="s">
        <v>402</v>
      </c>
      <c r="B4" s="7" t="n">
        <v>8001</v>
      </c>
    </row>
    <row r="5" spans="1:5">
      <c r="A5" s="4" t="s">
        <v>34</v>
      </c>
      <c r="B5" s="5" t="n">
        <v>1984</v>
      </c>
    </row>
    <row r="6" spans="1:5">
      <c r="A6" s="4" t="s">
        <v>83</v>
      </c>
      <c r="B6" s="5" t="n">
        <v>170338</v>
      </c>
    </row>
    <row r="7" spans="1:5">
      <c r="A7" s="4" t="s">
        <v>403</v>
      </c>
      <c r="B7" s="5" t="n">
        <v>251649</v>
      </c>
    </row>
    <row r="8" spans="1:5">
      <c r="A8" s="4" t="s">
        <v>404</v>
      </c>
      <c r="B8" s="5" t="n">
        <v>631</v>
      </c>
    </row>
    <row r="9" spans="1:5">
      <c r="A9" s="4" t="s">
        <v>46</v>
      </c>
      <c r="B9" s="5" t="n">
        <v>11163</v>
      </c>
    </row>
    <row r="10" spans="1:5">
      <c r="A10" s="4" t="s">
        <v>51</v>
      </c>
      <c r="B10" s="5" t="n">
        <v>7819</v>
      </c>
    </row>
    <row r="11" spans="1:5">
      <c r="A11" s="4" t="s">
        <v>52</v>
      </c>
      <c r="B11" s="5" t="n">
        <v>29402</v>
      </c>
    </row>
    <row r="12" spans="1:5">
      <c r="A12" s="4" t="s">
        <v>54</v>
      </c>
      <c r="B12" s="5" t="n">
        <v>2638</v>
      </c>
    </row>
    <row r="13" spans="1:5">
      <c r="A13" s="4" t="s">
        <v>405</v>
      </c>
      <c r="B13" s="5" t="n">
        <v>462893</v>
      </c>
    </row>
    <row r="14" spans="1:5">
      <c r="A14" s="4" t="s">
        <v>57</v>
      </c>
      <c r="B14" s="5" t="n">
        <v>76555</v>
      </c>
    </row>
    <row r="15" spans="1:5">
      <c r="A15" s="4" t="s">
        <v>58</v>
      </c>
      <c r="B15" s="5" t="n">
        <v>214872</v>
      </c>
    </row>
    <row r="16" spans="1:5">
      <c r="A16" s="4" t="s">
        <v>59</v>
      </c>
      <c r="B16" s="5" t="n">
        <v>97549</v>
      </c>
    </row>
    <row r="17" spans="1:5">
      <c r="A17" s="4" t="s">
        <v>60</v>
      </c>
      <c r="B17" s="5" t="n">
        <v>388976</v>
      </c>
    </row>
    <row r="18" spans="1:5">
      <c r="A18" s="4" t="s">
        <v>406</v>
      </c>
      <c r="B18" s="5" t="n">
        <v>17163</v>
      </c>
    </row>
    <row r="19" spans="1:5">
      <c r="A19" s="4" t="s">
        <v>62</v>
      </c>
      <c r="B19" s="5" t="n">
        <v>3000</v>
      </c>
    </row>
    <row r="20" spans="1:5">
      <c r="A20" s="4" t="s">
        <v>63</v>
      </c>
      <c r="B20" s="5" t="n">
        <v>6702</v>
      </c>
    </row>
    <row r="21" spans="1:5">
      <c r="A21" s="4" t="s">
        <v>65</v>
      </c>
      <c r="B21" s="5" t="n">
        <v>3815</v>
      </c>
    </row>
    <row r="22" spans="1:5">
      <c r="A22" s="4" t="s">
        <v>407</v>
      </c>
      <c r="B22" s="5" t="n">
        <v>419656</v>
      </c>
    </row>
    <row r="23" spans="1:5">
      <c r="A23" s="4" t="s">
        <v>408</v>
      </c>
      <c r="B23" s="4" t="s">
        <v>48</v>
      </c>
    </row>
    <row r="24" spans="1:5">
      <c r="A24" s="4" t="s">
        <v>409</v>
      </c>
      <c r="B24" s="5" t="n">
        <v>419656</v>
      </c>
    </row>
    <row r="25" spans="1:5">
      <c r="A25" s="4" t="s">
        <v>410</v>
      </c>
      <c r="B25" s="5" t="n">
        <v>43237</v>
      </c>
    </row>
    <row r="26" spans="1:5">
      <c r="A26" s="4" t="s">
        <v>411</v>
      </c>
      <c r="B26" s="5" t="n">
        <v>72639</v>
      </c>
    </row>
    <row r="27" spans="1:5">
      <c r="A27" s="4" t="s">
        <v>412</v>
      </c>
    </row>
    <row r="28" spans="1:5">
      <c r="A28" s="4" t="s">
        <v>413</v>
      </c>
      <c r="B28" s="5" t="n">
        <v>7840</v>
      </c>
    </row>
    <row r="29" spans="1:5">
      <c r="A29" s="4" t="s">
        <v>414</v>
      </c>
    </row>
    <row r="30" spans="1:5">
      <c r="A30" s="4" t="s">
        <v>413</v>
      </c>
      <c r="B30" s="5" t="n">
        <v>830</v>
      </c>
    </row>
    <row r="31" spans="1:5">
      <c r="A31" s="4" t="s">
        <v>415</v>
      </c>
    </row>
    <row r="32" spans="1:5">
      <c r="A32" s="4" t="s">
        <v>402</v>
      </c>
      <c r="B32" s="5" t="n">
        <v>8001</v>
      </c>
    </row>
    <row r="33" spans="1:5">
      <c r="A33" s="4" t="s">
        <v>34</v>
      </c>
      <c r="B33" s="5" t="n">
        <v>1984</v>
      </c>
    </row>
    <row r="34" spans="1:5">
      <c r="A34" s="4" t="s">
        <v>83</v>
      </c>
      <c r="B34" s="5" t="n">
        <v>170654</v>
      </c>
    </row>
    <row r="35" spans="1:5">
      <c r="A35" s="4" t="s">
        <v>403</v>
      </c>
      <c r="B35" s="5" t="n">
        <v>257641</v>
      </c>
    </row>
    <row r="36" spans="1:5">
      <c r="A36" s="4" t="s">
        <v>43</v>
      </c>
      <c r="B36" s="5" t="n">
        <v>-2382</v>
      </c>
    </row>
    <row r="37" spans="1:5">
      <c r="A37" s="4" t="s">
        <v>404</v>
      </c>
      <c r="B37" s="5" t="n">
        <v>1083</v>
      </c>
    </row>
    <row r="38" spans="1:5">
      <c r="A38" s="4" t="s">
        <v>46</v>
      </c>
      <c r="B38" s="5" t="n">
        <v>9905</v>
      </c>
    </row>
    <row r="39" spans="1:5">
      <c r="A39" s="4" t="s">
        <v>51</v>
      </c>
      <c r="B39" s="5" t="n">
        <v>7819</v>
      </c>
    </row>
    <row r="40" spans="1:5">
      <c r="A40" s="4" t="s">
        <v>52</v>
      </c>
      <c r="B40" s="5" t="n">
        <v>11485</v>
      </c>
    </row>
    <row r="41" spans="1:5">
      <c r="A41" s="4" t="s">
        <v>54</v>
      </c>
      <c r="B41" s="5" t="n">
        <v>2639</v>
      </c>
    </row>
    <row r="42" spans="1:5">
      <c r="A42" s="4" t="s">
        <v>405</v>
      </c>
      <c r="B42" s="5" t="n">
        <v>468829</v>
      </c>
    </row>
    <row r="43" spans="1:5">
      <c r="A43" s="4" t="s">
        <v>57</v>
      </c>
      <c r="B43" s="5" t="n">
        <v>76555</v>
      </c>
    </row>
    <row r="44" spans="1:5">
      <c r="A44" s="4" t="s">
        <v>58</v>
      </c>
      <c r="B44" s="5" t="n">
        <v>214872</v>
      </c>
    </row>
    <row r="45" spans="1:5">
      <c r="A45" s="4" t="s">
        <v>59</v>
      </c>
      <c r="B45" s="5" t="n">
        <v>97917</v>
      </c>
    </row>
    <row r="46" spans="1:5">
      <c r="A46" s="4" t="s">
        <v>60</v>
      </c>
      <c r="B46" s="5" t="n">
        <v>389344</v>
      </c>
    </row>
    <row r="47" spans="1:5">
      <c r="A47" s="4" t="s">
        <v>406</v>
      </c>
      <c r="B47" s="5" t="n">
        <v>17163</v>
      </c>
    </row>
    <row r="48" spans="1:5">
      <c r="A48" s="4" t="s">
        <v>62</v>
      </c>
      <c r="B48" s="5" t="n">
        <v>3000</v>
      </c>
    </row>
    <row r="49" spans="1:5">
      <c r="A49" s="4" t="s">
        <v>63</v>
      </c>
      <c r="B49" s="5" t="n">
        <v>6702</v>
      </c>
    </row>
    <row r="50" spans="1:5">
      <c r="A50" s="4" t="s">
        <v>65</v>
      </c>
      <c r="B50" s="5" t="n">
        <v>1891</v>
      </c>
    </row>
    <row r="51" spans="1:5">
      <c r="A51" s="4" t="s">
        <v>407</v>
      </c>
      <c r="B51" s="5" t="n">
        <v>418100</v>
      </c>
    </row>
    <row r="52" spans="1:5">
      <c r="A52" s="4" t="s">
        <v>408</v>
      </c>
      <c r="B52" s="5" t="n">
        <v>50729</v>
      </c>
    </row>
    <row r="53" spans="1:5">
      <c r="A53" s="4" t="s">
        <v>409</v>
      </c>
      <c r="B53" s="5" t="n">
        <v>468829</v>
      </c>
    </row>
    <row r="54" spans="1:5">
      <c r="A54" s="4" t="s">
        <v>416</v>
      </c>
    </row>
    <row r="55" spans="1:5">
      <c r="A55" s="4" t="s">
        <v>402</v>
      </c>
      <c r="B55" s="4" t="s">
        <v>48</v>
      </c>
    </row>
    <row r="56" spans="1:5">
      <c r="A56" s="4" t="s">
        <v>34</v>
      </c>
      <c r="B56" s="4" t="s">
        <v>48</v>
      </c>
    </row>
    <row r="57" spans="1:5">
      <c r="A57" s="4" t="s">
        <v>83</v>
      </c>
      <c r="B57" s="5" t="n">
        <v>-316</v>
      </c>
    </row>
    <row r="58" spans="1:5">
      <c r="A58" s="4" t="s">
        <v>403</v>
      </c>
      <c r="B58" s="5" t="n">
        <v>-5992</v>
      </c>
    </row>
    <row r="59" spans="1:5">
      <c r="A59" s="4" t="s">
        <v>43</v>
      </c>
      <c r="B59" s="5" t="n">
        <v>2382</v>
      </c>
    </row>
    <row r="60" spans="1:5">
      <c r="A60" s="4" t="s">
        <v>404</v>
      </c>
      <c r="B60" s="5" t="n">
        <v>-452</v>
      </c>
    </row>
    <row r="61" spans="1:5">
      <c r="A61" s="4" t="s">
        <v>46</v>
      </c>
      <c r="B61" s="5" t="n">
        <v>1258</v>
      </c>
    </row>
    <row r="62" spans="1:5">
      <c r="A62" s="4" t="s">
        <v>52</v>
      </c>
      <c r="B62" s="5" t="n">
        <v>-11485</v>
      </c>
    </row>
    <row r="63" spans="1:5">
      <c r="A63" s="4" t="s">
        <v>54</v>
      </c>
      <c r="B63" s="5" t="n">
        <v>-1</v>
      </c>
    </row>
    <row r="64" spans="1:5">
      <c r="A64" s="4" t="s">
        <v>405</v>
      </c>
      <c r="B64" s="5" t="n">
        <v>-5936</v>
      </c>
    </row>
    <row r="65" spans="1:5">
      <c r="A65" s="4" t="s">
        <v>57</v>
      </c>
      <c r="B65" s="4" t="s">
        <v>48</v>
      </c>
    </row>
    <row r="66" spans="1:5">
      <c r="A66" s="4" t="s">
        <v>58</v>
      </c>
      <c r="B66" s="4" t="s">
        <v>48</v>
      </c>
    </row>
    <row r="67" spans="1:5">
      <c r="A67" s="4" t="s">
        <v>59</v>
      </c>
      <c r="B67" s="5" t="n">
        <v>-368</v>
      </c>
    </row>
    <row r="68" spans="1:5">
      <c r="A68" s="4" t="s">
        <v>60</v>
      </c>
      <c r="B68" s="5" t="n">
        <v>-368</v>
      </c>
    </row>
    <row r="69" spans="1:5">
      <c r="A69" s="4" t="s">
        <v>406</v>
      </c>
      <c r="B69" s="4" t="s">
        <v>48</v>
      </c>
    </row>
    <row r="70" spans="1:5">
      <c r="A70" s="4" t="s">
        <v>62</v>
      </c>
      <c r="B70" s="4" t="s">
        <v>48</v>
      </c>
    </row>
    <row r="71" spans="1:5">
      <c r="A71" s="4" t="s">
        <v>63</v>
      </c>
      <c r="B71" s="4" t="s">
        <v>48</v>
      </c>
    </row>
    <row r="72" spans="1:5">
      <c r="A72" s="4" t="s">
        <v>65</v>
      </c>
      <c r="B72" s="5" t="n">
        <v>1924</v>
      </c>
    </row>
    <row r="73" spans="1:5">
      <c r="A73" s="4" t="s">
        <v>407</v>
      </c>
      <c r="B73" s="5" t="n">
        <v>1556</v>
      </c>
    </row>
    <row r="74" spans="1:5">
      <c r="A74" s="4" t="s">
        <v>408</v>
      </c>
      <c r="B74" s="5" t="n">
        <v>-50729</v>
      </c>
    </row>
    <row r="75" spans="1:5">
      <c r="A75" s="4" t="s">
        <v>409</v>
      </c>
      <c r="B75" s="5" t="n">
        <v>-49173</v>
      </c>
    </row>
    <row r="76" spans="1:5">
      <c r="A76" s="4" t="s">
        <v>417</v>
      </c>
    </row>
    <row r="77" spans="1:5">
      <c r="A77" s="4" t="s">
        <v>413</v>
      </c>
      <c r="B77" s="5" t="n">
        <v>7840</v>
      </c>
    </row>
    <row r="78" spans="1:5">
      <c r="A78" s="4" t="s">
        <v>418</v>
      </c>
    </row>
    <row r="79" spans="1:5">
      <c r="A79" s="4" t="s">
        <v>413</v>
      </c>
      <c r="B79" s="7" t="n">
        <v>830</v>
      </c>
    </row>
    <row r="80" spans="1:5">
      <c r="A80" s="4" t="s">
        <v>183</v>
      </c>
    </row>
    <row r="81" spans="1:5">
      <c r="A81" s="4" t="s">
        <v>402</v>
      </c>
      <c r="C81" s="7" t="n">
        <v>131116</v>
      </c>
    </row>
    <row r="82" spans="1:5">
      <c r="A82" s="4" t="s">
        <v>83</v>
      </c>
      <c r="C82" s="5" t="n">
        <v>61988</v>
      </c>
    </row>
    <row r="83" spans="1:5">
      <c r="A83" s="4" t="s">
        <v>403</v>
      </c>
      <c r="C83" s="5" t="n">
        <v>340850</v>
      </c>
    </row>
    <row r="84" spans="1:5">
      <c r="A84" s="4" t="s">
        <v>43</v>
      </c>
      <c r="C84" s="4" t="s">
        <v>48</v>
      </c>
    </row>
    <row r="85" spans="1:5">
      <c r="A85" s="4" t="s">
        <v>404</v>
      </c>
      <c r="C85" s="5" t="n">
        <v>3442</v>
      </c>
    </row>
    <row r="86" spans="1:5">
      <c r="A86" s="4" t="s">
        <v>46</v>
      </c>
      <c r="C86" s="5" t="n">
        <v>8085</v>
      </c>
    </row>
    <row r="87" spans="1:5">
      <c r="A87" s="4" t="s">
        <v>51</v>
      </c>
      <c r="C87" s="5" t="n">
        <v>6632</v>
      </c>
    </row>
    <row r="88" spans="1:5">
      <c r="A88" s="4" t="s">
        <v>52</v>
      </c>
      <c r="C88" s="5" t="n">
        <v>23376</v>
      </c>
    </row>
    <row r="89" spans="1:5">
      <c r="A89" s="4" t="s">
        <v>54</v>
      </c>
      <c r="C89" s="5" t="n">
        <v>17370</v>
      </c>
    </row>
    <row r="90" spans="1:5">
      <c r="A90" s="4" t="s">
        <v>405</v>
      </c>
      <c r="C90" s="5" t="n">
        <v>585149</v>
      </c>
    </row>
    <row r="91" spans="1:5">
      <c r="A91" s="4" t="s">
        <v>57</v>
      </c>
      <c r="C91" s="5" t="n">
        <v>109281</v>
      </c>
    </row>
    <row r="92" spans="1:5">
      <c r="A92" s="4" t="s">
        <v>58</v>
      </c>
      <c r="C92" s="5" t="n">
        <v>204912</v>
      </c>
    </row>
    <row r="93" spans="1:5">
      <c r="A93" s="4" t="s">
        <v>59</v>
      </c>
      <c r="C93" s="5" t="n">
        <v>195664</v>
      </c>
    </row>
    <row r="94" spans="1:5">
      <c r="A94" s="4" t="s">
        <v>60</v>
      </c>
      <c r="C94" s="5" t="n">
        <v>509857</v>
      </c>
    </row>
    <row r="95" spans="1:5">
      <c r="A95" s="4" t="s">
        <v>406</v>
      </c>
      <c r="C95" s="5" t="n">
        <v>13233</v>
      </c>
    </row>
    <row r="96" spans="1:5">
      <c r="A96" s="4" t="s">
        <v>65</v>
      </c>
      <c r="C96" s="5" t="n">
        <v>5088</v>
      </c>
    </row>
    <row r="97" spans="1:5">
      <c r="A97" s="4" t="s">
        <v>407</v>
      </c>
      <c r="C97" s="5" t="n">
        <v>532225</v>
      </c>
    </row>
    <row r="98" spans="1:5">
      <c r="A98" s="4" t="s">
        <v>408</v>
      </c>
      <c r="C98" s="4" t="s">
        <v>48</v>
      </c>
    </row>
    <row r="99" spans="1:5">
      <c r="A99" s="4" t="s">
        <v>409</v>
      </c>
      <c r="C99" s="5" t="n">
        <v>532225</v>
      </c>
    </row>
    <row r="100" spans="1:5">
      <c r="A100" s="4" t="s">
        <v>410</v>
      </c>
      <c r="C100" s="5" t="n">
        <v>52924</v>
      </c>
    </row>
    <row r="101" spans="1:5">
      <c r="A101" s="4" t="s">
        <v>411</v>
      </c>
      <c r="C101" s="5" t="n">
        <v>76300</v>
      </c>
    </row>
    <row r="102" spans="1:5">
      <c r="A102" s="4" t="s">
        <v>419</v>
      </c>
      <c r="C102" s="5" t="n">
        <v>10000</v>
      </c>
    </row>
    <row r="103" spans="1:5">
      <c r="A103" s="4" t="s">
        <v>420</v>
      </c>
      <c r="C103" s="5" t="n">
        <v>4047</v>
      </c>
    </row>
    <row r="104" spans="1:5">
      <c r="A104" s="4" t="s">
        <v>421</v>
      </c>
    </row>
    <row r="105" spans="1:5">
      <c r="A105" s="4" t="s">
        <v>413</v>
      </c>
      <c r="C105" s="5" t="n">
        <v>5075</v>
      </c>
    </row>
    <row r="106" spans="1:5">
      <c r="A106" s="4" t="s">
        <v>422</v>
      </c>
    </row>
    <row r="107" spans="1:5">
      <c r="A107" s="4" t="s">
        <v>413</v>
      </c>
      <c r="C107" s="5" t="n">
        <v>591</v>
      </c>
    </row>
    <row r="108" spans="1:5">
      <c r="A108" s="4" t="s">
        <v>423</v>
      </c>
    </row>
    <row r="109" spans="1:5">
      <c r="A109" s="4" t="s">
        <v>402</v>
      </c>
      <c r="C109" s="5" t="n">
        <v>131467</v>
      </c>
    </row>
    <row r="110" spans="1:5">
      <c r="A110" s="4" t="s">
        <v>83</v>
      </c>
      <c r="C110" s="5" t="n">
        <v>61987</v>
      </c>
    </row>
    <row r="111" spans="1:5">
      <c r="A111" s="4" t="s">
        <v>403</v>
      </c>
      <c r="C111" s="5" t="n">
        <v>350361</v>
      </c>
    </row>
    <row r="112" spans="1:5">
      <c r="A112" s="4" t="s">
        <v>43</v>
      </c>
      <c r="C112" s="5" t="n">
        <v>-4313</v>
      </c>
    </row>
    <row r="113" spans="1:5">
      <c r="A113" s="4" t="s">
        <v>404</v>
      </c>
      <c r="C113" s="5" t="n">
        <v>4960</v>
      </c>
    </row>
    <row r="114" spans="1:5">
      <c r="A114" s="4" t="s">
        <v>46</v>
      </c>
      <c r="C114" s="5" t="n">
        <v>6746</v>
      </c>
    </row>
    <row r="115" spans="1:5">
      <c r="A115" s="4" t="s">
        <v>51</v>
      </c>
      <c r="C115" s="5" t="n">
        <v>6632</v>
      </c>
    </row>
    <row r="116" spans="1:5">
      <c r="A116" s="4" t="s">
        <v>54</v>
      </c>
      <c r="C116" s="5" t="n">
        <v>17364</v>
      </c>
    </row>
    <row r="117" spans="1:5">
      <c r="A117" s="4" t="s">
        <v>405</v>
      </c>
      <c r="C117" s="5" t="n">
        <v>585204</v>
      </c>
    </row>
    <row r="118" spans="1:5">
      <c r="A118" s="4" t="s">
        <v>57</v>
      </c>
      <c r="C118" s="5" t="n">
        <v>109281</v>
      </c>
    </row>
    <row r="119" spans="1:5">
      <c r="A119" s="4" t="s">
        <v>58</v>
      </c>
      <c r="C119" s="5" t="n">
        <v>204912</v>
      </c>
    </row>
    <row r="120" spans="1:5">
      <c r="A120" s="4" t="s">
        <v>59</v>
      </c>
      <c r="C120" s="5" t="n">
        <v>195664</v>
      </c>
    </row>
    <row r="121" spans="1:5">
      <c r="A121" s="4" t="s">
        <v>60</v>
      </c>
      <c r="C121" s="5" t="n">
        <v>509857</v>
      </c>
    </row>
    <row r="122" spans="1:5">
      <c r="A122" s="4" t="s">
        <v>406</v>
      </c>
      <c r="C122" s="5" t="n">
        <v>13233</v>
      </c>
    </row>
    <row r="123" spans="1:5">
      <c r="A123" s="4" t="s">
        <v>65</v>
      </c>
      <c r="C123" s="5" t="n">
        <v>3558</v>
      </c>
    </row>
    <row r="124" spans="1:5">
      <c r="A124" s="4" t="s">
        <v>407</v>
      </c>
      <c r="C124" s="5" t="n">
        <v>530648</v>
      </c>
    </row>
    <row r="125" spans="1:5">
      <c r="A125" s="4" t="s">
        <v>408</v>
      </c>
      <c r="C125" s="5" t="n">
        <v>54556</v>
      </c>
    </row>
    <row r="126" spans="1:5">
      <c r="A126" s="4" t="s">
        <v>409</v>
      </c>
      <c r="C126" s="5" t="n">
        <v>585204</v>
      </c>
    </row>
    <row r="127" spans="1:5">
      <c r="A127" s="4" t="s">
        <v>419</v>
      </c>
      <c r="C127" s="5" t="n">
        <v>10000</v>
      </c>
    </row>
    <row r="128" spans="1:5">
      <c r="A128" s="4" t="s">
        <v>420</v>
      </c>
      <c r="C128" s="5" t="n">
        <v>4000</v>
      </c>
    </row>
    <row r="129" spans="1:5">
      <c r="A129" s="4" t="s">
        <v>424</v>
      </c>
    </row>
    <row r="130" spans="1:5">
      <c r="A130" s="4" t="s">
        <v>413</v>
      </c>
      <c r="C130" s="4" t="s">
        <v>48</v>
      </c>
    </row>
    <row r="131" spans="1:5">
      <c r="A131" s="4" t="s">
        <v>425</v>
      </c>
    </row>
    <row r="132" spans="1:5">
      <c r="A132" s="4" t="s">
        <v>413</v>
      </c>
      <c r="C132" s="4" t="s">
        <v>48</v>
      </c>
    </row>
    <row r="133" spans="1:5">
      <c r="A133" s="4" t="s">
        <v>426</v>
      </c>
    </row>
    <row r="134" spans="1:5">
      <c r="A134" s="4" t="s">
        <v>402</v>
      </c>
      <c r="C134" s="5" t="n">
        <v>-351</v>
      </c>
    </row>
    <row r="135" spans="1:5">
      <c r="A135" s="4" t="s">
        <v>83</v>
      </c>
      <c r="C135" s="5" t="n">
        <v>1</v>
      </c>
    </row>
    <row r="136" spans="1:5">
      <c r="A136" s="4" t="s">
        <v>403</v>
      </c>
      <c r="C136" s="5" t="n">
        <v>-9511</v>
      </c>
    </row>
    <row r="137" spans="1:5">
      <c r="A137" s="4" t="s">
        <v>43</v>
      </c>
      <c r="C137" s="5" t="n">
        <v>4313</v>
      </c>
    </row>
    <row r="138" spans="1:5">
      <c r="A138" s="4" t="s">
        <v>404</v>
      </c>
      <c r="C138" s="5" t="n">
        <v>-1518</v>
      </c>
    </row>
    <row r="139" spans="1:5">
      <c r="A139" s="4" t="s">
        <v>46</v>
      </c>
      <c r="C139" s="5" t="n">
        <v>1339</v>
      </c>
    </row>
    <row r="140" spans="1:5">
      <c r="A140" s="4" t="s">
        <v>51</v>
      </c>
      <c r="C140" s="4" t="s">
        <v>48</v>
      </c>
    </row>
    <row r="141" spans="1:5">
      <c r="A141" s="4" t="s">
        <v>54</v>
      </c>
      <c r="C141" s="5" t="n">
        <v>6</v>
      </c>
    </row>
    <row r="142" spans="1:5">
      <c r="A142" s="4" t="s">
        <v>405</v>
      </c>
      <c r="C142" s="5" t="n">
        <v>-55</v>
      </c>
    </row>
    <row r="143" spans="1:5">
      <c r="A143" s="4" t="s">
        <v>57</v>
      </c>
      <c r="C143" s="4" t="s">
        <v>48</v>
      </c>
    </row>
    <row r="144" spans="1:5">
      <c r="A144" s="4" t="s">
        <v>58</v>
      </c>
      <c r="C144" s="4" t="s">
        <v>48</v>
      </c>
    </row>
    <row r="145" spans="1:5">
      <c r="A145" s="4" t="s">
        <v>59</v>
      </c>
      <c r="C145" s="4" t="s">
        <v>48</v>
      </c>
    </row>
    <row r="146" spans="1:5">
      <c r="A146" s="4" t="s">
        <v>60</v>
      </c>
      <c r="C146" s="4" t="s">
        <v>48</v>
      </c>
    </row>
    <row r="147" spans="1:5">
      <c r="A147" s="4" t="s">
        <v>406</v>
      </c>
      <c r="C147" s="4" t="s">
        <v>48</v>
      </c>
    </row>
    <row r="148" spans="1:5">
      <c r="A148" s="4" t="s">
        <v>65</v>
      </c>
      <c r="C148" s="5" t="n">
        <v>1530</v>
      </c>
    </row>
    <row r="149" spans="1:5">
      <c r="A149" s="4" t="s">
        <v>407</v>
      </c>
      <c r="C149" s="5" t="n">
        <v>1577</v>
      </c>
    </row>
    <row r="150" spans="1:5">
      <c r="A150" s="4" t="s">
        <v>408</v>
      </c>
      <c r="C150" s="5" t="n">
        <v>-54556</v>
      </c>
    </row>
    <row r="151" spans="1:5">
      <c r="A151" s="4" t="s">
        <v>409</v>
      </c>
      <c r="C151" s="5" t="n">
        <v>-52979</v>
      </c>
    </row>
    <row r="152" spans="1:5">
      <c r="A152" s="4" t="s">
        <v>419</v>
      </c>
      <c r="C152" s="4" t="s">
        <v>48</v>
      </c>
    </row>
    <row r="153" spans="1:5">
      <c r="A153" s="4" t="s">
        <v>420</v>
      </c>
      <c r="C153" s="5" t="n">
        <v>47</v>
      </c>
    </row>
    <row r="154" spans="1:5">
      <c r="A154" s="4" t="s">
        <v>427</v>
      </c>
    </row>
    <row r="155" spans="1:5">
      <c r="A155" s="4" t="s">
        <v>413</v>
      </c>
      <c r="C155" s="5" t="n">
        <v>5075</v>
      </c>
    </row>
    <row r="156" spans="1:5">
      <c r="A156" s="4" t="s">
        <v>428</v>
      </c>
    </row>
    <row r="157" spans="1:5">
      <c r="A157" s="4" t="s">
        <v>413</v>
      </c>
      <c r="C157" s="7" t="n">
        <v>5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429</v>
      </c>
      <c r="B1" s="2" t="s">
        <v>80</v>
      </c>
      <c r="D1" s="2" t="s">
        <v>1</v>
      </c>
    </row>
    <row r="2" spans="1:6">
      <c r="B2" s="2" t="s">
        <v>2</v>
      </c>
      <c r="C2" s="2" t="s">
        <v>81</v>
      </c>
      <c r="D2" s="2" t="s">
        <v>2</v>
      </c>
      <c r="E2" s="2" t="s">
        <v>81</v>
      </c>
      <c r="F2" s="2" t="s">
        <v>30</v>
      </c>
    </row>
    <row r="3" spans="1:6">
      <c r="A3" s="4" t="s">
        <v>430</v>
      </c>
      <c r="D3" s="7" t="n">
        <v>1200000000</v>
      </c>
    </row>
    <row r="4" spans="1:6">
      <c r="A4" s="4" t="s">
        <v>431</v>
      </c>
      <c r="D4" s="4" t="s">
        <v>432</v>
      </c>
    </row>
    <row r="5" spans="1:6">
      <c r="A5" s="4" t="s">
        <v>433</v>
      </c>
      <c r="B5" s="7" t="n">
        <v>985800000</v>
      </c>
      <c r="D5" s="7" t="n">
        <v>985800000</v>
      </c>
      <c r="F5" s="7" t="n">
        <v>915200000</v>
      </c>
    </row>
    <row r="6" spans="1:6">
      <c r="A6" s="4" t="s">
        <v>434</v>
      </c>
      <c r="B6" s="5" t="n">
        <v>3000</v>
      </c>
      <c r="C6" s="7" t="n">
        <v>315000</v>
      </c>
      <c r="D6" s="5" t="n">
        <v>2300000</v>
      </c>
      <c r="E6" s="7" t="n">
        <v>4400000</v>
      </c>
    </row>
    <row r="7" spans="1:6">
      <c r="A7" s="4" t="s">
        <v>435</v>
      </c>
      <c r="B7" s="7" t="n">
        <v>0</v>
      </c>
      <c r="C7" s="7" t="n">
        <v>0</v>
      </c>
      <c r="D7" s="7" t="n">
        <v>5000</v>
      </c>
      <c r="E7"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80</v>
      </c>
      <c r="D1" s="2" t="s">
        <v>1</v>
      </c>
    </row>
    <row r="2" spans="1:5">
      <c r="B2" s="2" t="s">
        <v>2</v>
      </c>
      <c r="C2" s="2" t="s">
        <v>81</v>
      </c>
      <c r="D2" s="2" t="s">
        <v>2</v>
      </c>
      <c r="E2" s="2" t="s">
        <v>81</v>
      </c>
    </row>
    <row r="3" spans="1:5">
      <c r="A3" s="4" t="s">
        <v>113</v>
      </c>
      <c r="B3" s="7" t="n">
        <v>28852</v>
      </c>
      <c r="C3" s="7" t="n">
        <v>23429</v>
      </c>
      <c r="D3" s="7" t="n">
        <v>74037</v>
      </c>
      <c r="E3" s="7" t="n">
        <v>69843</v>
      </c>
    </row>
    <row r="4" spans="1:5">
      <c r="A4" s="3" t="s">
        <v>121</v>
      </c>
    </row>
    <row r="5" spans="1:5">
      <c r="A5" s="4" t="s">
        <v>122</v>
      </c>
      <c r="B5" s="5" t="n">
        <v>1107</v>
      </c>
      <c r="C5" s="5" t="n">
        <v>-3175</v>
      </c>
      <c r="D5" s="5" t="n">
        <v>9807</v>
      </c>
      <c r="E5" s="5" t="n">
        <v>12271</v>
      </c>
    </row>
    <row r="6" spans="1:5">
      <c r="A6" s="4" t="s">
        <v>123</v>
      </c>
      <c r="B6" s="5" t="n">
        <v>3</v>
      </c>
      <c r="C6" s="5" t="n">
        <v>315</v>
      </c>
      <c r="D6" s="5" t="n">
        <v>2302</v>
      </c>
      <c r="E6" s="5" t="n">
        <v>4403</v>
      </c>
    </row>
    <row r="7" spans="1:5">
      <c r="A7" s="4" t="s">
        <v>124</v>
      </c>
      <c r="B7" s="5" t="n">
        <v>1104</v>
      </c>
      <c r="C7" s="5" t="n">
        <v>-3490</v>
      </c>
      <c r="D7" s="5" t="n">
        <v>7505</v>
      </c>
      <c r="E7" s="5" t="n">
        <v>7868</v>
      </c>
    </row>
    <row r="8" spans="1:5">
      <c r="A8" s="4" t="s">
        <v>125</v>
      </c>
      <c r="B8" s="5" t="n">
        <v>433</v>
      </c>
      <c r="C8" s="5" t="n">
        <v>-1369</v>
      </c>
      <c r="D8" s="5" t="n">
        <v>2944</v>
      </c>
      <c r="E8" s="5" t="n">
        <v>3086</v>
      </c>
    </row>
    <row r="9" spans="1:5">
      <c r="A9" s="4" t="s">
        <v>126</v>
      </c>
      <c r="B9" s="5" t="n">
        <v>671</v>
      </c>
      <c r="C9" s="5" t="n">
        <v>-2121</v>
      </c>
      <c r="D9" s="5" t="n">
        <v>4561</v>
      </c>
      <c r="E9" s="5" t="n">
        <v>4782</v>
      </c>
    </row>
    <row r="10" spans="1:5">
      <c r="A10" s="4" t="s">
        <v>127</v>
      </c>
      <c r="B10" s="7" t="n">
        <v>29523</v>
      </c>
      <c r="C10" s="7" t="n">
        <v>21308</v>
      </c>
      <c r="D10" s="7" t="n">
        <v>78598</v>
      </c>
      <c r="E10" s="7" t="n">
        <v>746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0</v>
      </c>
    </row>
    <row r="2" spans="1:3">
      <c r="A2" s="4" t="s">
        <v>437</v>
      </c>
      <c r="B2" s="7" t="n">
        <v>406033</v>
      </c>
      <c r="C2" s="7" t="n">
        <v>462096</v>
      </c>
    </row>
    <row r="3" spans="1:3">
      <c r="A3" s="4" t="s">
        <v>438</v>
      </c>
      <c r="B3" s="5" t="n">
        <v>6493</v>
      </c>
      <c r="C3" s="5" t="n">
        <v>5137</v>
      </c>
    </row>
    <row r="4" spans="1:3">
      <c r="A4" s="4" t="s">
        <v>439</v>
      </c>
      <c r="B4" s="5" t="n">
        <v>-386</v>
      </c>
      <c r="C4" s="5" t="n">
        <v>-1273</v>
      </c>
    </row>
    <row r="5" spans="1:3">
      <c r="A5" s="4" t="s">
        <v>440</v>
      </c>
      <c r="B5" s="5" t="n">
        <v>412140</v>
      </c>
      <c r="C5" s="5" t="n">
        <v>465960</v>
      </c>
    </row>
    <row r="6" spans="1:3">
      <c r="A6" s="4" t="s">
        <v>437</v>
      </c>
      <c r="B6" s="5" t="n">
        <v>1333815</v>
      </c>
      <c r="C6" s="5" t="n">
        <v>1181484</v>
      </c>
    </row>
    <row r="7" spans="1:3">
      <c r="A7" s="4" t="s">
        <v>438</v>
      </c>
      <c r="B7" s="5" t="n">
        <v>1939</v>
      </c>
      <c r="C7" s="5" t="n">
        <v>1279</v>
      </c>
    </row>
    <row r="8" spans="1:3">
      <c r="A8" s="4" t="s">
        <v>439</v>
      </c>
      <c r="B8" s="5" t="n">
        <v>-18334</v>
      </c>
      <c r="C8" s="5" t="n">
        <v>-25409</v>
      </c>
    </row>
    <row r="9" spans="1:3">
      <c r="A9" s="4" t="s">
        <v>440</v>
      </c>
      <c r="B9" s="5" t="n">
        <v>1317420</v>
      </c>
      <c r="C9" s="5" t="n">
        <v>1157354</v>
      </c>
    </row>
    <row r="10" spans="1:3">
      <c r="A10" s="4" t="s">
        <v>441</v>
      </c>
    </row>
    <row r="11" spans="1:3">
      <c r="A11" s="4" t="s">
        <v>437</v>
      </c>
      <c r="B11" s="5" t="n">
        <v>66928</v>
      </c>
      <c r="C11" s="5" t="n">
        <v>76875</v>
      </c>
    </row>
    <row r="12" spans="1:3">
      <c r="A12" s="4" t="s">
        <v>438</v>
      </c>
      <c r="B12" s="5" t="n">
        <v>40</v>
      </c>
      <c r="C12" s="5" t="n">
        <v>107</v>
      </c>
    </row>
    <row r="13" spans="1:3">
      <c r="A13" s="4" t="s">
        <v>439</v>
      </c>
      <c r="B13" s="5" t="n">
        <v>-140</v>
      </c>
      <c r="C13" s="5" t="n">
        <v>-182</v>
      </c>
    </row>
    <row r="14" spans="1:3">
      <c r="A14" s="4" t="s">
        <v>440</v>
      </c>
      <c r="B14" s="5" t="n">
        <v>66828</v>
      </c>
      <c r="C14" s="5" t="n">
        <v>76800</v>
      </c>
    </row>
    <row r="15" spans="1:3">
      <c r="A15" s="4" t="s">
        <v>437</v>
      </c>
      <c r="B15" s="5" t="n">
        <v>210004</v>
      </c>
      <c r="C15" s="5" t="n">
        <v>140005</v>
      </c>
    </row>
    <row r="16" spans="1:3">
      <c r="A16" s="4" t="s">
        <v>438</v>
      </c>
      <c r="B16" s="5" t="n">
        <v>273</v>
      </c>
      <c r="C16" s="5" t="n">
        <v>67</v>
      </c>
    </row>
    <row r="17" spans="1:3">
      <c r="A17" s="4" t="s">
        <v>439</v>
      </c>
      <c r="B17" s="5" t="n">
        <v>-2057</v>
      </c>
      <c r="C17" s="5" t="n">
        <v>-2301</v>
      </c>
    </row>
    <row r="18" spans="1:3">
      <c r="A18" s="4" t="s">
        <v>440</v>
      </c>
      <c r="B18" s="5" t="n">
        <v>208220</v>
      </c>
      <c r="C18" s="5" t="n">
        <v>137771</v>
      </c>
    </row>
    <row r="19" spans="1:3">
      <c r="A19" s="4" t="s">
        <v>442</v>
      </c>
    </row>
    <row r="20" spans="1:3">
      <c r="A20" s="4" t="s">
        <v>437</v>
      </c>
      <c r="B20" s="5" t="n">
        <v>16972</v>
      </c>
      <c r="C20" s="5" t="n">
        <v>19773</v>
      </c>
    </row>
    <row r="21" spans="1:3">
      <c r="A21" s="4" t="s">
        <v>438</v>
      </c>
      <c r="B21" s="5" t="n">
        <v>56</v>
      </c>
      <c r="C21" s="5" t="n">
        <v>63</v>
      </c>
    </row>
    <row r="22" spans="1:3">
      <c r="A22" s="4" t="s">
        <v>439</v>
      </c>
      <c r="B22" s="5" t="n">
        <v>-191</v>
      </c>
      <c r="C22" s="5" t="n">
        <v>-249</v>
      </c>
    </row>
    <row r="23" spans="1:3">
      <c r="A23" s="4" t="s">
        <v>440</v>
      </c>
      <c r="B23" s="5" t="n">
        <v>16837</v>
      </c>
      <c r="C23" s="5" t="n">
        <v>19587</v>
      </c>
    </row>
    <row r="24" spans="1:3">
      <c r="A24" s="4" t="s">
        <v>437</v>
      </c>
      <c r="B24" s="5" t="n">
        <v>973111</v>
      </c>
      <c r="C24" s="5" t="n">
        <v>885783</v>
      </c>
    </row>
    <row r="25" spans="1:3">
      <c r="A25" s="4" t="s">
        <v>438</v>
      </c>
      <c r="B25" s="5" t="n">
        <v>120</v>
      </c>
      <c r="C25" s="5" t="n">
        <v>178</v>
      </c>
    </row>
    <row r="26" spans="1:3">
      <c r="A26" s="4" t="s">
        <v>439</v>
      </c>
      <c r="B26" s="5" t="n">
        <v>-13533</v>
      </c>
      <c r="C26" s="5" t="n">
        <v>-17637</v>
      </c>
    </row>
    <row r="27" spans="1:3">
      <c r="A27" s="4" t="s">
        <v>440</v>
      </c>
      <c r="B27" s="5" t="n">
        <v>959698</v>
      </c>
      <c r="C27" s="5" t="n">
        <v>868324</v>
      </c>
    </row>
    <row r="28" spans="1:3">
      <c r="A28" s="4" t="s">
        <v>443</v>
      </c>
    </row>
    <row r="29" spans="1:3">
      <c r="A29" s="4" t="s">
        <v>437</v>
      </c>
      <c r="B29" s="5" t="n">
        <v>320116</v>
      </c>
      <c r="C29" s="5" t="n">
        <v>362532</v>
      </c>
    </row>
    <row r="30" spans="1:3">
      <c r="A30" s="4" t="s">
        <v>438</v>
      </c>
      <c r="B30" s="5" t="n">
        <v>6397</v>
      </c>
      <c r="C30" s="5" t="n">
        <v>4967</v>
      </c>
    </row>
    <row r="31" spans="1:3">
      <c r="A31" s="4" t="s">
        <v>439</v>
      </c>
      <c r="B31" s="5" t="n">
        <v>-55</v>
      </c>
      <c r="C31" s="5" t="n">
        <v>-842</v>
      </c>
    </row>
    <row r="32" spans="1:3">
      <c r="A32" s="4" t="s">
        <v>440</v>
      </c>
      <c r="B32" s="5" t="n">
        <v>326458</v>
      </c>
      <c r="C32" s="5" t="n">
        <v>366657</v>
      </c>
    </row>
    <row r="33" spans="1:3">
      <c r="A33" s="4" t="s">
        <v>437</v>
      </c>
      <c r="B33" s="5" t="n">
        <v>87405</v>
      </c>
      <c r="C33" s="5" t="n">
        <v>108374</v>
      </c>
    </row>
    <row r="34" spans="1:3">
      <c r="A34" s="4" t="s">
        <v>438</v>
      </c>
      <c r="B34" s="5" t="n">
        <v>161</v>
      </c>
      <c r="C34" s="5" t="n">
        <v>38</v>
      </c>
    </row>
    <row r="35" spans="1:3">
      <c r="A35" s="4" t="s">
        <v>439</v>
      </c>
      <c r="B35" s="5" t="n">
        <v>-2744</v>
      </c>
      <c r="C35" s="5" t="n">
        <v>-5469</v>
      </c>
    </row>
    <row r="36" spans="1:3">
      <c r="A36" s="4" t="s">
        <v>440</v>
      </c>
      <c r="B36" s="5" t="n">
        <v>84822</v>
      </c>
      <c r="C36" s="5" t="n">
        <v>102943</v>
      </c>
    </row>
    <row r="37" spans="1:3">
      <c r="A37" s="4" t="s">
        <v>444</v>
      </c>
    </row>
    <row r="38" spans="1:3">
      <c r="A38" s="4" t="s">
        <v>437</v>
      </c>
      <c r="B38" s="5" t="n">
        <v>2017</v>
      </c>
      <c r="C38" s="5" t="n">
        <v>2916</v>
      </c>
    </row>
    <row r="39" spans="1:3">
      <c r="A39" s="4" t="s">
        <v>438</v>
      </c>
      <c r="B39" s="4" t="s">
        <v>48</v>
      </c>
      <c r="C39" s="4" t="s">
        <v>48</v>
      </c>
    </row>
    <row r="40" spans="1:3">
      <c r="A40" s="4" t="s">
        <v>439</v>
      </c>
      <c r="B40" s="4" t="s">
        <v>48</v>
      </c>
      <c r="C40" s="4" t="s">
        <v>48</v>
      </c>
    </row>
    <row r="41" spans="1:3">
      <c r="A41" s="4" t="s">
        <v>440</v>
      </c>
      <c r="B41" s="5" t="n">
        <v>2017</v>
      </c>
      <c r="C41" s="5" t="n">
        <v>2916</v>
      </c>
    </row>
    <row r="42" spans="1:3">
      <c r="A42" s="4" t="s">
        <v>437</v>
      </c>
      <c r="B42" s="5" t="n">
        <v>63295</v>
      </c>
      <c r="C42" s="5" t="n">
        <v>47022</v>
      </c>
    </row>
    <row r="43" spans="1:3">
      <c r="A43" s="4" t="s">
        <v>438</v>
      </c>
      <c r="B43" s="5" t="n">
        <v>1385</v>
      </c>
      <c r="C43" s="5" t="n">
        <v>996</v>
      </c>
    </row>
    <row r="44" spans="1:3">
      <c r="A44" s="4" t="s">
        <v>439</v>
      </c>
      <c r="B44" s="4" t="s">
        <v>48</v>
      </c>
      <c r="C44" s="5" t="n">
        <v>-2</v>
      </c>
    </row>
    <row r="45" spans="1:3">
      <c r="A45" s="4" t="s">
        <v>440</v>
      </c>
      <c r="B45" s="5" t="n">
        <v>64680</v>
      </c>
      <c r="C45" s="5" t="n">
        <v>48016</v>
      </c>
    </row>
    <row r="46" spans="1:3">
      <c r="A46" s="4" t="s">
        <v>445</v>
      </c>
    </row>
    <row r="47" spans="1:3">
      <c r="A47" s="4" t="s">
        <v>437</v>
      </c>
      <c r="B47" s="4" t="s">
        <v>48</v>
      </c>
      <c r="C47" s="5" t="n">
        <v>300</v>
      </c>
    </row>
    <row r="48" spans="1:3">
      <c r="A48" s="4" t="s">
        <v>438</v>
      </c>
      <c r="B48" s="4" t="s">
        <v>48</v>
      </c>
      <c r="C48" s="4" t="s">
        <v>48</v>
      </c>
    </row>
    <row r="49" spans="1:3">
      <c r="A49" s="4" t="s">
        <v>439</v>
      </c>
      <c r="B49" s="4" t="s">
        <v>48</v>
      </c>
      <c r="C49" s="4" t="s">
        <v>48</v>
      </c>
    </row>
    <row r="50" spans="1:3">
      <c r="A50" s="4" t="s">
        <v>440</v>
      </c>
      <c r="B50" s="4" t="s">
        <v>48</v>
      </c>
      <c r="C50" s="7" t="n">
        <v>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1</v>
      </c>
    </row>
    <row r="2" spans="1:2">
      <c r="B2" s="2" t="s">
        <v>389</v>
      </c>
    </row>
    <row r="3" spans="1:2">
      <c r="A3" s="4" t="s">
        <v>447</v>
      </c>
      <c r="B3" s="7" t="n">
        <v>28341</v>
      </c>
    </row>
    <row r="4" spans="1:2">
      <c r="A4" s="4" t="s">
        <v>448</v>
      </c>
      <c r="B4" s="5" t="n">
        <v>-136</v>
      </c>
    </row>
    <row r="5" spans="1:2">
      <c r="A5" s="4" t="s">
        <v>449</v>
      </c>
      <c r="B5" s="5" t="n">
        <v>49234</v>
      </c>
    </row>
    <row r="6" spans="1:2">
      <c r="A6" s="4" t="s">
        <v>450</v>
      </c>
      <c r="B6" s="5" t="n">
        <v>-250</v>
      </c>
    </row>
    <row r="7" spans="1:2">
      <c r="A7" s="4" t="s">
        <v>451</v>
      </c>
      <c r="B7" s="5" t="n">
        <v>77575</v>
      </c>
    </row>
    <row r="8" spans="1:2">
      <c r="A8" s="4" t="s">
        <v>452</v>
      </c>
      <c r="B8" s="5" t="n">
        <v>-386</v>
      </c>
    </row>
    <row r="9" spans="1:2">
      <c r="A9" s="4" t="s">
        <v>453</v>
      </c>
      <c r="B9" s="5" t="n">
        <v>694627</v>
      </c>
    </row>
    <row r="10" spans="1:2">
      <c r="A10" s="4" t="s">
        <v>454</v>
      </c>
      <c r="B10" s="5" t="n">
        <v>-8240</v>
      </c>
    </row>
    <row r="11" spans="1:2">
      <c r="A11" s="4" t="s">
        <v>455</v>
      </c>
      <c r="B11" s="5" t="n">
        <v>432975</v>
      </c>
    </row>
    <row r="12" spans="1:2">
      <c r="A12" s="4" t="s">
        <v>456</v>
      </c>
      <c r="B12" s="5" t="n">
        <v>-10094</v>
      </c>
    </row>
    <row r="13" spans="1:2">
      <c r="A13" s="4" t="s">
        <v>457</v>
      </c>
      <c r="B13" s="5" t="n">
        <v>1127602</v>
      </c>
    </row>
    <row r="14" spans="1:2">
      <c r="A14" s="4" t="s">
        <v>458</v>
      </c>
      <c r="B14" s="5" t="n">
        <v>-18334</v>
      </c>
    </row>
    <row r="15" spans="1:2">
      <c r="A15" s="4" t="s">
        <v>441</v>
      </c>
    </row>
    <row r="16" spans="1:2">
      <c r="A16" s="4" t="s">
        <v>447</v>
      </c>
      <c r="B16" s="5" t="n">
        <v>12947</v>
      </c>
    </row>
    <row r="17" spans="1:2">
      <c r="A17" s="4" t="s">
        <v>448</v>
      </c>
      <c r="B17" s="5" t="n">
        <v>-53</v>
      </c>
    </row>
    <row r="18" spans="1:2">
      <c r="A18" s="4" t="s">
        <v>449</v>
      </c>
      <c r="B18" s="5" t="n">
        <v>39913</v>
      </c>
    </row>
    <row r="19" spans="1:2">
      <c r="A19" s="4" t="s">
        <v>450</v>
      </c>
      <c r="B19" s="5" t="n">
        <v>-87</v>
      </c>
    </row>
    <row r="20" spans="1:2">
      <c r="A20" s="4" t="s">
        <v>451</v>
      </c>
      <c r="B20" s="5" t="n">
        <v>52860</v>
      </c>
    </row>
    <row r="21" spans="1:2">
      <c r="A21" s="4" t="s">
        <v>452</v>
      </c>
      <c r="B21" s="5" t="n">
        <v>-140</v>
      </c>
    </row>
    <row r="22" spans="1:2">
      <c r="A22" s="4" t="s">
        <v>453</v>
      </c>
      <c r="B22" s="5" t="n">
        <v>66254</v>
      </c>
    </row>
    <row r="23" spans="1:2">
      <c r="A23" s="4" t="s">
        <v>454</v>
      </c>
      <c r="B23" s="5" t="n">
        <v>-750</v>
      </c>
    </row>
    <row r="24" spans="1:2">
      <c r="A24" s="4" t="s">
        <v>455</v>
      </c>
      <c r="B24" s="5" t="n">
        <v>82211</v>
      </c>
    </row>
    <row r="25" spans="1:2">
      <c r="A25" s="4" t="s">
        <v>456</v>
      </c>
      <c r="B25" s="5" t="n">
        <v>-1307</v>
      </c>
    </row>
    <row r="26" spans="1:2">
      <c r="A26" s="4" t="s">
        <v>457</v>
      </c>
      <c r="B26" s="5" t="n">
        <v>148465</v>
      </c>
    </row>
    <row r="27" spans="1:2">
      <c r="A27" s="4" t="s">
        <v>458</v>
      </c>
      <c r="B27" s="5" t="n">
        <v>-2057</v>
      </c>
    </row>
    <row r="28" spans="1:2">
      <c r="A28" s="4" t="s">
        <v>459</v>
      </c>
    </row>
    <row r="29" spans="1:2">
      <c r="A29" s="4" t="s">
        <v>447</v>
      </c>
      <c r="B29" s="5" t="n">
        <v>4094</v>
      </c>
    </row>
    <row r="30" spans="1:2">
      <c r="A30" s="4" t="s">
        <v>448</v>
      </c>
      <c r="B30" s="5" t="n">
        <v>-42</v>
      </c>
    </row>
    <row r="31" spans="1:2">
      <c r="A31" s="4" t="s">
        <v>449</v>
      </c>
      <c r="B31" s="5" t="n">
        <v>6687</v>
      </c>
    </row>
    <row r="32" spans="1:2">
      <c r="A32" s="4" t="s">
        <v>450</v>
      </c>
      <c r="B32" s="5" t="n">
        <v>-149</v>
      </c>
    </row>
    <row r="33" spans="1:2">
      <c r="A33" s="4" t="s">
        <v>451</v>
      </c>
      <c r="B33" s="5" t="n">
        <v>10781</v>
      </c>
    </row>
    <row r="34" spans="1:2">
      <c r="A34" s="4" t="s">
        <v>452</v>
      </c>
      <c r="B34" s="5" t="n">
        <v>-191</v>
      </c>
    </row>
    <row r="35" spans="1:2">
      <c r="A35" s="4" t="s">
        <v>453</v>
      </c>
      <c r="B35" s="5" t="n">
        <v>626560</v>
      </c>
    </row>
    <row r="36" spans="1:2">
      <c r="A36" s="4" t="s">
        <v>454</v>
      </c>
      <c r="B36" s="5" t="n">
        <v>-7458</v>
      </c>
    </row>
    <row r="37" spans="1:2">
      <c r="A37" s="4" t="s">
        <v>455</v>
      </c>
      <c r="B37" s="5" t="n">
        <v>273883</v>
      </c>
    </row>
    <row r="38" spans="1:2">
      <c r="A38" s="4" t="s">
        <v>456</v>
      </c>
      <c r="B38" s="5" t="n">
        <v>-6075</v>
      </c>
    </row>
    <row r="39" spans="1:2">
      <c r="A39" s="4" t="s">
        <v>457</v>
      </c>
      <c r="B39" s="5" t="n">
        <v>900443</v>
      </c>
    </row>
    <row r="40" spans="1:2">
      <c r="A40" s="4" t="s">
        <v>458</v>
      </c>
      <c r="B40" s="5" t="n">
        <v>-13533</v>
      </c>
    </row>
    <row r="41" spans="1:2">
      <c r="A41" s="4" t="s">
        <v>443</v>
      </c>
    </row>
    <row r="42" spans="1:2">
      <c r="A42" s="4" t="s">
        <v>447</v>
      </c>
      <c r="B42" s="5" t="n">
        <v>11300</v>
      </c>
    </row>
    <row r="43" spans="1:2">
      <c r="A43" s="4" t="s">
        <v>448</v>
      </c>
      <c r="B43" s="5" t="n">
        <v>-41</v>
      </c>
    </row>
    <row r="44" spans="1:2">
      <c r="A44" s="4" t="s">
        <v>449</v>
      </c>
      <c r="B44" s="5" t="n">
        <v>2634</v>
      </c>
    </row>
    <row r="45" spans="1:2">
      <c r="A45" s="4" t="s">
        <v>450</v>
      </c>
      <c r="B45" s="5" t="n">
        <v>-14</v>
      </c>
    </row>
    <row r="46" spans="1:2">
      <c r="A46" s="4" t="s">
        <v>451</v>
      </c>
      <c r="B46" s="5" t="n">
        <v>13934</v>
      </c>
    </row>
    <row r="47" spans="1:2">
      <c r="A47" s="4" t="s">
        <v>452</v>
      </c>
      <c r="B47" s="5" t="n">
        <v>-55</v>
      </c>
    </row>
    <row r="48" spans="1:2">
      <c r="A48" s="4" t="s">
        <v>453</v>
      </c>
      <c r="B48" s="5" t="n">
        <v>1813</v>
      </c>
    </row>
    <row r="49" spans="1:2">
      <c r="A49" s="4" t="s">
        <v>454</v>
      </c>
      <c r="B49" s="5" t="n">
        <v>-32</v>
      </c>
    </row>
    <row r="50" spans="1:2">
      <c r="A50" s="4" t="s">
        <v>455</v>
      </c>
      <c r="B50" s="5" t="n">
        <v>76781</v>
      </c>
    </row>
    <row r="51" spans="1:2">
      <c r="A51" s="4" t="s">
        <v>456</v>
      </c>
      <c r="B51" s="5" t="n">
        <v>-2712</v>
      </c>
    </row>
    <row r="52" spans="1:2">
      <c r="A52" s="4" t="s">
        <v>457</v>
      </c>
      <c r="B52" s="5" t="n">
        <v>78594</v>
      </c>
    </row>
    <row r="53" spans="1:2">
      <c r="A53" s="4" t="s">
        <v>458</v>
      </c>
      <c r="B53" s="5" t="n">
        <v>-2744</v>
      </c>
    </row>
    <row r="54" spans="1:2">
      <c r="A54" s="4" t="s">
        <v>444</v>
      </c>
    </row>
    <row r="55" spans="1:2">
      <c r="A55" s="4" t="s">
        <v>453</v>
      </c>
      <c r="B55" s="4" t="s">
        <v>48</v>
      </c>
    </row>
    <row r="56" spans="1:2">
      <c r="A56" s="4" t="s">
        <v>454</v>
      </c>
      <c r="B56" s="4" t="s">
        <v>48</v>
      </c>
    </row>
    <row r="57" spans="1:2">
      <c r="A57" s="4" t="s">
        <v>455</v>
      </c>
      <c r="B57" s="5" t="n">
        <v>100</v>
      </c>
    </row>
    <row r="58" spans="1:2">
      <c r="A58" s="4" t="s">
        <v>456</v>
      </c>
      <c r="B58" s="4" t="s">
        <v>48</v>
      </c>
    </row>
    <row r="59" spans="1:2">
      <c r="A59" s="4" t="s">
        <v>457</v>
      </c>
      <c r="B59" s="5" t="n">
        <v>100</v>
      </c>
    </row>
    <row r="60" spans="1:2">
      <c r="A60" s="4" t="s">
        <v>458</v>
      </c>
      <c r="B60" s="4" t="s">
        <v>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80</v>
      </c>
      <c r="D1" s="2" t="s">
        <v>1</v>
      </c>
    </row>
    <row r="2" spans="1:5">
      <c r="B2" s="2" t="s">
        <v>2</v>
      </c>
      <c r="C2" s="2" t="s">
        <v>81</v>
      </c>
      <c r="D2" s="2" t="s">
        <v>2</v>
      </c>
      <c r="E2" s="2" t="s">
        <v>81</v>
      </c>
    </row>
    <row r="3" spans="1:5">
      <c r="A3" s="4" t="s">
        <v>192</v>
      </c>
      <c r="B3" s="7" t="n">
        <v>9218</v>
      </c>
      <c r="C3" s="7" t="n">
        <v>7774</v>
      </c>
      <c r="D3" s="7" t="n">
        <v>28659</v>
      </c>
      <c r="E3" s="7" t="n">
        <v>24779</v>
      </c>
    </row>
    <row r="4" spans="1:5">
      <c r="A4" s="4" t="s">
        <v>461</v>
      </c>
    </row>
    <row r="5" spans="1:5">
      <c r="A5" s="4" t="s">
        <v>462</v>
      </c>
      <c r="B5" s="5" t="n">
        <v>625</v>
      </c>
      <c r="C5" s="5" t="n">
        <v>771</v>
      </c>
      <c r="D5" s="5" t="n">
        <v>1922</v>
      </c>
      <c r="E5" s="5" t="n">
        <v>3094</v>
      </c>
    </row>
    <row r="6" spans="1:5">
      <c r="A6" s="4" t="s">
        <v>463</v>
      </c>
      <c r="B6" s="5" t="n">
        <v>2135</v>
      </c>
      <c r="C6" s="5" t="n">
        <v>2617</v>
      </c>
      <c r="D6" s="5" t="n">
        <v>6635</v>
      </c>
      <c r="E6" s="5" t="n">
        <v>8162</v>
      </c>
    </row>
    <row r="7" spans="1:5">
      <c r="A7" s="4" t="s">
        <v>464</v>
      </c>
    </row>
    <row r="8" spans="1:5">
      <c r="A8" s="4" t="s">
        <v>462</v>
      </c>
      <c r="B8" s="5" t="n">
        <v>5949</v>
      </c>
      <c r="C8" s="5" t="n">
        <v>4005</v>
      </c>
      <c r="D8" s="5" t="n">
        <v>18003</v>
      </c>
      <c r="E8" s="5" t="n">
        <v>12931</v>
      </c>
    </row>
    <row r="9" spans="1:5">
      <c r="A9" s="4" t="s">
        <v>463</v>
      </c>
      <c r="B9" s="7" t="n">
        <v>509</v>
      </c>
      <c r="C9" s="7" t="n">
        <v>381</v>
      </c>
      <c r="D9" s="7" t="n">
        <v>2099</v>
      </c>
      <c r="E9" s="7" t="n">
        <v>59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0</v>
      </c>
    </row>
    <row r="2" spans="1:3">
      <c r="A2" s="4" t="s">
        <v>466</v>
      </c>
      <c r="B2" s="7" t="n">
        <v>50829</v>
      </c>
    </row>
    <row r="3" spans="1:3">
      <c r="A3" s="4" t="s">
        <v>467</v>
      </c>
      <c r="B3" s="5" t="n">
        <v>50838</v>
      </c>
    </row>
    <row r="4" spans="1:3">
      <c r="A4" s="4" t="s">
        <v>468</v>
      </c>
      <c r="B4" s="5" t="n">
        <v>21211</v>
      </c>
    </row>
    <row r="5" spans="1:3">
      <c r="A5" s="4" t="s">
        <v>469</v>
      </c>
      <c r="B5" s="5" t="n">
        <v>21145</v>
      </c>
    </row>
    <row r="6" spans="1:3">
      <c r="A6" s="4" t="s">
        <v>470</v>
      </c>
      <c r="B6" s="5" t="n">
        <v>105323</v>
      </c>
    </row>
    <row r="7" spans="1:3">
      <c r="A7" s="4" t="s">
        <v>471</v>
      </c>
      <c r="B7" s="5" t="n">
        <v>105823</v>
      </c>
    </row>
    <row r="8" spans="1:3">
      <c r="A8" s="4" t="s">
        <v>472</v>
      </c>
      <c r="B8" s="5" t="n">
        <v>81147</v>
      </c>
    </row>
    <row r="9" spans="1:3">
      <c r="A9" s="4" t="s">
        <v>473</v>
      </c>
      <c r="B9" s="5" t="n">
        <v>80388</v>
      </c>
    </row>
    <row r="10" spans="1:3">
      <c r="A10" s="4" t="s">
        <v>474</v>
      </c>
      <c r="B10" s="5" t="n">
        <v>99399</v>
      </c>
    </row>
    <row r="11" spans="1:3">
      <c r="A11" s="4" t="s">
        <v>475</v>
      </c>
      <c r="B11" s="5" t="n">
        <v>100902</v>
      </c>
    </row>
    <row r="12" spans="1:3">
      <c r="A12" s="4" t="s">
        <v>476</v>
      </c>
      <c r="B12" s="5" t="n">
        <v>14532</v>
      </c>
    </row>
    <row r="13" spans="1:3">
      <c r="A13" s="4" t="s">
        <v>477</v>
      </c>
      <c r="B13" s="5" t="n">
        <v>14427</v>
      </c>
    </row>
    <row r="14" spans="1:3">
      <c r="A14" s="4" t="s">
        <v>478</v>
      </c>
      <c r="B14" s="5" t="n">
        <v>133510</v>
      </c>
    </row>
    <row r="15" spans="1:3">
      <c r="A15" s="4" t="s">
        <v>479</v>
      </c>
      <c r="B15" s="5" t="n">
        <v>137740</v>
      </c>
    </row>
    <row r="16" spans="1:3">
      <c r="A16" s="4" t="s">
        <v>480</v>
      </c>
      <c r="B16" s="5" t="n">
        <v>181619</v>
      </c>
    </row>
    <row r="17" spans="1:3">
      <c r="A17" s="4" t="s">
        <v>481</v>
      </c>
      <c r="B17" s="5" t="n">
        <v>178182</v>
      </c>
    </row>
    <row r="18" spans="1:3">
      <c r="A18" s="4" t="s">
        <v>482</v>
      </c>
      <c r="B18" s="5" t="n">
        <v>16972</v>
      </c>
    </row>
    <row r="19" spans="1:3">
      <c r="A19" s="4" t="s">
        <v>483</v>
      </c>
      <c r="B19" s="5" t="n">
        <v>16837</v>
      </c>
    </row>
    <row r="20" spans="1:3">
      <c r="A20" s="4" t="s">
        <v>484</v>
      </c>
      <c r="B20" s="5" t="n">
        <v>973111</v>
      </c>
    </row>
    <row r="21" spans="1:3">
      <c r="A21" s="4" t="s">
        <v>485</v>
      </c>
      <c r="B21" s="5" t="n">
        <v>959698</v>
      </c>
    </row>
    <row r="22" spans="1:3">
      <c r="A22" s="4" t="s">
        <v>486</v>
      </c>
      <c r="B22" s="5" t="n">
        <v>62195</v>
      </c>
    </row>
    <row r="23" spans="1:3">
      <c r="A23" s="4" t="s">
        <v>487</v>
      </c>
      <c r="B23" s="5" t="n">
        <v>63580</v>
      </c>
    </row>
    <row r="24" spans="1:3">
      <c r="A24" s="4" t="s">
        <v>488</v>
      </c>
      <c r="B24" s="5" t="n">
        <v>406033</v>
      </c>
      <c r="C24" s="7" t="n">
        <v>462096</v>
      </c>
    </row>
    <row r="25" spans="1:3">
      <c r="A25" s="4" t="s">
        <v>489</v>
      </c>
      <c r="B25" s="5" t="n">
        <v>412140</v>
      </c>
      <c r="C25" s="5" t="n">
        <v>465960</v>
      </c>
    </row>
    <row r="26" spans="1:3">
      <c r="A26" s="4" t="s">
        <v>490</v>
      </c>
      <c r="B26" s="5" t="n">
        <v>1333815</v>
      </c>
      <c r="C26" s="5" t="n">
        <v>1181484</v>
      </c>
    </row>
    <row r="27" spans="1:3">
      <c r="A27" s="4" t="s">
        <v>491</v>
      </c>
      <c r="B27" s="7" t="n">
        <v>1317420</v>
      </c>
      <c r="C27" s="7" t="n">
        <v>11573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493</v>
      </c>
    </row>
    <row r="2" spans="1:3">
      <c r="A2" s="4" t="s">
        <v>494</v>
      </c>
      <c r="B2" s="7" t="n">
        <v>182378</v>
      </c>
      <c r="C2" s="7" t="n">
        <v>182400</v>
      </c>
    </row>
    <row r="3" spans="1:3">
      <c r="A3" s="4" t="s">
        <v>495</v>
      </c>
      <c r="B3" s="7" t="n">
        <v>176964</v>
      </c>
      <c r="C3" s="7" t="n">
        <v>177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96</v>
      </c>
      <c r="B1" s="2" t="s">
        <v>80</v>
      </c>
      <c r="D1" s="2" t="s">
        <v>1</v>
      </c>
    </row>
    <row r="2" spans="1:9">
      <c r="B2" s="2" t="s">
        <v>389</v>
      </c>
      <c r="C2" s="2" t="s">
        <v>497</v>
      </c>
      <c r="D2" s="2" t="s">
        <v>389</v>
      </c>
      <c r="E2" s="2" t="s">
        <v>497</v>
      </c>
      <c r="F2" s="2" t="s">
        <v>498</v>
      </c>
      <c r="G2" s="2" t="s">
        <v>390</v>
      </c>
      <c r="H2" s="2" t="s">
        <v>499</v>
      </c>
      <c r="I2" s="2" t="s">
        <v>500</v>
      </c>
    </row>
    <row r="3" spans="1:9">
      <c r="A3" s="4" t="s">
        <v>501</v>
      </c>
      <c r="B3" s="7" t="n">
        <v>6303000000</v>
      </c>
      <c r="D3" s="7" t="n">
        <v>6303000000</v>
      </c>
      <c r="G3" s="7" t="n">
        <v>5633000000</v>
      </c>
    </row>
    <row r="4" spans="1:9">
      <c r="A4" s="4" t="s">
        <v>502</v>
      </c>
      <c r="B4" s="5" t="n">
        <v>51809000</v>
      </c>
      <c r="D4" s="5" t="n">
        <v>51809000</v>
      </c>
      <c r="G4" s="5" t="n">
        <v>43696000</v>
      </c>
    </row>
    <row r="5" spans="1:9">
      <c r="A5" s="4" t="s">
        <v>503</v>
      </c>
      <c r="B5" s="5" t="n">
        <v>6321000</v>
      </c>
      <c r="D5" s="5" t="n">
        <v>6321000</v>
      </c>
      <c r="G5" s="5" t="n">
        <v>680000</v>
      </c>
    </row>
    <row r="6" spans="1:9">
      <c r="A6" s="4" t="s">
        <v>504</v>
      </c>
      <c r="B6" s="5" t="n">
        <v>350000</v>
      </c>
      <c r="C6" s="7" t="n">
        <v>430000</v>
      </c>
      <c r="D6" s="5" t="n">
        <v>1050000</v>
      </c>
      <c r="E6" s="7" t="n">
        <v>1230000</v>
      </c>
    </row>
    <row r="7" spans="1:9">
      <c r="A7" s="4" t="s">
        <v>505</v>
      </c>
      <c r="B7" s="7" t="n">
        <v>54468000</v>
      </c>
      <c r="C7" s="7" t="n">
        <v>42121000</v>
      </c>
      <c r="D7" s="7" t="n">
        <v>52504000</v>
      </c>
      <c r="E7" s="7" t="n">
        <v>34048000</v>
      </c>
    </row>
    <row r="8" spans="1:9">
      <c r="A8" s="4" t="s">
        <v>506</v>
      </c>
      <c r="B8" s="5" t="n">
        <v>1</v>
      </c>
      <c r="C8" s="5" t="n">
        <v>21</v>
      </c>
      <c r="D8" s="5" t="n">
        <v>13</v>
      </c>
      <c r="E8" s="5" t="n">
        <v>67</v>
      </c>
    </row>
    <row r="9" spans="1:9">
      <c r="A9" s="4" t="s">
        <v>507</v>
      </c>
      <c r="B9" s="7" t="n">
        <v>608000</v>
      </c>
      <c r="C9" s="7" t="n">
        <v>3011000</v>
      </c>
      <c r="D9" s="7" t="n">
        <v>9237000</v>
      </c>
      <c r="E9" s="7" t="n">
        <v>13372000</v>
      </c>
    </row>
    <row r="10" spans="1:9">
      <c r="A10" s="4" t="s">
        <v>508</v>
      </c>
      <c r="B10" s="5" t="n">
        <v>0</v>
      </c>
      <c r="D10" s="5" t="n">
        <v>33000</v>
      </c>
      <c r="E10" s="5" t="n">
        <v>402000</v>
      </c>
    </row>
    <row r="11" spans="1:9">
      <c r="A11" s="4" t="s">
        <v>509</v>
      </c>
      <c r="B11" s="5" t="n">
        <v>1180000</v>
      </c>
      <c r="D11" s="5" t="n">
        <v>1180000</v>
      </c>
      <c r="G11" s="5" t="n">
        <v>1714000</v>
      </c>
    </row>
    <row r="12" spans="1:9">
      <c r="A12" s="4" t="s">
        <v>510</v>
      </c>
      <c r="B12" s="5" t="n">
        <v>31477000</v>
      </c>
      <c r="D12" s="5" t="n">
        <v>31477000</v>
      </c>
      <c r="G12" s="5" t="n">
        <v>26895000</v>
      </c>
    </row>
    <row r="13" spans="1:9">
      <c r="A13" s="4" t="s">
        <v>511</v>
      </c>
      <c r="B13" s="5" t="n">
        <v>22600000</v>
      </c>
      <c r="D13" s="5" t="n">
        <v>22600000</v>
      </c>
      <c r="G13" s="5" t="n">
        <v>47800000</v>
      </c>
    </row>
    <row r="14" spans="1:9">
      <c r="A14" s="4" t="s">
        <v>512</v>
      </c>
      <c r="B14" s="5" t="n">
        <v>5462000</v>
      </c>
      <c r="C14" s="5" t="n">
        <v>8294000</v>
      </c>
      <c r="D14" s="5" t="n">
        <v>16792000</v>
      </c>
      <c r="E14" s="5" t="n">
        <v>15733000</v>
      </c>
    </row>
    <row r="15" spans="1:9">
      <c r="A15" s="4" t="s">
        <v>513</v>
      </c>
      <c r="B15" s="5" t="n">
        <v>42717000</v>
      </c>
      <c r="D15" s="5" t="n">
        <v>42717000</v>
      </c>
      <c r="G15" s="5" t="n">
        <v>36286000</v>
      </c>
    </row>
    <row r="16" spans="1:9">
      <c r="A16" s="4" t="s">
        <v>514</v>
      </c>
    </row>
    <row r="17" spans="1:9">
      <c r="A17" s="4" t="s">
        <v>511</v>
      </c>
      <c r="B17" s="5" t="n">
        <v>130600000</v>
      </c>
      <c r="D17" s="5" t="n">
        <v>130600000</v>
      </c>
      <c r="G17" s="5" t="n">
        <v>166000000</v>
      </c>
    </row>
    <row r="18" spans="1:9">
      <c r="A18" s="4" t="s">
        <v>515</v>
      </c>
    </row>
    <row r="19" spans="1:9">
      <c r="A19" s="4" t="s">
        <v>516</v>
      </c>
      <c r="B19" s="5" t="n">
        <v>7900000</v>
      </c>
      <c r="D19" s="5" t="n">
        <v>7900000</v>
      </c>
      <c r="G19" s="5" t="n">
        <v>17800000</v>
      </c>
    </row>
    <row r="20" spans="1:9">
      <c r="A20" s="4" t="s">
        <v>517</v>
      </c>
    </row>
    <row r="21" spans="1:9">
      <c r="A21" s="4" t="s">
        <v>510</v>
      </c>
      <c r="B21" s="5" t="n">
        <v>5275000</v>
      </c>
      <c r="D21" s="5" t="n">
        <v>5275000</v>
      </c>
      <c r="G21" s="5" t="n">
        <v>5094000</v>
      </c>
    </row>
    <row r="22" spans="1:9">
      <c r="A22" s="4" t="s">
        <v>329</v>
      </c>
    </row>
    <row r="23" spans="1:9">
      <c r="A23" s="4" t="s">
        <v>501</v>
      </c>
      <c r="B23" s="5" t="n">
        <v>1092039000</v>
      </c>
      <c r="D23" s="5" t="n">
        <v>1092039000</v>
      </c>
      <c r="G23" s="5" t="n">
        <v>1305683000</v>
      </c>
    </row>
    <row r="24" spans="1:9">
      <c r="A24" s="4" t="s">
        <v>512</v>
      </c>
      <c r="B24" s="5" t="n">
        <v>0</v>
      </c>
      <c r="C24" s="5" t="n">
        <v>215000</v>
      </c>
      <c r="D24" s="5" t="n">
        <v>1464000</v>
      </c>
      <c r="E24" s="5" t="n">
        <v>522000</v>
      </c>
    </row>
    <row r="25" spans="1:9">
      <c r="A25" s="4" t="s">
        <v>518</v>
      </c>
      <c r="C25" s="5" t="n">
        <v>215000</v>
      </c>
      <c r="D25" s="5" t="n">
        <v>2000000</v>
      </c>
      <c r="E25" s="5" t="n">
        <v>522000</v>
      </c>
    </row>
    <row r="26" spans="1:9">
      <c r="A26" s="4" t="s">
        <v>519</v>
      </c>
      <c r="B26" s="5" t="n">
        <v>391000</v>
      </c>
      <c r="C26" s="5" t="n">
        <v>954000</v>
      </c>
      <c r="D26" s="5" t="n">
        <v>391000</v>
      </c>
      <c r="E26" s="5" t="n">
        <v>954000</v>
      </c>
      <c r="G26" s="5" t="n">
        <v>954000</v>
      </c>
      <c r="H26" s="7" t="n">
        <v>954000</v>
      </c>
      <c r="I26" s="7" t="n">
        <v>954000</v>
      </c>
    </row>
    <row r="27" spans="1:9">
      <c r="A27" s="4" t="s">
        <v>520</v>
      </c>
    </row>
    <row r="28" spans="1:9">
      <c r="A28" s="4" t="s">
        <v>513</v>
      </c>
      <c r="B28" s="5" t="n">
        <v>43108000</v>
      </c>
      <c r="C28" s="5" t="n">
        <v>35048000</v>
      </c>
      <c r="D28" s="5" t="n">
        <v>43108000</v>
      </c>
      <c r="E28" s="5" t="n">
        <v>35048000</v>
      </c>
      <c r="F28" s="7" t="n">
        <v>41770000</v>
      </c>
      <c r="G28" s="5" t="n">
        <v>37240000</v>
      </c>
      <c r="H28" s="7" t="n">
        <v>34477000</v>
      </c>
      <c r="I28" s="7" t="n">
        <v>32305000</v>
      </c>
    </row>
    <row r="29" spans="1:9">
      <c r="A29" s="4" t="s">
        <v>521</v>
      </c>
    </row>
    <row r="30" spans="1:9">
      <c r="A30" s="4" t="s">
        <v>507</v>
      </c>
      <c r="D30" s="5" t="n">
        <v>117000</v>
      </c>
      <c r="E30" s="5" t="n">
        <v>166500</v>
      </c>
    </row>
    <row r="31" spans="1:9">
      <c r="A31" s="4" t="s">
        <v>522</v>
      </c>
    </row>
    <row r="32" spans="1:9">
      <c r="A32" s="4" t="s">
        <v>501</v>
      </c>
      <c r="B32" s="5" t="n">
        <v>3794900000</v>
      </c>
      <c r="D32" s="5" t="n">
        <v>3794900000</v>
      </c>
      <c r="G32" s="5" t="n">
        <v>3028079000</v>
      </c>
    </row>
    <row r="33" spans="1:9">
      <c r="A33" s="4" t="s">
        <v>502</v>
      </c>
      <c r="B33" s="5" t="n">
        <v>33680000</v>
      </c>
      <c r="D33" s="5" t="n">
        <v>33680000</v>
      </c>
      <c r="G33" s="5" t="n">
        <v>30001000</v>
      </c>
    </row>
    <row r="34" spans="1:9">
      <c r="A34" s="4" t="s">
        <v>503</v>
      </c>
      <c r="B34" s="5" t="n">
        <v>2325000</v>
      </c>
      <c r="D34" s="5" t="n">
        <v>2325000</v>
      </c>
      <c r="G34" s="5" t="n">
        <v>417000</v>
      </c>
    </row>
    <row r="35" spans="1:9">
      <c r="A35" s="4" t="s">
        <v>504</v>
      </c>
      <c r="B35" s="5" t="n">
        <v>223000</v>
      </c>
      <c r="C35" s="5" t="n">
        <v>341000</v>
      </c>
      <c r="D35" s="5" t="n">
        <v>687000</v>
      </c>
      <c r="E35" s="5" t="n">
        <v>1034000</v>
      </c>
    </row>
    <row r="36" spans="1:9">
      <c r="A36" s="4" t="s">
        <v>505</v>
      </c>
      <c r="B36" s="5" t="n">
        <v>34766000</v>
      </c>
      <c r="C36" s="7" t="n">
        <v>34352000</v>
      </c>
      <c r="D36" s="7" t="n">
        <v>34913000</v>
      </c>
      <c r="E36" s="7" t="n">
        <v>28567000</v>
      </c>
    </row>
    <row r="37" spans="1:9">
      <c r="A37" s="4" t="s">
        <v>506</v>
      </c>
      <c r="C37" s="5" t="n">
        <v>15</v>
      </c>
      <c r="D37" s="5" t="n">
        <v>3</v>
      </c>
      <c r="E37" s="5" t="n">
        <v>49</v>
      </c>
    </row>
    <row r="38" spans="1:9">
      <c r="A38" s="4" t="s">
        <v>507</v>
      </c>
      <c r="C38" s="7" t="n">
        <v>1577000</v>
      </c>
      <c r="D38" s="7" t="n">
        <v>7818000</v>
      </c>
      <c r="E38" s="7" t="n">
        <v>11335000</v>
      </c>
    </row>
    <row r="39" spans="1:9">
      <c r="A39" s="4" t="s">
        <v>523</v>
      </c>
      <c r="D39" s="5" t="n">
        <v>1</v>
      </c>
    </row>
    <row r="40" spans="1:9">
      <c r="A40" s="4" t="s">
        <v>524</v>
      </c>
      <c r="D40" s="7" t="n">
        <v>440000</v>
      </c>
    </row>
    <row r="41" spans="1:9">
      <c r="A41" s="4" t="s">
        <v>525</v>
      </c>
    </row>
    <row r="42" spans="1:9">
      <c r="A42" s="4" t="s">
        <v>501</v>
      </c>
      <c r="B42" s="5" t="n">
        <v>978309000</v>
      </c>
      <c r="D42" s="5" t="n">
        <v>978309000</v>
      </c>
      <c r="G42" s="5" t="n">
        <v>1170871000</v>
      </c>
    </row>
    <row r="43" spans="1:9">
      <c r="A43" s="4" t="s">
        <v>526</v>
      </c>
    </row>
    <row r="44" spans="1:9">
      <c r="A44" s="4" t="s">
        <v>501</v>
      </c>
      <c r="B44" s="5" t="n">
        <v>494262000</v>
      </c>
      <c r="D44" s="5" t="n">
        <v>494262000</v>
      </c>
      <c r="G44" s="5" t="n">
        <v>488563000</v>
      </c>
    </row>
    <row r="45" spans="1:9">
      <c r="A45" s="4" t="s">
        <v>502</v>
      </c>
      <c r="B45" s="5" t="n">
        <v>4153000</v>
      </c>
      <c r="D45" s="5" t="n">
        <v>4153000</v>
      </c>
      <c r="G45" s="5" t="n">
        <v>2173000</v>
      </c>
    </row>
    <row r="46" spans="1:9">
      <c r="A46" s="4" t="s">
        <v>503</v>
      </c>
      <c r="B46" s="4" t="s">
        <v>48</v>
      </c>
      <c r="D46" s="4" t="s">
        <v>48</v>
      </c>
      <c r="G46" s="5" t="n">
        <v>1000</v>
      </c>
    </row>
    <row r="47" spans="1:9">
      <c r="A47" s="4" t="s">
        <v>504</v>
      </c>
      <c r="B47" s="5" t="n">
        <v>35000</v>
      </c>
      <c r="C47" s="5" t="n">
        <v>14000</v>
      </c>
      <c r="D47" s="5" t="n">
        <v>76000</v>
      </c>
      <c r="E47" s="5" t="n">
        <v>42000</v>
      </c>
    </row>
    <row r="48" spans="1:9">
      <c r="A48" s="4" t="s">
        <v>505</v>
      </c>
      <c r="B48" s="5" t="n">
        <v>3597000</v>
      </c>
      <c r="C48" s="7" t="n">
        <v>1763000</v>
      </c>
      <c r="D48" s="5" t="n">
        <v>3003000</v>
      </c>
      <c r="E48" s="7" t="n">
        <v>1222000</v>
      </c>
    </row>
    <row r="49" spans="1:9">
      <c r="A49" s="4" t="s">
        <v>506</v>
      </c>
      <c r="C49" s="5" t="n">
        <v>1</v>
      </c>
      <c r="E49" s="5" t="n">
        <v>2</v>
      </c>
    </row>
    <row r="50" spans="1:9">
      <c r="A50" s="4" t="s">
        <v>507</v>
      </c>
      <c r="C50" s="7" t="n">
        <v>47000</v>
      </c>
      <c r="E50" s="7" t="n">
        <v>50000</v>
      </c>
    </row>
    <row r="51" spans="1:9">
      <c r="A51" s="4" t="s">
        <v>527</v>
      </c>
    </row>
    <row r="52" spans="1:9">
      <c r="A52" s="4" t="s">
        <v>501</v>
      </c>
      <c r="B52" s="7" t="n">
        <v>29662000</v>
      </c>
      <c r="D52" s="7" t="n">
        <v>29662000</v>
      </c>
      <c r="G52" s="7" t="n">
        <v>49677000</v>
      </c>
    </row>
    <row r="53" spans="1:9">
      <c r="A53" s="4" t="s">
        <v>528</v>
      </c>
    </row>
    <row r="54" spans="1:9">
      <c r="A54" s="4" t="s">
        <v>523</v>
      </c>
      <c r="E54" s="5" t="n">
        <v>1</v>
      </c>
    </row>
    <row r="55" spans="1:9">
      <c r="A55" s="4" t="s">
        <v>524</v>
      </c>
      <c r="E55" s="7" t="n">
        <v>39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5"/>
  </cols>
  <sheetData>
    <row r="1" spans="1:4">
      <c r="A1" s="1" t="s">
        <v>529</v>
      </c>
      <c r="C1" s="2" t="s">
        <v>2</v>
      </c>
      <c r="D1" s="2" t="s">
        <v>30</v>
      </c>
    </row>
    <row r="2" spans="1:4">
      <c r="A2" s="4" t="s">
        <v>82</v>
      </c>
      <c r="C2" s="7" t="n">
        <v>6303000000</v>
      </c>
      <c r="D2" s="7" t="n">
        <v>5633000000</v>
      </c>
    </row>
    <row r="3" spans="1:4">
      <c r="A3" s="4" t="s">
        <v>44</v>
      </c>
      <c r="B3" s="4" t="s">
        <v>118</v>
      </c>
      <c r="C3" s="5" t="n">
        <v>1092039000</v>
      </c>
      <c r="D3" s="5" t="n">
        <v>1305683000</v>
      </c>
    </row>
    <row r="4" spans="1:4">
      <c r="A4" s="4" t="s">
        <v>530</v>
      </c>
      <c r="C4" s="5" t="n">
        <v>6303351000</v>
      </c>
      <c r="D4" s="5" t="n">
        <v>5632890000</v>
      </c>
    </row>
    <row r="5" spans="1:4">
      <c r="A5" s="4" t="s">
        <v>531</v>
      </c>
    </row>
    <row r="6" spans="1:4">
      <c r="A6" s="4" t="s">
        <v>82</v>
      </c>
      <c r="C6" s="5" t="n">
        <v>5211312000</v>
      </c>
      <c r="D6" s="5" t="n">
        <v>4327207000</v>
      </c>
    </row>
    <row r="7" spans="1:4">
      <c r="A7" s="4" t="s">
        <v>526</v>
      </c>
    </row>
    <row r="8" spans="1:4">
      <c r="A8" s="4" t="s">
        <v>82</v>
      </c>
      <c r="C8" s="5" t="n">
        <v>494262000</v>
      </c>
      <c r="D8" s="5" t="n">
        <v>488563000</v>
      </c>
    </row>
    <row r="9" spans="1:4">
      <c r="A9" s="4" t="s">
        <v>532</v>
      </c>
    </row>
    <row r="10" spans="1:4">
      <c r="A10" s="4" t="s">
        <v>82</v>
      </c>
      <c r="C10" s="5" t="n">
        <v>494262000</v>
      </c>
      <c r="D10" s="5" t="n">
        <v>488563000</v>
      </c>
    </row>
    <row r="11" spans="1:4">
      <c r="A11" s="4" t="s">
        <v>533</v>
      </c>
    </row>
    <row r="12" spans="1:4">
      <c r="A12" s="4" t="s">
        <v>82</v>
      </c>
      <c r="C12" s="5" t="n">
        <v>176316000</v>
      </c>
      <c r="D12" s="5" t="n">
        <v>184591000</v>
      </c>
    </row>
    <row r="13" spans="1:4">
      <c r="A13" s="4" t="s">
        <v>534</v>
      </c>
    </row>
    <row r="14" spans="1:4">
      <c r="A14" s="4" t="s">
        <v>82</v>
      </c>
      <c r="C14" s="5" t="n">
        <v>176316000</v>
      </c>
      <c r="D14" s="5" t="n">
        <v>184591000</v>
      </c>
    </row>
    <row r="15" spans="1:4">
      <c r="A15" s="4" t="s">
        <v>535</v>
      </c>
    </row>
    <row r="16" spans="1:4">
      <c r="A16" s="4" t="s">
        <v>82</v>
      </c>
      <c r="C16" s="5" t="n">
        <v>317946000</v>
      </c>
      <c r="D16" s="5" t="n">
        <v>303972000</v>
      </c>
    </row>
    <row r="17" spans="1:4">
      <c r="A17" s="4" t="s">
        <v>536</v>
      </c>
    </row>
    <row r="18" spans="1:4">
      <c r="A18" s="4" t="s">
        <v>82</v>
      </c>
      <c r="C18" s="5" t="n">
        <v>317946000</v>
      </c>
      <c r="D18" s="5" t="n">
        <v>303972000</v>
      </c>
    </row>
    <row r="19" spans="1:4">
      <c r="A19" s="4" t="s">
        <v>522</v>
      </c>
    </row>
    <row r="20" spans="1:4">
      <c r="A20" s="4" t="s">
        <v>82</v>
      </c>
      <c r="C20" s="5" t="n">
        <v>3794900000</v>
      </c>
      <c r="D20" s="5" t="n">
        <v>3028079000</v>
      </c>
    </row>
    <row r="21" spans="1:4">
      <c r="A21" s="4" t="s">
        <v>537</v>
      </c>
    </row>
    <row r="22" spans="1:4">
      <c r="A22" s="4" t="s">
        <v>82</v>
      </c>
      <c r="C22" s="5" t="n">
        <v>3794900000</v>
      </c>
      <c r="D22" s="5" t="n">
        <v>3028079000</v>
      </c>
    </row>
    <row r="23" spans="1:4">
      <c r="A23" s="4" t="s">
        <v>538</v>
      </c>
    </row>
    <row r="24" spans="1:4">
      <c r="A24" s="4" t="s">
        <v>82</v>
      </c>
      <c r="C24" s="5" t="n">
        <v>515274000</v>
      </c>
      <c r="D24" s="5" t="n">
        <v>336759000</v>
      </c>
    </row>
    <row r="25" spans="1:4">
      <c r="A25" s="4" t="s">
        <v>539</v>
      </c>
    </row>
    <row r="26" spans="1:4">
      <c r="A26" s="4" t="s">
        <v>82</v>
      </c>
      <c r="C26" s="5" t="n">
        <v>515274000</v>
      </c>
      <c r="D26" s="5" t="n">
        <v>336759000</v>
      </c>
    </row>
    <row r="27" spans="1:4">
      <c r="A27" s="4" t="s">
        <v>540</v>
      </c>
    </row>
    <row r="28" spans="1:4">
      <c r="A28" s="4" t="s">
        <v>82</v>
      </c>
      <c r="C28" s="5" t="n">
        <v>1048403000</v>
      </c>
      <c r="D28" s="5" t="n">
        <v>904245000</v>
      </c>
    </row>
    <row r="29" spans="1:4">
      <c r="A29" s="4" t="s">
        <v>541</v>
      </c>
    </row>
    <row r="30" spans="1:4">
      <c r="A30" s="4" t="s">
        <v>82</v>
      </c>
      <c r="C30" s="5" t="n">
        <v>1048403000</v>
      </c>
      <c r="D30" s="5" t="n">
        <v>904245000</v>
      </c>
    </row>
    <row r="31" spans="1:4">
      <c r="A31" s="4" t="s">
        <v>542</v>
      </c>
    </row>
    <row r="32" spans="1:4">
      <c r="A32" s="4" t="s">
        <v>82</v>
      </c>
      <c r="C32" s="5" t="n">
        <v>2231223000</v>
      </c>
      <c r="D32" s="5" t="n">
        <v>1787075000</v>
      </c>
    </row>
    <row r="33" spans="1:4">
      <c r="A33" s="4" t="s">
        <v>543</v>
      </c>
    </row>
    <row r="34" spans="1:4">
      <c r="A34" s="4" t="s">
        <v>82</v>
      </c>
      <c r="C34" s="5" t="n">
        <v>2231223000</v>
      </c>
      <c r="D34" s="5" t="n">
        <v>1787075000</v>
      </c>
    </row>
    <row r="35" spans="1:4">
      <c r="A35" s="4" t="s">
        <v>544</v>
      </c>
    </row>
    <row r="36" spans="1:4">
      <c r="A36" s="4" t="s">
        <v>82</v>
      </c>
      <c r="C36" s="5" t="n">
        <v>896809000</v>
      </c>
      <c r="D36" s="5" t="n">
        <v>789903000</v>
      </c>
    </row>
    <row r="37" spans="1:4">
      <c r="A37" s="4" t="s">
        <v>545</v>
      </c>
    </row>
    <row r="38" spans="1:4">
      <c r="A38" s="4" t="s">
        <v>82</v>
      </c>
      <c r="C38" s="5" t="n">
        <v>896809000</v>
      </c>
      <c r="D38" s="5" t="n">
        <v>789903000</v>
      </c>
    </row>
    <row r="39" spans="1:4">
      <c r="A39" s="4" t="s">
        <v>546</v>
      </c>
    </row>
    <row r="40" spans="1:4">
      <c r="A40" s="4" t="s">
        <v>82</v>
      </c>
      <c r="C40" s="5" t="n">
        <v>688960000</v>
      </c>
      <c r="D40" s="5" t="n">
        <v>639525000</v>
      </c>
    </row>
    <row r="41" spans="1:4">
      <c r="A41" s="4" t="s">
        <v>547</v>
      </c>
    </row>
    <row r="42" spans="1:4">
      <c r="A42" s="4" t="s">
        <v>82</v>
      </c>
      <c r="C42" s="5" t="n">
        <v>688960000</v>
      </c>
      <c r="D42" s="5" t="n">
        <v>639525000</v>
      </c>
    </row>
    <row r="43" spans="1:4">
      <c r="A43" s="4" t="s">
        <v>548</v>
      </c>
    </row>
    <row r="44" spans="1:4">
      <c r="A44" s="4" t="s">
        <v>82</v>
      </c>
      <c r="C44" s="5" t="n">
        <v>207849000</v>
      </c>
      <c r="D44" s="5" t="n">
        <v>150378000</v>
      </c>
    </row>
    <row r="45" spans="1:4">
      <c r="A45" s="4" t="s">
        <v>549</v>
      </c>
    </row>
    <row r="46" spans="1:4">
      <c r="A46" s="4" t="s">
        <v>82</v>
      </c>
      <c r="C46" s="5" t="n">
        <v>207849000</v>
      </c>
      <c r="D46" s="5" t="n">
        <v>150378000</v>
      </c>
    </row>
    <row r="47" spans="1:4">
      <c r="A47" s="4" t="s">
        <v>550</v>
      </c>
    </row>
    <row r="48" spans="1:4">
      <c r="A48" s="4" t="s">
        <v>82</v>
      </c>
      <c r="C48" s="5" t="n">
        <v>25341000</v>
      </c>
      <c r="D48" s="5" t="n">
        <v>20662000</v>
      </c>
    </row>
    <row r="49" spans="1:4">
      <c r="A49" s="4" t="s">
        <v>551</v>
      </c>
    </row>
    <row r="50" spans="1:4">
      <c r="A50" s="4" t="s">
        <v>82</v>
      </c>
      <c r="C50" s="7" t="n">
        <v>25341000</v>
      </c>
      <c r="D50" s="7" t="n">
        <v>20662000</v>
      </c>
    </row>
    <row r="51" spans="1:4"/>
    <row r="52" spans="1:4">
      <c r="A52" s="4" t="s">
        <v>118</v>
      </c>
      <c r="B52" s="4" t="s">
        <v>552</v>
      </c>
    </row>
  </sheetData>
  <mergeCells count="3">
    <mergeCell ref="A1:B1"/>
    <mergeCell ref="A51:C51"/>
    <mergeCell ref="B52:C5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0</v>
      </c>
    </row>
    <row r="2" spans="1:3">
      <c r="A2" s="4" t="s">
        <v>554</v>
      </c>
      <c r="B2" s="7" t="n">
        <v>54438</v>
      </c>
      <c r="C2" s="7" t="n">
        <v>39104</v>
      </c>
    </row>
    <row r="3" spans="1:3">
      <c r="A3" s="4" t="s">
        <v>526</v>
      </c>
    </row>
    <row r="4" spans="1:3">
      <c r="A4" s="4" t="s">
        <v>554</v>
      </c>
      <c r="B4" s="5" t="n">
        <v>4153</v>
      </c>
      <c r="C4" s="5" t="n">
        <v>2166</v>
      </c>
    </row>
    <row r="5" spans="1:3">
      <c r="A5" s="4" t="s">
        <v>533</v>
      </c>
    </row>
    <row r="6" spans="1:3">
      <c r="A6" s="4" t="s">
        <v>554</v>
      </c>
      <c r="B6" s="5" t="n">
        <v>273</v>
      </c>
      <c r="C6" s="5" t="n">
        <v>373</v>
      </c>
    </row>
    <row r="7" spans="1:3">
      <c r="A7" s="4" t="s">
        <v>535</v>
      </c>
    </row>
    <row r="8" spans="1:3">
      <c r="A8" s="4" t="s">
        <v>554</v>
      </c>
      <c r="B8" s="5" t="n">
        <v>3880</v>
      </c>
      <c r="C8" s="5" t="n">
        <v>1793</v>
      </c>
    </row>
    <row r="9" spans="1:3">
      <c r="A9" s="4" t="s">
        <v>522</v>
      </c>
    </row>
    <row r="10" spans="1:3">
      <c r="A10" s="4" t="s">
        <v>554</v>
      </c>
      <c r="B10" s="5" t="n">
        <v>34248</v>
      </c>
      <c r="C10" s="5" t="n">
        <v>27935</v>
      </c>
    </row>
    <row r="11" spans="1:3">
      <c r="A11" s="4" t="s">
        <v>538</v>
      </c>
    </row>
    <row r="12" spans="1:3">
      <c r="A12" s="4" t="s">
        <v>554</v>
      </c>
      <c r="B12" s="5" t="n">
        <v>2403</v>
      </c>
      <c r="C12" s="5" t="n">
        <v>3411</v>
      </c>
    </row>
    <row r="13" spans="1:3">
      <c r="A13" s="4" t="s">
        <v>540</v>
      </c>
    </row>
    <row r="14" spans="1:3">
      <c r="A14" s="4" t="s">
        <v>554</v>
      </c>
      <c r="B14" s="5" t="n">
        <v>13034</v>
      </c>
      <c r="C14" s="5" t="n">
        <v>12139</v>
      </c>
    </row>
    <row r="15" spans="1:3">
      <c r="A15" s="4" t="s">
        <v>542</v>
      </c>
    </row>
    <row r="16" spans="1:3">
      <c r="A16" s="4" t="s">
        <v>554</v>
      </c>
      <c r="B16" s="5" t="n">
        <v>18811</v>
      </c>
      <c r="C16" s="5" t="n">
        <v>12385</v>
      </c>
    </row>
    <row r="17" spans="1:3">
      <c r="A17" s="4" t="s">
        <v>544</v>
      </c>
    </row>
    <row r="18" spans="1:3">
      <c r="A18" s="4" t="s">
        <v>554</v>
      </c>
      <c r="B18" s="5" t="n">
        <v>16037</v>
      </c>
      <c r="C18" s="5" t="n">
        <v>9003</v>
      </c>
    </row>
    <row r="19" spans="1:3">
      <c r="A19" s="4" t="s">
        <v>546</v>
      </c>
    </row>
    <row r="20" spans="1:3">
      <c r="A20" s="4" t="s">
        <v>554</v>
      </c>
      <c r="B20" s="5" t="n">
        <v>13827</v>
      </c>
      <c r="C20" s="5" t="n">
        <v>7765</v>
      </c>
    </row>
    <row r="21" spans="1:3">
      <c r="A21" s="4" t="s">
        <v>548</v>
      </c>
    </row>
    <row r="22" spans="1:3">
      <c r="A22" s="4" t="s">
        <v>554</v>
      </c>
      <c r="B22" s="7" t="n">
        <v>2210</v>
      </c>
      <c r="C22" s="7" t="n">
        <v>12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5</v>
      </c>
      <c r="B1" s="2" t="s">
        <v>2</v>
      </c>
      <c r="C1" s="2" t="s">
        <v>30</v>
      </c>
    </row>
    <row r="2" spans="1:3">
      <c r="A2" s="4" t="s">
        <v>82</v>
      </c>
      <c r="B2" s="7" t="n">
        <v>6303000000</v>
      </c>
      <c r="C2" s="7" t="n">
        <v>5633000000</v>
      </c>
    </row>
    <row r="3" spans="1:3">
      <c r="A3" s="4" t="s">
        <v>531</v>
      </c>
    </row>
    <row r="4" spans="1:3">
      <c r="A4" s="4" t="s">
        <v>556</v>
      </c>
      <c r="B4" s="5" t="n">
        <v>46781000</v>
      </c>
      <c r="C4" s="5" t="n">
        <v>40313000</v>
      </c>
    </row>
    <row r="5" spans="1:3">
      <c r="A5" s="4" t="s">
        <v>557</v>
      </c>
      <c r="B5" s="5" t="n">
        <v>5164531000</v>
      </c>
      <c r="C5" s="5" t="n">
        <v>4286894000</v>
      </c>
    </row>
    <row r="6" spans="1:3">
      <c r="A6" s="4" t="s">
        <v>82</v>
      </c>
      <c r="B6" s="5" t="n">
        <v>5211312000</v>
      </c>
      <c r="C6" s="5" t="n">
        <v>4327207000</v>
      </c>
    </row>
    <row r="7" spans="1:3">
      <c r="A7" s="4" t="s">
        <v>558</v>
      </c>
      <c r="B7" s="5" t="n">
        <v>232000</v>
      </c>
      <c r="C7" s="5" t="n">
        <v>300000</v>
      </c>
    </row>
    <row r="8" spans="1:3">
      <c r="A8" s="4" t="s">
        <v>559</v>
      </c>
    </row>
    <row r="9" spans="1:3">
      <c r="A9" s="4" t="s">
        <v>556</v>
      </c>
      <c r="B9" s="5" t="n">
        <v>15973000</v>
      </c>
      <c r="C9" s="5" t="n">
        <v>18605000</v>
      </c>
    </row>
    <row r="10" spans="1:3">
      <c r="A10" s="4" t="s">
        <v>560</v>
      </c>
    </row>
    <row r="11" spans="1:3">
      <c r="A11" s="4" t="s">
        <v>556</v>
      </c>
      <c r="B11" s="5" t="n">
        <v>30808000</v>
      </c>
      <c r="C11" s="5" t="n">
        <v>21708000</v>
      </c>
    </row>
    <row r="12" spans="1:3">
      <c r="A12" s="4" t="s">
        <v>526</v>
      </c>
    </row>
    <row r="13" spans="1:3">
      <c r="A13" s="4" t="s">
        <v>82</v>
      </c>
      <c r="B13" s="5" t="n">
        <v>494262000</v>
      </c>
      <c r="C13" s="5" t="n">
        <v>488563000</v>
      </c>
    </row>
    <row r="14" spans="1:3">
      <c r="A14" s="4" t="s">
        <v>532</v>
      </c>
    </row>
    <row r="15" spans="1:3">
      <c r="A15" s="4" t="s">
        <v>556</v>
      </c>
      <c r="B15" s="5" t="n">
        <v>8587000</v>
      </c>
      <c r="C15" s="5" t="n">
        <v>5804000</v>
      </c>
    </row>
    <row r="16" spans="1:3">
      <c r="A16" s="4" t="s">
        <v>557</v>
      </c>
      <c r="B16" s="5" t="n">
        <v>485675000</v>
      </c>
      <c r="C16" s="5" t="n">
        <v>482759000</v>
      </c>
    </row>
    <row r="17" spans="1:3">
      <c r="A17" s="4" t="s">
        <v>82</v>
      </c>
      <c r="B17" s="5" t="n">
        <v>494262000</v>
      </c>
      <c r="C17" s="5" t="n">
        <v>488563000</v>
      </c>
    </row>
    <row r="18" spans="1:3">
      <c r="A18" s="4" t="s">
        <v>558</v>
      </c>
      <c r="B18" s="5" t="n">
        <v>222000</v>
      </c>
      <c r="C18" s="5" t="n">
        <v>286000</v>
      </c>
    </row>
    <row r="19" spans="1:3">
      <c r="A19" s="4" t="s">
        <v>561</v>
      </c>
    </row>
    <row r="20" spans="1:3">
      <c r="A20" s="4" t="s">
        <v>556</v>
      </c>
      <c r="B20" s="5" t="n">
        <v>5525000</v>
      </c>
      <c r="C20" s="5" t="n">
        <v>4502000</v>
      </c>
    </row>
    <row r="21" spans="1:3">
      <c r="A21" s="4" t="s">
        <v>562</v>
      </c>
    </row>
    <row r="22" spans="1:3">
      <c r="A22" s="4" t="s">
        <v>556</v>
      </c>
      <c r="B22" s="5" t="n">
        <v>3062000</v>
      </c>
      <c r="C22" s="5" t="n">
        <v>1302000</v>
      </c>
    </row>
    <row r="23" spans="1:3">
      <c r="A23" s="4" t="s">
        <v>533</v>
      </c>
    </row>
    <row r="24" spans="1:3">
      <c r="A24" s="4" t="s">
        <v>82</v>
      </c>
      <c r="B24" s="5" t="n">
        <v>176316000</v>
      </c>
      <c r="C24" s="5" t="n">
        <v>184591000</v>
      </c>
    </row>
    <row r="25" spans="1:3">
      <c r="A25" s="4" t="s">
        <v>534</v>
      </c>
    </row>
    <row r="26" spans="1:3">
      <c r="A26" s="4" t="s">
        <v>556</v>
      </c>
      <c r="B26" s="5" t="n">
        <v>1147000</v>
      </c>
      <c r="C26" s="5" t="n">
        <v>991000</v>
      </c>
    </row>
    <row r="27" spans="1:3">
      <c r="A27" s="4" t="s">
        <v>557</v>
      </c>
      <c r="B27" s="5" t="n">
        <v>175169000</v>
      </c>
      <c r="C27" s="5" t="n">
        <v>183600000</v>
      </c>
    </row>
    <row r="28" spans="1:3">
      <c r="A28" s="4" t="s">
        <v>82</v>
      </c>
      <c r="B28" s="5" t="n">
        <v>176316000</v>
      </c>
      <c r="C28" s="5" t="n">
        <v>184591000</v>
      </c>
    </row>
    <row r="29" spans="1:3">
      <c r="A29" s="4" t="s">
        <v>558</v>
      </c>
      <c r="B29" s="5" t="n">
        <v>218000</v>
      </c>
      <c r="C29" s="5" t="n">
        <v>275000</v>
      </c>
    </row>
    <row r="30" spans="1:3">
      <c r="A30" s="4" t="s">
        <v>563</v>
      </c>
    </row>
    <row r="31" spans="1:3">
      <c r="A31" s="4" t="s">
        <v>556</v>
      </c>
      <c r="B31" s="5" t="n">
        <v>655000</v>
      </c>
      <c r="C31" s="5" t="n">
        <v>716000</v>
      </c>
    </row>
    <row r="32" spans="1:3">
      <c r="A32" s="4" t="s">
        <v>564</v>
      </c>
    </row>
    <row r="33" spans="1:3">
      <c r="A33" s="4" t="s">
        <v>556</v>
      </c>
      <c r="B33" s="5" t="n">
        <v>492000</v>
      </c>
      <c r="C33" s="5" t="n">
        <v>275000</v>
      </c>
    </row>
    <row r="34" spans="1:3">
      <c r="A34" s="4" t="s">
        <v>535</v>
      </c>
    </row>
    <row r="35" spans="1:3">
      <c r="A35" s="4" t="s">
        <v>82</v>
      </c>
      <c r="B35" s="5" t="n">
        <v>317946000</v>
      </c>
      <c r="C35" s="5" t="n">
        <v>303972000</v>
      </c>
    </row>
    <row r="36" spans="1:3">
      <c r="A36" s="4" t="s">
        <v>536</v>
      </c>
    </row>
    <row r="37" spans="1:3">
      <c r="A37" s="4" t="s">
        <v>556</v>
      </c>
      <c r="B37" s="5" t="n">
        <v>7440000</v>
      </c>
      <c r="C37" s="5" t="n">
        <v>4813000</v>
      </c>
    </row>
    <row r="38" spans="1:3">
      <c r="A38" s="4" t="s">
        <v>557</v>
      </c>
      <c r="B38" s="5" t="n">
        <v>310506000</v>
      </c>
      <c r="C38" s="5" t="n">
        <v>299159000</v>
      </c>
    </row>
    <row r="39" spans="1:3">
      <c r="A39" s="4" t="s">
        <v>82</v>
      </c>
      <c r="B39" s="5" t="n">
        <v>317946000</v>
      </c>
      <c r="C39" s="5" t="n">
        <v>303972000</v>
      </c>
    </row>
    <row r="40" spans="1:3">
      <c r="A40" s="4" t="s">
        <v>558</v>
      </c>
      <c r="B40" s="5" t="n">
        <v>4000</v>
      </c>
      <c r="C40" s="5" t="n">
        <v>11000</v>
      </c>
    </row>
    <row r="41" spans="1:3">
      <c r="A41" s="4" t="s">
        <v>565</v>
      </c>
    </row>
    <row r="42" spans="1:3">
      <c r="A42" s="4" t="s">
        <v>556</v>
      </c>
      <c r="B42" s="5" t="n">
        <v>4870000</v>
      </c>
      <c r="C42" s="5" t="n">
        <v>3786000</v>
      </c>
    </row>
    <row r="43" spans="1:3">
      <c r="A43" s="4" t="s">
        <v>566</v>
      </c>
    </row>
    <row r="44" spans="1:3">
      <c r="A44" s="4" t="s">
        <v>556</v>
      </c>
      <c r="B44" s="5" t="n">
        <v>2570000</v>
      </c>
      <c r="C44" s="5" t="n">
        <v>1027000</v>
      </c>
    </row>
    <row r="45" spans="1:3">
      <c r="A45" s="4" t="s">
        <v>522</v>
      </c>
    </row>
    <row r="46" spans="1:3">
      <c r="A46" s="4" t="s">
        <v>82</v>
      </c>
      <c r="B46" s="5" t="n">
        <v>3794900000</v>
      </c>
      <c r="C46" s="5" t="n">
        <v>3028079000</v>
      </c>
    </row>
    <row r="47" spans="1:3">
      <c r="A47" s="4" t="s">
        <v>537</v>
      </c>
    </row>
    <row r="48" spans="1:3">
      <c r="A48" s="4" t="s">
        <v>556</v>
      </c>
      <c r="B48" s="5" t="n">
        <v>24196000</v>
      </c>
      <c r="C48" s="5" t="n">
        <v>25837000</v>
      </c>
    </row>
    <row r="49" spans="1:3">
      <c r="A49" s="4" t="s">
        <v>557</v>
      </c>
      <c r="B49" s="5" t="n">
        <v>3770704000</v>
      </c>
      <c r="C49" s="5" t="n">
        <v>3002242000</v>
      </c>
    </row>
    <row r="50" spans="1:3">
      <c r="A50" s="4" t="s">
        <v>82</v>
      </c>
      <c r="B50" s="5" t="n">
        <v>3794900000</v>
      </c>
      <c r="C50" s="5" t="n">
        <v>3028079000</v>
      </c>
    </row>
    <row r="51" spans="1:3">
      <c r="A51" s="4" t="s">
        <v>558</v>
      </c>
      <c r="B51" s="4" t="s">
        <v>48</v>
      </c>
      <c r="C51" s="5" t="n">
        <v>14000</v>
      </c>
    </row>
    <row r="52" spans="1:3">
      <c r="A52" s="4" t="s">
        <v>567</v>
      </c>
    </row>
    <row r="53" spans="1:3">
      <c r="A53" s="4" t="s">
        <v>556</v>
      </c>
      <c r="B53" s="5" t="n">
        <v>8988000</v>
      </c>
      <c r="C53" s="5" t="n">
        <v>11942000</v>
      </c>
    </row>
    <row r="54" spans="1:3">
      <c r="A54" s="4" t="s">
        <v>568</v>
      </c>
    </row>
    <row r="55" spans="1:3">
      <c r="A55" s="4" t="s">
        <v>556</v>
      </c>
      <c r="B55" s="5" t="n">
        <v>15208000</v>
      </c>
      <c r="C55" s="5" t="n">
        <v>13895000</v>
      </c>
    </row>
    <row r="56" spans="1:3">
      <c r="A56" s="4" t="s">
        <v>538</v>
      </c>
    </row>
    <row r="57" spans="1:3">
      <c r="A57" s="4" t="s">
        <v>82</v>
      </c>
      <c r="B57" s="5" t="n">
        <v>515274000</v>
      </c>
      <c r="C57" s="5" t="n">
        <v>336759000</v>
      </c>
    </row>
    <row r="58" spans="1:3">
      <c r="A58" s="4" t="s">
        <v>539</v>
      </c>
    </row>
    <row r="59" spans="1:3">
      <c r="A59" s="4" t="s">
        <v>556</v>
      </c>
      <c r="B59" s="5" t="n">
        <v>1918000</v>
      </c>
      <c r="C59" s="5" t="n">
        <v>2666000</v>
      </c>
    </row>
    <row r="60" spans="1:3">
      <c r="A60" s="4" t="s">
        <v>557</v>
      </c>
      <c r="B60" s="5" t="n">
        <v>513356000</v>
      </c>
      <c r="C60" s="5" t="n">
        <v>334093000</v>
      </c>
    </row>
    <row r="61" spans="1:3">
      <c r="A61" s="4" t="s">
        <v>82</v>
      </c>
      <c r="B61" s="5" t="n">
        <v>515274000</v>
      </c>
      <c r="C61" s="5" t="n">
        <v>336759000</v>
      </c>
    </row>
    <row r="62" spans="1:3">
      <c r="A62" s="4" t="s">
        <v>558</v>
      </c>
      <c r="B62" s="4" t="s">
        <v>48</v>
      </c>
      <c r="C62" s="4" t="s">
        <v>48</v>
      </c>
    </row>
    <row r="63" spans="1:3">
      <c r="A63" s="4" t="s">
        <v>569</v>
      </c>
    </row>
    <row r="64" spans="1:3">
      <c r="A64" s="4" t="s">
        <v>556</v>
      </c>
      <c r="B64" s="5" t="n">
        <v>440000</v>
      </c>
      <c r="C64" s="5" t="n">
        <v>1420000</v>
      </c>
    </row>
    <row r="65" spans="1:3">
      <c r="A65" s="4" t="s">
        <v>570</v>
      </c>
    </row>
    <row r="66" spans="1:3">
      <c r="A66" s="4" t="s">
        <v>556</v>
      </c>
      <c r="B66" s="5" t="n">
        <v>1478000</v>
      </c>
      <c r="C66" s="5" t="n">
        <v>1246000</v>
      </c>
    </row>
    <row r="67" spans="1:3">
      <c r="A67" s="4" t="s">
        <v>540</v>
      </c>
    </row>
    <row r="68" spans="1:3">
      <c r="A68" s="4" t="s">
        <v>82</v>
      </c>
      <c r="B68" s="5" t="n">
        <v>1048403000</v>
      </c>
      <c r="C68" s="5" t="n">
        <v>904245000</v>
      </c>
    </row>
    <row r="69" spans="1:3">
      <c r="A69" s="4" t="s">
        <v>541</v>
      </c>
    </row>
    <row r="70" spans="1:3">
      <c r="A70" s="4" t="s">
        <v>556</v>
      </c>
      <c r="B70" s="5" t="n">
        <v>10301000</v>
      </c>
      <c r="C70" s="5" t="n">
        <v>12237000</v>
      </c>
    </row>
    <row r="71" spans="1:3">
      <c r="A71" s="4" t="s">
        <v>557</v>
      </c>
      <c r="B71" s="5" t="n">
        <v>1038102000</v>
      </c>
      <c r="C71" s="5" t="n">
        <v>892008000</v>
      </c>
    </row>
    <row r="72" spans="1:3">
      <c r="A72" s="4" t="s">
        <v>82</v>
      </c>
      <c r="B72" s="5" t="n">
        <v>1048403000</v>
      </c>
      <c r="C72" s="5" t="n">
        <v>904245000</v>
      </c>
    </row>
    <row r="73" spans="1:3">
      <c r="A73" s="4" t="s">
        <v>558</v>
      </c>
      <c r="B73" s="4" t="s">
        <v>48</v>
      </c>
      <c r="C73" s="5" t="n">
        <v>14000</v>
      </c>
    </row>
    <row r="74" spans="1:3">
      <c r="A74" s="4" t="s">
        <v>571</v>
      </c>
    </row>
    <row r="75" spans="1:3">
      <c r="A75" s="4" t="s">
        <v>556</v>
      </c>
      <c r="B75" s="5" t="n">
        <v>5516000</v>
      </c>
      <c r="C75" s="5" t="n">
        <v>6310000</v>
      </c>
    </row>
    <row r="76" spans="1:3">
      <c r="A76" s="4" t="s">
        <v>572</v>
      </c>
    </row>
    <row r="77" spans="1:3">
      <c r="A77" s="4" t="s">
        <v>556</v>
      </c>
      <c r="B77" s="5" t="n">
        <v>4785000</v>
      </c>
      <c r="C77" s="5" t="n">
        <v>5927000</v>
      </c>
    </row>
    <row r="78" spans="1:3">
      <c r="A78" s="4" t="s">
        <v>542</v>
      </c>
    </row>
    <row r="79" spans="1:3">
      <c r="A79" s="4" t="s">
        <v>82</v>
      </c>
      <c r="B79" s="5" t="n">
        <v>2231223000</v>
      </c>
      <c r="C79" s="5" t="n">
        <v>1787075000</v>
      </c>
    </row>
    <row r="80" spans="1:3">
      <c r="A80" s="4" t="s">
        <v>543</v>
      </c>
    </row>
    <row r="81" spans="1:3">
      <c r="A81" s="4" t="s">
        <v>556</v>
      </c>
      <c r="B81" s="5" t="n">
        <v>11977000</v>
      </c>
      <c r="C81" s="5" t="n">
        <v>10934000</v>
      </c>
    </row>
    <row r="82" spans="1:3">
      <c r="A82" s="4" t="s">
        <v>557</v>
      </c>
      <c r="B82" s="5" t="n">
        <v>2219246000</v>
      </c>
      <c r="C82" s="5" t="n">
        <v>1776141000</v>
      </c>
    </row>
    <row r="83" spans="1:3">
      <c r="A83" s="4" t="s">
        <v>82</v>
      </c>
      <c r="B83" s="5" t="n">
        <v>2231223000</v>
      </c>
      <c r="C83" s="5" t="n">
        <v>1787075000</v>
      </c>
    </row>
    <row r="84" spans="1:3">
      <c r="A84" s="4" t="s">
        <v>558</v>
      </c>
      <c r="B84" s="4" t="s">
        <v>48</v>
      </c>
      <c r="C84" s="4" t="s">
        <v>48</v>
      </c>
    </row>
    <row r="85" spans="1:3">
      <c r="A85" s="4" t="s">
        <v>573</v>
      </c>
    </row>
    <row r="86" spans="1:3">
      <c r="A86" s="4" t="s">
        <v>556</v>
      </c>
      <c r="B86" s="5" t="n">
        <v>3032000</v>
      </c>
      <c r="C86" s="5" t="n">
        <v>4212000</v>
      </c>
    </row>
    <row r="87" spans="1:3">
      <c r="A87" s="4" t="s">
        <v>574</v>
      </c>
    </row>
    <row r="88" spans="1:3">
      <c r="A88" s="4" t="s">
        <v>556</v>
      </c>
      <c r="B88" s="5" t="n">
        <v>8945000</v>
      </c>
      <c r="C88" s="5" t="n">
        <v>6722000</v>
      </c>
    </row>
    <row r="89" spans="1:3">
      <c r="A89" s="4" t="s">
        <v>544</v>
      </c>
    </row>
    <row r="90" spans="1:3">
      <c r="A90" s="4" t="s">
        <v>82</v>
      </c>
      <c r="B90" s="5" t="n">
        <v>896809000</v>
      </c>
      <c r="C90" s="5" t="n">
        <v>789903000</v>
      </c>
    </row>
    <row r="91" spans="1:3">
      <c r="A91" s="4" t="s">
        <v>545</v>
      </c>
    </row>
    <row r="92" spans="1:3">
      <c r="A92" s="4" t="s">
        <v>556</v>
      </c>
      <c r="B92" s="5" t="n">
        <v>13998000</v>
      </c>
      <c r="C92" s="5" t="n">
        <v>8672000</v>
      </c>
    </row>
    <row r="93" spans="1:3">
      <c r="A93" s="4" t="s">
        <v>557</v>
      </c>
      <c r="B93" s="5" t="n">
        <v>882811000</v>
      </c>
      <c r="C93" s="5" t="n">
        <v>781231000</v>
      </c>
    </row>
    <row r="94" spans="1:3">
      <c r="A94" s="4" t="s">
        <v>82</v>
      </c>
      <c r="B94" s="5" t="n">
        <v>896809000</v>
      </c>
      <c r="C94" s="5" t="n">
        <v>789903000</v>
      </c>
    </row>
    <row r="95" spans="1:3">
      <c r="A95" s="4" t="s">
        <v>558</v>
      </c>
      <c r="B95" s="5" t="n">
        <v>10000</v>
      </c>
      <c r="C95" s="4" t="s">
        <v>48</v>
      </c>
    </row>
    <row r="96" spans="1:3">
      <c r="A96" s="4" t="s">
        <v>575</v>
      </c>
    </row>
    <row r="97" spans="1:3">
      <c r="A97" s="4" t="s">
        <v>556</v>
      </c>
      <c r="B97" s="5" t="n">
        <v>1460000</v>
      </c>
      <c r="C97" s="5" t="n">
        <v>2161000</v>
      </c>
    </row>
    <row r="98" spans="1:3">
      <c r="A98" s="4" t="s">
        <v>576</v>
      </c>
    </row>
    <row r="99" spans="1:3">
      <c r="A99" s="4" t="s">
        <v>556</v>
      </c>
      <c r="B99" s="5" t="n">
        <v>12538000</v>
      </c>
      <c r="C99" s="5" t="n">
        <v>6511000</v>
      </c>
    </row>
    <row r="100" spans="1:3">
      <c r="A100" s="4" t="s">
        <v>546</v>
      </c>
    </row>
    <row r="101" spans="1:3">
      <c r="A101" s="4" t="s">
        <v>82</v>
      </c>
      <c r="B101" s="5" t="n">
        <v>688960000</v>
      </c>
      <c r="C101" s="5" t="n">
        <v>639525000</v>
      </c>
    </row>
    <row r="102" spans="1:3">
      <c r="A102" s="4" t="s">
        <v>547</v>
      </c>
    </row>
    <row r="103" spans="1:3">
      <c r="A103" s="4" t="s">
        <v>556</v>
      </c>
      <c r="B103" s="5" t="n">
        <v>11736000</v>
      </c>
      <c r="C103" s="5" t="n">
        <v>7336000</v>
      </c>
    </row>
    <row r="104" spans="1:3">
      <c r="A104" s="4" t="s">
        <v>557</v>
      </c>
      <c r="B104" s="5" t="n">
        <v>677224000</v>
      </c>
      <c r="C104" s="5" t="n">
        <v>632189000</v>
      </c>
    </row>
    <row r="105" spans="1:3">
      <c r="A105" s="4" t="s">
        <v>82</v>
      </c>
      <c r="B105" s="5" t="n">
        <v>688960000</v>
      </c>
      <c r="C105" s="5" t="n">
        <v>639525000</v>
      </c>
    </row>
    <row r="106" spans="1:3">
      <c r="A106" s="4" t="s">
        <v>558</v>
      </c>
      <c r="B106" s="5" t="n">
        <v>10000</v>
      </c>
      <c r="C106" s="4" t="s">
        <v>48</v>
      </c>
    </row>
    <row r="107" spans="1:3">
      <c r="A107" s="4" t="s">
        <v>577</v>
      </c>
    </row>
    <row r="108" spans="1:3">
      <c r="A108" s="4" t="s">
        <v>556</v>
      </c>
      <c r="B108" s="5" t="n">
        <v>991000</v>
      </c>
      <c r="C108" s="5" t="n">
        <v>2040000</v>
      </c>
    </row>
    <row r="109" spans="1:3">
      <c r="A109" s="4" t="s">
        <v>578</v>
      </c>
    </row>
    <row r="110" spans="1:3">
      <c r="A110" s="4" t="s">
        <v>556</v>
      </c>
      <c r="B110" s="5" t="n">
        <v>10745000</v>
      </c>
      <c r="C110" s="5" t="n">
        <v>5296000</v>
      </c>
    </row>
    <row r="111" spans="1:3">
      <c r="A111" s="4" t="s">
        <v>548</v>
      </c>
    </row>
    <row r="112" spans="1:3">
      <c r="A112" s="4" t="s">
        <v>82</v>
      </c>
      <c r="B112" s="5" t="n">
        <v>207849000</v>
      </c>
      <c r="C112" s="5" t="n">
        <v>150378000</v>
      </c>
    </row>
    <row r="113" spans="1:3">
      <c r="A113" s="4" t="s">
        <v>549</v>
      </c>
    </row>
    <row r="114" spans="1:3">
      <c r="A114" s="4" t="s">
        <v>556</v>
      </c>
      <c r="B114" s="5" t="n">
        <v>2262000</v>
      </c>
      <c r="C114" s="5" t="n">
        <v>1336000</v>
      </c>
    </row>
    <row r="115" spans="1:3">
      <c r="A115" s="4" t="s">
        <v>557</v>
      </c>
      <c r="B115" s="5" t="n">
        <v>205587000</v>
      </c>
      <c r="C115" s="5" t="n">
        <v>149042000</v>
      </c>
    </row>
    <row r="116" spans="1:3">
      <c r="A116" s="4" t="s">
        <v>82</v>
      </c>
      <c r="B116" s="5" t="n">
        <v>207849000</v>
      </c>
      <c r="C116" s="5" t="n">
        <v>150378000</v>
      </c>
    </row>
    <row r="117" spans="1:3">
      <c r="A117" s="4" t="s">
        <v>558</v>
      </c>
      <c r="B117" s="4" t="s">
        <v>48</v>
      </c>
      <c r="C117" s="4" t="s">
        <v>48</v>
      </c>
    </row>
    <row r="118" spans="1:3">
      <c r="A118" s="4" t="s">
        <v>579</v>
      </c>
    </row>
    <row r="119" spans="1:3">
      <c r="A119" s="4" t="s">
        <v>556</v>
      </c>
      <c r="B119" s="5" t="n">
        <v>469000</v>
      </c>
      <c r="C119" s="5" t="n">
        <v>121000</v>
      </c>
    </row>
    <row r="120" spans="1:3">
      <c r="A120" s="4" t="s">
        <v>580</v>
      </c>
    </row>
    <row r="121" spans="1:3">
      <c r="A121" s="4" t="s">
        <v>556</v>
      </c>
      <c r="B121" s="5" t="n">
        <v>1793000</v>
      </c>
      <c r="C121" s="5" t="n">
        <v>1215000</v>
      </c>
    </row>
    <row r="122" spans="1:3">
      <c r="A122" s="4" t="s">
        <v>550</v>
      </c>
    </row>
    <row r="123" spans="1:3">
      <c r="A123" s="4" t="s">
        <v>82</v>
      </c>
      <c r="B123" s="5" t="n">
        <v>25341000</v>
      </c>
      <c r="C123" s="5" t="n">
        <v>20662000</v>
      </c>
    </row>
    <row r="124" spans="1:3">
      <c r="A124" s="4" t="s">
        <v>551</v>
      </c>
    </row>
    <row r="125" spans="1:3">
      <c r="A125" s="4" t="s">
        <v>556</v>
      </c>
      <c r="B125" s="4" t="s">
        <v>48</v>
      </c>
      <c r="C125" s="4" t="s">
        <v>48</v>
      </c>
    </row>
    <row r="126" spans="1:3">
      <c r="A126" s="4" t="s">
        <v>557</v>
      </c>
      <c r="B126" s="5" t="n">
        <v>25341000</v>
      </c>
      <c r="C126" s="5" t="n">
        <v>20662000</v>
      </c>
    </row>
    <row r="127" spans="1:3">
      <c r="A127" s="4" t="s">
        <v>82</v>
      </c>
      <c r="B127" s="5" t="n">
        <v>25341000</v>
      </c>
      <c r="C127" s="5" t="n">
        <v>20662000</v>
      </c>
    </row>
    <row r="128" spans="1:3">
      <c r="A128" s="4" t="s">
        <v>558</v>
      </c>
      <c r="B128" s="4" t="s">
        <v>48</v>
      </c>
      <c r="C128" s="4" t="s">
        <v>48</v>
      </c>
    </row>
    <row r="129" spans="1:3">
      <c r="A129" s="4" t="s">
        <v>581</v>
      </c>
    </row>
    <row r="130" spans="1:3">
      <c r="A130" s="4" t="s">
        <v>556</v>
      </c>
      <c r="B130" s="4" t="s">
        <v>48</v>
      </c>
      <c r="C130" s="4" t="s">
        <v>48</v>
      </c>
    </row>
    <row r="131" spans="1:3">
      <c r="A131" s="4" t="s">
        <v>582</v>
      </c>
    </row>
    <row r="132" spans="1:3">
      <c r="A132" s="4" t="s">
        <v>556</v>
      </c>
      <c r="B132" s="4" t="s">
        <v>48</v>
      </c>
      <c r="C132" s="4" t="s">
        <v>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3</v>
      </c>
      <c r="B1" s="2" t="s">
        <v>80</v>
      </c>
      <c r="D1" s="2" t="s">
        <v>1</v>
      </c>
    </row>
    <row r="2" spans="1:6">
      <c r="B2" s="2" t="s">
        <v>2</v>
      </c>
      <c r="C2" s="2" t="s">
        <v>81</v>
      </c>
      <c r="D2" s="2" t="s">
        <v>2</v>
      </c>
      <c r="E2" s="2" t="s">
        <v>81</v>
      </c>
      <c r="F2" s="2" t="s">
        <v>30</v>
      </c>
    </row>
    <row r="3" spans="1:6">
      <c r="A3" s="4" t="s">
        <v>584</v>
      </c>
      <c r="B3" s="7" t="n">
        <v>55752000</v>
      </c>
      <c r="D3" s="7" t="n">
        <v>55752000</v>
      </c>
      <c r="F3" s="7" t="n">
        <v>54521000</v>
      </c>
    </row>
    <row r="4" spans="1:6">
      <c r="A4" s="4" t="s">
        <v>585</v>
      </c>
      <c r="B4" s="5" t="n">
        <v>31223000</v>
      </c>
      <c r="D4" s="5" t="n">
        <v>31223000</v>
      </c>
      <c r="F4" s="5" t="n">
        <v>24678000</v>
      </c>
    </row>
    <row r="5" spans="1:6">
      <c r="A5" s="4" t="s">
        <v>586</v>
      </c>
      <c r="B5" s="5" t="n">
        <v>20586000</v>
      </c>
      <c r="D5" s="5" t="n">
        <v>20586000</v>
      </c>
      <c r="F5" s="5" t="n">
        <v>19018000</v>
      </c>
    </row>
    <row r="6" spans="1:6">
      <c r="A6" s="4" t="s">
        <v>502</v>
      </c>
      <c r="B6" s="5" t="n">
        <v>51809000</v>
      </c>
      <c r="D6" s="5" t="n">
        <v>51809000</v>
      </c>
      <c r="F6" s="5" t="n">
        <v>43696000</v>
      </c>
    </row>
    <row r="7" spans="1:6">
      <c r="A7" s="4" t="s">
        <v>503</v>
      </c>
      <c r="B7" s="5" t="n">
        <v>6321000</v>
      </c>
      <c r="D7" s="5" t="n">
        <v>6321000</v>
      </c>
      <c r="F7" s="5" t="n">
        <v>680000</v>
      </c>
    </row>
    <row r="8" spans="1:6">
      <c r="A8" s="4" t="s">
        <v>587</v>
      </c>
      <c r="B8" s="5" t="n">
        <v>54468000</v>
      </c>
      <c r="C8" s="7" t="n">
        <v>42121000</v>
      </c>
      <c r="D8" s="5" t="n">
        <v>52504000</v>
      </c>
      <c r="E8" s="7" t="n">
        <v>34048000</v>
      </c>
    </row>
    <row r="9" spans="1:6">
      <c r="A9" s="4" t="s">
        <v>588</v>
      </c>
      <c r="B9" s="5" t="n">
        <v>350000</v>
      </c>
      <c r="C9" s="5" t="n">
        <v>430000</v>
      </c>
      <c r="D9" s="5" t="n">
        <v>1050000</v>
      </c>
      <c r="E9" s="5" t="n">
        <v>1230000</v>
      </c>
    </row>
    <row r="10" spans="1:6">
      <c r="A10" s="4" t="s">
        <v>526</v>
      </c>
    </row>
    <row r="11" spans="1:6">
      <c r="A11" s="4" t="s">
        <v>584</v>
      </c>
      <c r="B11" s="5" t="n">
        <v>4295000</v>
      </c>
      <c r="D11" s="5" t="n">
        <v>4295000</v>
      </c>
      <c r="F11" s="5" t="n">
        <v>2209000</v>
      </c>
    </row>
    <row r="12" spans="1:6">
      <c r="A12" s="4" t="s">
        <v>585</v>
      </c>
      <c r="B12" s="5" t="n">
        <v>4153000</v>
      </c>
      <c r="D12" s="5" t="n">
        <v>4153000</v>
      </c>
      <c r="F12" s="5" t="n">
        <v>2170000</v>
      </c>
    </row>
    <row r="13" spans="1:6">
      <c r="A13" s="4" t="s">
        <v>586</v>
      </c>
      <c r="B13" s="4" t="s">
        <v>48</v>
      </c>
      <c r="D13" s="4" t="s">
        <v>48</v>
      </c>
      <c r="F13" s="5" t="n">
        <v>3000</v>
      </c>
    </row>
    <row r="14" spans="1:6">
      <c r="A14" s="4" t="s">
        <v>502</v>
      </c>
      <c r="B14" s="5" t="n">
        <v>4153000</v>
      </c>
      <c r="D14" s="5" t="n">
        <v>4153000</v>
      </c>
      <c r="F14" s="5" t="n">
        <v>2173000</v>
      </c>
    </row>
    <row r="15" spans="1:6">
      <c r="A15" s="4" t="s">
        <v>503</v>
      </c>
      <c r="B15" s="4" t="s">
        <v>48</v>
      </c>
      <c r="D15" s="4" t="s">
        <v>48</v>
      </c>
      <c r="F15" s="5" t="n">
        <v>1000</v>
      </c>
    </row>
    <row r="16" spans="1:6">
      <c r="A16" s="4" t="s">
        <v>587</v>
      </c>
      <c r="B16" s="5" t="n">
        <v>3597000</v>
      </c>
      <c r="C16" s="5" t="n">
        <v>1763000</v>
      </c>
      <c r="D16" s="5" t="n">
        <v>3003000</v>
      </c>
      <c r="E16" s="5" t="n">
        <v>1222000</v>
      </c>
    </row>
    <row r="17" spans="1:6">
      <c r="A17" s="4" t="s">
        <v>588</v>
      </c>
      <c r="B17" s="5" t="n">
        <v>35000</v>
      </c>
      <c r="C17" s="5" t="n">
        <v>14000</v>
      </c>
      <c r="D17" s="5" t="n">
        <v>76000</v>
      </c>
      <c r="E17" s="5" t="n">
        <v>42000</v>
      </c>
    </row>
    <row r="18" spans="1:6">
      <c r="A18" s="4" t="s">
        <v>533</v>
      </c>
    </row>
    <row r="19" spans="1:6">
      <c r="A19" s="4" t="s">
        <v>584</v>
      </c>
      <c r="B19" s="5" t="n">
        <v>273000</v>
      </c>
      <c r="D19" s="5" t="n">
        <v>273000</v>
      </c>
      <c r="F19" s="5" t="n">
        <v>373000</v>
      </c>
    </row>
    <row r="20" spans="1:6">
      <c r="A20" s="4" t="s">
        <v>585</v>
      </c>
      <c r="B20" s="5" t="n">
        <v>273000</v>
      </c>
      <c r="D20" s="5" t="n">
        <v>273000</v>
      </c>
      <c r="F20" s="5" t="n">
        <v>373000</v>
      </c>
    </row>
    <row r="21" spans="1:6">
      <c r="A21" s="4" t="s">
        <v>586</v>
      </c>
      <c r="B21" s="4" t="s">
        <v>48</v>
      </c>
      <c r="D21" s="4" t="s">
        <v>48</v>
      </c>
      <c r="F21" s="4" t="s">
        <v>48</v>
      </c>
    </row>
    <row r="22" spans="1:6">
      <c r="A22" s="4" t="s">
        <v>502</v>
      </c>
      <c r="B22" s="5" t="n">
        <v>273000</v>
      </c>
      <c r="D22" s="5" t="n">
        <v>273000</v>
      </c>
      <c r="F22" s="5" t="n">
        <v>373000</v>
      </c>
    </row>
    <row r="23" spans="1:6">
      <c r="A23" s="4" t="s">
        <v>503</v>
      </c>
      <c r="B23" s="4" t="s">
        <v>48</v>
      </c>
      <c r="D23" s="4" t="s">
        <v>48</v>
      </c>
      <c r="F23" s="4" t="s">
        <v>48</v>
      </c>
    </row>
    <row r="24" spans="1:6">
      <c r="A24" s="4" t="s">
        <v>587</v>
      </c>
      <c r="B24" s="5" t="n">
        <v>283000</v>
      </c>
      <c r="C24" s="5" t="n">
        <v>439000</v>
      </c>
      <c r="D24" s="5" t="n">
        <v>292000</v>
      </c>
      <c r="E24" s="5" t="n">
        <v>340000</v>
      </c>
    </row>
    <row r="25" spans="1:6">
      <c r="A25" s="4" t="s">
        <v>588</v>
      </c>
      <c r="B25" s="5" t="n">
        <v>12000</v>
      </c>
      <c r="C25" s="4" t="s">
        <v>48</v>
      </c>
      <c r="D25" s="5" t="n">
        <v>23000</v>
      </c>
      <c r="E25" s="5" t="n">
        <v>10000</v>
      </c>
    </row>
    <row r="26" spans="1:6">
      <c r="A26" s="4" t="s">
        <v>535</v>
      </c>
    </row>
    <row r="27" spans="1:6">
      <c r="A27" s="4" t="s">
        <v>584</v>
      </c>
      <c r="B27" s="5" t="n">
        <v>4022000</v>
      </c>
      <c r="D27" s="5" t="n">
        <v>4022000</v>
      </c>
      <c r="F27" s="5" t="n">
        <v>1836000</v>
      </c>
    </row>
    <row r="28" spans="1:6">
      <c r="A28" s="4" t="s">
        <v>585</v>
      </c>
      <c r="B28" s="5" t="n">
        <v>3880000</v>
      </c>
      <c r="D28" s="5" t="n">
        <v>3880000</v>
      </c>
      <c r="F28" s="5" t="n">
        <v>1797000</v>
      </c>
    </row>
    <row r="29" spans="1:6">
      <c r="A29" s="4" t="s">
        <v>586</v>
      </c>
      <c r="B29" s="4" t="s">
        <v>48</v>
      </c>
      <c r="D29" s="4" t="s">
        <v>48</v>
      </c>
      <c r="F29" s="5" t="n">
        <v>3000</v>
      </c>
    </row>
    <row r="30" spans="1:6">
      <c r="A30" s="4" t="s">
        <v>502</v>
      </c>
      <c r="B30" s="5" t="n">
        <v>3880000</v>
      </c>
      <c r="D30" s="5" t="n">
        <v>3880000</v>
      </c>
      <c r="F30" s="5" t="n">
        <v>1800000</v>
      </c>
    </row>
    <row r="31" spans="1:6">
      <c r="A31" s="4" t="s">
        <v>503</v>
      </c>
      <c r="B31" s="4" t="s">
        <v>48</v>
      </c>
      <c r="D31" s="4" t="s">
        <v>48</v>
      </c>
      <c r="F31" s="5" t="n">
        <v>1000</v>
      </c>
    </row>
    <row r="32" spans="1:6">
      <c r="A32" s="4" t="s">
        <v>587</v>
      </c>
      <c r="B32" s="5" t="n">
        <v>3314000</v>
      </c>
      <c r="C32" s="5" t="n">
        <v>1324000</v>
      </c>
      <c r="D32" s="5" t="n">
        <v>2711000</v>
      </c>
      <c r="E32" s="5" t="n">
        <v>882000</v>
      </c>
    </row>
    <row r="33" spans="1:6">
      <c r="A33" s="4" t="s">
        <v>588</v>
      </c>
      <c r="B33" s="5" t="n">
        <v>23000</v>
      </c>
      <c r="C33" s="5" t="n">
        <v>14000</v>
      </c>
      <c r="D33" s="5" t="n">
        <v>53000</v>
      </c>
      <c r="E33" s="5" t="n">
        <v>32000</v>
      </c>
    </row>
    <row r="34" spans="1:6">
      <c r="A34" s="4" t="s">
        <v>522</v>
      </c>
    </row>
    <row r="35" spans="1:6">
      <c r="A35" s="4" t="s">
        <v>584</v>
      </c>
      <c r="B35" s="5" t="n">
        <v>35499000</v>
      </c>
      <c r="D35" s="5" t="n">
        <v>35499000</v>
      </c>
      <c r="F35" s="5" t="n">
        <v>38238000</v>
      </c>
    </row>
    <row r="36" spans="1:6">
      <c r="A36" s="4" t="s">
        <v>585</v>
      </c>
      <c r="B36" s="5" t="n">
        <v>21206000</v>
      </c>
      <c r="D36" s="5" t="n">
        <v>21206000</v>
      </c>
      <c r="F36" s="5" t="n">
        <v>18559000</v>
      </c>
    </row>
    <row r="37" spans="1:6">
      <c r="A37" s="4" t="s">
        <v>586</v>
      </c>
      <c r="B37" s="5" t="n">
        <v>12474000</v>
      </c>
      <c r="D37" s="5" t="n">
        <v>12474000</v>
      </c>
      <c r="F37" s="5" t="n">
        <v>11442000</v>
      </c>
    </row>
    <row r="38" spans="1:6">
      <c r="A38" s="4" t="s">
        <v>502</v>
      </c>
      <c r="B38" s="5" t="n">
        <v>33680000</v>
      </c>
      <c r="D38" s="5" t="n">
        <v>33680000</v>
      </c>
      <c r="F38" s="5" t="n">
        <v>30001000</v>
      </c>
    </row>
    <row r="39" spans="1:6">
      <c r="A39" s="4" t="s">
        <v>503</v>
      </c>
      <c r="B39" s="5" t="n">
        <v>2325000</v>
      </c>
      <c r="D39" s="5" t="n">
        <v>2325000</v>
      </c>
      <c r="F39" s="5" t="n">
        <v>417000</v>
      </c>
    </row>
    <row r="40" spans="1:6">
      <c r="A40" s="4" t="s">
        <v>587</v>
      </c>
      <c r="B40" s="5" t="n">
        <v>34766000</v>
      </c>
      <c r="C40" s="5" t="n">
        <v>34352000</v>
      </c>
      <c r="D40" s="5" t="n">
        <v>34913000</v>
      </c>
      <c r="E40" s="5" t="n">
        <v>28567000</v>
      </c>
    </row>
    <row r="41" spans="1:6">
      <c r="A41" s="4" t="s">
        <v>588</v>
      </c>
      <c r="B41" s="5" t="n">
        <v>223000</v>
      </c>
      <c r="C41" s="5" t="n">
        <v>341000</v>
      </c>
      <c r="D41" s="5" t="n">
        <v>687000</v>
      </c>
      <c r="E41" s="5" t="n">
        <v>1034000</v>
      </c>
    </row>
    <row r="42" spans="1:6">
      <c r="A42" s="4" t="s">
        <v>538</v>
      </c>
    </row>
    <row r="43" spans="1:6">
      <c r="A43" s="4" t="s">
        <v>584</v>
      </c>
      <c r="B43" s="5" t="n">
        <v>2652000</v>
      </c>
      <c r="D43" s="5" t="n">
        <v>2652000</v>
      </c>
      <c r="F43" s="5" t="n">
        <v>4275000</v>
      </c>
    </row>
    <row r="44" spans="1:6">
      <c r="A44" s="4" t="s">
        <v>585</v>
      </c>
      <c r="B44" s="5" t="n">
        <v>1496000</v>
      </c>
      <c r="D44" s="5" t="n">
        <v>1496000</v>
      </c>
      <c r="F44" s="5" t="n">
        <v>1038000</v>
      </c>
    </row>
    <row r="45" spans="1:6">
      <c r="A45" s="4" t="s">
        <v>586</v>
      </c>
      <c r="B45" s="5" t="n">
        <v>907000</v>
      </c>
      <c r="D45" s="5" t="n">
        <v>907000</v>
      </c>
      <c r="F45" s="5" t="n">
        <v>2374000</v>
      </c>
    </row>
    <row r="46" spans="1:6">
      <c r="A46" s="4" t="s">
        <v>502</v>
      </c>
      <c r="B46" s="5" t="n">
        <v>2403000</v>
      </c>
      <c r="D46" s="5" t="n">
        <v>2403000</v>
      </c>
      <c r="F46" s="5" t="n">
        <v>3412000</v>
      </c>
    </row>
    <row r="47" spans="1:6">
      <c r="A47" s="4" t="s">
        <v>503</v>
      </c>
      <c r="B47" s="5" t="n">
        <v>220000</v>
      </c>
      <c r="D47" s="5" t="n">
        <v>220000</v>
      </c>
      <c r="F47" s="5" t="n">
        <v>156000</v>
      </c>
    </row>
    <row r="48" spans="1:6">
      <c r="A48" s="4" t="s">
        <v>587</v>
      </c>
      <c r="B48" s="5" t="n">
        <v>2582000</v>
      </c>
      <c r="C48" s="5" t="n">
        <v>4474000</v>
      </c>
      <c r="D48" s="5" t="n">
        <v>2828000</v>
      </c>
      <c r="E48" s="5" t="n">
        <v>4692000</v>
      </c>
    </row>
    <row r="49" spans="1:6">
      <c r="A49" s="4" t="s">
        <v>588</v>
      </c>
      <c r="B49" s="5" t="n">
        <v>17000</v>
      </c>
      <c r="C49" s="5" t="n">
        <v>44000</v>
      </c>
      <c r="D49" s="5" t="n">
        <v>56000</v>
      </c>
      <c r="E49" s="5" t="n">
        <v>170000</v>
      </c>
    </row>
    <row r="50" spans="1:6">
      <c r="A50" s="4" t="s">
        <v>540</v>
      </c>
    </row>
    <row r="51" spans="1:6">
      <c r="A51" s="4" t="s">
        <v>584</v>
      </c>
      <c r="B51" s="5" t="n">
        <v>13782000</v>
      </c>
      <c r="D51" s="5" t="n">
        <v>13782000</v>
      </c>
      <c r="F51" s="5" t="n">
        <v>12970000</v>
      </c>
    </row>
    <row r="52" spans="1:6">
      <c r="A52" s="4" t="s">
        <v>585</v>
      </c>
      <c r="B52" s="5" t="n">
        <v>12450000</v>
      </c>
      <c r="D52" s="5" t="n">
        <v>12450000</v>
      </c>
      <c r="F52" s="5" t="n">
        <v>10630000</v>
      </c>
    </row>
    <row r="53" spans="1:6">
      <c r="A53" s="4" t="s">
        <v>586</v>
      </c>
      <c r="B53" s="5" t="n">
        <v>584000</v>
      </c>
      <c r="D53" s="5" t="n">
        <v>584000</v>
      </c>
      <c r="F53" s="5" t="n">
        <v>1753000</v>
      </c>
    </row>
    <row r="54" spans="1:6">
      <c r="A54" s="4" t="s">
        <v>502</v>
      </c>
      <c r="B54" s="5" t="n">
        <v>13034000</v>
      </c>
      <c r="D54" s="5" t="n">
        <v>13034000</v>
      </c>
      <c r="F54" s="5" t="n">
        <v>12383000</v>
      </c>
    </row>
    <row r="55" spans="1:6">
      <c r="A55" s="4" t="s">
        <v>503</v>
      </c>
      <c r="B55" s="5" t="n">
        <v>53000</v>
      </c>
      <c r="D55" s="5" t="n">
        <v>53000</v>
      </c>
      <c r="F55" s="5" t="n">
        <v>162000</v>
      </c>
    </row>
    <row r="56" spans="1:6">
      <c r="A56" s="4" t="s">
        <v>587</v>
      </c>
      <c r="B56" s="5" t="n">
        <v>12878000</v>
      </c>
      <c r="C56" s="5" t="n">
        <v>10897000</v>
      </c>
      <c r="D56" s="5" t="n">
        <v>12772000</v>
      </c>
      <c r="E56" s="5" t="n">
        <v>8762000</v>
      </c>
    </row>
    <row r="57" spans="1:6">
      <c r="A57" s="4" t="s">
        <v>588</v>
      </c>
      <c r="B57" s="5" t="n">
        <v>85000</v>
      </c>
      <c r="C57" s="5" t="n">
        <v>119000</v>
      </c>
      <c r="D57" s="5" t="n">
        <v>251000</v>
      </c>
      <c r="E57" s="5" t="n">
        <v>317000</v>
      </c>
    </row>
    <row r="58" spans="1:6">
      <c r="A58" s="4" t="s">
        <v>542</v>
      </c>
    </row>
    <row r="59" spans="1:6">
      <c r="A59" s="4" t="s">
        <v>584</v>
      </c>
      <c r="B59" s="5" t="n">
        <v>19065000</v>
      </c>
      <c r="D59" s="5" t="n">
        <v>19065000</v>
      </c>
      <c r="F59" s="5" t="n">
        <v>20993000</v>
      </c>
    </row>
    <row r="60" spans="1:6">
      <c r="A60" s="4" t="s">
        <v>585</v>
      </c>
      <c r="B60" s="5" t="n">
        <v>7260000</v>
      </c>
      <c r="D60" s="5" t="n">
        <v>7260000</v>
      </c>
      <c r="F60" s="5" t="n">
        <v>6891000</v>
      </c>
    </row>
    <row r="61" spans="1:6">
      <c r="A61" s="4" t="s">
        <v>586</v>
      </c>
      <c r="B61" s="5" t="n">
        <v>10983000</v>
      </c>
      <c r="D61" s="5" t="n">
        <v>10983000</v>
      </c>
      <c r="F61" s="5" t="n">
        <v>7315000</v>
      </c>
    </row>
    <row r="62" spans="1:6">
      <c r="A62" s="4" t="s">
        <v>502</v>
      </c>
      <c r="B62" s="5" t="n">
        <v>18243000</v>
      </c>
      <c r="D62" s="5" t="n">
        <v>18243000</v>
      </c>
      <c r="F62" s="5" t="n">
        <v>14206000</v>
      </c>
    </row>
    <row r="63" spans="1:6">
      <c r="A63" s="4" t="s">
        <v>503</v>
      </c>
      <c r="B63" s="5" t="n">
        <v>2052000</v>
      </c>
      <c r="D63" s="5" t="n">
        <v>2052000</v>
      </c>
      <c r="F63" s="5" t="n">
        <v>99000</v>
      </c>
    </row>
    <row r="64" spans="1:6">
      <c r="A64" s="4" t="s">
        <v>587</v>
      </c>
      <c r="B64" s="5" t="n">
        <v>19306000</v>
      </c>
      <c r="C64" s="5" t="n">
        <v>18981000</v>
      </c>
      <c r="D64" s="5" t="n">
        <v>19313000</v>
      </c>
      <c r="E64" s="5" t="n">
        <v>15113000</v>
      </c>
    </row>
    <row r="65" spans="1:6">
      <c r="A65" s="4" t="s">
        <v>588</v>
      </c>
      <c r="B65" s="5" t="n">
        <v>121000</v>
      </c>
      <c r="C65" s="5" t="n">
        <v>178000</v>
      </c>
      <c r="D65" s="5" t="n">
        <v>380000</v>
      </c>
      <c r="E65" s="5" t="n">
        <v>547000</v>
      </c>
    </row>
    <row r="66" spans="1:6">
      <c r="A66" s="4" t="s">
        <v>544</v>
      </c>
    </row>
    <row r="67" spans="1:6">
      <c r="A67" s="4" t="s">
        <v>584</v>
      </c>
      <c r="B67" s="5" t="n">
        <v>15958000</v>
      </c>
      <c r="D67" s="5" t="n">
        <v>15958000</v>
      </c>
      <c r="F67" s="5" t="n">
        <v>14074000</v>
      </c>
    </row>
    <row r="68" spans="1:6">
      <c r="A68" s="4" t="s">
        <v>585</v>
      </c>
      <c r="B68" s="5" t="n">
        <v>5864000</v>
      </c>
      <c r="D68" s="5" t="n">
        <v>5864000</v>
      </c>
      <c r="F68" s="5" t="n">
        <v>3949000</v>
      </c>
    </row>
    <row r="69" spans="1:6">
      <c r="A69" s="4" t="s">
        <v>586</v>
      </c>
      <c r="B69" s="5" t="n">
        <v>8112000</v>
      </c>
      <c r="D69" s="5" t="n">
        <v>8112000</v>
      </c>
      <c r="F69" s="5" t="n">
        <v>7573000</v>
      </c>
    </row>
    <row r="70" spans="1:6">
      <c r="A70" s="4" t="s">
        <v>502</v>
      </c>
      <c r="B70" s="5" t="n">
        <v>13976000</v>
      </c>
      <c r="D70" s="5" t="n">
        <v>13976000</v>
      </c>
      <c r="F70" s="5" t="n">
        <v>11522000</v>
      </c>
    </row>
    <row r="71" spans="1:6">
      <c r="A71" s="4" t="s">
        <v>503</v>
      </c>
      <c r="B71" s="5" t="n">
        <v>3996000</v>
      </c>
      <c r="D71" s="5" t="n">
        <v>3996000</v>
      </c>
      <c r="F71" s="5" t="n">
        <v>262000</v>
      </c>
    </row>
    <row r="72" spans="1:6">
      <c r="A72" s="4" t="s">
        <v>587</v>
      </c>
      <c r="B72" s="5" t="n">
        <v>16105000</v>
      </c>
      <c r="C72" s="5" t="n">
        <v>6006000</v>
      </c>
      <c r="D72" s="5" t="n">
        <v>14588000</v>
      </c>
      <c r="E72" s="5" t="n">
        <v>4259000</v>
      </c>
    </row>
    <row r="73" spans="1:6">
      <c r="A73" s="4" t="s">
        <v>588</v>
      </c>
      <c r="B73" s="5" t="n">
        <v>92000</v>
      </c>
      <c r="C73" s="5" t="n">
        <v>75000</v>
      </c>
      <c r="D73" s="5" t="n">
        <v>287000</v>
      </c>
      <c r="E73" s="5" t="n">
        <v>154000</v>
      </c>
    </row>
    <row r="74" spans="1:6">
      <c r="A74" s="4" t="s">
        <v>546</v>
      </c>
    </row>
    <row r="75" spans="1:6">
      <c r="A75" s="4" t="s">
        <v>584</v>
      </c>
      <c r="B75" s="5" t="n">
        <v>13774000</v>
      </c>
      <c r="D75" s="5" t="n">
        <v>13774000</v>
      </c>
      <c r="F75" s="5" t="n">
        <v>11848000</v>
      </c>
    </row>
    <row r="76" spans="1:6">
      <c r="A76" s="4" t="s">
        <v>585</v>
      </c>
      <c r="B76" s="5" t="n">
        <v>4805000</v>
      </c>
      <c r="D76" s="5" t="n">
        <v>4805000</v>
      </c>
      <c r="F76" s="5" t="n">
        <v>2734000</v>
      </c>
    </row>
    <row r="77" spans="1:6">
      <c r="A77" s="4" t="s">
        <v>586</v>
      </c>
      <c r="B77" s="5" t="n">
        <v>8112000</v>
      </c>
      <c r="D77" s="5" t="n">
        <v>8112000</v>
      </c>
      <c r="F77" s="5" t="n">
        <v>7573000</v>
      </c>
    </row>
    <row r="78" spans="1:6">
      <c r="A78" s="4" t="s">
        <v>502</v>
      </c>
      <c r="B78" s="5" t="n">
        <v>12917000</v>
      </c>
      <c r="D78" s="5" t="n">
        <v>12917000</v>
      </c>
      <c r="F78" s="5" t="n">
        <v>10307000</v>
      </c>
    </row>
    <row r="79" spans="1:6">
      <c r="A79" s="4" t="s">
        <v>503</v>
      </c>
      <c r="B79" s="5" t="n">
        <v>3996000</v>
      </c>
      <c r="D79" s="5" t="n">
        <v>3996000</v>
      </c>
      <c r="F79" s="5" t="n">
        <v>262000</v>
      </c>
    </row>
    <row r="80" spans="1:6">
      <c r="A80" s="4" t="s">
        <v>587</v>
      </c>
      <c r="B80" s="5" t="n">
        <v>14543000</v>
      </c>
      <c r="C80" s="5" t="n">
        <v>4402000</v>
      </c>
      <c r="D80" s="5" t="n">
        <v>12943000</v>
      </c>
      <c r="E80" s="5" t="n">
        <v>3256000</v>
      </c>
    </row>
    <row r="81" spans="1:6">
      <c r="A81" s="4" t="s">
        <v>588</v>
      </c>
      <c r="B81" s="5" t="n">
        <v>84000</v>
      </c>
      <c r="C81" s="5" t="n">
        <v>59000</v>
      </c>
      <c r="D81" s="5" t="n">
        <v>255000</v>
      </c>
      <c r="E81" s="5" t="n">
        <v>118000</v>
      </c>
    </row>
    <row r="82" spans="1:6">
      <c r="A82" s="4" t="s">
        <v>548</v>
      </c>
    </row>
    <row r="83" spans="1:6">
      <c r="A83" s="4" t="s">
        <v>584</v>
      </c>
      <c r="B83" s="5" t="n">
        <v>2184000</v>
      </c>
      <c r="D83" s="5" t="n">
        <v>2184000</v>
      </c>
      <c r="F83" s="5" t="n">
        <v>2226000</v>
      </c>
    </row>
    <row r="84" spans="1:6">
      <c r="A84" s="4" t="s">
        <v>585</v>
      </c>
      <c r="B84" s="5" t="n">
        <v>1059000</v>
      </c>
      <c r="D84" s="5" t="n">
        <v>1059000</v>
      </c>
      <c r="F84" s="5" t="n">
        <v>1215000</v>
      </c>
    </row>
    <row r="85" spans="1:6">
      <c r="A85" s="4" t="s">
        <v>586</v>
      </c>
      <c r="B85" s="4" t="s">
        <v>48</v>
      </c>
      <c r="D85" s="4" t="s">
        <v>48</v>
      </c>
      <c r="F85" s="4" t="s">
        <v>48</v>
      </c>
    </row>
    <row r="86" spans="1:6">
      <c r="A86" s="4" t="s">
        <v>502</v>
      </c>
      <c r="B86" s="5" t="n">
        <v>1059000</v>
      </c>
      <c r="D86" s="5" t="n">
        <v>1059000</v>
      </c>
      <c r="F86" s="5" t="n">
        <v>1215000</v>
      </c>
    </row>
    <row r="87" spans="1:6">
      <c r="A87" s="4" t="s">
        <v>503</v>
      </c>
      <c r="B87" s="4" t="s">
        <v>48</v>
      </c>
      <c r="D87" s="4" t="s">
        <v>48</v>
      </c>
      <c r="F87" s="4" t="s">
        <v>48</v>
      </c>
    </row>
    <row r="88" spans="1:6">
      <c r="A88" s="4" t="s">
        <v>587</v>
      </c>
      <c r="B88" s="5" t="n">
        <v>1562000</v>
      </c>
      <c r="C88" s="5" t="n">
        <v>1604000</v>
      </c>
      <c r="D88" s="5" t="n">
        <v>1645000</v>
      </c>
      <c r="E88" s="5" t="n">
        <v>1003000</v>
      </c>
    </row>
    <row r="89" spans="1:6">
      <c r="A89" s="4" t="s">
        <v>588</v>
      </c>
      <c r="B89" s="7" t="n">
        <v>8000</v>
      </c>
      <c r="C89" s="7" t="n">
        <v>16000</v>
      </c>
      <c r="D89" s="7" t="n">
        <v>32000</v>
      </c>
      <c r="E89" s="7" t="n">
        <v>36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1</v>
      </c>
    </row>
    <row r="3" spans="1:3">
      <c r="A3" s="3" t="s">
        <v>129</v>
      </c>
    </row>
    <row r="4" spans="1:3">
      <c r="A4" s="4" t="s">
        <v>130</v>
      </c>
      <c r="B4" s="7" t="n">
        <v>74037000</v>
      </c>
      <c r="C4" s="7" t="n">
        <v>69843000</v>
      </c>
    </row>
    <row r="5" spans="1:3">
      <c r="A5" s="3" t="s">
        <v>131</v>
      </c>
    </row>
    <row r="6" spans="1:3">
      <c r="A6" s="4" t="s">
        <v>132</v>
      </c>
      <c r="B6" s="5" t="n">
        <v>14589000</v>
      </c>
      <c r="C6" s="5" t="n">
        <v>12229000</v>
      </c>
    </row>
    <row r="7" spans="1:3">
      <c r="A7" s="4" t="s">
        <v>89</v>
      </c>
      <c r="B7" s="5" t="n">
        <v>16792000</v>
      </c>
      <c r="C7" s="5" t="n">
        <v>15733000</v>
      </c>
    </row>
    <row r="8" spans="1:3">
      <c r="A8" s="4" t="s">
        <v>133</v>
      </c>
      <c r="B8" s="5" t="n">
        <v>-2302000</v>
      </c>
      <c r="C8" s="5" t="n">
        <v>-4403000</v>
      </c>
    </row>
    <row r="9" spans="1:3">
      <c r="A9" s="4" t="s">
        <v>134</v>
      </c>
      <c r="B9" s="5" t="n">
        <v>-19472000</v>
      </c>
      <c r="C9" s="5" t="n">
        <v>-22863000</v>
      </c>
    </row>
    <row r="10" spans="1:3">
      <c r="A10" s="4" t="s">
        <v>135</v>
      </c>
      <c r="B10" s="5" t="n">
        <v>319000</v>
      </c>
      <c r="C10" s="5" t="n">
        <v>314000</v>
      </c>
    </row>
    <row r="11" spans="1:3">
      <c r="A11" s="4" t="s">
        <v>136</v>
      </c>
      <c r="B11" s="5" t="n">
        <v>5675000</v>
      </c>
      <c r="C11" s="5" t="n">
        <v>2679000</v>
      </c>
    </row>
    <row r="12" spans="1:3">
      <c r="A12" s="4" t="s">
        <v>137</v>
      </c>
      <c r="B12" s="5" t="n">
        <v>-615000</v>
      </c>
      <c r="C12" s="5" t="n">
        <v>-159000</v>
      </c>
    </row>
    <row r="13" spans="1:3">
      <c r="A13" s="4" t="s">
        <v>138</v>
      </c>
      <c r="B13" s="5" t="n">
        <v>-801000</v>
      </c>
      <c r="C13" s="5" t="n">
        <v>-1731000</v>
      </c>
    </row>
    <row r="14" spans="1:3">
      <c r="A14" s="4" t="s">
        <v>139</v>
      </c>
      <c r="B14" s="5" t="n">
        <v>-8809000</v>
      </c>
      <c r="C14" s="5" t="n">
        <v>-11150000</v>
      </c>
    </row>
    <row r="15" spans="1:3">
      <c r="A15" s="4" t="s">
        <v>140</v>
      </c>
      <c r="B15" s="5" t="n">
        <v>325000</v>
      </c>
      <c r="C15" s="5" t="n">
        <v>3000000</v>
      </c>
    </row>
    <row r="16" spans="1:3">
      <c r="A16" s="4" t="s">
        <v>141</v>
      </c>
      <c r="B16" s="5" t="n">
        <v>4962000</v>
      </c>
      <c r="C16" s="5" t="n">
        <v>1070000</v>
      </c>
    </row>
    <row r="17" spans="1:3">
      <c r="A17" s="4" t="s">
        <v>142</v>
      </c>
      <c r="B17" s="5" t="n">
        <v>-2402000</v>
      </c>
      <c r="C17" s="5" t="n">
        <v>-2429000</v>
      </c>
    </row>
    <row r="18" spans="1:3">
      <c r="A18" s="4" t="s">
        <v>143</v>
      </c>
      <c r="B18" s="5" t="n">
        <v>-353714000</v>
      </c>
      <c r="C18" s="5" t="n">
        <v>-472902000</v>
      </c>
    </row>
    <row r="19" spans="1:3">
      <c r="A19" s="4" t="s">
        <v>144</v>
      </c>
      <c r="B19" s="5" t="n">
        <v>377697000</v>
      </c>
      <c r="C19" s="5" t="n">
        <v>486248000</v>
      </c>
    </row>
    <row r="20" spans="1:3">
      <c r="A20" s="3" t="s">
        <v>145</v>
      </c>
    </row>
    <row r="21" spans="1:3">
      <c r="A21" s="4" t="s">
        <v>50</v>
      </c>
      <c r="B21" s="5" t="n">
        <v>-1129000</v>
      </c>
      <c r="C21" s="5" t="n">
        <v>-799000</v>
      </c>
    </row>
    <row r="22" spans="1:3">
      <c r="A22" s="4" t="s">
        <v>39</v>
      </c>
      <c r="B22" s="5" t="n">
        <v>-8000</v>
      </c>
      <c r="C22" s="5" t="n">
        <v>1453000</v>
      </c>
    </row>
    <row r="23" spans="1:3">
      <c r="A23" s="4" t="s">
        <v>54</v>
      </c>
      <c r="B23" s="5" t="n">
        <v>8249000</v>
      </c>
      <c r="C23" s="5" t="n">
        <v>16680000</v>
      </c>
    </row>
    <row r="24" spans="1:3">
      <c r="A24" s="4" t="s">
        <v>65</v>
      </c>
      <c r="B24" s="5" t="n">
        <v>-9738000</v>
      </c>
      <c r="C24" s="5" t="n">
        <v>-13950000</v>
      </c>
    </row>
    <row r="25" spans="1:3">
      <c r="A25" s="4" t="s">
        <v>146</v>
      </c>
      <c r="B25" s="5" t="n">
        <v>4819000</v>
      </c>
      <c r="C25" s="5" t="n">
        <v>-2286000</v>
      </c>
    </row>
    <row r="26" spans="1:3">
      <c r="A26" s="4" t="s">
        <v>147</v>
      </c>
      <c r="B26" s="5" t="n">
        <v>108474000</v>
      </c>
      <c r="C26" s="5" t="n">
        <v>76577000</v>
      </c>
    </row>
    <row r="27" spans="1:3">
      <c r="A27" s="3" t="s">
        <v>148</v>
      </c>
    </row>
    <row r="28" spans="1:3">
      <c r="A28" s="4" t="s">
        <v>149</v>
      </c>
      <c r="B28" s="5" t="n">
        <v>-427789000</v>
      </c>
      <c r="C28" s="5" t="n">
        <v>-140240000</v>
      </c>
    </row>
    <row r="29" spans="1:3">
      <c r="A29" s="4" t="s">
        <v>150</v>
      </c>
      <c r="B29" s="5" t="n">
        <v>2488000</v>
      </c>
      <c r="C29" s="5" t="n">
        <v>9714000</v>
      </c>
    </row>
    <row r="30" spans="1:3">
      <c r="A30" s="4" t="s">
        <v>151</v>
      </c>
      <c r="B30" s="5" t="n">
        <v>-28971000</v>
      </c>
      <c r="C30" s="5" t="n">
        <v>-8840000</v>
      </c>
    </row>
    <row r="31" spans="1:3">
      <c r="A31" s="4" t="s">
        <v>152</v>
      </c>
      <c r="B31" s="5" t="n">
        <v>3475000</v>
      </c>
      <c r="C31" s="5" t="n">
        <v>890000</v>
      </c>
    </row>
    <row r="32" spans="1:3">
      <c r="A32" s="4" t="s">
        <v>153</v>
      </c>
      <c r="B32" s="5" t="n">
        <v>-1021000</v>
      </c>
      <c r="C32" s="4" t="s">
        <v>48</v>
      </c>
    </row>
    <row r="33" spans="1:3">
      <c r="A33" s="4" t="s">
        <v>154</v>
      </c>
      <c r="B33" s="5" t="n">
        <v>11401000</v>
      </c>
      <c r="C33" s="5" t="n">
        <v>24095000</v>
      </c>
    </row>
    <row r="34" spans="1:3">
      <c r="A34" s="4" t="s">
        <v>155</v>
      </c>
      <c r="B34" s="5" t="n">
        <v>327218000</v>
      </c>
      <c r="C34" s="5" t="n">
        <v>249079000</v>
      </c>
    </row>
    <row r="35" spans="1:3">
      <c r="A35" s="4" t="s">
        <v>156</v>
      </c>
      <c r="B35" s="5" t="n">
        <v>76615000</v>
      </c>
      <c r="C35" s="5" t="n">
        <v>137832000</v>
      </c>
    </row>
    <row r="36" spans="1:3">
      <c r="A36" s="4" t="s">
        <v>157</v>
      </c>
      <c r="B36" s="5" t="n">
        <v>-380308000</v>
      </c>
      <c r="C36" s="5" t="n">
        <v>-498011000</v>
      </c>
    </row>
    <row r="37" spans="1:3">
      <c r="A37" s="4" t="s">
        <v>158</v>
      </c>
      <c r="B37" s="5" t="n">
        <v>57896000</v>
      </c>
      <c r="C37" s="5" t="n">
        <v>215846000</v>
      </c>
    </row>
    <row r="38" spans="1:3">
      <c r="A38" s="4" t="s">
        <v>159</v>
      </c>
      <c r="B38" s="5" t="n">
        <v>-860000</v>
      </c>
      <c r="C38" s="5" t="n">
        <v>-6162000</v>
      </c>
    </row>
    <row r="39" spans="1:3">
      <c r="A39" s="4" t="s">
        <v>160</v>
      </c>
      <c r="B39" s="4" t="s">
        <v>48</v>
      </c>
      <c r="C39" s="5" t="n">
        <v>2043000</v>
      </c>
    </row>
    <row r="40" spans="1:3">
      <c r="A40" s="4" t="s">
        <v>161</v>
      </c>
      <c r="B40" s="5" t="n">
        <v>-143000</v>
      </c>
      <c r="C40" s="5" t="n">
        <v>-143000</v>
      </c>
    </row>
    <row r="41" spans="1:3">
      <c r="A41" s="4" t="s">
        <v>162</v>
      </c>
      <c r="B41" s="5" t="n">
        <v>3707000</v>
      </c>
      <c r="C41" s="4" t="s">
        <v>48</v>
      </c>
    </row>
    <row r="42" spans="1:3">
      <c r="A42" s="4" t="s">
        <v>163</v>
      </c>
      <c r="B42" s="5" t="n">
        <v>-22000000</v>
      </c>
      <c r="C42" s="4" t="s">
        <v>48</v>
      </c>
    </row>
    <row r="43" spans="1:3">
      <c r="A43" s="4" t="s">
        <v>164</v>
      </c>
      <c r="B43" s="4" t="s">
        <v>48</v>
      </c>
      <c r="C43" s="5" t="n">
        <v>106419000</v>
      </c>
    </row>
    <row r="44" spans="1:3">
      <c r="A44" s="4" t="s">
        <v>165</v>
      </c>
      <c r="B44" s="5" t="n">
        <v>-378292000</v>
      </c>
      <c r="C44" s="5" t="n">
        <v>92522000</v>
      </c>
    </row>
    <row r="45" spans="1:3">
      <c r="A45" s="3" t="s">
        <v>166</v>
      </c>
    </row>
    <row r="46" spans="1:3">
      <c r="A46" s="4" t="s">
        <v>167</v>
      </c>
      <c r="B46" s="5" t="n">
        <v>201395000</v>
      </c>
      <c r="C46" s="5" t="n">
        <v>21428000</v>
      </c>
    </row>
    <row r="47" spans="1:3">
      <c r="A47" s="4" t="s">
        <v>168</v>
      </c>
      <c r="B47" s="4" t="s">
        <v>48</v>
      </c>
      <c r="C47" s="5" t="n">
        <v>-594000</v>
      </c>
    </row>
    <row r="48" spans="1:3">
      <c r="A48" s="4" t="s">
        <v>169</v>
      </c>
      <c r="B48" s="4" t="s">
        <v>48</v>
      </c>
      <c r="C48" s="5" t="n">
        <v>-24000</v>
      </c>
    </row>
    <row r="49" spans="1:3">
      <c r="A49" s="4" t="s">
        <v>170</v>
      </c>
      <c r="B49" s="5" t="n">
        <v>-23986000</v>
      </c>
      <c r="C49" s="5" t="n">
        <v>-21227000</v>
      </c>
    </row>
    <row r="50" spans="1:3">
      <c r="A50" s="4" t="s">
        <v>171</v>
      </c>
      <c r="B50" s="5" t="n">
        <v>246382000</v>
      </c>
      <c r="C50" s="5" t="n">
        <v>48940000</v>
      </c>
    </row>
    <row r="51" spans="1:3">
      <c r="A51" s="4" t="s">
        <v>172</v>
      </c>
      <c r="B51" s="5" t="n">
        <v>-10505000</v>
      </c>
      <c r="C51" s="5" t="n">
        <v>11658000</v>
      </c>
    </row>
    <row r="52" spans="1:3">
      <c r="A52" s="4" t="s">
        <v>173</v>
      </c>
      <c r="B52" s="5" t="n">
        <v>2545000</v>
      </c>
      <c r="C52" s="5" t="n">
        <v>3247000</v>
      </c>
    </row>
    <row r="53" spans="1:3">
      <c r="A53" s="4" t="s">
        <v>174</v>
      </c>
      <c r="B53" s="5" t="n">
        <v>618000</v>
      </c>
      <c r="C53" s="5" t="n">
        <v>586000</v>
      </c>
    </row>
    <row r="54" spans="1:3">
      <c r="A54" s="4" t="s">
        <v>175</v>
      </c>
      <c r="B54" s="4" t="s">
        <v>48</v>
      </c>
      <c r="C54" s="5" t="n">
        <v>-30852000</v>
      </c>
    </row>
    <row r="55" spans="1:3">
      <c r="A55" s="4" t="s">
        <v>176</v>
      </c>
      <c r="B55" s="5" t="n">
        <v>416449000</v>
      </c>
      <c r="C55" s="5" t="n">
        <v>33162000</v>
      </c>
    </row>
    <row r="56" spans="1:3">
      <c r="A56" s="4" t="s">
        <v>177</v>
      </c>
      <c r="B56" s="5" t="n">
        <v>146631000</v>
      </c>
      <c r="C56" s="5" t="n">
        <v>202261000</v>
      </c>
    </row>
    <row r="57" spans="1:3">
      <c r="A57" s="4" t="s">
        <v>178</v>
      </c>
      <c r="B57" s="5" t="n">
        <v>285659000</v>
      </c>
      <c r="C57" s="5" t="n">
        <v>252262000</v>
      </c>
    </row>
    <row r="58" spans="1:3">
      <c r="A58" s="4" t="s">
        <v>179</v>
      </c>
      <c r="B58" s="7" t="n">
        <v>432290000</v>
      </c>
      <c r="C58" s="7" t="n">
        <v>454523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s>
  <sheetData>
    <row r="1" spans="1:6">
      <c r="A1" s="1" t="s">
        <v>589</v>
      </c>
      <c r="B1" s="2" t="s">
        <v>80</v>
      </c>
      <c r="D1" s="2" t="s">
        <v>1</v>
      </c>
      <c r="F1" s="2" t="s">
        <v>590</v>
      </c>
    </row>
    <row r="2" spans="1:6">
      <c r="B2" s="2" t="s">
        <v>389</v>
      </c>
      <c r="C2" s="2" t="s">
        <v>81</v>
      </c>
      <c r="D2" s="2" t="s">
        <v>389</v>
      </c>
      <c r="E2" s="2" t="s">
        <v>81</v>
      </c>
      <c r="F2" s="2" t="s">
        <v>390</v>
      </c>
    </row>
    <row r="3" spans="1:6">
      <c r="A3" s="4" t="s">
        <v>591</v>
      </c>
      <c r="B3" s="5" t="n">
        <v>1</v>
      </c>
      <c r="C3" s="5" t="n">
        <v>21</v>
      </c>
      <c r="D3" s="5" t="n">
        <v>13</v>
      </c>
      <c r="E3" s="5" t="n">
        <v>67</v>
      </c>
    </row>
    <row r="4" spans="1:6">
      <c r="A4" s="4" t="s">
        <v>522</v>
      </c>
    </row>
    <row r="5" spans="1:6">
      <c r="A5" s="4" t="s">
        <v>591</v>
      </c>
      <c r="C5" s="5" t="n">
        <v>15</v>
      </c>
      <c r="D5" s="5" t="n">
        <v>3</v>
      </c>
      <c r="E5" s="5" t="n">
        <v>49</v>
      </c>
    </row>
    <row r="6" spans="1:6">
      <c r="A6" s="4" t="s">
        <v>540</v>
      </c>
    </row>
    <row r="7" spans="1:6">
      <c r="A7" s="4" t="s">
        <v>591</v>
      </c>
      <c r="C7" s="5" t="n">
        <v>13</v>
      </c>
      <c r="D7" s="5" t="n">
        <v>1</v>
      </c>
      <c r="E7" s="5" t="n">
        <v>22</v>
      </c>
    </row>
    <row r="8" spans="1:6">
      <c r="A8" s="4" t="s">
        <v>592</v>
      </c>
    </row>
    <row r="9" spans="1:6">
      <c r="A9" s="4" t="s">
        <v>591</v>
      </c>
      <c r="B9" s="5" t="n">
        <v>1</v>
      </c>
    </row>
    <row r="10" spans="1:6">
      <c r="A10" s="4" t="s">
        <v>544</v>
      </c>
    </row>
    <row r="11" spans="1:6">
      <c r="A11" s="4" t="s">
        <v>591</v>
      </c>
      <c r="B11" s="5" t="n">
        <v>1</v>
      </c>
      <c r="C11" s="5" t="n">
        <v>5</v>
      </c>
      <c r="D11" s="5" t="n">
        <v>10</v>
      </c>
      <c r="E11" s="5" t="n">
        <v>16</v>
      </c>
    </row>
    <row r="12" spans="1:6">
      <c r="A12" s="4" t="s">
        <v>546</v>
      </c>
    </row>
    <row r="13" spans="1:6">
      <c r="A13" s="4" t="s">
        <v>591</v>
      </c>
      <c r="C13" s="5" t="n">
        <v>5</v>
      </c>
      <c r="D13" s="5" t="n">
        <v>10</v>
      </c>
      <c r="E13" s="5" t="n">
        <v>16</v>
      </c>
    </row>
    <row r="14" spans="1:6">
      <c r="A14" s="4" t="s">
        <v>526</v>
      </c>
    </row>
    <row r="15" spans="1:6">
      <c r="A15" s="4" t="s">
        <v>591</v>
      </c>
      <c r="C15" s="5" t="n">
        <v>1</v>
      </c>
      <c r="E15" s="5" t="n">
        <v>2</v>
      </c>
    </row>
    <row r="16" spans="1:6">
      <c r="A16" s="4" t="s">
        <v>535</v>
      </c>
    </row>
    <row r="17" spans="1:6">
      <c r="A17" s="4" t="s">
        <v>591</v>
      </c>
      <c r="C17" s="5" t="n">
        <v>1</v>
      </c>
      <c r="E17" s="5" t="n">
        <v>2</v>
      </c>
    </row>
    <row r="18" spans="1:6">
      <c r="A18" s="4" t="s">
        <v>531</v>
      </c>
    </row>
    <row r="19" spans="1:6">
      <c r="A19" s="4" t="s">
        <v>591</v>
      </c>
      <c r="D19" s="5" t="n">
        <v>40</v>
      </c>
      <c r="F19" s="5" t="n">
        <v>79</v>
      </c>
    </row>
    <row r="20" spans="1:6">
      <c r="A20" s="4" t="s">
        <v>593</v>
      </c>
      <c r="B20" s="7" t="n">
        <v>17383</v>
      </c>
      <c r="D20" s="7" t="n">
        <v>17383</v>
      </c>
      <c r="F20" s="7" t="n">
        <v>14174</v>
      </c>
    </row>
    <row r="21" spans="1:6">
      <c r="A21" s="4" t="s">
        <v>594</v>
      </c>
    </row>
    <row r="22" spans="1:6">
      <c r="A22" s="4" t="s">
        <v>591</v>
      </c>
      <c r="D22" s="5" t="n">
        <v>27</v>
      </c>
      <c r="F22" s="5" t="n">
        <v>58</v>
      </c>
    </row>
    <row r="23" spans="1:6">
      <c r="A23" s="4" t="s">
        <v>593</v>
      </c>
      <c r="B23" s="5" t="n">
        <v>14443</v>
      </c>
      <c r="D23" s="7" t="n">
        <v>14443</v>
      </c>
      <c r="F23" s="7" t="n">
        <v>12091</v>
      </c>
    </row>
    <row r="24" spans="1:6">
      <c r="A24" s="4" t="s">
        <v>595</v>
      </c>
    </row>
    <row r="25" spans="1:6">
      <c r="A25" s="4" t="s">
        <v>591</v>
      </c>
      <c r="D25" s="5" t="n">
        <v>1</v>
      </c>
      <c r="F25" s="5" t="n">
        <v>1</v>
      </c>
    </row>
    <row r="26" spans="1:6">
      <c r="A26" s="4" t="s">
        <v>593</v>
      </c>
      <c r="B26" s="5" t="n">
        <v>432</v>
      </c>
      <c r="D26" s="7" t="n">
        <v>432</v>
      </c>
      <c r="F26" s="7" t="n">
        <v>18</v>
      </c>
    </row>
    <row r="27" spans="1:6">
      <c r="A27" s="4" t="s">
        <v>596</v>
      </c>
    </row>
    <row r="28" spans="1:6">
      <c r="A28" s="4" t="s">
        <v>591</v>
      </c>
      <c r="D28" s="5" t="n">
        <v>18</v>
      </c>
      <c r="F28" s="5" t="n">
        <v>32</v>
      </c>
    </row>
    <row r="29" spans="1:6">
      <c r="A29" s="4" t="s">
        <v>593</v>
      </c>
      <c r="B29" s="5" t="n">
        <v>982</v>
      </c>
      <c r="D29" s="7" t="n">
        <v>982</v>
      </c>
      <c r="F29" s="7" t="n">
        <v>2245</v>
      </c>
    </row>
    <row r="30" spans="1:6">
      <c r="A30" s="4" t="s">
        <v>597</v>
      </c>
    </row>
    <row r="31" spans="1:6">
      <c r="A31" s="4" t="s">
        <v>591</v>
      </c>
      <c r="D31" s="5" t="n">
        <v>8</v>
      </c>
      <c r="F31" s="5" t="n">
        <v>25</v>
      </c>
    </row>
    <row r="32" spans="1:6">
      <c r="A32" s="4" t="s">
        <v>593</v>
      </c>
      <c r="B32" s="5" t="n">
        <v>13029</v>
      </c>
      <c r="D32" s="7" t="n">
        <v>13029</v>
      </c>
      <c r="F32" s="7" t="n">
        <v>9828</v>
      </c>
    </row>
    <row r="33" spans="1:6">
      <c r="A33" s="4" t="s">
        <v>598</v>
      </c>
    </row>
    <row r="34" spans="1:6">
      <c r="A34" s="4" t="s">
        <v>591</v>
      </c>
      <c r="D34" s="5" t="n">
        <v>13</v>
      </c>
      <c r="F34" s="5" t="n">
        <v>20</v>
      </c>
    </row>
    <row r="35" spans="1:6">
      <c r="A35" s="4" t="s">
        <v>593</v>
      </c>
      <c r="B35" s="5" t="n">
        <v>2940</v>
      </c>
      <c r="D35" s="7" t="n">
        <v>2940</v>
      </c>
      <c r="F35" s="7" t="n">
        <v>2080</v>
      </c>
    </row>
    <row r="36" spans="1:6">
      <c r="A36" s="4" t="s">
        <v>599</v>
      </c>
    </row>
    <row r="37" spans="1:6">
      <c r="A37" s="4" t="s">
        <v>591</v>
      </c>
      <c r="D37" s="5" t="n">
        <v>13</v>
      </c>
      <c r="F37" s="5" t="n">
        <v>20</v>
      </c>
    </row>
    <row r="38" spans="1:6">
      <c r="A38" s="4" t="s">
        <v>593</v>
      </c>
      <c r="B38" s="5" t="n">
        <v>2940</v>
      </c>
      <c r="D38" s="7" t="n">
        <v>2940</v>
      </c>
      <c r="F38" s="7" t="n">
        <v>2080</v>
      </c>
    </row>
    <row r="39" spans="1:6">
      <c r="A39" s="4" t="s">
        <v>600</v>
      </c>
    </row>
    <row r="40" spans="1:6">
      <c r="A40" s="4" t="s">
        <v>591</v>
      </c>
      <c r="F40" s="5" t="n">
        <v>1</v>
      </c>
    </row>
    <row r="41" spans="1:6">
      <c r="A41" s="4" t="s">
        <v>593</v>
      </c>
      <c r="F41" s="7" t="n">
        <v>3</v>
      </c>
    </row>
    <row r="42" spans="1:6">
      <c r="A42" s="4" t="s">
        <v>601</v>
      </c>
    </row>
    <row r="43" spans="1:6">
      <c r="A43" s="4" t="s">
        <v>591</v>
      </c>
      <c r="F43" s="5" t="n">
        <v>1</v>
      </c>
    </row>
    <row r="44" spans="1:6">
      <c r="A44" s="4" t="s">
        <v>593</v>
      </c>
      <c r="F44" s="7" t="n">
        <v>3</v>
      </c>
    </row>
    <row r="45" spans="1:6">
      <c r="A45" s="4" t="s">
        <v>602</v>
      </c>
    </row>
    <row r="46" spans="1:6">
      <c r="A46" s="4" t="s">
        <v>591</v>
      </c>
      <c r="D46" s="5" t="n">
        <v>16</v>
      </c>
      <c r="F46" s="5" t="n">
        <v>41</v>
      </c>
    </row>
    <row r="47" spans="1:6">
      <c r="A47" s="4" t="s">
        <v>593</v>
      </c>
      <c r="B47" s="5" t="n">
        <v>9212</v>
      </c>
      <c r="D47" s="7" t="n">
        <v>9212</v>
      </c>
      <c r="F47" s="7" t="n">
        <v>10998</v>
      </c>
    </row>
    <row r="48" spans="1:6">
      <c r="A48" s="4" t="s">
        <v>603</v>
      </c>
    </row>
    <row r="49" spans="1:6">
      <c r="A49" s="4" t="s">
        <v>591</v>
      </c>
      <c r="D49" s="5" t="n">
        <v>9</v>
      </c>
      <c r="F49" s="5" t="n">
        <v>26</v>
      </c>
    </row>
    <row r="50" spans="1:6">
      <c r="A50" s="4" t="s">
        <v>593</v>
      </c>
      <c r="B50" s="5" t="n">
        <v>7021</v>
      </c>
      <c r="D50" s="7" t="n">
        <v>7021</v>
      </c>
      <c r="F50" s="7" t="n">
        <v>9215</v>
      </c>
    </row>
    <row r="51" spans="1:6">
      <c r="A51" s="4" t="s">
        <v>604</v>
      </c>
    </row>
    <row r="52" spans="1:6">
      <c r="A52" s="4" t="s">
        <v>591</v>
      </c>
      <c r="D52" s="4" t="s">
        <v>48</v>
      </c>
      <c r="F52" s="4" t="s">
        <v>48</v>
      </c>
    </row>
    <row r="53" spans="1:6">
      <c r="A53" s="4" t="s">
        <v>593</v>
      </c>
      <c r="B53" s="4" t="s">
        <v>48</v>
      </c>
      <c r="D53" s="4" t="s">
        <v>48</v>
      </c>
      <c r="F53" s="4" t="s">
        <v>48</v>
      </c>
    </row>
    <row r="54" spans="1:6">
      <c r="A54" s="4" t="s">
        <v>605</v>
      </c>
    </row>
    <row r="55" spans="1:6">
      <c r="A55" s="4" t="s">
        <v>591</v>
      </c>
      <c r="D55" s="5" t="n">
        <v>4</v>
      </c>
      <c r="F55" s="5" t="n">
        <v>3</v>
      </c>
    </row>
    <row r="56" spans="1:6">
      <c r="A56" s="4" t="s">
        <v>593</v>
      </c>
      <c r="B56" s="5" t="n">
        <v>144</v>
      </c>
      <c r="D56" s="7" t="n">
        <v>144</v>
      </c>
      <c r="F56" s="7" t="n">
        <v>167</v>
      </c>
    </row>
    <row r="57" spans="1:6">
      <c r="A57" s="4" t="s">
        <v>606</v>
      </c>
    </row>
    <row r="58" spans="1:6">
      <c r="A58" s="4" t="s">
        <v>591</v>
      </c>
      <c r="D58" s="5" t="n">
        <v>5</v>
      </c>
      <c r="F58" s="5" t="n">
        <v>23</v>
      </c>
    </row>
    <row r="59" spans="1:6">
      <c r="A59" s="4" t="s">
        <v>593</v>
      </c>
      <c r="B59" s="5" t="n">
        <v>6877</v>
      </c>
      <c r="D59" s="7" t="n">
        <v>6877</v>
      </c>
      <c r="F59" s="7" t="n">
        <v>9048</v>
      </c>
    </row>
    <row r="60" spans="1:6">
      <c r="A60" s="4" t="s">
        <v>607</v>
      </c>
    </row>
    <row r="61" spans="1:6">
      <c r="A61" s="4" t="s">
        <v>591</v>
      </c>
      <c r="D61" s="5" t="n">
        <v>7</v>
      </c>
      <c r="F61" s="5" t="n">
        <v>15</v>
      </c>
    </row>
    <row r="62" spans="1:6">
      <c r="A62" s="4" t="s">
        <v>593</v>
      </c>
      <c r="B62" s="5" t="n">
        <v>2191</v>
      </c>
      <c r="D62" s="7" t="n">
        <v>2191</v>
      </c>
      <c r="F62" s="7" t="n">
        <v>1783</v>
      </c>
    </row>
    <row r="63" spans="1:6">
      <c r="A63" s="4" t="s">
        <v>608</v>
      </c>
    </row>
    <row r="64" spans="1:6">
      <c r="A64" s="4" t="s">
        <v>591</v>
      </c>
      <c r="D64" s="5" t="n">
        <v>7</v>
      </c>
      <c r="F64" s="5" t="n">
        <v>15</v>
      </c>
    </row>
    <row r="65" spans="1:6">
      <c r="A65" s="4" t="s">
        <v>593</v>
      </c>
      <c r="B65" s="5" t="n">
        <v>2191</v>
      </c>
      <c r="D65" s="7" t="n">
        <v>2191</v>
      </c>
      <c r="F65" s="7" t="n">
        <v>1783</v>
      </c>
    </row>
    <row r="66" spans="1:6">
      <c r="A66" s="4" t="s">
        <v>609</v>
      </c>
    </row>
    <row r="67" spans="1:6">
      <c r="A67" s="4" t="s">
        <v>591</v>
      </c>
      <c r="F67" s="4" t="s">
        <v>48</v>
      </c>
    </row>
    <row r="68" spans="1:6">
      <c r="A68" s="4" t="s">
        <v>593</v>
      </c>
      <c r="F68" s="4" t="s">
        <v>48</v>
      </c>
    </row>
    <row r="69" spans="1:6">
      <c r="A69" s="4" t="s">
        <v>610</v>
      </c>
    </row>
    <row r="70" spans="1:6">
      <c r="A70" s="4" t="s">
        <v>591</v>
      </c>
      <c r="F70" s="4" t="s">
        <v>48</v>
      </c>
    </row>
    <row r="71" spans="1:6">
      <c r="A71" s="4" t="s">
        <v>593</v>
      </c>
      <c r="F71" s="4" t="s">
        <v>48</v>
      </c>
    </row>
    <row r="72" spans="1:6">
      <c r="A72" s="4" t="s">
        <v>611</v>
      </c>
    </row>
    <row r="73" spans="1:6">
      <c r="A73" s="4" t="s">
        <v>591</v>
      </c>
      <c r="D73" s="5" t="n">
        <v>24</v>
      </c>
      <c r="F73" s="5" t="n">
        <v>38</v>
      </c>
    </row>
    <row r="74" spans="1:6">
      <c r="A74" s="4" t="s">
        <v>593</v>
      </c>
      <c r="B74" s="5" t="n">
        <v>8171</v>
      </c>
      <c r="D74" s="7" t="n">
        <v>8171</v>
      </c>
      <c r="F74" s="7" t="n">
        <v>3176</v>
      </c>
    </row>
    <row r="75" spans="1:6">
      <c r="A75" s="4" t="s">
        <v>612</v>
      </c>
    </row>
    <row r="76" spans="1:6">
      <c r="A76" s="4" t="s">
        <v>591</v>
      </c>
      <c r="D76" s="5" t="n">
        <v>18</v>
      </c>
      <c r="F76" s="5" t="n">
        <v>32</v>
      </c>
    </row>
    <row r="77" spans="1:6">
      <c r="A77" s="4" t="s">
        <v>593</v>
      </c>
      <c r="B77" s="5" t="n">
        <v>7422</v>
      </c>
      <c r="D77" s="7" t="n">
        <v>7422</v>
      </c>
      <c r="F77" s="7" t="n">
        <v>2876</v>
      </c>
    </row>
    <row r="78" spans="1:6">
      <c r="A78" s="4" t="s">
        <v>613</v>
      </c>
    </row>
    <row r="79" spans="1:6">
      <c r="A79" s="4" t="s">
        <v>591</v>
      </c>
      <c r="D79" s="5" t="n">
        <v>1</v>
      </c>
      <c r="F79" s="5" t="n">
        <v>1</v>
      </c>
    </row>
    <row r="80" spans="1:6">
      <c r="A80" s="4" t="s">
        <v>593</v>
      </c>
      <c r="B80" s="5" t="n">
        <v>432</v>
      </c>
      <c r="D80" s="7" t="n">
        <v>432</v>
      </c>
      <c r="F80" s="7" t="n">
        <v>18</v>
      </c>
    </row>
    <row r="81" spans="1:6">
      <c r="A81" s="4" t="s">
        <v>614</v>
      </c>
    </row>
    <row r="82" spans="1:6">
      <c r="A82" s="4" t="s">
        <v>591</v>
      </c>
      <c r="D82" s="5" t="n">
        <v>14</v>
      </c>
      <c r="F82" s="5" t="n">
        <v>29</v>
      </c>
    </row>
    <row r="83" spans="1:6">
      <c r="A83" s="4" t="s">
        <v>593</v>
      </c>
      <c r="B83" s="5" t="n">
        <v>838</v>
      </c>
      <c r="D83" s="7" t="n">
        <v>838</v>
      </c>
      <c r="F83" s="7" t="n">
        <v>2078</v>
      </c>
    </row>
    <row r="84" spans="1:6">
      <c r="A84" s="4" t="s">
        <v>615</v>
      </c>
    </row>
    <row r="85" spans="1:6">
      <c r="A85" s="4" t="s">
        <v>591</v>
      </c>
      <c r="D85" s="5" t="n">
        <v>3</v>
      </c>
      <c r="F85" s="5" t="n">
        <v>2</v>
      </c>
    </row>
    <row r="86" spans="1:6">
      <c r="A86" s="4" t="s">
        <v>593</v>
      </c>
      <c r="B86" s="5" t="n">
        <v>6152</v>
      </c>
      <c r="D86" s="7" t="n">
        <v>6152</v>
      </c>
      <c r="F86" s="7" t="n">
        <v>780</v>
      </c>
    </row>
    <row r="87" spans="1:6">
      <c r="A87" s="4" t="s">
        <v>616</v>
      </c>
    </row>
    <row r="88" spans="1:6">
      <c r="A88" s="4" t="s">
        <v>591</v>
      </c>
      <c r="D88" s="5" t="n">
        <v>6</v>
      </c>
      <c r="F88" s="5" t="n">
        <v>5</v>
      </c>
    </row>
    <row r="89" spans="1:6">
      <c r="A89" s="4" t="s">
        <v>593</v>
      </c>
      <c r="B89" s="5" t="n">
        <v>749</v>
      </c>
      <c r="D89" s="7" t="n">
        <v>749</v>
      </c>
      <c r="F89" s="7" t="n">
        <v>297</v>
      </c>
    </row>
    <row r="90" spans="1:6">
      <c r="A90" s="4" t="s">
        <v>617</v>
      </c>
    </row>
    <row r="91" spans="1:6">
      <c r="A91" s="4" t="s">
        <v>591</v>
      </c>
      <c r="D91" s="5" t="n">
        <v>6</v>
      </c>
      <c r="F91" s="5" t="n">
        <v>5</v>
      </c>
    </row>
    <row r="92" spans="1:6">
      <c r="A92" s="4" t="s">
        <v>593</v>
      </c>
      <c r="B92" s="7" t="n">
        <v>749</v>
      </c>
      <c r="D92" s="7" t="n">
        <v>749</v>
      </c>
      <c r="F92" s="7" t="n">
        <v>297</v>
      </c>
    </row>
    <row r="93" spans="1:6">
      <c r="A93" s="4" t="s">
        <v>618</v>
      </c>
    </row>
    <row r="94" spans="1:6">
      <c r="A94" s="4" t="s">
        <v>591</v>
      </c>
      <c r="F94" s="5" t="n">
        <v>1</v>
      </c>
    </row>
    <row r="95" spans="1:6">
      <c r="A95" s="4" t="s">
        <v>593</v>
      </c>
      <c r="F95" s="7" t="n">
        <v>3</v>
      </c>
    </row>
    <row r="96" spans="1:6">
      <c r="A96" s="4" t="s">
        <v>619</v>
      </c>
    </row>
    <row r="97" spans="1:6">
      <c r="A97" s="4" t="s">
        <v>591</v>
      </c>
      <c r="F97" s="5" t="n">
        <v>1</v>
      </c>
    </row>
    <row r="98" spans="1:6">
      <c r="A98" s="4" t="s">
        <v>593</v>
      </c>
      <c r="F98" s="7" t="n">
        <v>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0</v>
      </c>
      <c r="B1" s="2" t="s">
        <v>80</v>
      </c>
      <c r="D1" s="2" t="s">
        <v>1</v>
      </c>
    </row>
    <row r="2" spans="1:5">
      <c r="B2" s="2" t="s">
        <v>389</v>
      </c>
      <c r="C2" s="2" t="s">
        <v>497</v>
      </c>
      <c r="D2" s="2" t="s">
        <v>389</v>
      </c>
      <c r="E2" s="2" t="s">
        <v>497</v>
      </c>
    </row>
    <row r="3" spans="1:5">
      <c r="A3" s="4" t="s">
        <v>621</v>
      </c>
      <c r="B3" s="5" t="n">
        <v>1</v>
      </c>
      <c r="C3" s="5" t="n">
        <v>21</v>
      </c>
      <c r="D3" s="5" t="n">
        <v>13</v>
      </c>
      <c r="E3" s="5" t="n">
        <v>67</v>
      </c>
    </row>
    <row r="4" spans="1:5">
      <c r="A4" s="4" t="s">
        <v>622</v>
      </c>
      <c r="B4" s="7" t="n">
        <v>608000</v>
      </c>
      <c r="C4" s="7" t="n">
        <v>3011000</v>
      </c>
      <c r="D4" s="7" t="n">
        <v>9237000</v>
      </c>
      <c r="E4" s="7" t="n">
        <v>13372000</v>
      </c>
    </row>
    <row r="5" spans="1:5">
      <c r="A5" s="4" t="s">
        <v>623</v>
      </c>
      <c r="B5" s="5" t="n">
        <v>607000</v>
      </c>
      <c r="C5" s="5" t="n">
        <v>2923000</v>
      </c>
      <c r="D5" s="5" t="n">
        <v>9225000</v>
      </c>
      <c r="E5" s="5" t="n">
        <v>13222000</v>
      </c>
    </row>
    <row r="6" spans="1:5">
      <c r="A6" s="4" t="s">
        <v>624</v>
      </c>
      <c r="B6" s="4" t="s">
        <v>48</v>
      </c>
      <c r="C6" s="4" t="s">
        <v>48</v>
      </c>
      <c r="D6" s="5" t="n">
        <v>33000</v>
      </c>
      <c r="E6" s="4" t="s">
        <v>48</v>
      </c>
    </row>
    <row r="7" spans="1:5">
      <c r="A7" s="4" t="s">
        <v>625</v>
      </c>
    </row>
    <row r="8" spans="1:5">
      <c r="A8" s="4" t="s">
        <v>623</v>
      </c>
      <c r="B8" s="5" t="n">
        <v>607000</v>
      </c>
      <c r="C8" s="5" t="n">
        <v>2155000</v>
      </c>
      <c r="D8" s="5" t="n">
        <v>9186000</v>
      </c>
      <c r="E8" s="5" t="n">
        <v>11536000</v>
      </c>
    </row>
    <row r="9" spans="1:5">
      <c r="A9" s="4" t="s">
        <v>626</v>
      </c>
    </row>
    <row r="10" spans="1:5">
      <c r="A10" s="4" t="s">
        <v>623</v>
      </c>
      <c r="B10" s="4" t="s">
        <v>48</v>
      </c>
      <c r="C10" s="7" t="n">
        <v>768000</v>
      </c>
      <c r="D10" s="7" t="n">
        <v>39000</v>
      </c>
      <c r="E10" s="7" t="n">
        <v>1686000</v>
      </c>
    </row>
    <row r="11" spans="1:5">
      <c r="A11" s="4" t="s">
        <v>522</v>
      </c>
    </row>
    <row r="12" spans="1:5">
      <c r="A12" s="4" t="s">
        <v>621</v>
      </c>
      <c r="C12" s="5" t="n">
        <v>15</v>
      </c>
      <c r="D12" s="5" t="n">
        <v>3</v>
      </c>
      <c r="E12" s="5" t="n">
        <v>49</v>
      </c>
    </row>
    <row r="13" spans="1:5">
      <c r="A13" s="4" t="s">
        <v>622</v>
      </c>
      <c r="C13" s="7" t="n">
        <v>1577000</v>
      </c>
      <c r="D13" s="7" t="n">
        <v>7818000</v>
      </c>
      <c r="E13" s="7" t="n">
        <v>11335000</v>
      </c>
    </row>
    <row r="14" spans="1:5">
      <c r="A14" s="4" t="s">
        <v>623</v>
      </c>
      <c r="C14" s="5" t="n">
        <v>1528000</v>
      </c>
      <c r="D14" s="5" t="n">
        <v>7818000</v>
      </c>
      <c r="E14" s="5" t="n">
        <v>11252000</v>
      </c>
    </row>
    <row r="15" spans="1:5">
      <c r="A15" s="4" t="s">
        <v>624</v>
      </c>
      <c r="C15" s="4" t="s">
        <v>48</v>
      </c>
      <c r="D15" s="5" t="n">
        <v>33000</v>
      </c>
      <c r="E15" s="4" t="s">
        <v>48</v>
      </c>
    </row>
    <row r="16" spans="1:5">
      <c r="A16" s="4" t="s">
        <v>627</v>
      </c>
    </row>
    <row r="17" spans="1:5">
      <c r="A17" s="4" t="s">
        <v>623</v>
      </c>
      <c r="C17" s="5" t="n">
        <v>760000</v>
      </c>
      <c r="D17" s="5" t="n">
        <v>7818000</v>
      </c>
      <c r="E17" s="5" t="n">
        <v>9566000</v>
      </c>
    </row>
    <row r="18" spans="1:5">
      <c r="A18" s="4" t="s">
        <v>628</v>
      </c>
    </row>
    <row r="19" spans="1:5">
      <c r="A19" s="4" t="s">
        <v>623</v>
      </c>
      <c r="C19" s="7" t="n">
        <v>768000</v>
      </c>
      <c r="D19" s="4" t="s">
        <v>48</v>
      </c>
      <c r="E19" s="7" t="n">
        <v>1686000</v>
      </c>
    </row>
    <row r="20" spans="1:5">
      <c r="A20" s="4" t="s">
        <v>592</v>
      </c>
    </row>
    <row r="21" spans="1:5">
      <c r="A21" s="4" t="s">
        <v>621</v>
      </c>
      <c r="B21" s="5" t="n">
        <v>1</v>
      </c>
    </row>
    <row r="22" spans="1:5">
      <c r="A22" s="4" t="s">
        <v>622</v>
      </c>
      <c r="B22" s="7" t="n">
        <v>608000</v>
      </c>
    </row>
    <row r="23" spans="1:5">
      <c r="A23" s="4" t="s">
        <v>623</v>
      </c>
      <c r="B23" s="5" t="n">
        <v>607000</v>
      </c>
    </row>
    <row r="24" spans="1:5">
      <c r="A24" s="4" t="s">
        <v>624</v>
      </c>
      <c r="B24" s="4" t="s">
        <v>48</v>
      </c>
    </row>
    <row r="25" spans="1:5">
      <c r="A25" s="4" t="s">
        <v>629</v>
      </c>
    </row>
    <row r="26" spans="1:5">
      <c r="A26" s="4" t="s">
        <v>623</v>
      </c>
      <c r="B26" s="5" t="n">
        <v>607000</v>
      </c>
    </row>
    <row r="27" spans="1:5">
      <c r="A27" s="4" t="s">
        <v>630</v>
      </c>
    </row>
    <row r="28" spans="1:5">
      <c r="A28" s="4" t="s">
        <v>623</v>
      </c>
      <c r="B28" s="4" t="s">
        <v>48</v>
      </c>
    </row>
    <row r="29" spans="1:5">
      <c r="A29" s="4" t="s">
        <v>540</v>
      </c>
    </row>
    <row r="30" spans="1:5">
      <c r="A30" s="4" t="s">
        <v>621</v>
      </c>
      <c r="C30" s="5" t="n">
        <v>13</v>
      </c>
      <c r="D30" s="5" t="n">
        <v>1</v>
      </c>
      <c r="E30" s="5" t="n">
        <v>22</v>
      </c>
    </row>
    <row r="31" spans="1:5">
      <c r="A31" s="4" t="s">
        <v>622</v>
      </c>
      <c r="C31" s="7" t="n">
        <v>742000</v>
      </c>
      <c r="D31" s="7" t="n">
        <v>456000</v>
      </c>
      <c r="E31" s="7" t="n">
        <v>1538000</v>
      </c>
    </row>
    <row r="32" spans="1:5">
      <c r="A32" s="4" t="s">
        <v>623</v>
      </c>
      <c r="C32" s="5" t="n">
        <v>694000</v>
      </c>
      <c r="D32" s="5" t="n">
        <v>456000</v>
      </c>
      <c r="E32" s="5" t="n">
        <v>1487000</v>
      </c>
    </row>
    <row r="33" spans="1:5">
      <c r="A33" s="4" t="s">
        <v>624</v>
      </c>
      <c r="C33" s="4" t="s">
        <v>48</v>
      </c>
      <c r="D33" s="4" t="s">
        <v>48</v>
      </c>
      <c r="E33" s="4" t="s">
        <v>48</v>
      </c>
    </row>
    <row r="34" spans="1:5">
      <c r="A34" s="4" t="s">
        <v>631</v>
      </c>
    </row>
    <row r="35" spans="1:5">
      <c r="A35" s="4" t="s">
        <v>623</v>
      </c>
      <c r="C35" s="5" t="n">
        <v>694000</v>
      </c>
      <c r="D35" s="5" t="n">
        <v>456000</v>
      </c>
      <c r="E35" s="5" t="n">
        <v>933000</v>
      </c>
    </row>
    <row r="36" spans="1:5">
      <c r="A36" s="4" t="s">
        <v>632</v>
      </c>
    </row>
    <row r="37" spans="1:5">
      <c r="A37" s="4" t="s">
        <v>623</v>
      </c>
      <c r="C37" s="4" t="s">
        <v>48</v>
      </c>
      <c r="D37" s="4" t="s">
        <v>48</v>
      </c>
      <c r="E37" s="7" t="n">
        <v>554000</v>
      </c>
    </row>
    <row r="38" spans="1:5">
      <c r="A38" s="4" t="s">
        <v>542</v>
      </c>
    </row>
    <row r="39" spans="1:5">
      <c r="A39" s="4" t="s">
        <v>621</v>
      </c>
      <c r="C39" s="5" t="n">
        <v>2</v>
      </c>
      <c r="D39" s="5" t="n">
        <v>2</v>
      </c>
      <c r="E39" s="5" t="n">
        <v>27</v>
      </c>
    </row>
    <row r="40" spans="1:5">
      <c r="A40" s="4" t="s">
        <v>622</v>
      </c>
      <c r="C40" s="7" t="n">
        <v>835000</v>
      </c>
      <c r="D40" s="7" t="n">
        <v>7362000</v>
      </c>
      <c r="E40" s="7" t="n">
        <v>9797000</v>
      </c>
    </row>
    <row r="41" spans="1:5">
      <c r="A41" s="4" t="s">
        <v>623</v>
      </c>
      <c r="C41" s="5" t="n">
        <v>834000</v>
      </c>
      <c r="D41" s="5" t="n">
        <v>7362000</v>
      </c>
      <c r="E41" s="5" t="n">
        <v>9765000</v>
      </c>
    </row>
    <row r="42" spans="1:5">
      <c r="A42" s="4" t="s">
        <v>624</v>
      </c>
      <c r="C42" s="4" t="s">
        <v>48</v>
      </c>
      <c r="D42" s="5" t="n">
        <v>33000</v>
      </c>
      <c r="E42" s="4" t="s">
        <v>48</v>
      </c>
    </row>
    <row r="43" spans="1:5">
      <c r="A43" s="4" t="s">
        <v>633</v>
      </c>
    </row>
    <row r="44" spans="1:5">
      <c r="A44" s="4" t="s">
        <v>623</v>
      </c>
      <c r="C44" s="5" t="n">
        <v>66000</v>
      </c>
      <c r="D44" s="5" t="n">
        <v>7362000</v>
      </c>
      <c r="E44" s="5" t="n">
        <v>8633000</v>
      </c>
    </row>
    <row r="45" spans="1:5">
      <c r="A45" s="4" t="s">
        <v>634</v>
      </c>
    </row>
    <row r="46" spans="1:5">
      <c r="A46" s="4" t="s">
        <v>623</v>
      </c>
      <c r="C46" s="7" t="n">
        <v>768000</v>
      </c>
      <c r="D46" s="4" t="s">
        <v>48</v>
      </c>
      <c r="E46" s="7" t="n">
        <v>1132000</v>
      </c>
    </row>
    <row r="47" spans="1:5">
      <c r="A47" s="4" t="s">
        <v>544</v>
      </c>
    </row>
    <row r="48" spans="1:5">
      <c r="A48" s="4" t="s">
        <v>621</v>
      </c>
      <c r="B48" s="5" t="n">
        <v>1</v>
      </c>
      <c r="C48" s="5" t="n">
        <v>5</v>
      </c>
      <c r="D48" s="5" t="n">
        <v>10</v>
      </c>
      <c r="E48" s="5" t="n">
        <v>16</v>
      </c>
    </row>
    <row r="49" spans="1:5">
      <c r="A49" s="4" t="s">
        <v>622</v>
      </c>
      <c r="B49" s="7" t="n">
        <v>608000</v>
      </c>
      <c r="C49" s="7" t="n">
        <v>1387000</v>
      </c>
      <c r="D49" s="7" t="n">
        <v>1419000</v>
      </c>
      <c r="E49" s="7" t="n">
        <v>1987000</v>
      </c>
    </row>
    <row r="50" spans="1:5">
      <c r="A50" s="4" t="s">
        <v>623</v>
      </c>
      <c r="B50" s="5" t="n">
        <v>607000</v>
      </c>
      <c r="C50" s="5" t="n">
        <v>1387000</v>
      </c>
      <c r="D50" s="5" t="n">
        <v>1407000</v>
      </c>
      <c r="E50" s="5" t="n">
        <v>1959000</v>
      </c>
    </row>
    <row r="51" spans="1:5">
      <c r="A51" s="4" t="s">
        <v>624</v>
      </c>
      <c r="B51" s="4" t="s">
        <v>48</v>
      </c>
      <c r="C51" s="4" t="s">
        <v>48</v>
      </c>
      <c r="D51" s="4" t="s">
        <v>48</v>
      </c>
      <c r="E51" s="4" t="s">
        <v>48</v>
      </c>
    </row>
    <row r="52" spans="1:5">
      <c r="A52" s="4" t="s">
        <v>635</v>
      </c>
    </row>
    <row r="53" spans="1:5">
      <c r="A53" s="4" t="s">
        <v>623</v>
      </c>
      <c r="B53" s="5" t="n">
        <v>607000</v>
      </c>
      <c r="C53" s="5" t="n">
        <v>1387000</v>
      </c>
      <c r="D53" s="5" t="n">
        <v>1368000</v>
      </c>
      <c r="E53" s="5" t="n">
        <v>1959000</v>
      </c>
    </row>
    <row r="54" spans="1:5">
      <c r="A54" s="4" t="s">
        <v>636</v>
      </c>
    </row>
    <row r="55" spans="1:5">
      <c r="A55" s="4" t="s">
        <v>623</v>
      </c>
      <c r="B55" s="4" t="s">
        <v>48</v>
      </c>
      <c r="C55" s="4" t="s">
        <v>48</v>
      </c>
      <c r="D55" s="7" t="n">
        <v>39000</v>
      </c>
      <c r="E55" s="4" t="s">
        <v>48</v>
      </c>
    </row>
    <row r="56" spans="1:5">
      <c r="A56" s="4" t="s">
        <v>546</v>
      </c>
    </row>
    <row r="57" spans="1:5">
      <c r="A57" s="4" t="s">
        <v>621</v>
      </c>
      <c r="C57" s="5" t="n">
        <v>5</v>
      </c>
      <c r="D57" s="5" t="n">
        <v>10</v>
      </c>
      <c r="E57" s="5" t="n">
        <v>16</v>
      </c>
    </row>
    <row r="58" spans="1:5">
      <c r="A58" s="4" t="s">
        <v>622</v>
      </c>
      <c r="C58" s="7" t="n">
        <v>1387000</v>
      </c>
      <c r="D58" s="7" t="n">
        <v>1419000</v>
      </c>
      <c r="E58" s="7" t="n">
        <v>1987000</v>
      </c>
    </row>
    <row r="59" spans="1:5">
      <c r="A59" s="4" t="s">
        <v>623</v>
      </c>
      <c r="C59" s="5" t="n">
        <v>1387000</v>
      </c>
      <c r="D59" s="5" t="n">
        <v>1407000</v>
      </c>
      <c r="E59" s="5" t="n">
        <v>1959000</v>
      </c>
    </row>
    <row r="60" spans="1:5">
      <c r="A60" s="4" t="s">
        <v>624</v>
      </c>
      <c r="C60" s="4" t="s">
        <v>48</v>
      </c>
      <c r="D60" s="4" t="s">
        <v>48</v>
      </c>
      <c r="E60" s="4" t="s">
        <v>48</v>
      </c>
    </row>
    <row r="61" spans="1:5">
      <c r="A61" s="4" t="s">
        <v>637</v>
      </c>
    </row>
    <row r="62" spans="1:5">
      <c r="A62" s="4" t="s">
        <v>623</v>
      </c>
      <c r="C62" s="5" t="n">
        <v>1387000</v>
      </c>
      <c r="D62" s="5" t="n">
        <v>1368000</v>
      </c>
      <c r="E62" s="5" t="n">
        <v>1959000</v>
      </c>
    </row>
    <row r="63" spans="1:5">
      <c r="A63" s="4" t="s">
        <v>638</v>
      </c>
    </row>
    <row r="64" spans="1:5">
      <c r="A64" s="4" t="s">
        <v>623</v>
      </c>
      <c r="C64" s="4" t="s">
        <v>48</v>
      </c>
      <c r="D64" s="7" t="n">
        <v>39000</v>
      </c>
      <c r="E64" s="4" t="s">
        <v>48</v>
      </c>
    </row>
    <row r="65" spans="1:5">
      <c r="A65" s="4" t="s">
        <v>526</v>
      </c>
    </row>
    <row r="66" spans="1:5">
      <c r="A66" s="4" t="s">
        <v>621</v>
      </c>
      <c r="C66" s="5" t="n">
        <v>1</v>
      </c>
      <c r="E66" s="5" t="n">
        <v>2</v>
      </c>
    </row>
    <row r="67" spans="1:5">
      <c r="A67" s="4" t="s">
        <v>622</v>
      </c>
      <c r="C67" s="7" t="n">
        <v>47000</v>
      </c>
      <c r="E67" s="7" t="n">
        <v>50000</v>
      </c>
    </row>
    <row r="68" spans="1:5">
      <c r="A68" s="4" t="s">
        <v>623</v>
      </c>
      <c r="C68" s="5" t="n">
        <v>8000</v>
      </c>
      <c r="E68" s="5" t="n">
        <v>11000</v>
      </c>
    </row>
    <row r="69" spans="1:5">
      <c r="A69" s="4" t="s">
        <v>624</v>
      </c>
      <c r="C69" s="4" t="s">
        <v>48</v>
      </c>
      <c r="E69" s="4" t="s">
        <v>48</v>
      </c>
    </row>
    <row r="70" spans="1:5">
      <c r="A70" s="4" t="s">
        <v>639</v>
      </c>
    </row>
    <row r="71" spans="1:5">
      <c r="A71" s="4" t="s">
        <v>623</v>
      </c>
      <c r="C71" s="5" t="n">
        <v>8000</v>
      </c>
      <c r="E71" s="5" t="n">
        <v>11000</v>
      </c>
    </row>
    <row r="72" spans="1:5">
      <c r="A72" s="4" t="s">
        <v>640</v>
      </c>
    </row>
    <row r="73" spans="1:5">
      <c r="A73" s="4" t="s">
        <v>623</v>
      </c>
      <c r="C73" s="4" t="s">
        <v>48</v>
      </c>
      <c r="E73" s="4" t="s">
        <v>48</v>
      </c>
    </row>
    <row r="74" spans="1:5">
      <c r="A74" s="4" t="s">
        <v>535</v>
      </c>
    </row>
    <row r="75" spans="1:5">
      <c r="A75" s="4" t="s">
        <v>621</v>
      </c>
      <c r="C75" s="5" t="n">
        <v>1</v>
      </c>
      <c r="E75" s="5" t="n">
        <v>2</v>
      </c>
    </row>
    <row r="76" spans="1:5">
      <c r="A76" s="4" t="s">
        <v>622</v>
      </c>
      <c r="C76" s="7" t="n">
        <v>47000</v>
      </c>
      <c r="E76" s="7" t="n">
        <v>50000</v>
      </c>
    </row>
    <row r="77" spans="1:5">
      <c r="A77" s="4" t="s">
        <v>623</v>
      </c>
      <c r="C77" s="5" t="n">
        <v>8000</v>
      </c>
      <c r="E77" s="5" t="n">
        <v>11000</v>
      </c>
    </row>
    <row r="78" spans="1:5">
      <c r="A78" s="4" t="s">
        <v>624</v>
      </c>
      <c r="C78" s="4" t="s">
        <v>48</v>
      </c>
      <c r="E78" s="4" t="s">
        <v>48</v>
      </c>
    </row>
    <row r="79" spans="1:5">
      <c r="A79" s="4" t="s">
        <v>641</v>
      </c>
    </row>
    <row r="80" spans="1:5">
      <c r="A80" s="4" t="s">
        <v>623</v>
      </c>
      <c r="C80" s="5" t="n">
        <v>8000</v>
      </c>
      <c r="E80" s="5" t="n">
        <v>11000</v>
      </c>
    </row>
    <row r="81" spans="1:5">
      <c r="A81" s="4" t="s">
        <v>642</v>
      </c>
    </row>
    <row r="82" spans="1:5">
      <c r="A82" s="4" t="s">
        <v>623</v>
      </c>
      <c r="C82" s="4" t="s">
        <v>48</v>
      </c>
      <c r="E82" s="4" t="s">
        <v>4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s>
  <sheetData>
    <row r="1" spans="1:4">
      <c r="A1" s="1" t="s">
        <v>643</v>
      </c>
      <c r="C1" s="2" t="s">
        <v>2</v>
      </c>
      <c r="D1" s="2" t="s">
        <v>30</v>
      </c>
    </row>
    <row r="2" spans="1:4">
      <c r="A2" s="4" t="s">
        <v>644</v>
      </c>
      <c r="C2" s="7" t="n">
        <v>6303351</v>
      </c>
      <c r="D2" s="7" t="n">
        <v>5632890</v>
      </c>
    </row>
    <row r="3" spans="1:4">
      <c r="A3" s="4" t="s">
        <v>44</v>
      </c>
      <c r="B3" s="4" t="s">
        <v>118</v>
      </c>
      <c r="C3" s="5" t="n">
        <v>1092039</v>
      </c>
      <c r="D3" s="5" t="n">
        <v>1305683</v>
      </c>
    </row>
    <row r="4" spans="1:4">
      <c r="A4" s="4" t="s">
        <v>403</v>
      </c>
      <c r="B4" s="4" t="s">
        <v>118</v>
      </c>
      <c r="C4" s="5" t="n">
        <v>1092039</v>
      </c>
      <c r="D4" s="5" t="n">
        <v>1305683</v>
      </c>
    </row>
    <row r="5" spans="1:4">
      <c r="A5" s="4" t="s">
        <v>645</v>
      </c>
    </row>
    <row r="6" spans="1:4">
      <c r="A6" s="4" t="s">
        <v>644</v>
      </c>
      <c r="C6" s="5" t="n">
        <v>6140412</v>
      </c>
      <c r="D6" s="5" t="n">
        <v>5433036</v>
      </c>
    </row>
    <row r="7" spans="1:4">
      <c r="A7" s="4" t="s">
        <v>44</v>
      </c>
      <c r="C7" s="5" t="n">
        <v>1051889</v>
      </c>
      <c r="D7" s="5" t="n">
        <v>1217886</v>
      </c>
    </row>
    <row r="8" spans="1:4">
      <c r="A8" s="4" t="s">
        <v>403</v>
      </c>
      <c r="C8" s="5" t="n">
        <v>1051889</v>
      </c>
      <c r="D8" s="5" t="n">
        <v>1217886</v>
      </c>
    </row>
    <row r="9" spans="1:4">
      <c r="A9" s="4" t="s">
        <v>646</v>
      </c>
    </row>
    <row r="10" spans="1:4">
      <c r="A10" s="4" t="s">
        <v>644</v>
      </c>
      <c r="C10" s="5" t="n">
        <v>32333</v>
      </c>
      <c r="D10" s="5" t="n">
        <v>33865</v>
      </c>
    </row>
    <row r="11" spans="1:4">
      <c r="A11" s="4" t="s">
        <v>44</v>
      </c>
      <c r="C11" s="5" t="n">
        <v>9673</v>
      </c>
      <c r="D11" s="5" t="n">
        <v>22181</v>
      </c>
    </row>
    <row r="12" spans="1:4">
      <c r="A12" s="4" t="s">
        <v>403</v>
      </c>
      <c r="C12" s="5" t="n">
        <v>9673</v>
      </c>
      <c r="D12" s="5" t="n">
        <v>22181</v>
      </c>
    </row>
    <row r="13" spans="1:4">
      <c r="A13" s="4" t="s">
        <v>515</v>
      </c>
    </row>
    <row r="14" spans="1:4">
      <c r="A14" s="4" t="s">
        <v>644</v>
      </c>
      <c r="C14" s="5" t="n">
        <v>129662</v>
      </c>
      <c r="D14" s="5" t="n">
        <v>164251</v>
      </c>
    </row>
    <row r="15" spans="1:4">
      <c r="A15" s="4" t="s">
        <v>44</v>
      </c>
      <c r="C15" s="5" t="n">
        <v>29862</v>
      </c>
      <c r="D15" s="5" t="n">
        <v>64075</v>
      </c>
    </row>
    <row r="16" spans="1:4">
      <c r="A16" s="4" t="s">
        <v>403</v>
      </c>
      <c r="C16" s="5" t="n">
        <v>29862</v>
      </c>
      <c r="D16" s="5" t="n">
        <v>64075</v>
      </c>
    </row>
    <row r="17" spans="1:4">
      <c r="A17" s="4" t="s">
        <v>647</v>
      </c>
    </row>
    <row r="18" spans="1:4">
      <c r="A18" s="4" t="s">
        <v>644</v>
      </c>
      <c r="C18" s="5" t="n">
        <v>944</v>
      </c>
      <c r="D18" s="5" t="n">
        <v>1715</v>
      </c>
    </row>
    <row r="19" spans="1:4">
      <c r="A19" s="4" t="s">
        <v>44</v>
      </c>
      <c r="C19" s="5" t="n">
        <v>615</v>
      </c>
      <c r="D19" s="5" t="n">
        <v>1541</v>
      </c>
    </row>
    <row r="20" spans="1:4">
      <c r="A20" s="4" t="s">
        <v>403</v>
      </c>
      <c r="C20" s="5" t="n">
        <v>615</v>
      </c>
      <c r="D20" s="5" t="n">
        <v>1541</v>
      </c>
    </row>
    <row r="21" spans="1:4">
      <c r="A21" s="4" t="s">
        <v>648</v>
      </c>
    </row>
    <row r="22" spans="1:4">
      <c r="A22" s="4" t="s">
        <v>644</v>
      </c>
      <c r="C22" s="4" t="s">
        <v>48</v>
      </c>
      <c r="D22" s="5" t="n">
        <v>23</v>
      </c>
    </row>
    <row r="23" spans="1:4">
      <c r="A23" s="4" t="s">
        <v>44</v>
      </c>
      <c r="C23" s="4" t="s">
        <v>48</v>
      </c>
      <c r="D23" s="4" t="s">
        <v>48</v>
      </c>
    </row>
    <row r="24" spans="1:4">
      <c r="A24" s="4" t="s">
        <v>403</v>
      </c>
      <c r="C24" s="4" t="s">
        <v>48</v>
      </c>
      <c r="D24" s="4" t="s">
        <v>48</v>
      </c>
    </row>
    <row r="25" spans="1:4">
      <c r="A25" s="4" t="s">
        <v>526</v>
      </c>
    </row>
    <row r="26" spans="1:4">
      <c r="A26" s="4" t="s">
        <v>644</v>
      </c>
      <c r="C26" s="5" t="n">
        <v>494262</v>
      </c>
      <c r="D26" s="5" t="n">
        <v>488563</v>
      </c>
    </row>
    <row r="27" spans="1:4">
      <c r="A27" s="4" t="s">
        <v>649</v>
      </c>
    </row>
    <row r="28" spans="1:4">
      <c r="A28" s="4" t="s">
        <v>644</v>
      </c>
      <c r="C28" s="5" t="n">
        <v>490041</v>
      </c>
      <c r="D28" s="5" t="n">
        <v>485575</v>
      </c>
    </row>
    <row r="29" spans="1:4">
      <c r="A29" s="4" t="s">
        <v>650</v>
      </c>
    </row>
    <row r="30" spans="1:4">
      <c r="A30" s="4" t="s">
        <v>644</v>
      </c>
      <c r="C30" s="4" t="s">
        <v>48</v>
      </c>
      <c r="D30" s="5" t="n">
        <v>26</v>
      </c>
    </row>
    <row r="31" spans="1:4">
      <c r="A31" s="4" t="s">
        <v>651</v>
      </c>
    </row>
    <row r="32" spans="1:4">
      <c r="A32" s="4" t="s">
        <v>644</v>
      </c>
      <c r="C32" s="5" t="n">
        <v>4221</v>
      </c>
      <c r="D32" s="5" t="n">
        <v>2962</v>
      </c>
    </row>
    <row r="33" spans="1:4">
      <c r="A33" s="4" t="s">
        <v>652</v>
      </c>
    </row>
    <row r="34" spans="1:4">
      <c r="A34" s="4" t="s">
        <v>644</v>
      </c>
      <c r="C34" s="4" t="s">
        <v>48</v>
      </c>
      <c r="D34" s="4" t="s">
        <v>48</v>
      </c>
    </row>
    <row r="35" spans="1:4">
      <c r="A35" s="4" t="s">
        <v>653</v>
      </c>
    </row>
    <row r="36" spans="1:4">
      <c r="A36" s="4" t="s">
        <v>644</v>
      </c>
      <c r="C36" s="4" t="s">
        <v>48</v>
      </c>
      <c r="D36" s="4" t="s">
        <v>48</v>
      </c>
    </row>
    <row r="37" spans="1:4">
      <c r="A37" s="4" t="s">
        <v>533</v>
      </c>
    </row>
    <row r="38" spans="1:4">
      <c r="A38" s="4" t="s">
        <v>644</v>
      </c>
      <c r="C38" s="5" t="n">
        <v>176316</v>
      </c>
      <c r="D38" s="5" t="n">
        <v>184591</v>
      </c>
    </row>
    <row r="39" spans="1:4">
      <c r="A39" s="4" t="s">
        <v>654</v>
      </c>
    </row>
    <row r="40" spans="1:4">
      <c r="A40" s="4" t="s">
        <v>644</v>
      </c>
      <c r="C40" s="5" t="n">
        <v>176316</v>
      </c>
      <c r="D40" s="5" t="n">
        <v>183943</v>
      </c>
    </row>
    <row r="41" spans="1:4">
      <c r="A41" s="4" t="s">
        <v>655</v>
      </c>
    </row>
    <row r="42" spans="1:4">
      <c r="A42" s="4" t="s">
        <v>644</v>
      </c>
      <c r="C42" s="4" t="s">
        <v>48</v>
      </c>
      <c r="D42" s="4" t="s">
        <v>48</v>
      </c>
    </row>
    <row r="43" spans="1:4">
      <c r="A43" s="4" t="s">
        <v>656</v>
      </c>
    </row>
    <row r="44" spans="1:4">
      <c r="A44" s="4" t="s">
        <v>644</v>
      </c>
      <c r="C44" s="4" t="s">
        <v>48</v>
      </c>
      <c r="D44" s="5" t="n">
        <v>648</v>
      </c>
    </row>
    <row r="45" spans="1:4">
      <c r="A45" s="4" t="s">
        <v>657</v>
      </c>
    </row>
    <row r="46" spans="1:4">
      <c r="A46" s="4" t="s">
        <v>644</v>
      </c>
      <c r="C46" s="4" t="s">
        <v>48</v>
      </c>
      <c r="D46" s="4" t="s">
        <v>48</v>
      </c>
    </row>
    <row r="47" spans="1:4">
      <c r="A47" s="4" t="s">
        <v>658</v>
      </c>
    </row>
    <row r="48" spans="1:4">
      <c r="A48" s="4" t="s">
        <v>644</v>
      </c>
      <c r="C48" s="4" t="s">
        <v>48</v>
      </c>
      <c r="D48" s="4" t="s">
        <v>48</v>
      </c>
    </row>
    <row r="49" spans="1:4">
      <c r="A49" s="4" t="s">
        <v>535</v>
      </c>
    </row>
    <row r="50" spans="1:4">
      <c r="A50" s="4" t="s">
        <v>644</v>
      </c>
      <c r="C50" s="5" t="n">
        <v>317946</v>
      </c>
      <c r="D50" s="5" t="n">
        <v>303972</v>
      </c>
    </row>
    <row r="51" spans="1:4">
      <c r="A51" s="4" t="s">
        <v>659</v>
      </c>
    </row>
    <row r="52" spans="1:4">
      <c r="A52" s="4" t="s">
        <v>644</v>
      </c>
      <c r="C52" s="5" t="n">
        <v>313725</v>
      </c>
      <c r="D52" s="5" t="n">
        <v>301632</v>
      </c>
    </row>
    <row r="53" spans="1:4">
      <c r="A53" s="4" t="s">
        <v>660</v>
      </c>
    </row>
    <row r="54" spans="1:4">
      <c r="A54" s="4" t="s">
        <v>644</v>
      </c>
      <c r="C54" s="4" t="s">
        <v>48</v>
      </c>
      <c r="D54" s="5" t="n">
        <v>26</v>
      </c>
    </row>
    <row r="55" spans="1:4">
      <c r="A55" s="4" t="s">
        <v>661</v>
      </c>
    </row>
    <row r="56" spans="1:4">
      <c r="A56" s="4" t="s">
        <v>644</v>
      </c>
      <c r="C56" s="5" t="n">
        <v>4221</v>
      </c>
      <c r="D56" s="5" t="n">
        <v>2314</v>
      </c>
    </row>
    <row r="57" spans="1:4">
      <c r="A57" s="4" t="s">
        <v>662</v>
      </c>
    </row>
    <row r="58" spans="1:4">
      <c r="A58" s="4" t="s">
        <v>644</v>
      </c>
      <c r="C58" s="4" t="s">
        <v>48</v>
      </c>
      <c r="D58" s="4" t="s">
        <v>48</v>
      </c>
    </row>
    <row r="59" spans="1:4">
      <c r="A59" s="4" t="s">
        <v>663</v>
      </c>
    </row>
    <row r="60" spans="1:4">
      <c r="A60" s="4" t="s">
        <v>644</v>
      </c>
      <c r="C60" s="4" t="s">
        <v>48</v>
      </c>
      <c r="D60" s="4" t="s">
        <v>48</v>
      </c>
    </row>
    <row r="61" spans="1:4">
      <c r="A61" s="4" t="s">
        <v>522</v>
      </c>
    </row>
    <row r="62" spans="1:4">
      <c r="A62" s="4" t="s">
        <v>644</v>
      </c>
      <c r="C62" s="5" t="n">
        <v>3794900</v>
      </c>
      <c r="D62" s="5" t="n">
        <v>3028079</v>
      </c>
    </row>
    <row r="63" spans="1:4">
      <c r="A63" s="4" t="s">
        <v>664</v>
      </c>
    </row>
    <row r="64" spans="1:4">
      <c r="A64" s="4" t="s">
        <v>644</v>
      </c>
      <c r="C64" s="5" t="n">
        <v>3705982</v>
      </c>
      <c r="D64" s="5" t="n">
        <v>2943890</v>
      </c>
    </row>
    <row r="65" spans="1:4">
      <c r="A65" s="4" t="s">
        <v>665</v>
      </c>
    </row>
    <row r="66" spans="1:4">
      <c r="A66" s="4" t="s">
        <v>644</v>
      </c>
      <c r="C66" s="5" t="n">
        <v>16367</v>
      </c>
      <c r="D66" s="5" t="n">
        <v>10996</v>
      </c>
    </row>
    <row r="67" spans="1:4">
      <c r="A67" s="4" t="s">
        <v>666</v>
      </c>
    </row>
    <row r="68" spans="1:4">
      <c r="A68" s="4" t="s">
        <v>644</v>
      </c>
      <c r="C68" s="5" t="n">
        <v>72246</v>
      </c>
      <c r="D68" s="5" t="n">
        <v>73019</v>
      </c>
    </row>
    <row r="69" spans="1:4">
      <c r="A69" s="4" t="s">
        <v>667</v>
      </c>
    </row>
    <row r="70" spans="1:4">
      <c r="A70" s="4" t="s">
        <v>644</v>
      </c>
      <c r="C70" s="5" t="n">
        <v>305</v>
      </c>
      <c r="D70" s="5" t="n">
        <v>174</v>
      </c>
    </row>
    <row r="71" spans="1:4">
      <c r="A71" s="4" t="s">
        <v>668</v>
      </c>
    </row>
    <row r="72" spans="1:4">
      <c r="A72" s="4" t="s">
        <v>644</v>
      </c>
      <c r="C72" s="4" t="s">
        <v>48</v>
      </c>
      <c r="D72" s="4" t="s">
        <v>48</v>
      </c>
    </row>
    <row r="73" spans="1:4">
      <c r="A73" s="4" t="s">
        <v>538</v>
      </c>
    </row>
    <row r="74" spans="1:4">
      <c r="A74" s="4" t="s">
        <v>644</v>
      </c>
      <c r="C74" s="5" t="n">
        <v>515274</v>
      </c>
      <c r="D74" s="5" t="n">
        <v>336759</v>
      </c>
    </row>
    <row r="75" spans="1:4">
      <c r="A75" s="4" t="s">
        <v>669</v>
      </c>
    </row>
    <row r="76" spans="1:4">
      <c r="A76" s="4" t="s">
        <v>644</v>
      </c>
      <c r="C76" s="5" t="n">
        <v>507128</v>
      </c>
      <c r="D76" s="5" t="n">
        <v>330080</v>
      </c>
    </row>
    <row r="77" spans="1:4">
      <c r="A77" s="4" t="s">
        <v>670</v>
      </c>
    </row>
    <row r="78" spans="1:4">
      <c r="A78" s="4" t="s">
        <v>644</v>
      </c>
      <c r="C78" s="5" t="n">
        <v>2085</v>
      </c>
      <c r="D78" s="5" t="n">
        <v>98</v>
      </c>
    </row>
    <row r="79" spans="1:4">
      <c r="A79" s="4" t="s">
        <v>671</v>
      </c>
    </row>
    <row r="80" spans="1:4">
      <c r="A80" s="4" t="s">
        <v>644</v>
      </c>
      <c r="C80" s="5" t="n">
        <v>6045</v>
      </c>
      <c r="D80" s="5" t="n">
        <v>6565</v>
      </c>
    </row>
    <row r="81" spans="1:4">
      <c r="A81" s="4" t="s">
        <v>672</v>
      </c>
    </row>
    <row r="82" spans="1:4">
      <c r="A82" s="4" t="s">
        <v>644</v>
      </c>
      <c r="C82" s="5" t="n">
        <v>16</v>
      </c>
      <c r="D82" s="5" t="n">
        <v>16</v>
      </c>
    </row>
    <row r="83" spans="1:4">
      <c r="A83" s="4" t="s">
        <v>673</v>
      </c>
    </row>
    <row r="84" spans="1:4">
      <c r="A84" s="4" t="s">
        <v>644</v>
      </c>
      <c r="C84" s="4" t="s">
        <v>48</v>
      </c>
      <c r="D84" s="4" t="s">
        <v>48</v>
      </c>
    </row>
    <row r="85" spans="1:4">
      <c r="A85" s="4" t="s">
        <v>540</v>
      </c>
    </row>
    <row r="86" spans="1:4">
      <c r="A86" s="4" t="s">
        <v>644</v>
      </c>
      <c r="C86" s="5" t="n">
        <v>1048403</v>
      </c>
      <c r="D86" s="5" t="n">
        <v>904245</v>
      </c>
    </row>
    <row r="87" spans="1:4">
      <c r="A87" s="4" t="s">
        <v>674</v>
      </c>
    </row>
    <row r="88" spans="1:4">
      <c r="A88" s="4" t="s">
        <v>644</v>
      </c>
      <c r="C88" s="5" t="n">
        <v>1022886</v>
      </c>
      <c r="D88" s="5" t="n">
        <v>875603</v>
      </c>
    </row>
    <row r="89" spans="1:4">
      <c r="A89" s="4" t="s">
        <v>675</v>
      </c>
    </row>
    <row r="90" spans="1:4">
      <c r="A90" s="4" t="s">
        <v>644</v>
      </c>
      <c r="C90" s="5" t="n">
        <v>2553</v>
      </c>
      <c r="D90" s="5" t="n">
        <v>4024</v>
      </c>
    </row>
    <row r="91" spans="1:4">
      <c r="A91" s="4" t="s">
        <v>676</v>
      </c>
    </row>
    <row r="92" spans="1:4">
      <c r="A92" s="4" t="s">
        <v>644</v>
      </c>
      <c r="C92" s="5" t="n">
        <v>22675</v>
      </c>
      <c r="D92" s="5" t="n">
        <v>24460</v>
      </c>
    </row>
    <row r="93" spans="1:4">
      <c r="A93" s="4" t="s">
        <v>677</v>
      </c>
    </row>
    <row r="94" spans="1:4">
      <c r="A94" s="4" t="s">
        <v>644</v>
      </c>
      <c r="C94" s="5" t="n">
        <v>289</v>
      </c>
      <c r="D94" s="5" t="n">
        <v>158</v>
      </c>
    </row>
    <row r="95" spans="1:4">
      <c r="A95" s="4" t="s">
        <v>678</v>
      </c>
    </row>
    <row r="96" spans="1:4">
      <c r="A96" s="4" t="s">
        <v>644</v>
      </c>
      <c r="C96" s="4" t="s">
        <v>48</v>
      </c>
      <c r="D96" s="4" t="s">
        <v>48</v>
      </c>
    </row>
    <row r="97" spans="1:4">
      <c r="A97" s="4" t="s">
        <v>542</v>
      </c>
    </row>
    <row r="98" spans="1:4">
      <c r="A98" s="4" t="s">
        <v>644</v>
      </c>
      <c r="C98" s="5" t="n">
        <v>2231223</v>
      </c>
      <c r="D98" s="5" t="n">
        <v>1787075</v>
      </c>
    </row>
    <row r="99" spans="1:4">
      <c r="A99" s="4" t="s">
        <v>679</v>
      </c>
    </row>
    <row r="100" spans="1:4">
      <c r="A100" s="4" t="s">
        <v>644</v>
      </c>
      <c r="C100" s="5" t="n">
        <v>2175968</v>
      </c>
      <c r="D100" s="5" t="n">
        <v>1738207</v>
      </c>
    </row>
    <row r="101" spans="1:4">
      <c r="A101" s="4" t="s">
        <v>680</v>
      </c>
    </row>
    <row r="102" spans="1:4">
      <c r="A102" s="4" t="s">
        <v>644</v>
      </c>
      <c r="C102" s="5" t="n">
        <v>11729</v>
      </c>
      <c r="D102" s="5" t="n">
        <v>6874</v>
      </c>
    </row>
    <row r="103" spans="1:4">
      <c r="A103" s="4" t="s">
        <v>681</v>
      </c>
    </row>
    <row r="104" spans="1:4">
      <c r="A104" s="4" t="s">
        <v>644</v>
      </c>
      <c r="C104" s="5" t="n">
        <v>43526</v>
      </c>
      <c r="D104" s="5" t="n">
        <v>41994</v>
      </c>
    </row>
    <row r="105" spans="1:4">
      <c r="A105" s="4" t="s">
        <v>682</v>
      </c>
    </row>
    <row r="106" spans="1:4">
      <c r="A106" s="4" t="s">
        <v>644</v>
      </c>
      <c r="C106" s="4" t="s">
        <v>48</v>
      </c>
      <c r="D106" s="4" t="s">
        <v>48</v>
      </c>
    </row>
    <row r="107" spans="1:4">
      <c r="A107" s="4" t="s">
        <v>683</v>
      </c>
    </row>
    <row r="108" spans="1:4">
      <c r="A108" s="4" t="s">
        <v>644</v>
      </c>
      <c r="C108" s="4" t="s">
        <v>48</v>
      </c>
      <c r="D108" s="4" t="s">
        <v>48</v>
      </c>
    </row>
    <row r="109" spans="1:4">
      <c r="A109" s="4" t="s">
        <v>544</v>
      </c>
    </row>
    <row r="110" spans="1:4">
      <c r="A110" s="4" t="s">
        <v>644</v>
      </c>
      <c r="C110" s="5" t="n">
        <v>896809</v>
      </c>
      <c r="D110" s="5" t="n">
        <v>789903</v>
      </c>
    </row>
    <row r="111" spans="1:4">
      <c r="A111" s="4" t="s">
        <v>684</v>
      </c>
    </row>
    <row r="112" spans="1:4">
      <c r="A112" s="4" t="s">
        <v>644</v>
      </c>
      <c r="C112" s="5" t="n">
        <v>867159</v>
      </c>
      <c r="D112" s="5" t="n">
        <v>765023</v>
      </c>
    </row>
    <row r="113" spans="1:4">
      <c r="A113" s="4" t="s">
        <v>685</v>
      </c>
    </row>
    <row r="114" spans="1:4">
      <c r="A114" s="4" t="s">
        <v>644</v>
      </c>
      <c r="C114" s="5" t="n">
        <v>6293</v>
      </c>
      <c r="D114" s="5" t="n">
        <v>662</v>
      </c>
    </row>
    <row r="115" spans="1:4">
      <c r="A115" s="4" t="s">
        <v>686</v>
      </c>
    </row>
    <row r="116" spans="1:4">
      <c r="A116" s="4" t="s">
        <v>644</v>
      </c>
      <c r="C116" s="5" t="n">
        <v>23333</v>
      </c>
      <c r="D116" s="5" t="n">
        <v>24195</v>
      </c>
    </row>
    <row r="117" spans="1:4">
      <c r="A117" s="4" t="s">
        <v>687</v>
      </c>
    </row>
    <row r="118" spans="1:4">
      <c r="A118" s="4" t="s">
        <v>644</v>
      </c>
      <c r="C118" s="5" t="n">
        <v>24</v>
      </c>
      <c r="D118" s="4" t="s">
        <v>48</v>
      </c>
    </row>
    <row r="119" spans="1:4">
      <c r="A119" s="4" t="s">
        <v>688</v>
      </c>
    </row>
    <row r="120" spans="1:4">
      <c r="A120" s="4" t="s">
        <v>644</v>
      </c>
      <c r="C120" s="4" t="s">
        <v>48</v>
      </c>
      <c r="D120" s="5" t="n">
        <v>23</v>
      </c>
    </row>
    <row r="121" spans="1:4">
      <c r="A121" s="4" t="s">
        <v>546</v>
      </c>
    </row>
    <row r="122" spans="1:4">
      <c r="A122" s="4" t="s">
        <v>644</v>
      </c>
      <c r="C122" s="5" t="n">
        <v>688960</v>
      </c>
      <c r="D122" s="5" t="n">
        <v>639525</v>
      </c>
    </row>
    <row r="123" spans="1:4">
      <c r="A123" s="4" t="s">
        <v>689</v>
      </c>
    </row>
    <row r="124" spans="1:4">
      <c r="A124" s="4" t="s">
        <v>644</v>
      </c>
      <c r="C124" s="5" t="n">
        <v>661635</v>
      </c>
      <c r="D124" s="5" t="n">
        <v>616805</v>
      </c>
    </row>
    <row r="125" spans="1:4">
      <c r="A125" s="4" t="s">
        <v>690</v>
      </c>
    </row>
    <row r="126" spans="1:4">
      <c r="A126" s="4" t="s">
        <v>644</v>
      </c>
      <c r="C126" s="5" t="n">
        <v>6267</v>
      </c>
      <c r="D126" s="5" t="n">
        <v>558</v>
      </c>
    </row>
    <row r="127" spans="1:4">
      <c r="A127" s="4" t="s">
        <v>691</v>
      </c>
    </row>
    <row r="128" spans="1:4">
      <c r="A128" s="4" t="s">
        <v>644</v>
      </c>
      <c r="C128" s="5" t="n">
        <v>21057</v>
      </c>
      <c r="D128" s="5" t="n">
        <v>22162</v>
      </c>
    </row>
    <row r="129" spans="1:4">
      <c r="A129" s="4" t="s">
        <v>692</v>
      </c>
    </row>
    <row r="130" spans="1:4">
      <c r="A130" s="4" t="s">
        <v>644</v>
      </c>
      <c r="C130" s="5" t="n">
        <v>1</v>
      </c>
      <c r="D130" s="4" t="s">
        <v>48</v>
      </c>
    </row>
    <row r="131" spans="1:4">
      <c r="A131" s="4" t="s">
        <v>693</v>
      </c>
    </row>
    <row r="132" spans="1:4">
      <c r="A132" s="4" t="s">
        <v>644</v>
      </c>
      <c r="C132" s="4" t="s">
        <v>48</v>
      </c>
      <c r="D132" s="4" t="s">
        <v>48</v>
      </c>
    </row>
    <row r="133" spans="1:4">
      <c r="A133" s="4" t="s">
        <v>548</v>
      </c>
    </row>
    <row r="134" spans="1:4">
      <c r="A134" s="4" t="s">
        <v>644</v>
      </c>
      <c r="C134" s="5" t="n">
        <v>207849</v>
      </c>
      <c r="D134" s="5" t="n">
        <v>150378</v>
      </c>
    </row>
    <row r="135" spans="1:4">
      <c r="A135" s="4" t="s">
        <v>694</v>
      </c>
    </row>
    <row r="136" spans="1:4">
      <c r="A136" s="4" t="s">
        <v>644</v>
      </c>
      <c r="C136" s="5" t="n">
        <v>205524</v>
      </c>
      <c r="D136" s="5" t="n">
        <v>148218</v>
      </c>
    </row>
    <row r="137" spans="1:4">
      <c r="A137" s="4" t="s">
        <v>695</v>
      </c>
    </row>
    <row r="138" spans="1:4">
      <c r="A138" s="4" t="s">
        <v>644</v>
      </c>
      <c r="C138" s="5" t="n">
        <v>26</v>
      </c>
      <c r="D138" s="5" t="n">
        <v>104</v>
      </c>
    </row>
    <row r="139" spans="1:4">
      <c r="A139" s="4" t="s">
        <v>696</v>
      </c>
    </row>
    <row r="140" spans="1:4">
      <c r="A140" s="4" t="s">
        <v>644</v>
      </c>
      <c r="C140" s="5" t="n">
        <v>2276</v>
      </c>
      <c r="D140" s="5" t="n">
        <v>2033</v>
      </c>
    </row>
    <row r="141" spans="1:4">
      <c r="A141" s="4" t="s">
        <v>697</v>
      </c>
    </row>
    <row r="142" spans="1:4">
      <c r="A142" s="4" t="s">
        <v>644</v>
      </c>
      <c r="C142" s="5" t="n">
        <v>23</v>
      </c>
      <c r="D142" s="4" t="s">
        <v>48</v>
      </c>
    </row>
    <row r="143" spans="1:4">
      <c r="A143" s="4" t="s">
        <v>698</v>
      </c>
    </row>
    <row r="144" spans="1:4">
      <c r="A144" s="4" t="s">
        <v>644</v>
      </c>
      <c r="C144" s="4" t="s">
        <v>48</v>
      </c>
      <c r="D144" s="5" t="n">
        <v>23</v>
      </c>
    </row>
    <row r="145" spans="1:4">
      <c r="A145" s="4" t="s">
        <v>550</v>
      </c>
    </row>
    <row r="146" spans="1:4">
      <c r="A146" s="4" t="s">
        <v>644</v>
      </c>
      <c r="C146" s="5" t="n">
        <v>25341</v>
      </c>
      <c r="D146" s="5" t="n">
        <v>20662</v>
      </c>
    </row>
    <row r="147" spans="1:4">
      <c r="A147" s="4" t="s">
        <v>699</v>
      </c>
    </row>
    <row r="148" spans="1:4">
      <c r="A148" s="4" t="s">
        <v>644</v>
      </c>
      <c r="C148" s="5" t="n">
        <v>25341</v>
      </c>
      <c r="D148" s="5" t="n">
        <v>20662</v>
      </c>
    </row>
    <row r="149" spans="1:4">
      <c r="A149" s="4" t="s">
        <v>700</v>
      </c>
    </row>
    <row r="150" spans="1:4">
      <c r="A150" s="4" t="s">
        <v>644</v>
      </c>
      <c r="C150" s="4" t="s">
        <v>48</v>
      </c>
      <c r="D150" s="4" t="s">
        <v>48</v>
      </c>
    </row>
    <row r="151" spans="1:4">
      <c r="A151" s="4" t="s">
        <v>701</v>
      </c>
    </row>
    <row r="152" spans="1:4">
      <c r="A152" s="4" t="s">
        <v>644</v>
      </c>
      <c r="C152" s="4" t="s">
        <v>48</v>
      </c>
      <c r="D152" s="4" t="s">
        <v>48</v>
      </c>
    </row>
    <row r="153" spans="1:4">
      <c r="A153" s="4" t="s">
        <v>702</v>
      </c>
    </row>
    <row r="154" spans="1:4">
      <c r="A154" s="4" t="s">
        <v>644</v>
      </c>
      <c r="C154" s="4" t="s">
        <v>48</v>
      </c>
      <c r="D154" s="4" t="s">
        <v>48</v>
      </c>
    </row>
    <row r="155" spans="1:4">
      <c r="A155" s="4" t="s">
        <v>703</v>
      </c>
    </row>
    <row r="156" spans="1:4">
      <c r="A156" s="4" t="s">
        <v>644</v>
      </c>
      <c r="C156" s="4" t="s">
        <v>48</v>
      </c>
      <c r="D156" s="4" t="s">
        <v>48</v>
      </c>
    </row>
    <row r="157" spans="1:4"/>
    <row r="158" spans="1:4">
      <c r="A158" s="4" t="s">
        <v>118</v>
      </c>
      <c r="B158" s="4" t="s">
        <v>552</v>
      </c>
    </row>
  </sheetData>
  <mergeCells count="3">
    <mergeCell ref="A1:B1"/>
    <mergeCell ref="A157:C157"/>
    <mergeCell ref="B158:C15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r="1" spans="1:10">
      <c r="A1" s="1" t="s">
        <v>704</v>
      </c>
      <c r="B1" s="2" t="s">
        <v>80</v>
      </c>
      <c r="F1" s="2" t="s">
        <v>1</v>
      </c>
    </row>
    <row r="2" spans="1:10">
      <c r="B2" s="2" t="s">
        <v>2</v>
      </c>
      <c r="D2" s="2" t="s">
        <v>81</v>
      </c>
      <c r="F2" s="2" t="s">
        <v>2</v>
      </c>
      <c r="H2" s="2" t="s">
        <v>81</v>
      </c>
      <c r="J2" s="2" t="s">
        <v>30</v>
      </c>
    </row>
    <row r="3" spans="1:10">
      <c r="A3" s="4" t="s">
        <v>705</v>
      </c>
      <c r="F3" s="7" t="n">
        <v>36286000</v>
      </c>
    </row>
    <row r="4" spans="1:10">
      <c r="A4" s="4" t="s">
        <v>89</v>
      </c>
      <c r="B4" s="7" t="n">
        <v>5462000</v>
      </c>
      <c r="D4" s="7" t="n">
        <v>8294000</v>
      </c>
      <c r="F4" s="5" t="n">
        <v>16792000</v>
      </c>
      <c r="H4" s="7" t="n">
        <v>15733000</v>
      </c>
    </row>
    <row r="5" spans="1:10">
      <c r="A5" s="4" t="s">
        <v>706</v>
      </c>
      <c r="B5" s="5" t="n">
        <v>42717000</v>
      </c>
      <c r="F5" s="5" t="n">
        <v>42717000</v>
      </c>
    </row>
    <row r="6" spans="1:10">
      <c r="A6" s="4" t="s">
        <v>531</v>
      </c>
    </row>
    <row r="7" spans="1:10">
      <c r="A7" s="4" t="s">
        <v>705</v>
      </c>
      <c r="B7" s="5" t="n">
        <v>41379000</v>
      </c>
      <c r="C7" s="4" t="s">
        <v>118</v>
      </c>
      <c r="D7" s="5" t="n">
        <v>33523000</v>
      </c>
      <c r="E7" s="4" t="s">
        <v>707</v>
      </c>
      <c r="F7" s="5" t="n">
        <v>36286000</v>
      </c>
      <c r="G7" s="4" t="s">
        <v>708</v>
      </c>
      <c r="H7" s="5" t="n">
        <v>31351000</v>
      </c>
      <c r="I7" s="4" t="s">
        <v>707</v>
      </c>
    </row>
    <row r="8" spans="1:10">
      <c r="A8" s="4" t="s">
        <v>89</v>
      </c>
      <c r="B8" s="5" t="n">
        <v>5462000</v>
      </c>
      <c r="C8" s="4" t="s">
        <v>709</v>
      </c>
      <c r="D8" s="5" t="n">
        <v>8079000</v>
      </c>
      <c r="E8" s="4" t="s">
        <v>710</v>
      </c>
      <c r="F8" s="5" t="n">
        <v>15327000</v>
      </c>
      <c r="G8" s="4" t="s">
        <v>709</v>
      </c>
      <c r="H8" s="5" t="n">
        <v>15211000</v>
      </c>
      <c r="I8" s="4" t="s">
        <v>710</v>
      </c>
    </row>
    <row r="9" spans="1:10">
      <c r="A9" s="4" t="s">
        <v>711</v>
      </c>
      <c r="B9" s="5" t="n">
        <v>-5174000</v>
      </c>
      <c r="D9" s="5" t="n">
        <v>-7880000</v>
      </c>
      <c r="F9" s="5" t="n">
        <v>-12295000</v>
      </c>
      <c r="H9" s="5" t="n">
        <v>-14135000</v>
      </c>
    </row>
    <row r="10" spans="1:10">
      <c r="A10" s="4" t="s">
        <v>712</v>
      </c>
      <c r="B10" s="5" t="n">
        <v>1050000</v>
      </c>
      <c r="D10" s="5" t="n">
        <v>372000</v>
      </c>
      <c r="F10" s="5" t="n">
        <v>3399000</v>
      </c>
      <c r="H10" s="5" t="n">
        <v>1667000</v>
      </c>
    </row>
    <row r="11" spans="1:10">
      <c r="A11" s="4" t="s">
        <v>713</v>
      </c>
      <c r="B11" s="5" t="n">
        <v>-4124000</v>
      </c>
      <c r="D11" s="5" t="n">
        <v>-7508000</v>
      </c>
      <c r="F11" s="5" t="n">
        <v>-8896000</v>
      </c>
      <c r="H11" s="5" t="n">
        <v>-12468000</v>
      </c>
    </row>
    <row r="12" spans="1:10">
      <c r="A12" s="4" t="s">
        <v>706</v>
      </c>
      <c r="B12" s="5" t="n">
        <v>42717000</v>
      </c>
      <c r="C12" s="4" t="s">
        <v>118</v>
      </c>
      <c r="D12" s="5" t="n">
        <v>34094000</v>
      </c>
      <c r="E12" s="4" t="s">
        <v>707</v>
      </c>
      <c r="F12" s="5" t="n">
        <v>42717000</v>
      </c>
      <c r="G12" s="4" t="s">
        <v>118</v>
      </c>
      <c r="H12" s="5" t="n">
        <v>34094000</v>
      </c>
      <c r="I12" s="4" t="s">
        <v>707</v>
      </c>
    </row>
    <row r="13" spans="1:10">
      <c r="A13" s="4" t="s">
        <v>714</v>
      </c>
      <c r="B13" s="5" t="n">
        <v>6321000</v>
      </c>
      <c r="D13" s="5" t="n">
        <v>580000</v>
      </c>
      <c r="F13" s="5" t="n">
        <v>6321000</v>
      </c>
      <c r="H13" s="5" t="n">
        <v>580000</v>
      </c>
      <c r="J13" s="7" t="n">
        <v>680000</v>
      </c>
    </row>
    <row r="14" spans="1:10">
      <c r="A14" s="4" t="s">
        <v>715</v>
      </c>
      <c r="B14" s="5" t="n">
        <v>36396000</v>
      </c>
      <c r="D14" s="5" t="n">
        <v>33514000</v>
      </c>
      <c r="F14" s="5" t="n">
        <v>36396000</v>
      </c>
      <c r="H14" s="5" t="n">
        <v>33514000</v>
      </c>
      <c r="J14" s="5" t="n">
        <v>35606000</v>
      </c>
    </row>
    <row r="15" spans="1:10">
      <c r="A15" s="4" t="s">
        <v>598</v>
      </c>
    </row>
    <row r="16" spans="1:10">
      <c r="A16" s="4" t="s">
        <v>705</v>
      </c>
      <c r="B16" s="5" t="n">
        <v>8105000</v>
      </c>
      <c r="C16" s="4" t="s">
        <v>118</v>
      </c>
      <c r="D16" s="5" t="n">
        <v>7832000</v>
      </c>
      <c r="E16" s="4" t="s">
        <v>707</v>
      </c>
      <c r="F16" s="5" t="n">
        <v>7739000</v>
      </c>
      <c r="G16" s="4" t="s">
        <v>708</v>
      </c>
      <c r="H16" s="5" t="n">
        <v>5985000</v>
      </c>
      <c r="I16" s="4" t="s">
        <v>707</v>
      </c>
    </row>
    <row r="17" spans="1:10">
      <c r="A17" s="4" t="s">
        <v>89</v>
      </c>
      <c r="B17" s="5" t="n">
        <v>2310000</v>
      </c>
      <c r="C17" s="4" t="s">
        <v>709</v>
      </c>
      <c r="D17" s="5" t="n">
        <v>680000</v>
      </c>
      <c r="E17" s="4" t="s">
        <v>710</v>
      </c>
      <c r="F17" s="5" t="n">
        <v>3255000</v>
      </c>
      <c r="G17" s="4" t="s">
        <v>709</v>
      </c>
      <c r="H17" s="5" t="n">
        <v>4961000</v>
      </c>
      <c r="I17" s="4" t="s">
        <v>710</v>
      </c>
    </row>
    <row r="18" spans="1:10">
      <c r="A18" s="4" t="s">
        <v>711</v>
      </c>
      <c r="B18" s="5" t="n">
        <v>-2442000</v>
      </c>
      <c r="D18" s="5" t="n">
        <v>-284000</v>
      </c>
      <c r="F18" s="5" t="n">
        <v>-3083000</v>
      </c>
      <c r="H18" s="5" t="n">
        <v>-3043000</v>
      </c>
    </row>
    <row r="19" spans="1:10">
      <c r="A19" s="4" t="s">
        <v>712</v>
      </c>
      <c r="B19" s="5" t="n">
        <v>21000</v>
      </c>
      <c r="D19" s="5" t="n">
        <v>12000</v>
      </c>
      <c r="F19" s="5" t="n">
        <v>83000</v>
      </c>
      <c r="H19" s="5" t="n">
        <v>337000</v>
      </c>
    </row>
    <row r="20" spans="1:10">
      <c r="A20" s="4" t="s">
        <v>713</v>
      </c>
      <c r="B20" s="5" t="n">
        <v>-2421000</v>
      </c>
      <c r="D20" s="5" t="n">
        <v>-272000</v>
      </c>
      <c r="F20" s="5" t="n">
        <v>-3000000</v>
      </c>
      <c r="H20" s="5" t="n">
        <v>-2706000</v>
      </c>
    </row>
    <row r="21" spans="1:10">
      <c r="A21" s="4" t="s">
        <v>706</v>
      </c>
      <c r="B21" s="5" t="n">
        <v>7994000</v>
      </c>
      <c r="C21" s="4" t="s">
        <v>118</v>
      </c>
      <c r="D21" s="5" t="n">
        <v>8240000</v>
      </c>
      <c r="E21" s="4" t="s">
        <v>707</v>
      </c>
      <c r="F21" s="5" t="n">
        <v>7994000</v>
      </c>
      <c r="G21" s="4" t="s">
        <v>118</v>
      </c>
      <c r="H21" s="5" t="n">
        <v>8240000</v>
      </c>
      <c r="I21" s="4" t="s">
        <v>707</v>
      </c>
    </row>
    <row r="22" spans="1:10">
      <c r="A22" s="4" t="s">
        <v>714</v>
      </c>
      <c r="B22" s="5" t="n">
        <v>3996000</v>
      </c>
      <c r="D22" s="5" t="n">
        <v>64000</v>
      </c>
      <c r="F22" s="5" t="n">
        <v>3996000</v>
      </c>
      <c r="H22" s="5" t="n">
        <v>64000</v>
      </c>
      <c r="J22" s="5" t="n">
        <v>262000</v>
      </c>
    </row>
    <row r="23" spans="1:10">
      <c r="A23" s="4" t="s">
        <v>715</v>
      </c>
      <c r="B23" s="5" t="n">
        <v>3998000</v>
      </c>
      <c r="D23" s="5" t="n">
        <v>8176000</v>
      </c>
      <c r="F23" s="5" t="n">
        <v>3998000</v>
      </c>
      <c r="H23" s="5" t="n">
        <v>8176000</v>
      </c>
      <c r="J23" s="5" t="n">
        <v>7477000</v>
      </c>
    </row>
    <row r="24" spans="1:10">
      <c r="A24" s="4" t="s">
        <v>594</v>
      </c>
    </row>
    <row r="25" spans="1:10">
      <c r="A25" s="4" t="s">
        <v>705</v>
      </c>
      <c r="B25" s="5" t="n">
        <v>25731000</v>
      </c>
      <c r="C25" s="4" t="s">
        <v>118</v>
      </c>
      <c r="D25" s="5" t="n">
        <v>19635000</v>
      </c>
      <c r="E25" s="4" t="s">
        <v>707</v>
      </c>
      <c r="F25" s="5" t="n">
        <v>21817000</v>
      </c>
      <c r="G25" s="4" t="s">
        <v>708</v>
      </c>
      <c r="H25" s="5" t="n">
        <v>19522000</v>
      </c>
      <c r="I25" s="4" t="s">
        <v>707</v>
      </c>
    </row>
    <row r="26" spans="1:10">
      <c r="A26" s="4" t="s">
        <v>89</v>
      </c>
      <c r="B26" s="5" t="n">
        <v>2150000</v>
      </c>
      <c r="C26" s="4" t="s">
        <v>709</v>
      </c>
      <c r="D26" s="5" t="n">
        <v>6066000</v>
      </c>
      <c r="E26" s="4" t="s">
        <v>710</v>
      </c>
      <c r="F26" s="5" t="n">
        <v>7984000</v>
      </c>
      <c r="G26" s="4" t="s">
        <v>709</v>
      </c>
      <c r="H26" s="5" t="n">
        <v>7009000</v>
      </c>
      <c r="I26" s="4" t="s">
        <v>710</v>
      </c>
    </row>
    <row r="27" spans="1:10">
      <c r="A27" s="4" t="s">
        <v>711</v>
      </c>
      <c r="B27" s="5" t="n">
        <v>-896000</v>
      </c>
      <c r="D27" s="5" t="n">
        <v>-6297000</v>
      </c>
      <c r="F27" s="5" t="n">
        <v>-3264000</v>
      </c>
      <c r="H27" s="5" t="n">
        <v>-7350000</v>
      </c>
    </row>
    <row r="28" spans="1:10">
      <c r="A28" s="4" t="s">
        <v>712</v>
      </c>
      <c r="B28" s="5" t="n">
        <v>309000</v>
      </c>
      <c r="D28" s="5" t="n">
        <v>55000</v>
      </c>
      <c r="F28" s="5" t="n">
        <v>757000</v>
      </c>
      <c r="H28" s="5" t="n">
        <v>278000</v>
      </c>
    </row>
    <row r="29" spans="1:10">
      <c r="A29" s="4" t="s">
        <v>713</v>
      </c>
      <c r="B29" s="5" t="n">
        <v>-587000</v>
      </c>
      <c r="D29" s="5" t="n">
        <v>-6242000</v>
      </c>
      <c r="F29" s="5" t="n">
        <v>-2507000</v>
      </c>
      <c r="H29" s="5" t="n">
        <v>-7072000</v>
      </c>
    </row>
    <row r="30" spans="1:10">
      <c r="A30" s="4" t="s">
        <v>706</v>
      </c>
      <c r="B30" s="5" t="n">
        <v>27294000</v>
      </c>
      <c r="C30" s="4" t="s">
        <v>118</v>
      </c>
      <c r="D30" s="5" t="n">
        <v>19459000</v>
      </c>
      <c r="E30" s="4" t="s">
        <v>707</v>
      </c>
      <c r="F30" s="5" t="n">
        <v>27294000</v>
      </c>
      <c r="G30" s="4" t="s">
        <v>118</v>
      </c>
      <c r="H30" s="5" t="n">
        <v>19459000</v>
      </c>
      <c r="I30" s="4" t="s">
        <v>707</v>
      </c>
    </row>
    <row r="31" spans="1:10">
      <c r="A31" s="4" t="s">
        <v>714</v>
      </c>
      <c r="B31" s="5" t="n">
        <v>2325000</v>
      </c>
      <c r="D31" s="5" t="n">
        <v>515000</v>
      </c>
      <c r="F31" s="5" t="n">
        <v>2325000</v>
      </c>
      <c r="H31" s="5" t="n">
        <v>515000</v>
      </c>
      <c r="J31" s="5" t="n">
        <v>417000</v>
      </c>
    </row>
    <row r="32" spans="1:10">
      <c r="A32" s="4" t="s">
        <v>715</v>
      </c>
      <c r="B32" s="5" t="n">
        <v>24969000</v>
      </c>
      <c r="D32" s="5" t="n">
        <v>18944000</v>
      </c>
      <c r="F32" s="5" t="n">
        <v>24969000</v>
      </c>
      <c r="H32" s="5" t="n">
        <v>18944000</v>
      </c>
      <c r="J32" s="5" t="n">
        <v>21400000</v>
      </c>
    </row>
    <row r="33" spans="1:10">
      <c r="A33" s="4" t="s">
        <v>600</v>
      </c>
    </row>
    <row r="34" spans="1:10">
      <c r="A34" s="4" t="s">
        <v>705</v>
      </c>
      <c r="B34" s="5" t="n">
        <v>3754000</v>
      </c>
      <c r="C34" s="4" t="s">
        <v>118</v>
      </c>
      <c r="D34" s="5" t="n">
        <v>3748000</v>
      </c>
      <c r="E34" s="4" t="s">
        <v>707</v>
      </c>
      <c r="F34" s="5" t="n">
        <v>3779000</v>
      </c>
      <c r="G34" s="4" t="s">
        <v>708</v>
      </c>
      <c r="H34" s="5" t="n">
        <v>3893000</v>
      </c>
      <c r="I34" s="4" t="s">
        <v>707</v>
      </c>
    </row>
    <row r="35" spans="1:10">
      <c r="A35" s="4" t="s">
        <v>89</v>
      </c>
      <c r="B35" s="5" t="n">
        <v>761000</v>
      </c>
      <c r="C35" s="4" t="s">
        <v>709</v>
      </c>
      <c r="D35" s="5" t="n">
        <v>501000</v>
      </c>
      <c r="E35" s="4" t="s">
        <v>710</v>
      </c>
      <c r="F35" s="5" t="n">
        <v>2168000</v>
      </c>
      <c r="G35" s="4" t="s">
        <v>709</v>
      </c>
      <c r="H35" s="5" t="n">
        <v>1422000</v>
      </c>
      <c r="I35" s="4" t="s">
        <v>710</v>
      </c>
    </row>
    <row r="36" spans="1:10">
      <c r="A36" s="4" t="s">
        <v>711</v>
      </c>
      <c r="B36" s="5" t="n">
        <v>-1017000</v>
      </c>
      <c r="D36" s="5" t="n">
        <v>-699000</v>
      </c>
      <c r="F36" s="5" t="n">
        <v>-2962000</v>
      </c>
      <c r="H36" s="5" t="n">
        <v>-2260000</v>
      </c>
    </row>
    <row r="37" spans="1:10">
      <c r="A37" s="4" t="s">
        <v>712</v>
      </c>
      <c r="B37" s="5" t="n">
        <v>275000</v>
      </c>
      <c r="D37" s="5" t="n">
        <v>199000</v>
      </c>
      <c r="F37" s="5" t="n">
        <v>788000</v>
      </c>
      <c r="H37" s="5" t="n">
        <v>694000</v>
      </c>
    </row>
    <row r="38" spans="1:10">
      <c r="A38" s="4" t="s">
        <v>713</v>
      </c>
      <c r="B38" s="5" t="n">
        <v>-742000</v>
      </c>
      <c r="D38" s="5" t="n">
        <v>-500000</v>
      </c>
      <c r="F38" s="5" t="n">
        <v>-2174000</v>
      </c>
      <c r="H38" s="5" t="n">
        <v>-1566000</v>
      </c>
    </row>
    <row r="39" spans="1:10">
      <c r="A39" s="4" t="s">
        <v>706</v>
      </c>
      <c r="B39" s="5" t="n">
        <v>3773000</v>
      </c>
      <c r="C39" s="4" t="s">
        <v>118</v>
      </c>
      <c r="D39" s="5" t="n">
        <v>3749000</v>
      </c>
      <c r="E39" s="4" t="s">
        <v>707</v>
      </c>
      <c r="F39" s="5" t="n">
        <v>3773000</v>
      </c>
      <c r="G39" s="4" t="s">
        <v>118</v>
      </c>
      <c r="H39" s="5" t="n">
        <v>3749000</v>
      </c>
      <c r="I39" s="4" t="s">
        <v>707</v>
      </c>
    </row>
    <row r="40" spans="1:10">
      <c r="A40" s="4" t="s">
        <v>714</v>
      </c>
      <c r="B40" s="4" t="s">
        <v>48</v>
      </c>
      <c r="D40" s="4" t="s">
        <v>48</v>
      </c>
      <c r="F40" s="4" t="s">
        <v>48</v>
      </c>
      <c r="H40" s="4" t="s">
        <v>48</v>
      </c>
      <c r="J40" s="4" t="s">
        <v>48</v>
      </c>
    </row>
    <row r="41" spans="1:10">
      <c r="A41" s="4" t="s">
        <v>715</v>
      </c>
      <c r="B41" s="5" t="n">
        <v>3773000</v>
      </c>
      <c r="D41" s="5" t="n">
        <v>3749000</v>
      </c>
      <c r="F41" s="5" t="n">
        <v>3773000</v>
      </c>
      <c r="H41" s="5" t="n">
        <v>3749000</v>
      </c>
      <c r="J41" s="5" t="n">
        <v>3779000</v>
      </c>
    </row>
    <row r="42" spans="1:10">
      <c r="A42" s="4" t="s">
        <v>716</v>
      </c>
    </row>
    <row r="43" spans="1:10">
      <c r="A43" s="4" t="s">
        <v>705</v>
      </c>
      <c r="B43" s="5" t="n">
        <v>3789000</v>
      </c>
      <c r="C43" s="4" t="s">
        <v>118</v>
      </c>
      <c r="D43" s="5" t="n">
        <v>2308000</v>
      </c>
      <c r="E43" s="4" t="s">
        <v>707</v>
      </c>
      <c r="F43" s="5" t="n">
        <v>2951000</v>
      </c>
      <c r="G43" s="4" t="s">
        <v>708</v>
      </c>
      <c r="H43" s="5" t="n">
        <v>1951000</v>
      </c>
      <c r="I43" s="4" t="s">
        <v>707</v>
      </c>
    </row>
    <row r="44" spans="1:10">
      <c r="A44" s="4" t="s">
        <v>89</v>
      </c>
      <c r="B44" s="5" t="n">
        <v>241000</v>
      </c>
      <c r="C44" s="4" t="s">
        <v>709</v>
      </c>
      <c r="D44" s="5" t="n">
        <v>832000</v>
      </c>
      <c r="E44" s="4" t="s">
        <v>710</v>
      </c>
      <c r="F44" s="5" t="n">
        <v>1920000</v>
      </c>
      <c r="G44" s="4" t="s">
        <v>709</v>
      </c>
      <c r="H44" s="5" t="n">
        <v>1819000</v>
      </c>
      <c r="I44" s="4" t="s">
        <v>710</v>
      </c>
    </row>
    <row r="45" spans="1:10">
      <c r="A45" s="4" t="s">
        <v>711</v>
      </c>
      <c r="B45" s="5" t="n">
        <v>-819000</v>
      </c>
      <c r="D45" s="5" t="n">
        <v>-600000</v>
      </c>
      <c r="F45" s="5" t="n">
        <v>-2986000</v>
      </c>
      <c r="H45" s="5" t="n">
        <v>-1482000</v>
      </c>
    </row>
    <row r="46" spans="1:10">
      <c r="A46" s="4" t="s">
        <v>712</v>
      </c>
      <c r="B46" s="5" t="n">
        <v>445000</v>
      </c>
      <c r="D46" s="5" t="n">
        <v>106000</v>
      </c>
      <c r="F46" s="5" t="n">
        <v>1771000</v>
      </c>
      <c r="H46" s="5" t="n">
        <v>358000</v>
      </c>
    </row>
    <row r="47" spans="1:10">
      <c r="A47" s="4" t="s">
        <v>713</v>
      </c>
      <c r="B47" s="5" t="n">
        <v>-374000</v>
      </c>
      <c r="D47" s="5" t="n">
        <v>-494000</v>
      </c>
      <c r="F47" s="5" t="n">
        <v>-1215000</v>
      </c>
      <c r="H47" s="5" t="n">
        <v>-1124000</v>
      </c>
    </row>
    <row r="48" spans="1:10">
      <c r="A48" s="4" t="s">
        <v>706</v>
      </c>
      <c r="B48" s="5" t="n">
        <v>3656000</v>
      </c>
      <c r="C48" s="4" t="s">
        <v>118</v>
      </c>
      <c r="D48" s="5" t="n">
        <v>2646000</v>
      </c>
      <c r="E48" s="4" t="s">
        <v>707</v>
      </c>
      <c r="F48" s="5" t="n">
        <v>3656000</v>
      </c>
      <c r="G48" s="4" t="s">
        <v>118</v>
      </c>
      <c r="H48" s="5" t="n">
        <v>2646000</v>
      </c>
      <c r="I48" s="4" t="s">
        <v>707</v>
      </c>
    </row>
    <row r="49" spans="1:10">
      <c r="A49" s="4" t="s">
        <v>714</v>
      </c>
      <c r="B49" s="4" t="s">
        <v>48</v>
      </c>
      <c r="D49" s="5" t="n">
        <v>1000</v>
      </c>
      <c r="F49" s="4" t="s">
        <v>48</v>
      </c>
      <c r="H49" s="5" t="n">
        <v>1000</v>
      </c>
      <c r="J49" s="5" t="n">
        <v>1000</v>
      </c>
    </row>
    <row r="50" spans="1:10">
      <c r="A50" s="4" t="s">
        <v>715</v>
      </c>
      <c r="B50" s="7" t="n">
        <v>3656000</v>
      </c>
      <c r="D50" s="7" t="n">
        <v>2645000</v>
      </c>
      <c r="F50" s="7" t="n">
        <v>3656000</v>
      </c>
      <c r="H50" s="7" t="n">
        <v>2645000</v>
      </c>
      <c r="J50" s="7" t="n">
        <v>2950000</v>
      </c>
    </row>
    <row r="51" spans="1:10"/>
    <row r="52" spans="1:10">
      <c r="A52" s="4" t="s">
        <v>118</v>
      </c>
      <c r="B52" s="4" t="s">
        <v>717</v>
      </c>
    </row>
    <row r="53" spans="1:10">
      <c r="A53" s="4" t="s">
        <v>707</v>
      </c>
      <c r="B53" s="4" t="s">
        <v>718</v>
      </c>
    </row>
    <row r="54" spans="1:10">
      <c r="A54" s="4" t="s">
        <v>708</v>
      </c>
      <c r="B54" s="4" t="s">
        <v>719</v>
      </c>
    </row>
    <row r="55" spans="1:10">
      <c r="A55" s="4" t="s">
        <v>709</v>
      </c>
      <c r="B55" s="4" t="s">
        <v>720</v>
      </c>
    </row>
    <row r="56" spans="1:10">
      <c r="A56" s="4" t="s">
        <v>710</v>
      </c>
      <c r="B56" s="4" t="s">
        <v>721</v>
      </c>
    </row>
  </sheetData>
  <mergeCells count="13">
    <mergeCell ref="A1:A2"/>
    <mergeCell ref="B1:E1"/>
    <mergeCell ref="F1:I1"/>
    <mergeCell ref="B2:C2"/>
    <mergeCell ref="D2:E2"/>
    <mergeCell ref="F2:G2"/>
    <mergeCell ref="H2:I2"/>
    <mergeCell ref="A51:J51"/>
    <mergeCell ref="B52:J52"/>
    <mergeCell ref="B53:J53"/>
    <mergeCell ref="B54:J54"/>
    <mergeCell ref="B55:J55"/>
    <mergeCell ref="B56:J5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0</v>
      </c>
    </row>
    <row r="2" spans="1:3">
      <c r="A2" s="4" t="s">
        <v>706</v>
      </c>
      <c r="B2" s="7" t="n">
        <v>6303351</v>
      </c>
      <c r="C2" s="7" t="n">
        <v>5632890</v>
      </c>
    </row>
    <row r="3" spans="1:3">
      <c r="A3" s="4" t="s">
        <v>544</v>
      </c>
    </row>
    <row r="4" spans="1:3">
      <c r="A4" s="4" t="s">
        <v>706</v>
      </c>
      <c r="B4" s="5" t="n">
        <v>896809</v>
      </c>
      <c r="C4" s="5" t="n">
        <v>789903</v>
      </c>
    </row>
    <row r="5" spans="1:3">
      <c r="A5" s="4" t="s">
        <v>522</v>
      </c>
    </row>
    <row r="6" spans="1:3">
      <c r="A6" s="4" t="s">
        <v>706</v>
      </c>
      <c r="B6" s="5" t="n">
        <v>3794900</v>
      </c>
      <c r="C6" s="5" t="n">
        <v>3028079</v>
      </c>
    </row>
    <row r="7" spans="1:3">
      <c r="A7" s="4" t="s">
        <v>526</v>
      </c>
    </row>
    <row r="8" spans="1:3">
      <c r="A8" s="4" t="s">
        <v>706</v>
      </c>
      <c r="B8" s="5" t="n">
        <v>494262</v>
      </c>
      <c r="C8" s="5" t="n">
        <v>488563</v>
      </c>
    </row>
    <row r="9" spans="1:3">
      <c r="A9" s="4" t="s">
        <v>550</v>
      </c>
    </row>
    <row r="10" spans="1:3">
      <c r="A10" s="4" t="s">
        <v>706</v>
      </c>
      <c r="B10" s="5" t="n">
        <v>25341</v>
      </c>
      <c r="C10" s="5" t="n">
        <v>20662</v>
      </c>
    </row>
    <row r="11" spans="1:3">
      <c r="A11" s="4" t="s">
        <v>531</v>
      </c>
    </row>
    <row r="12" spans="1:3">
      <c r="A12" s="4" t="s">
        <v>714</v>
      </c>
      <c r="B12" s="5" t="n">
        <v>51809</v>
      </c>
      <c r="C12" s="5" t="n">
        <v>43696</v>
      </c>
    </row>
    <row r="13" spans="1:3">
      <c r="A13" s="4" t="s">
        <v>715</v>
      </c>
      <c r="B13" s="5" t="n">
        <v>5159503</v>
      </c>
      <c r="C13" s="5" t="n">
        <v>4283511</v>
      </c>
    </row>
    <row r="14" spans="1:3">
      <c r="A14" s="4" t="s">
        <v>706</v>
      </c>
      <c r="B14" s="5" t="n">
        <v>5211312</v>
      </c>
      <c r="C14" s="5" t="n">
        <v>4327207</v>
      </c>
    </row>
    <row r="15" spans="1:3">
      <c r="A15" s="4" t="s">
        <v>598</v>
      </c>
    </row>
    <row r="16" spans="1:3">
      <c r="A16" s="4" t="s">
        <v>714</v>
      </c>
      <c r="B16" s="5" t="n">
        <v>13976</v>
      </c>
      <c r="C16" s="5" t="n">
        <v>11522</v>
      </c>
    </row>
    <row r="17" spans="1:3">
      <c r="A17" s="4" t="s">
        <v>715</v>
      </c>
      <c r="B17" s="5" t="n">
        <v>882833</v>
      </c>
      <c r="C17" s="5" t="n">
        <v>778381</v>
      </c>
    </row>
    <row r="18" spans="1:3">
      <c r="A18" s="4" t="s">
        <v>706</v>
      </c>
      <c r="B18" s="5" t="n">
        <v>896809</v>
      </c>
      <c r="C18" s="5" t="n">
        <v>789903</v>
      </c>
    </row>
    <row r="19" spans="1:3">
      <c r="A19" s="4" t="s">
        <v>594</v>
      </c>
    </row>
    <row r="20" spans="1:3">
      <c r="A20" s="4" t="s">
        <v>714</v>
      </c>
      <c r="B20" s="5" t="n">
        <v>33680</v>
      </c>
      <c r="C20" s="5" t="n">
        <v>30001</v>
      </c>
    </row>
    <row r="21" spans="1:3">
      <c r="A21" s="4" t="s">
        <v>715</v>
      </c>
      <c r="B21" s="5" t="n">
        <v>3761220</v>
      </c>
      <c r="C21" s="5" t="n">
        <v>2998078</v>
      </c>
    </row>
    <row r="22" spans="1:3">
      <c r="A22" s="4" t="s">
        <v>706</v>
      </c>
      <c r="B22" s="5" t="n">
        <v>3794900</v>
      </c>
      <c r="C22" s="5" t="n">
        <v>3028079</v>
      </c>
    </row>
    <row r="23" spans="1:3">
      <c r="A23" s="4" t="s">
        <v>600</v>
      </c>
    </row>
    <row r="24" spans="1:3">
      <c r="A24" s="4" t="s">
        <v>714</v>
      </c>
      <c r="B24" s="5" t="n">
        <v>273</v>
      </c>
      <c r="C24" s="5" t="n">
        <v>373</v>
      </c>
    </row>
    <row r="25" spans="1:3">
      <c r="A25" s="4" t="s">
        <v>715</v>
      </c>
      <c r="B25" s="5" t="n">
        <v>176043</v>
      </c>
      <c r="C25" s="5" t="n">
        <v>184218</v>
      </c>
    </row>
    <row r="26" spans="1:3">
      <c r="A26" s="4" t="s">
        <v>706</v>
      </c>
      <c r="B26" s="5" t="n">
        <v>176316</v>
      </c>
      <c r="C26" s="5" t="n">
        <v>184591</v>
      </c>
    </row>
    <row r="27" spans="1:3">
      <c r="A27" s="4" t="s">
        <v>716</v>
      </c>
    </row>
    <row r="28" spans="1:3">
      <c r="A28" s="4" t="s">
        <v>714</v>
      </c>
      <c r="B28" s="5" t="n">
        <v>3880</v>
      </c>
      <c r="C28" s="5" t="n">
        <v>1800</v>
      </c>
    </row>
    <row r="29" spans="1:3">
      <c r="A29" s="4" t="s">
        <v>715</v>
      </c>
      <c r="B29" s="5" t="n">
        <v>339407</v>
      </c>
      <c r="C29" s="5" t="n">
        <v>322834</v>
      </c>
    </row>
    <row r="30" spans="1:3">
      <c r="A30" s="4" t="s">
        <v>706</v>
      </c>
      <c r="B30" s="7" t="n">
        <v>343287</v>
      </c>
      <c r="C30" s="7" t="n">
        <v>3246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23</v>
      </c>
      <c r="B1" s="2" t="s">
        <v>80</v>
      </c>
      <c r="D1" s="2" t="s">
        <v>1</v>
      </c>
    </row>
    <row r="2" spans="1:7">
      <c r="B2" s="2" t="s">
        <v>2</v>
      </c>
      <c r="C2" s="2" t="s">
        <v>81</v>
      </c>
      <c r="D2" s="2" t="s">
        <v>2</v>
      </c>
      <c r="E2" s="2" t="s">
        <v>81</v>
      </c>
      <c r="F2" s="2" t="s">
        <v>724</v>
      </c>
      <c r="G2" s="2" t="s">
        <v>30</v>
      </c>
    </row>
    <row r="3" spans="1:7">
      <c r="A3" s="4" t="s">
        <v>725</v>
      </c>
      <c r="B3" s="7" t="n">
        <v>391000</v>
      </c>
      <c r="D3" s="7" t="n">
        <v>391000</v>
      </c>
      <c r="G3" s="7" t="n">
        <v>954000</v>
      </c>
    </row>
    <row r="4" spans="1:7">
      <c r="A4" s="4" t="s">
        <v>512</v>
      </c>
      <c r="B4" s="5" t="n">
        <v>5462000</v>
      </c>
      <c r="C4" s="7" t="n">
        <v>8294000</v>
      </c>
      <c r="D4" s="5" t="n">
        <v>16792000</v>
      </c>
      <c r="E4" s="7" t="n">
        <v>15733000</v>
      </c>
    </row>
    <row r="5" spans="1:7">
      <c r="A5" s="4" t="s">
        <v>329</v>
      </c>
    </row>
    <row r="6" spans="1:7">
      <c r="A6" s="4" t="s">
        <v>726</v>
      </c>
      <c r="B6" s="5" t="n">
        <v>391000</v>
      </c>
      <c r="D6" s="5" t="n">
        <v>391000</v>
      </c>
      <c r="G6" s="7" t="n">
        <v>954000</v>
      </c>
    </row>
    <row r="7" spans="1:7">
      <c r="A7" s="4" t="s">
        <v>512</v>
      </c>
      <c r="B7" s="7" t="n">
        <v>0</v>
      </c>
      <c r="C7" s="5" t="n">
        <v>215000</v>
      </c>
      <c r="D7" s="7" t="n">
        <v>1464000</v>
      </c>
      <c r="E7" s="5" t="n">
        <v>522000</v>
      </c>
    </row>
    <row r="8" spans="1:7">
      <c r="A8" s="4" t="s">
        <v>186</v>
      </c>
    </row>
    <row r="9" spans="1:7">
      <c r="A9" s="4" t="s">
        <v>727</v>
      </c>
      <c r="F9" s="7" t="n">
        <v>249300000</v>
      </c>
    </row>
    <row r="10" spans="1:7">
      <c r="A10" s="4" t="s">
        <v>728</v>
      </c>
      <c r="F10" s="5" t="n">
        <v>254300000</v>
      </c>
    </row>
    <row r="11" spans="1:7">
      <c r="A11" s="4" t="s">
        <v>729</v>
      </c>
      <c r="F11" s="5" t="n">
        <v>5000000</v>
      </c>
    </row>
    <row r="12" spans="1:7">
      <c r="A12" s="4" t="s">
        <v>730</v>
      </c>
    </row>
    <row r="13" spans="1:7">
      <c r="A13" s="4" t="s">
        <v>727</v>
      </c>
      <c r="F13" s="5" t="n">
        <v>2300000</v>
      </c>
    </row>
    <row r="14" spans="1:7">
      <c r="A14" s="4" t="s">
        <v>728</v>
      </c>
      <c r="F14" s="5" t="n">
        <v>3300000</v>
      </c>
    </row>
    <row r="15" spans="1:7">
      <c r="A15" s="4" t="s">
        <v>729</v>
      </c>
      <c r="F15" s="7" t="n">
        <v>956000</v>
      </c>
    </row>
    <row r="16" spans="1:7">
      <c r="A16" s="4" t="s">
        <v>183</v>
      </c>
    </row>
    <row r="17" spans="1:7">
      <c r="A17" s="4" t="s">
        <v>727</v>
      </c>
      <c r="C17" s="5" t="n">
        <v>340100000</v>
      </c>
      <c r="E17" s="5" t="n">
        <v>340100000</v>
      </c>
    </row>
    <row r="18" spans="1:7">
      <c r="A18" s="4" t="s">
        <v>728</v>
      </c>
      <c r="C18" s="5" t="n">
        <v>348800000</v>
      </c>
      <c r="E18" s="5" t="n">
        <v>348800000</v>
      </c>
    </row>
    <row r="19" spans="1:7">
      <c r="A19" s="4" t="s">
        <v>729</v>
      </c>
      <c r="C19" s="5" t="n">
        <v>8700000</v>
      </c>
      <c r="E19" s="5" t="n">
        <v>8700000</v>
      </c>
    </row>
    <row r="20" spans="1:7">
      <c r="A20" s="4" t="s">
        <v>731</v>
      </c>
    </row>
    <row r="21" spans="1:7">
      <c r="A21" s="4" t="s">
        <v>727</v>
      </c>
      <c r="C21" s="5" t="n">
        <v>757000</v>
      </c>
      <c r="E21" s="5" t="n">
        <v>757000</v>
      </c>
    </row>
    <row r="22" spans="1:7">
      <c r="A22" s="4" t="s">
        <v>728</v>
      </c>
      <c r="C22" s="5" t="n">
        <v>1600000</v>
      </c>
      <c r="E22" s="5" t="n">
        <v>1600000</v>
      </c>
    </row>
    <row r="23" spans="1:7">
      <c r="A23" s="4" t="s">
        <v>729</v>
      </c>
      <c r="C23" s="7" t="n">
        <v>848000</v>
      </c>
      <c r="E23" s="7" t="n">
        <v>848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2</v>
      </c>
      <c r="C1" s="2" t="s">
        <v>2</v>
      </c>
      <c r="D1" s="2" t="s">
        <v>30</v>
      </c>
    </row>
    <row r="2" spans="1:4">
      <c r="A2" s="4" t="s">
        <v>733</v>
      </c>
      <c r="B2" s="4" t="s">
        <v>118</v>
      </c>
      <c r="C2" s="7" t="n">
        <v>1092039</v>
      </c>
      <c r="D2" s="7" t="n">
        <v>1305683</v>
      </c>
    </row>
    <row r="3" spans="1:4">
      <c r="A3" s="4" t="s">
        <v>526</v>
      </c>
    </row>
    <row r="4" spans="1:4">
      <c r="A4" s="4" t="s">
        <v>733</v>
      </c>
      <c r="C4" s="5" t="n">
        <v>29662</v>
      </c>
      <c r="D4" s="5" t="n">
        <v>49677</v>
      </c>
    </row>
    <row r="5" spans="1:4">
      <c r="A5" s="4" t="s">
        <v>522</v>
      </c>
    </row>
    <row r="6" spans="1:4">
      <c r="A6" s="4" t="s">
        <v>733</v>
      </c>
      <c r="C6" s="5" t="n">
        <v>978309</v>
      </c>
      <c r="D6" s="5" t="n">
        <v>1170871</v>
      </c>
    </row>
    <row r="7" spans="1:4">
      <c r="A7" s="4" t="s">
        <v>544</v>
      </c>
    </row>
    <row r="8" spans="1:4">
      <c r="A8" s="4" t="s">
        <v>733</v>
      </c>
      <c r="C8" s="5" t="n">
        <v>84068</v>
      </c>
      <c r="D8" s="5" t="n">
        <v>85135</v>
      </c>
    </row>
    <row r="9" spans="1:4">
      <c r="A9" s="4" t="s">
        <v>734</v>
      </c>
    </row>
    <row r="10" spans="1:4">
      <c r="A10" s="4" t="s">
        <v>733</v>
      </c>
      <c r="C10" s="5" t="n">
        <v>29662</v>
      </c>
      <c r="D10" s="5" t="n">
        <v>49677</v>
      </c>
    </row>
    <row r="11" spans="1:4">
      <c r="A11" s="4" t="s">
        <v>735</v>
      </c>
    </row>
    <row r="12" spans="1:4">
      <c r="A12" s="4" t="s">
        <v>733</v>
      </c>
      <c r="C12" s="5" t="n">
        <v>565993</v>
      </c>
      <c r="D12" s="5" t="n">
        <v>690108</v>
      </c>
    </row>
    <row r="13" spans="1:4">
      <c r="A13" s="4" t="s">
        <v>736</v>
      </c>
    </row>
    <row r="14" spans="1:4">
      <c r="A14" s="4" t="s">
        <v>733</v>
      </c>
      <c r="C14" s="5" t="n">
        <v>48520</v>
      </c>
      <c r="D14" s="5" t="n">
        <v>57587</v>
      </c>
    </row>
    <row r="15" spans="1:4">
      <c r="A15" s="4" t="s">
        <v>737</v>
      </c>
    </row>
    <row r="16" spans="1:4">
      <c r="A16" s="4" t="s">
        <v>733</v>
      </c>
      <c r="C16" s="5" t="n">
        <v>363796</v>
      </c>
      <c r="D16" s="5" t="n">
        <v>423176</v>
      </c>
    </row>
    <row r="17" spans="1:4">
      <c r="A17" s="4" t="s">
        <v>738</v>
      </c>
    </row>
    <row r="18" spans="1:4">
      <c r="A18" s="4" t="s">
        <v>733</v>
      </c>
      <c r="C18" s="5" t="n">
        <v>70620</v>
      </c>
      <c r="D18" s="5" t="n">
        <v>81837</v>
      </c>
    </row>
    <row r="19" spans="1:4">
      <c r="A19" s="4" t="s">
        <v>739</v>
      </c>
    </row>
    <row r="20" spans="1:4">
      <c r="A20" s="4" t="s">
        <v>733</v>
      </c>
      <c r="C20" s="7" t="n">
        <v>13448</v>
      </c>
      <c r="D20" s="7" t="n">
        <v>3298</v>
      </c>
    </row>
    <row r="21" spans="1:4"/>
    <row r="22" spans="1:4">
      <c r="A22" s="4" t="s">
        <v>118</v>
      </c>
      <c r="B22" s="4" t="s">
        <v>740</v>
      </c>
    </row>
  </sheetData>
  <mergeCells count="3">
    <mergeCell ref="A1:B1"/>
    <mergeCell ref="A21:C21"/>
    <mergeCell ref="B22:C2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0</v>
      </c>
    </row>
    <row r="2" spans="1:3">
      <c r="A2" s="4" t="s">
        <v>554</v>
      </c>
      <c r="B2" s="7" t="n">
        <v>54438</v>
      </c>
      <c r="C2" s="7" t="n">
        <v>39104</v>
      </c>
    </row>
    <row r="3" spans="1:3">
      <c r="A3" s="4" t="s">
        <v>329</v>
      </c>
    </row>
    <row r="4" spans="1:3">
      <c r="A4" s="4" t="s">
        <v>554</v>
      </c>
      <c r="B4" s="5" t="n">
        <v>23700</v>
      </c>
      <c r="C4" s="5" t="n">
        <v>46832</v>
      </c>
    </row>
    <row r="5" spans="1:3">
      <c r="A5" s="4" t="s">
        <v>526</v>
      </c>
    </row>
    <row r="6" spans="1:3">
      <c r="A6" s="4" t="s">
        <v>554</v>
      </c>
      <c r="B6" s="5" t="n">
        <v>4153</v>
      </c>
      <c r="C6" s="5" t="n">
        <v>2166</v>
      </c>
    </row>
    <row r="7" spans="1:3">
      <c r="A7" s="4" t="s">
        <v>535</v>
      </c>
    </row>
    <row r="8" spans="1:3">
      <c r="A8" s="4" t="s">
        <v>554</v>
      </c>
      <c r="B8" s="5" t="n">
        <v>3880</v>
      </c>
      <c r="C8" s="5" t="n">
        <v>1793</v>
      </c>
    </row>
    <row r="9" spans="1:3">
      <c r="A9" s="4" t="s">
        <v>527</v>
      </c>
    </row>
    <row r="10" spans="1:3">
      <c r="A10" s="4" t="s">
        <v>554</v>
      </c>
      <c r="B10" s="5" t="n">
        <v>315</v>
      </c>
      <c r="C10" s="5" t="n">
        <v>456</v>
      </c>
    </row>
    <row r="11" spans="1:3">
      <c r="A11" s="4" t="s">
        <v>742</v>
      </c>
    </row>
    <row r="12" spans="1:3">
      <c r="A12" s="4" t="s">
        <v>554</v>
      </c>
      <c r="B12" s="5" t="n">
        <v>315</v>
      </c>
      <c r="C12" s="5" t="n">
        <v>456</v>
      </c>
    </row>
    <row r="13" spans="1:3">
      <c r="A13" s="4" t="s">
        <v>522</v>
      </c>
    </row>
    <row r="14" spans="1:3">
      <c r="A14" s="4" t="s">
        <v>554</v>
      </c>
      <c r="B14" s="5" t="n">
        <v>34248</v>
      </c>
      <c r="C14" s="5" t="n">
        <v>27935</v>
      </c>
    </row>
    <row r="15" spans="1:3">
      <c r="A15" s="4" t="s">
        <v>538</v>
      </c>
    </row>
    <row r="16" spans="1:3">
      <c r="A16" s="4" t="s">
        <v>554</v>
      </c>
      <c r="B16" s="5" t="n">
        <v>2403</v>
      </c>
      <c r="C16" s="5" t="n">
        <v>3411</v>
      </c>
    </row>
    <row r="17" spans="1:3">
      <c r="A17" s="4" t="s">
        <v>540</v>
      </c>
    </row>
    <row r="18" spans="1:3">
      <c r="A18" s="4" t="s">
        <v>554</v>
      </c>
      <c r="B18" s="5" t="n">
        <v>13034</v>
      </c>
      <c r="C18" s="5" t="n">
        <v>12139</v>
      </c>
    </row>
    <row r="19" spans="1:3">
      <c r="A19" s="4" t="s">
        <v>542</v>
      </c>
    </row>
    <row r="20" spans="1:3">
      <c r="A20" s="4" t="s">
        <v>554</v>
      </c>
      <c r="B20" s="5" t="n">
        <v>18811</v>
      </c>
      <c r="C20" s="5" t="n">
        <v>12385</v>
      </c>
    </row>
    <row r="21" spans="1:3">
      <c r="A21" s="4" t="s">
        <v>525</v>
      </c>
    </row>
    <row r="22" spans="1:3">
      <c r="A22" s="4" t="s">
        <v>554</v>
      </c>
      <c r="B22" s="5" t="n">
        <v>21006</v>
      </c>
      <c r="C22" s="5" t="n">
        <v>43372</v>
      </c>
    </row>
    <row r="23" spans="1:3">
      <c r="A23" s="4" t="s">
        <v>743</v>
      </c>
    </row>
    <row r="24" spans="1:3">
      <c r="A24" s="4" t="s">
        <v>554</v>
      </c>
      <c r="B24" s="5" t="n">
        <v>1905</v>
      </c>
      <c r="C24" s="5" t="n">
        <v>7961</v>
      </c>
    </row>
    <row r="25" spans="1:3">
      <c r="A25" s="4" t="s">
        <v>744</v>
      </c>
    </row>
    <row r="26" spans="1:3">
      <c r="A26" s="4" t="s">
        <v>554</v>
      </c>
      <c r="B26" s="5" t="n">
        <v>11840</v>
      </c>
      <c r="C26" s="5" t="n">
        <v>13366</v>
      </c>
    </row>
    <row r="27" spans="1:3">
      <c r="A27" s="4" t="s">
        <v>745</v>
      </c>
    </row>
    <row r="28" spans="1:3">
      <c r="A28" s="4" t="s">
        <v>554</v>
      </c>
      <c r="B28" s="5" t="n">
        <v>7261</v>
      </c>
      <c r="C28" s="5" t="n">
        <v>22045</v>
      </c>
    </row>
    <row r="29" spans="1:3">
      <c r="A29" s="4" t="s">
        <v>544</v>
      </c>
    </row>
    <row r="30" spans="1:3">
      <c r="A30" s="4" t="s">
        <v>554</v>
      </c>
      <c r="B30" s="5" t="n">
        <v>16037</v>
      </c>
      <c r="C30" s="5" t="n">
        <v>9003</v>
      </c>
    </row>
    <row r="31" spans="1:3">
      <c r="A31" s="4" t="s">
        <v>546</v>
      </c>
    </row>
    <row r="32" spans="1:3">
      <c r="A32" s="4" t="s">
        <v>554</v>
      </c>
      <c r="B32" s="5" t="n">
        <v>13827</v>
      </c>
      <c r="C32" s="5" t="n">
        <v>7765</v>
      </c>
    </row>
    <row r="33" spans="1:3">
      <c r="A33" s="4" t="s">
        <v>548</v>
      </c>
    </row>
    <row r="34" spans="1:3">
      <c r="A34" s="4" t="s">
        <v>554</v>
      </c>
      <c r="B34" s="5" t="n">
        <v>2210</v>
      </c>
      <c r="C34" s="5" t="n">
        <v>1238</v>
      </c>
    </row>
    <row r="35" spans="1:3">
      <c r="A35" s="4" t="s">
        <v>746</v>
      </c>
    </row>
    <row r="36" spans="1:3">
      <c r="A36" s="4" t="s">
        <v>554</v>
      </c>
      <c r="B36" s="5" t="n">
        <v>2379</v>
      </c>
      <c r="C36" s="5" t="n">
        <v>3004</v>
      </c>
    </row>
    <row r="37" spans="1:3">
      <c r="A37" s="4" t="s">
        <v>747</v>
      </c>
    </row>
    <row r="38" spans="1:3">
      <c r="A38" s="4" t="s">
        <v>554</v>
      </c>
      <c r="B38" s="5" t="n">
        <v>2163</v>
      </c>
      <c r="C38" s="5" t="n">
        <v>2806</v>
      </c>
    </row>
    <row r="39" spans="1:3">
      <c r="A39" s="4" t="s">
        <v>748</v>
      </c>
    </row>
    <row r="40" spans="1:3">
      <c r="A40" s="4" t="s">
        <v>554</v>
      </c>
      <c r="B40" s="7" t="n">
        <v>216</v>
      </c>
      <c r="C40" s="7" t="n">
        <v>19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49</v>
      </c>
      <c r="B1" s="2" t="s">
        <v>2</v>
      </c>
      <c r="C1" s="2" t="s">
        <v>30</v>
      </c>
    </row>
    <row r="2" spans="1:3">
      <c r="A2" s="4" t="s">
        <v>82</v>
      </c>
      <c r="B2" s="7" t="n">
        <v>6303000000</v>
      </c>
      <c r="C2" s="7" t="n">
        <v>5633000000</v>
      </c>
    </row>
    <row r="3" spans="1:3">
      <c r="A3" s="4" t="s">
        <v>329</v>
      </c>
    </row>
    <row r="4" spans="1:3">
      <c r="A4" s="4" t="s">
        <v>556</v>
      </c>
      <c r="B4" s="5" t="n">
        <v>15391000</v>
      </c>
      <c r="C4" s="5" t="n">
        <v>37940000</v>
      </c>
    </row>
    <row r="5" spans="1:3">
      <c r="A5" s="4" t="s">
        <v>557</v>
      </c>
      <c r="B5" s="5" t="n">
        <v>1076648000</v>
      </c>
      <c r="C5" s="5" t="n">
        <v>1267743000</v>
      </c>
    </row>
    <row r="6" spans="1:3">
      <c r="A6" s="4" t="s">
        <v>82</v>
      </c>
      <c r="B6" s="5" t="n">
        <v>1092039000</v>
      </c>
      <c r="C6" s="5" t="n">
        <v>1305683000</v>
      </c>
    </row>
    <row r="7" spans="1:3">
      <c r="A7" s="4" t="s">
        <v>558</v>
      </c>
      <c r="B7" s="5" t="n">
        <v>7000</v>
      </c>
      <c r="C7" s="5" t="n">
        <v>11000</v>
      </c>
    </row>
    <row r="8" spans="1:3">
      <c r="A8" s="4" t="s">
        <v>750</v>
      </c>
    </row>
    <row r="9" spans="1:3">
      <c r="A9" s="4" t="s">
        <v>556</v>
      </c>
      <c r="B9" s="5" t="n">
        <v>6183000</v>
      </c>
      <c r="C9" s="5" t="n">
        <v>12668000</v>
      </c>
    </row>
    <row r="10" spans="1:3">
      <c r="A10" s="4" t="s">
        <v>751</v>
      </c>
    </row>
    <row r="11" spans="1:3">
      <c r="A11" s="4" t="s">
        <v>556</v>
      </c>
      <c r="B11" s="5" t="n">
        <v>9208000</v>
      </c>
      <c r="C11" s="5" t="n">
        <v>25272000</v>
      </c>
    </row>
    <row r="12" spans="1:3">
      <c r="A12" s="4" t="s">
        <v>526</v>
      </c>
    </row>
    <row r="13" spans="1:3">
      <c r="A13" s="4" t="s">
        <v>82</v>
      </c>
      <c r="B13" s="5" t="n">
        <v>494262000</v>
      </c>
      <c r="C13" s="5" t="n">
        <v>488563000</v>
      </c>
    </row>
    <row r="14" spans="1:3">
      <c r="A14" s="4" t="s">
        <v>535</v>
      </c>
    </row>
    <row r="15" spans="1:3">
      <c r="A15" s="4" t="s">
        <v>82</v>
      </c>
      <c r="B15" s="5" t="n">
        <v>317946000</v>
      </c>
      <c r="C15" s="5" t="n">
        <v>303972000</v>
      </c>
    </row>
    <row r="16" spans="1:3">
      <c r="A16" s="4" t="s">
        <v>527</v>
      </c>
    </row>
    <row r="17" spans="1:3">
      <c r="A17" s="4" t="s">
        <v>556</v>
      </c>
      <c r="B17" s="5" t="n">
        <v>562000</v>
      </c>
      <c r="C17" s="5" t="n">
        <v>760000</v>
      </c>
    </row>
    <row r="18" spans="1:3">
      <c r="A18" s="4" t="s">
        <v>557</v>
      </c>
      <c r="B18" s="5" t="n">
        <v>29100000</v>
      </c>
      <c r="C18" s="5" t="n">
        <v>48917000</v>
      </c>
    </row>
    <row r="19" spans="1:3">
      <c r="A19" s="4" t="s">
        <v>82</v>
      </c>
      <c r="B19" s="5" t="n">
        <v>29662000</v>
      </c>
      <c r="C19" s="5" t="n">
        <v>49677000</v>
      </c>
    </row>
    <row r="20" spans="1:3">
      <c r="A20" s="4" t="s">
        <v>558</v>
      </c>
      <c r="B20" s="5" t="n">
        <v>7000</v>
      </c>
      <c r="C20" s="4" t="s">
        <v>48</v>
      </c>
    </row>
    <row r="21" spans="1:3">
      <c r="A21" s="4" t="s">
        <v>752</v>
      </c>
    </row>
    <row r="22" spans="1:3">
      <c r="A22" s="4" t="s">
        <v>556</v>
      </c>
      <c r="B22" s="5" t="n">
        <v>401000</v>
      </c>
      <c r="C22" s="5" t="n">
        <v>571000</v>
      </c>
    </row>
    <row r="23" spans="1:3">
      <c r="A23" s="4" t="s">
        <v>753</v>
      </c>
    </row>
    <row r="24" spans="1:3">
      <c r="A24" s="4" t="s">
        <v>556</v>
      </c>
      <c r="B24" s="5" t="n">
        <v>161000</v>
      </c>
      <c r="C24" s="5" t="n">
        <v>189000</v>
      </c>
    </row>
    <row r="25" spans="1:3">
      <c r="A25" s="4" t="s">
        <v>742</v>
      </c>
    </row>
    <row r="26" spans="1:3">
      <c r="A26" s="4" t="s">
        <v>556</v>
      </c>
      <c r="B26" s="5" t="n">
        <v>562000</v>
      </c>
      <c r="C26" s="5" t="n">
        <v>760000</v>
      </c>
    </row>
    <row r="27" spans="1:3">
      <c r="A27" s="4" t="s">
        <v>557</v>
      </c>
      <c r="B27" s="5" t="n">
        <v>29100000</v>
      </c>
      <c r="C27" s="5" t="n">
        <v>48917000</v>
      </c>
    </row>
    <row r="28" spans="1:3">
      <c r="A28" s="4" t="s">
        <v>82</v>
      </c>
      <c r="B28" s="5" t="n">
        <v>29662000</v>
      </c>
      <c r="C28" s="5" t="n">
        <v>49677000</v>
      </c>
    </row>
    <row r="29" spans="1:3">
      <c r="A29" s="4" t="s">
        <v>558</v>
      </c>
      <c r="B29" s="5" t="n">
        <v>7000</v>
      </c>
      <c r="C29" s="4" t="s">
        <v>48</v>
      </c>
    </row>
    <row r="30" spans="1:3">
      <c r="A30" s="4" t="s">
        <v>754</v>
      </c>
    </row>
    <row r="31" spans="1:3">
      <c r="A31" s="4" t="s">
        <v>556</v>
      </c>
      <c r="B31" s="5" t="n">
        <v>401000</v>
      </c>
      <c r="C31" s="5" t="n">
        <v>571000</v>
      </c>
    </row>
    <row r="32" spans="1:3">
      <c r="A32" s="4" t="s">
        <v>755</v>
      </c>
    </row>
    <row r="33" spans="1:3">
      <c r="A33" s="4" t="s">
        <v>556</v>
      </c>
      <c r="B33" s="5" t="n">
        <v>161000</v>
      </c>
      <c r="C33" s="5" t="n">
        <v>189000</v>
      </c>
    </row>
    <row r="34" spans="1:3">
      <c r="A34" s="4" t="s">
        <v>522</v>
      </c>
    </row>
    <row r="35" spans="1:3">
      <c r="A35" s="4" t="s">
        <v>82</v>
      </c>
      <c r="B35" s="5" t="n">
        <v>3794900000</v>
      </c>
      <c r="C35" s="5" t="n">
        <v>3028079000</v>
      </c>
    </row>
    <row r="36" spans="1:3">
      <c r="A36" s="4" t="s">
        <v>538</v>
      </c>
    </row>
    <row r="37" spans="1:3">
      <c r="A37" s="4" t="s">
        <v>82</v>
      </c>
      <c r="B37" s="5" t="n">
        <v>515274000</v>
      </c>
      <c r="C37" s="5" t="n">
        <v>336759000</v>
      </c>
    </row>
    <row r="38" spans="1:3">
      <c r="A38" s="4" t="s">
        <v>540</v>
      </c>
    </row>
    <row r="39" spans="1:3">
      <c r="A39" s="4" t="s">
        <v>82</v>
      </c>
      <c r="B39" s="5" t="n">
        <v>1048403000</v>
      </c>
      <c r="C39" s="5" t="n">
        <v>904245000</v>
      </c>
    </row>
    <row r="40" spans="1:3">
      <c r="A40" s="4" t="s">
        <v>525</v>
      </c>
    </row>
    <row r="41" spans="1:3">
      <c r="A41" s="4" t="s">
        <v>556</v>
      </c>
      <c r="B41" s="5" t="n">
        <v>12827000</v>
      </c>
      <c r="C41" s="5" t="n">
        <v>34256000</v>
      </c>
    </row>
    <row r="42" spans="1:3">
      <c r="A42" s="4" t="s">
        <v>557</v>
      </c>
      <c r="B42" s="5" t="n">
        <v>965482000</v>
      </c>
      <c r="C42" s="5" t="n">
        <v>1136615000</v>
      </c>
    </row>
    <row r="43" spans="1:3">
      <c r="A43" s="4" t="s">
        <v>82</v>
      </c>
      <c r="B43" s="5" t="n">
        <v>978309000</v>
      </c>
      <c r="C43" s="5" t="n">
        <v>1170871000</v>
      </c>
    </row>
    <row r="44" spans="1:3">
      <c r="A44" s="4" t="s">
        <v>558</v>
      </c>
      <c r="B44" s="4" t="s">
        <v>48</v>
      </c>
      <c r="C44" s="5" t="n">
        <v>11000</v>
      </c>
    </row>
    <row r="45" spans="1:3">
      <c r="A45" s="4" t="s">
        <v>756</v>
      </c>
    </row>
    <row r="46" spans="1:3">
      <c r="A46" s="4" t="s">
        <v>556</v>
      </c>
      <c r="B46" s="5" t="n">
        <v>5610000</v>
      </c>
      <c r="C46" s="5" t="n">
        <v>11326000</v>
      </c>
    </row>
    <row r="47" spans="1:3">
      <c r="A47" s="4" t="s">
        <v>757</v>
      </c>
    </row>
    <row r="48" spans="1:3">
      <c r="A48" s="4" t="s">
        <v>556</v>
      </c>
      <c r="B48" s="5" t="n">
        <v>7217000</v>
      </c>
      <c r="C48" s="5" t="n">
        <v>22930000</v>
      </c>
    </row>
    <row r="49" spans="1:3">
      <c r="A49" s="4" t="s">
        <v>758</v>
      </c>
    </row>
    <row r="50" spans="1:3">
      <c r="A50" s="4" t="s">
        <v>556</v>
      </c>
      <c r="B50" s="5" t="n">
        <v>3476000</v>
      </c>
      <c r="C50" s="5" t="n">
        <v>13577000</v>
      </c>
    </row>
    <row r="51" spans="1:3">
      <c r="A51" s="4" t="s">
        <v>557</v>
      </c>
      <c r="B51" s="5" t="n">
        <v>562517000</v>
      </c>
      <c r="C51" s="5" t="n">
        <v>676531000</v>
      </c>
    </row>
    <row r="52" spans="1:3">
      <c r="A52" s="4" t="s">
        <v>82</v>
      </c>
      <c r="B52" s="5" t="n">
        <v>565993000</v>
      </c>
      <c r="C52" s="5" t="n">
        <v>690108000</v>
      </c>
    </row>
    <row r="53" spans="1:3">
      <c r="A53" s="4" t="s">
        <v>558</v>
      </c>
      <c r="B53" s="4" t="s">
        <v>48</v>
      </c>
      <c r="C53" s="4" t="s">
        <v>48</v>
      </c>
    </row>
    <row r="54" spans="1:3">
      <c r="A54" s="4" t="s">
        <v>759</v>
      </c>
    </row>
    <row r="55" spans="1:3">
      <c r="A55" s="4" t="s">
        <v>556</v>
      </c>
      <c r="B55" s="5" t="n">
        <v>806000</v>
      </c>
      <c r="C55" s="5" t="n">
        <v>2836000</v>
      </c>
    </row>
    <row r="56" spans="1:3">
      <c r="A56" s="4" t="s">
        <v>760</v>
      </c>
    </row>
    <row r="57" spans="1:3">
      <c r="A57" s="4" t="s">
        <v>556</v>
      </c>
      <c r="B57" s="5" t="n">
        <v>2670000</v>
      </c>
      <c r="C57" s="5" t="n">
        <v>10741000</v>
      </c>
    </row>
    <row r="58" spans="1:3">
      <c r="A58" s="4" t="s">
        <v>743</v>
      </c>
    </row>
    <row r="59" spans="1:3">
      <c r="A59" s="4" t="s">
        <v>556</v>
      </c>
      <c r="B59" s="5" t="n">
        <v>1439000</v>
      </c>
      <c r="C59" s="5" t="n">
        <v>7464000</v>
      </c>
    </row>
    <row r="60" spans="1:3">
      <c r="A60" s="4" t="s">
        <v>557</v>
      </c>
      <c r="B60" s="5" t="n">
        <v>47081000</v>
      </c>
      <c r="C60" s="5" t="n">
        <v>50123000</v>
      </c>
    </row>
    <row r="61" spans="1:3">
      <c r="A61" s="4" t="s">
        <v>82</v>
      </c>
      <c r="B61" s="5" t="n">
        <v>48520000</v>
      </c>
      <c r="C61" s="5" t="n">
        <v>57587000</v>
      </c>
    </row>
    <row r="62" spans="1:3">
      <c r="A62" s="4" t="s">
        <v>558</v>
      </c>
      <c r="B62" s="4" t="s">
        <v>48</v>
      </c>
      <c r="C62" s="4" t="s">
        <v>48</v>
      </c>
    </row>
    <row r="63" spans="1:3">
      <c r="A63" s="4" t="s">
        <v>761</v>
      </c>
    </row>
    <row r="64" spans="1:3">
      <c r="A64" s="4" t="s">
        <v>556</v>
      </c>
      <c r="B64" s="5" t="n">
        <v>19000</v>
      </c>
      <c r="C64" s="5" t="n">
        <v>132000</v>
      </c>
    </row>
    <row r="65" spans="1:3">
      <c r="A65" s="4" t="s">
        <v>762</v>
      </c>
    </row>
    <row r="66" spans="1:3">
      <c r="A66" s="4" t="s">
        <v>556</v>
      </c>
      <c r="B66" s="5" t="n">
        <v>1420000</v>
      </c>
      <c r="C66" s="5" t="n">
        <v>7332000</v>
      </c>
    </row>
    <row r="67" spans="1:3">
      <c r="A67" s="4" t="s">
        <v>744</v>
      </c>
    </row>
    <row r="68" spans="1:3">
      <c r="A68" s="4" t="s">
        <v>556</v>
      </c>
      <c r="B68" s="5" t="n">
        <v>7912000</v>
      </c>
      <c r="C68" s="5" t="n">
        <v>13215000</v>
      </c>
    </row>
    <row r="69" spans="1:3">
      <c r="A69" s="4" t="s">
        <v>557</v>
      </c>
      <c r="B69" s="5" t="n">
        <v>355884000</v>
      </c>
      <c r="C69" s="5" t="n">
        <v>409961000</v>
      </c>
    </row>
    <row r="70" spans="1:3">
      <c r="A70" s="4" t="s">
        <v>82</v>
      </c>
      <c r="B70" s="5" t="n">
        <v>363796000</v>
      </c>
      <c r="C70" s="5" t="n">
        <v>423176000</v>
      </c>
    </row>
    <row r="71" spans="1:3">
      <c r="A71" s="4" t="s">
        <v>558</v>
      </c>
      <c r="B71" s="4" t="s">
        <v>48</v>
      </c>
      <c r="C71" s="5" t="n">
        <v>11000</v>
      </c>
    </row>
    <row r="72" spans="1:3">
      <c r="A72" s="4" t="s">
        <v>763</v>
      </c>
    </row>
    <row r="73" spans="1:3">
      <c r="A73" s="4" t="s">
        <v>556</v>
      </c>
      <c r="B73" s="5" t="n">
        <v>4785000</v>
      </c>
      <c r="C73" s="5" t="n">
        <v>8358000</v>
      </c>
    </row>
    <row r="74" spans="1:3">
      <c r="A74" s="4" t="s">
        <v>764</v>
      </c>
    </row>
    <row r="75" spans="1:3">
      <c r="A75" s="4" t="s">
        <v>556</v>
      </c>
      <c r="B75" s="5" t="n">
        <v>3127000</v>
      </c>
      <c r="C75" s="5" t="n">
        <v>4857000</v>
      </c>
    </row>
    <row r="76" spans="1:3">
      <c r="A76" s="4" t="s">
        <v>544</v>
      </c>
    </row>
    <row r="77" spans="1:3">
      <c r="A77" s="4" t="s">
        <v>82</v>
      </c>
      <c r="B77" s="5" t="n">
        <v>896809000</v>
      </c>
      <c r="C77" s="5" t="n">
        <v>789903000</v>
      </c>
    </row>
    <row r="78" spans="1:3">
      <c r="A78" s="4" t="s">
        <v>546</v>
      </c>
    </row>
    <row r="79" spans="1:3">
      <c r="A79" s="4" t="s">
        <v>82</v>
      </c>
      <c r="B79" s="5" t="n">
        <v>688960000</v>
      </c>
      <c r="C79" s="5" t="n">
        <v>639525000</v>
      </c>
    </row>
    <row r="80" spans="1:3">
      <c r="A80" s="4" t="s">
        <v>548</v>
      </c>
    </row>
    <row r="81" spans="1:3">
      <c r="A81" s="4" t="s">
        <v>82</v>
      </c>
      <c r="B81" s="5" t="n">
        <v>207849000</v>
      </c>
      <c r="C81" s="5" t="n">
        <v>150378000</v>
      </c>
    </row>
    <row r="82" spans="1:3">
      <c r="A82" s="4" t="s">
        <v>746</v>
      </c>
    </row>
    <row r="83" spans="1:3">
      <c r="A83" s="4" t="s">
        <v>556</v>
      </c>
      <c r="B83" s="5" t="n">
        <v>2002000</v>
      </c>
      <c r="C83" s="5" t="n">
        <v>2924000</v>
      </c>
    </row>
    <row r="84" spans="1:3">
      <c r="A84" s="4" t="s">
        <v>557</v>
      </c>
      <c r="B84" s="5" t="n">
        <v>82066000</v>
      </c>
      <c r="C84" s="5" t="n">
        <v>82211000</v>
      </c>
    </row>
    <row r="85" spans="1:3">
      <c r="A85" s="4" t="s">
        <v>82</v>
      </c>
      <c r="B85" s="5" t="n">
        <v>84068000</v>
      </c>
      <c r="C85" s="5" t="n">
        <v>85135000</v>
      </c>
    </row>
    <row r="86" spans="1:3">
      <c r="A86" s="4" t="s">
        <v>558</v>
      </c>
      <c r="B86" s="4" t="s">
        <v>48</v>
      </c>
      <c r="C86" s="4" t="s">
        <v>48</v>
      </c>
    </row>
    <row r="87" spans="1:3">
      <c r="A87" s="4" t="s">
        <v>765</v>
      </c>
    </row>
    <row r="88" spans="1:3">
      <c r="A88" s="4" t="s">
        <v>556</v>
      </c>
      <c r="B88" s="5" t="n">
        <v>172000</v>
      </c>
      <c r="C88" s="5" t="n">
        <v>771000</v>
      </c>
    </row>
    <row r="89" spans="1:3">
      <c r="A89" s="4" t="s">
        <v>766</v>
      </c>
    </row>
    <row r="90" spans="1:3">
      <c r="A90" s="4" t="s">
        <v>556</v>
      </c>
      <c r="B90" s="5" t="n">
        <v>1830000</v>
      </c>
      <c r="C90" s="5" t="n">
        <v>2153000</v>
      </c>
    </row>
    <row r="91" spans="1:3">
      <c r="A91" s="4" t="s">
        <v>747</v>
      </c>
    </row>
    <row r="92" spans="1:3">
      <c r="A92" s="4" t="s">
        <v>556</v>
      </c>
      <c r="B92" s="5" t="n">
        <v>1944000</v>
      </c>
      <c r="C92" s="5" t="n">
        <v>2876000</v>
      </c>
    </row>
    <row r="93" spans="1:3">
      <c r="A93" s="4" t="s">
        <v>557</v>
      </c>
      <c r="B93" s="5" t="n">
        <v>68676000</v>
      </c>
      <c r="C93" s="5" t="n">
        <v>78961000</v>
      </c>
    </row>
    <row r="94" spans="1:3">
      <c r="A94" s="4" t="s">
        <v>82</v>
      </c>
      <c r="B94" s="5" t="n">
        <v>70620000</v>
      </c>
      <c r="C94" s="5" t="n">
        <v>81837000</v>
      </c>
    </row>
    <row r="95" spans="1:3">
      <c r="A95" s="4" t="s">
        <v>558</v>
      </c>
      <c r="B95" s="4" t="s">
        <v>48</v>
      </c>
      <c r="C95" s="4" t="s">
        <v>48</v>
      </c>
    </row>
    <row r="96" spans="1:3">
      <c r="A96" s="4" t="s">
        <v>767</v>
      </c>
    </row>
    <row r="97" spans="1:3">
      <c r="A97" s="4" t="s">
        <v>556</v>
      </c>
      <c r="B97" s="5" t="n">
        <v>156000</v>
      </c>
      <c r="C97" s="5" t="n">
        <v>723000</v>
      </c>
    </row>
    <row r="98" spans="1:3">
      <c r="A98" s="4" t="s">
        <v>768</v>
      </c>
    </row>
    <row r="99" spans="1:3">
      <c r="A99" s="4" t="s">
        <v>556</v>
      </c>
      <c r="B99" s="5" t="n">
        <v>1788000</v>
      </c>
      <c r="C99" s="5" t="n">
        <v>2153000</v>
      </c>
    </row>
    <row r="100" spans="1:3">
      <c r="A100" s="4" t="s">
        <v>748</v>
      </c>
    </row>
    <row r="101" spans="1:3">
      <c r="A101" s="4" t="s">
        <v>556</v>
      </c>
      <c r="B101" s="5" t="n">
        <v>58000</v>
      </c>
      <c r="C101" s="5" t="n">
        <v>48000</v>
      </c>
    </row>
    <row r="102" spans="1:3">
      <c r="A102" s="4" t="s">
        <v>557</v>
      </c>
      <c r="B102" s="5" t="n">
        <v>13390000</v>
      </c>
      <c r="C102" s="5" t="n">
        <v>3250000</v>
      </c>
    </row>
    <row r="103" spans="1:3">
      <c r="A103" s="4" t="s">
        <v>82</v>
      </c>
      <c r="B103" s="5" t="n">
        <v>13448000</v>
      </c>
      <c r="C103" s="5" t="n">
        <v>3298000</v>
      </c>
    </row>
    <row r="104" spans="1:3">
      <c r="A104" s="4" t="s">
        <v>558</v>
      </c>
      <c r="B104" s="4" t="s">
        <v>48</v>
      </c>
      <c r="C104" s="4" t="s">
        <v>48</v>
      </c>
    </row>
    <row r="105" spans="1:3">
      <c r="A105" s="4" t="s">
        <v>769</v>
      </c>
    </row>
    <row r="106" spans="1:3">
      <c r="A106" s="4" t="s">
        <v>556</v>
      </c>
      <c r="B106" s="5" t="n">
        <v>16000</v>
      </c>
      <c r="C106" s="5" t="n">
        <v>48000</v>
      </c>
    </row>
    <row r="107" spans="1:3">
      <c r="A107" s="4" t="s">
        <v>770</v>
      </c>
    </row>
    <row r="108" spans="1:3">
      <c r="A108" s="4" t="s">
        <v>556</v>
      </c>
      <c r="B108" s="7" t="n">
        <v>42000</v>
      </c>
      <c r="C108" s="4" t="s">
        <v>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0</v>
      </c>
    </row>
    <row r="2" spans="1:3">
      <c r="A2" s="4" t="s">
        <v>733</v>
      </c>
      <c r="B2" s="7" t="n">
        <v>6303351</v>
      </c>
      <c r="C2" s="7" t="n">
        <v>5632890</v>
      </c>
    </row>
    <row r="3" spans="1:3">
      <c r="A3" s="4" t="s">
        <v>645</v>
      </c>
    </row>
    <row r="4" spans="1:3">
      <c r="A4" s="4" t="s">
        <v>733</v>
      </c>
      <c r="B4" s="5" t="n">
        <v>6140412</v>
      </c>
      <c r="C4" s="5" t="n">
        <v>5433036</v>
      </c>
    </row>
    <row r="5" spans="1:3">
      <c r="A5" s="4" t="s">
        <v>646</v>
      </c>
    </row>
    <row r="6" spans="1:3">
      <c r="A6" s="4" t="s">
        <v>733</v>
      </c>
      <c r="B6" s="5" t="n">
        <v>32333</v>
      </c>
      <c r="C6" s="5" t="n">
        <v>33865</v>
      </c>
    </row>
    <row r="7" spans="1:3">
      <c r="A7" s="4" t="s">
        <v>515</v>
      </c>
    </row>
    <row r="8" spans="1:3">
      <c r="A8" s="4" t="s">
        <v>733</v>
      </c>
      <c r="B8" s="5" t="n">
        <v>129662</v>
      </c>
      <c r="C8" s="5" t="n">
        <v>164251</v>
      </c>
    </row>
    <row r="9" spans="1:3">
      <c r="A9" s="4" t="s">
        <v>647</v>
      </c>
    </row>
    <row r="10" spans="1:3">
      <c r="A10" s="4" t="s">
        <v>733</v>
      </c>
      <c r="B10" s="5" t="n">
        <v>944</v>
      </c>
      <c r="C10" s="5" t="n">
        <v>1715</v>
      </c>
    </row>
    <row r="11" spans="1:3">
      <c r="A11" s="4" t="s">
        <v>648</v>
      </c>
    </row>
    <row r="12" spans="1:3">
      <c r="A12" s="4" t="s">
        <v>733</v>
      </c>
      <c r="B12" s="4" t="s">
        <v>48</v>
      </c>
      <c r="C12" s="5" t="n">
        <v>23</v>
      </c>
    </row>
    <row r="13" spans="1:3">
      <c r="A13" s="4" t="s">
        <v>329</v>
      </c>
    </row>
    <row r="14" spans="1:3">
      <c r="A14" s="4" t="s">
        <v>733</v>
      </c>
      <c r="B14" s="5" t="n">
        <v>1092039</v>
      </c>
      <c r="C14" s="5" t="n">
        <v>1305683</v>
      </c>
    </row>
    <row r="15" spans="1:3">
      <c r="A15" s="4" t="s">
        <v>772</v>
      </c>
    </row>
    <row r="16" spans="1:3">
      <c r="A16" s="4" t="s">
        <v>733</v>
      </c>
      <c r="B16" s="5" t="n">
        <v>1051889</v>
      </c>
      <c r="C16" s="5" t="n">
        <v>1217886</v>
      </c>
    </row>
    <row r="17" spans="1:3">
      <c r="A17" s="4" t="s">
        <v>773</v>
      </c>
    </row>
    <row r="18" spans="1:3">
      <c r="A18" s="4" t="s">
        <v>733</v>
      </c>
      <c r="B18" s="5" t="n">
        <v>9673</v>
      </c>
      <c r="C18" s="5" t="n">
        <v>22181</v>
      </c>
    </row>
    <row r="19" spans="1:3">
      <c r="A19" s="4" t="s">
        <v>774</v>
      </c>
    </row>
    <row r="20" spans="1:3">
      <c r="A20" s="4" t="s">
        <v>733</v>
      </c>
      <c r="B20" s="5" t="n">
        <v>29862</v>
      </c>
      <c r="C20" s="5" t="n">
        <v>64075</v>
      </c>
    </row>
    <row r="21" spans="1:3">
      <c r="A21" s="4" t="s">
        <v>775</v>
      </c>
    </row>
    <row r="22" spans="1:3">
      <c r="A22" s="4" t="s">
        <v>733</v>
      </c>
      <c r="B22" s="5" t="n">
        <v>615</v>
      </c>
      <c r="C22" s="5" t="n">
        <v>1541</v>
      </c>
    </row>
    <row r="23" spans="1:3">
      <c r="A23" s="4" t="s">
        <v>776</v>
      </c>
    </row>
    <row r="24" spans="1:3">
      <c r="A24" s="4" t="s">
        <v>733</v>
      </c>
      <c r="B24" s="4" t="s">
        <v>48</v>
      </c>
      <c r="C24" s="4" t="s">
        <v>48</v>
      </c>
    </row>
    <row r="25" spans="1:3">
      <c r="A25" s="4" t="s">
        <v>526</v>
      </c>
    </row>
    <row r="26" spans="1:3">
      <c r="A26" s="4" t="s">
        <v>733</v>
      </c>
      <c r="B26" s="5" t="n">
        <v>494262</v>
      </c>
      <c r="C26" s="5" t="n">
        <v>488563</v>
      </c>
    </row>
    <row r="27" spans="1:3">
      <c r="A27" s="4" t="s">
        <v>649</v>
      </c>
    </row>
    <row r="28" spans="1:3">
      <c r="A28" s="4" t="s">
        <v>733</v>
      </c>
      <c r="B28" s="5" t="n">
        <v>490041</v>
      </c>
      <c r="C28" s="5" t="n">
        <v>485575</v>
      </c>
    </row>
    <row r="29" spans="1:3">
      <c r="A29" s="4" t="s">
        <v>650</v>
      </c>
    </row>
    <row r="30" spans="1:3">
      <c r="A30" s="4" t="s">
        <v>733</v>
      </c>
      <c r="B30" s="4" t="s">
        <v>48</v>
      </c>
      <c r="C30" s="5" t="n">
        <v>26</v>
      </c>
    </row>
    <row r="31" spans="1:3">
      <c r="A31" s="4" t="s">
        <v>651</v>
      </c>
    </row>
    <row r="32" spans="1:3">
      <c r="A32" s="4" t="s">
        <v>733</v>
      </c>
      <c r="B32" s="5" t="n">
        <v>4221</v>
      </c>
      <c r="C32" s="5" t="n">
        <v>2962</v>
      </c>
    </row>
    <row r="33" spans="1:3">
      <c r="A33" s="4" t="s">
        <v>652</v>
      </c>
    </row>
    <row r="34" spans="1:3">
      <c r="A34" s="4" t="s">
        <v>733</v>
      </c>
      <c r="B34" s="4" t="s">
        <v>48</v>
      </c>
      <c r="C34" s="4" t="s">
        <v>48</v>
      </c>
    </row>
    <row r="35" spans="1:3">
      <c r="A35" s="4" t="s">
        <v>653</v>
      </c>
    </row>
    <row r="36" spans="1:3">
      <c r="A36" s="4" t="s">
        <v>733</v>
      </c>
      <c r="B36" s="4" t="s">
        <v>48</v>
      </c>
      <c r="C36" s="4" t="s">
        <v>48</v>
      </c>
    </row>
    <row r="37" spans="1:3">
      <c r="A37" s="4" t="s">
        <v>535</v>
      </c>
    </row>
    <row r="38" spans="1:3">
      <c r="A38" s="4" t="s">
        <v>733</v>
      </c>
      <c r="B38" s="5" t="n">
        <v>317946</v>
      </c>
      <c r="C38" s="5" t="n">
        <v>303972</v>
      </c>
    </row>
    <row r="39" spans="1:3">
      <c r="A39" s="4" t="s">
        <v>659</v>
      </c>
    </row>
    <row r="40" spans="1:3">
      <c r="A40" s="4" t="s">
        <v>733</v>
      </c>
      <c r="B40" s="5" t="n">
        <v>313725</v>
      </c>
      <c r="C40" s="5" t="n">
        <v>301632</v>
      </c>
    </row>
    <row r="41" spans="1:3">
      <c r="A41" s="4" t="s">
        <v>660</v>
      </c>
    </row>
    <row r="42" spans="1:3">
      <c r="A42" s="4" t="s">
        <v>733</v>
      </c>
      <c r="B42" s="4" t="s">
        <v>48</v>
      </c>
      <c r="C42" s="5" t="n">
        <v>26</v>
      </c>
    </row>
    <row r="43" spans="1:3">
      <c r="A43" s="4" t="s">
        <v>661</v>
      </c>
    </row>
    <row r="44" spans="1:3">
      <c r="A44" s="4" t="s">
        <v>733</v>
      </c>
      <c r="B44" s="5" t="n">
        <v>4221</v>
      </c>
      <c r="C44" s="5" t="n">
        <v>2314</v>
      </c>
    </row>
    <row r="45" spans="1:3">
      <c r="A45" s="4" t="s">
        <v>662</v>
      </c>
    </row>
    <row r="46" spans="1:3">
      <c r="A46" s="4" t="s">
        <v>733</v>
      </c>
      <c r="B46" s="4" t="s">
        <v>48</v>
      </c>
      <c r="C46" s="4" t="s">
        <v>48</v>
      </c>
    </row>
    <row r="47" spans="1:3">
      <c r="A47" s="4" t="s">
        <v>663</v>
      </c>
    </row>
    <row r="48" spans="1:3">
      <c r="A48" s="4" t="s">
        <v>733</v>
      </c>
      <c r="B48" s="4" t="s">
        <v>48</v>
      </c>
      <c r="C48" s="4" t="s">
        <v>48</v>
      </c>
    </row>
    <row r="49" spans="1:3">
      <c r="A49" s="4" t="s">
        <v>527</v>
      </c>
    </row>
    <row r="50" spans="1:3">
      <c r="A50" s="4" t="s">
        <v>733</v>
      </c>
      <c r="B50" s="5" t="n">
        <v>29662</v>
      </c>
      <c r="C50" s="5" t="n">
        <v>49677</v>
      </c>
    </row>
    <row r="51" spans="1:3">
      <c r="A51" s="4" t="s">
        <v>777</v>
      </c>
    </row>
    <row r="52" spans="1:3">
      <c r="A52" s="4" t="s">
        <v>733</v>
      </c>
      <c r="B52" s="5" t="n">
        <v>28982</v>
      </c>
      <c r="C52" s="5" t="n">
        <v>48992</v>
      </c>
    </row>
    <row r="53" spans="1:3">
      <c r="A53" s="4" t="s">
        <v>778</v>
      </c>
    </row>
    <row r="54" spans="1:3">
      <c r="A54" s="4" t="s">
        <v>733</v>
      </c>
      <c r="B54" s="4" t="s">
        <v>48</v>
      </c>
      <c r="C54" s="5" t="n">
        <v>14</v>
      </c>
    </row>
    <row r="55" spans="1:3">
      <c r="A55" s="4" t="s">
        <v>779</v>
      </c>
    </row>
    <row r="56" spans="1:3">
      <c r="A56" s="4" t="s">
        <v>733</v>
      </c>
      <c r="B56" s="5" t="n">
        <v>680</v>
      </c>
      <c r="C56" s="5" t="n">
        <v>671</v>
      </c>
    </row>
    <row r="57" spans="1:3">
      <c r="A57" s="4" t="s">
        <v>780</v>
      </c>
    </row>
    <row r="58" spans="1:3">
      <c r="A58" s="4" t="s">
        <v>733</v>
      </c>
      <c r="B58" s="4" t="s">
        <v>48</v>
      </c>
      <c r="C58" s="4" t="s">
        <v>48</v>
      </c>
    </row>
    <row r="59" spans="1:3">
      <c r="A59" s="4" t="s">
        <v>781</v>
      </c>
    </row>
    <row r="60" spans="1:3">
      <c r="A60" s="4" t="s">
        <v>733</v>
      </c>
      <c r="B60" s="4" t="s">
        <v>48</v>
      </c>
      <c r="C60" s="4" t="s">
        <v>48</v>
      </c>
    </row>
    <row r="61" spans="1:3">
      <c r="A61" s="4" t="s">
        <v>742</v>
      </c>
    </row>
    <row r="62" spans="1:3">
      <c r="A62" s="4" t="s">
        <v>733</v>
      </c>
      <c r="B62" s="5" t="n">
        <v>29662</v>
      </c>
      <c r="C62" s="5" t="n">
        <v>49677</v>
      </c>
    </row>
    <row r="63" spans="1:3">
      <c r="A63" s="4" t="s">
        <v>782</v>
      </c>
    </row>
    <row r="64" spans="1:3">
      <c r="A64" s="4" t="s">
        <v>733</v>
      </c>
      <c r="B64" s="5" t="n">
        <v>28982</v>
      </c>
      <c r="C64" s="5" t="n">
        <v>48992</v>
      </c>
    </row>
    <row r="65" spans="1:3">
      <c r="A65" s="4" t="s">
        <v>783</v>
      </c>
    </row>
    <row r="66" spans="1:3">
      <c r="A66" s="4" t="s">
        <v>733</v>
      </c>
      <c r="B66" s="4" t="s">
        <v>48</v>
      </c>
      <c r="C66" s="5" t="n">
        <v>14</v>
      </c>
    </row>
    <row r="67" spans="1:3">
      <c r="A67" s="4" t="s">
        <v>784</v>
      </c>
    </row>
    <row r="68" spans="1:3">
      <c r="A68" s="4" t="s">
        <v>733</v>
      </c>
      <c r="B68" s="5" t="n">
        <v>680</v>
      </c>
      <c r="C68" s="5" t="n">
        <v>671</v>
      </c>
    </row>
    <row r="69" spans="1:3">
      <c r="A69" s="4" t="s">
        <v>785</v>
      </c>
    </row>
    <row r="70" spans="1:3">
      <c r="A70" s="4" t="s">
        <v>733</v>
      </c>
      <c r="B70" s="4" t="s">
        <v>48</v>
      </c>
      <c r="C70" s="4" t="s">
        <v>48</v>
      </c>
    </row>
    <row r="71" spans="1:3">
      <c r="A71" s="4" t="s">
        <v>786</v>
      </c>
    </row>
    <row r="72" spans="1:3">
      <c r="A72" s="4" t="s">
        <v>733</v>
      </c>
      <c r="B72" s="4" t="s">
        <v>48</v>
      </c>
      <c r="C72" s="4" t="s">
        <v>48</v>
      </c>
    </row>
    <row r="73" spans="1:3">
      <c r="A73" s="4" t="s">
        <v>522</v>
      </c>
    </row>
    <row r="74" spans="1:3">
      <c r="A74" s="4" t="s">
        <v>733</v>
      </c>
      <c r="B74" s="5" t="n">
        <v>3794900</v>
      </c>
      <c r="C74" s="5" t="n">
        <v>3028079</v>
      </c>
    </row>
    <row r="75" spans="1:3">
      <c r="A75" s="4" t="s">
        <v>664</v>
      </c>
    </row>
    <row r="76" spans="1:3">
      <c r="A76" s="4" t="s">
        <v>733</v>
      </c>
      <c r="B76" s="5" t="n">
        <v>3705982</v>
      </c>
      <c r="C76" s="5" t="n">
        <v>2943890</v>
      </c>
    </row>
    <row r="77" spans="1:3">
      <c r="A77" s="4" t="s">
        <v>665</v>
      </c>
    </row>
    <row r="78" spans="1:3">
      <c r="A78" s="4" t="s">
        <v>733</v>
      </c>
      <c r="B78" s="5" t="n">
        <v>16367</v>
      </c>
      <c r="C78" s="5" t="n">
        <v>10996</v>
      </c>
    </row>
    <row r="79" spans="1:3">
      <c r="A79" s="4" t="s">
        <v>666</v>
      </c>
    </row>
    <row r="80" spans="1:3">
      <c r="A80" s="4" t="s">
        <v>733</v>
      </c>
      <c r="B80" s="5" t="n">
        <v>72246</v>
      </c>
      <c r="C80" s="5" t="n">
        <v>73019</v>
      </c>
    </row>
    <row r="81" spans="1:3">
      <c r="A81" s="4" t="s">
        <v>667</v>
      </c>
    </row>
    <row r="82" spans="1:3">
      <c r="A82" s="4" t="s">
        <v>733</v>
      </c>
      <c r="B82" s="5" t="n">
        <v>305</v>
      </c>
      <c r="C82" s="5" t="n">
        <v>174</v>
      </c>
    </row>
    <row r="83" spans="1:3">
      <c r="A83" s="4" t="s">
        <v>668</v>
      </c>
    </row>
    <row r="84" spans="1:3">
      <c r="A84" s="4" t="s">
        <v>733</v>
      </c>
      <c r="B84" s="4" t="s">
        <v>48</v>
      </c>
      <c r="C84" s="4" t="s">
        <v>48</v>
      </c>
    </row>
    <row r="85" spans="1:3">
      <c r="A85" s="4" t="s">
        <v>538</v>
      </c>
    </row>
    <row r="86" spans="1:3">
      <c r="A86" s="4" t="s">
        <v>733</v>
      </c>
      <c r="B86" s="5" t="n">
        <v>515274</v>
      </c>
      <c r="C86" s="5" t="n">
        <v>336759</v>
      </c>
    </row>
    <row r="87" spans="1:3">
      <c r="A87" s="4" t="s">
        <v>669</v>
      </c>
    </row>
    <row r="88" spans="1:3">
      <c r="A88" s="4" t="s">
        <v>733</v>
      </c>
      <c r="B88" s="5" t="n">
        <v>507128</v>
      </c>
      <c r="C88" s="5" t="n">
        <v>330080</v>
      </c>
    </row>
    <row r="89" spans="1:3">
      <c r="A89" s="4" t="s">
        <v>670</v>
      </c>
    </row>
    <row r="90" spans="1:3">
      <c r="A90" s="4" t="s">
        <v>733</v>
      </c>
      <c r="B90" s="5" t="n">
        <v>2085</v>
      </c>
      <c r="C90" s="5" t="n">
        <v>98</v>
      </c>
    </row>
    <row r="91" spans="1:3">
      <c r="A91" s="4" t="s">
        <v>671</v>
      </c>
    </row>
    <row r="92" spans="1:3">
      <c r="A92" s="4" t="s">
        <v>733</v>
      </c>
      <c r="B92" s="5" t="n">
        <v>6045</v>
      </c>
      <c r="C92" s="5" t="n">
        <v>6565</v>
      </c>
    </row>
    <row r="93" spans="1:3">
      <c r="A93" s="4" t="s">
        <v>672</v>
      </c>
    </row>
    <row r="94" spans="1:3">
      <c r="A94" s="4" t="s">
        <v>733</v>
      </c>
      <c r="B94" s="5" t="n">
        <v>16</v>
      </c>
      <c r="C94" s="5" t="n">
        <v>16</v>
      </c>
    </row>
    <row r="95" spans="1:3">
      <c r="A95" s="4" t="s">
        <v>673</v>
      </c>
    </row>
    <row r="96" spans="1:3">
      <c r="A96" s="4" t="s">
        <v>733</v>
      </c>
      <c r="B96" s="4" t="s">
        <v>48</v>
      </c>
      <c r="C96" s="4" t="s">
        <v>48</v>
      </c>
    </row>
    <row r="97" spans="1:3">
      <c r="A97" s="4" t="s">
        <v>540</v>
      </c>
    </row>
    <row r="98" spans="1:3">
      <c r="A98" s="4" t="s">
        <v>733</v>
      </c>
      <c r="B98" s="5" t="n">
        <v>1048403</v>
      </c>
      <c r="C98" s="5" t="n">
        <v>904245</v>
      </c>
    </row>
    <row r="99" spans="1:3">
      <c r="A99" s="4" t="s">
        <v>674</v>
      </c>
    </row>
    <row r="100" spans="1:3">
      <c r="A100" s="4" t="s">
        <v>733</v>
      </c>
      <c r="B100" s="5" t="n">
        <v>1022886</v>
      </c>
      <c r="C100" s="5" t="n">
        <v>875603</v>
      </c>
    </row>
    <row r="101" spans="1:3">
      <c r="A101" s="4" t="s">
        <v>675</v>
      </c>
    </row>
    <row r="102" spans="1:3">
      <c r="A102" s="4" t="s">
        <v>733</v>
      </c>
      <c r="B102" s="5" t="n">
        <v>2553</v>
      </c>
      <c r="C102" s="5" t="n">
        <v>4024</v>
      </c>
    </row>
    <row r="103" spans="1:3">
      <c r="A103" s="4" t="s">
        <v>676</v>
      </c>
    </row>
    <row r="104" spans="1:3">
      <c r="A104" s="4" t="s">
        <v>733</v>
      </c>
      <c r="B104" s="5" t="n">
        <v>22675</v>
      </c>
      <c r="C104" s="5" t="n">
        <v>24460</v>
      </c>
    </row>
    <row r="105" spans="1:3">
      <c r="A105" s="4" t="s">
        <v>677</v>
      </c>
    </row>
    <row r="106" spans="1:3">
      <c r="A106" s="4" t="s">
        <v>733</v>
      </c>
      <c r="B106" s="5" t="n">
        <v>289</v>
      </c>
      <c r="C106" s="5" t="n">
        <v>158</v>
      </c>
    </row>
    <row r="107" spans="1:3">
      <c r="A107" s="4" t="s">
        <v>678</v>
      </c>
    </row>
    <row r="108" spans="1:3">
      <c r="A108" s="4" t="s">
        <v>733</v>
      </c>
      <c r="B108" s="4" t="s">
        <v>48</v>
      </c>
      <c r="C108" s="4" t="s">
        <v>48</v>
      </c>
    </row>
    <row r="109" spans="1:3">
      <c r="A109" s="4" t="s">
        <v>525</v>
      </c>
    </row>
    <row r="110" spans="1:3">
      <c r="A110" s="4" t="s">
        <v>733</v>
      </c>
      <c r="B110" s="5" t="n">
        <v>978309</v>
      </c>
      <c r="C110" s="5" t="n">
        <v>1170871</v>
      </c>
    </row>
    <row r="111" spans="1:3">
      <c r="A111" s="4" t="s">
        <v>787</v>
      </c>
    </row>
    <row r="112" spans="1:3">
      <c r="A112" s="4" t="s">
        <v>733</v>
      </c>
      <c r="B112" s="5" t="n">
        <v>943392</v>
      </c>
      <c r="C112" s="5" t="n">
        <v>1092275</v>
      </c>
    </row>
    <row r="113" spans="1:3">
      <c r="A113" s="4" t="s">
        <v>788</v>
      </c>
    </row>
    <row r="114" spans="1:3">
      <c r="A114" s="4" t="s">
        <v>733</v>
      </c>
      <c r="B114" s="5" t="n">
        <v>9048</v>
      </c>
      <c r="C114" s="5" t="n">
        <v>20168</v>
      </c>
    </row>
    <row r="115" spans="1:3">
      <c r="A115" s="4" t="s">
        <v>789</v>
      </c>
    </row>
    <row r="116" spans="1:3">
      <c r="A116" s="4" t="s">
        <v>733</v>
      </c>
      <c r="B116" s="5" t="n">
        <v>25254</v>
      </c>
      <c r="C116" s="5" t="n">
        <v>56893</v>
      </c>
    </row>
    <row r="117" spans="1:3">
      <c r="A117" s="4" t="s">
        <v>790</v>
      </c>
    </row>
    <row r="118" spans="1:3">
      <c r="A118" s="4" t="s">
        <v>733</v>
      </c>
      <c r="B118" s="5" t="n">
        <v>615</v>
      </c>
      <c r="C118" s="5" t="n">
        <v>1535</v>
      </c>
    </row>
    <row r="119" spans="1:3">
      <c r="A119" s="4" t="s">
        <v>791</v>
      </c>
    </row>
    <row r="120" spans="1:3">
      <c r="A120" s="4" t="s">
        <v>733</v>
      </c>
      <c r="B120" s="4" t="s">
        <v>48</v>
      </c>
      <c r="C120" s="4" t="s">
        <v>48</v>
      </c>
    </row>
    <row r="121" spans="1:3">
      <c r="A121" s="4" t="s">
        <v>758</v>
      </c>
    </row>
    <row r="122" spans="1:3">
      <c r="A122" s="4" t="s">
        <v>733</v>
      </c>
      <c r="B122" s="5" t="n">
        <v>565994</v>
      </c>
      <c r="C122" s="5" t="n">
        <v>690108</v>
      </c>
    </row>
    <row r="123" spans="1:3">
      <c r="A123" s="4" t="s">
        <v>792</v>
      </c>
    </row>
    <row r="124" spans="1:3">
      <c r="A124" s="4" t="s">
        <v>733</v>
      </c>
      <c r="B124" s="5" t="n">
        <v>549853</v>
      </c>
      <c r="C124" s="5" t="n">
        <v>641018</v>
      </c>
    </row>
    <row r="125" spans="1:3">
      <c r="A125" s="4" t="s">
        <v>793</v>
      </c>
    </row>
    <row r="126" spans="1:3">
      <c r="A126" s="4" t="s">
        <v>733</v>
      </c>
      <c r="B126" s="5" t="n">
        <v>6200</v>
      </c>
      <c r="C126" s="5" t="n">
        <v>17384</v>
      </c>
    </row>
    <row r="127" spans="1:3">
      <c r="A127" s="4" t="s">
        <v>794</v>
      </c>
    </row>
    <row r="128" spans="1:3">
      <c r="A128" s="4" t="s">
        <v>733</v>
      </c>
      <c r="B128" s="5" t="n">
        <v>9941</v>
      </c>
      <c r="C128" s="5" t="n">
        <v>31706</v>
      </c>
    </row>
    <row r="129" spans="1:3">
      <c r="A129" s="4" t="s">
        <v>795</v>
      </c>
    </row>
    <row r="130" spans="1:3">
      <c r="A130" s="4" t="s">
        <v>733</v>
      </c>
      <c r="B130" s="4" t="s">
        <v>48</v>
      </c>
      <c r="C130" s="4" t="s">
        <v>48</v>
      </c>
    </row>
    <row r="131" spans="1:3">
      <c r="A131" s="4" t="s">
        <v>796</v>
      </c>
    </row>
    <row r="132" spans="1:3">
      <c r="A132" s="4" t="s">
        <v>733</v>
      </c>
      <c r="B132" s="4" t="s">
        <v>48</v>
      </c>
      <c r="C132" s="4" t="s">
        <v>48</v>
      </c>
    </row>
    <row r="133" spans="1:3">
      <c r="A133" s="4" t="s">
        <v>743</v>
      </c>
    </row>
    <row r="134" spans="1:3">
      <c r="A134" s="4" t="s">
        <v>733</v>
      </c>
      <c r="B134" s="5" t="n">
        <v>48520</v>
      </c>
      <c r="C134" s="5" t="n">
        <v>57587</v>
      </c>
    </row>
    <row r="135" spans="1:3">
      <c r="A135" s="4" t="s">
        <v>797</v>
      </c>
    </row>
    <row r="136" spans="1:3">
      <c r="A136" s="4" t="s">
        <v>733</v>
      </c>
      <c r="B136" s="5" t="n">
        <v>45718</v>
      </c>
      <c r="C136" s="5" t="n">
        <v>50704</v>
      </c>
    </row>
    <row r="137" spans="1:3">
      <c r="A137" s="4" t="s">
        <v>798</v>
      </c>
    </row>
    <row r="138" spans="1:3">
      <c r="A138" s="4" t="s">
        <v>733</v>
      </c>
      <c r="B138" s="5" t="n">
        <v>1314</v>
      </c>
      <c r="C138" s="5" t="n">
        <v>88</v>
      </c>
    </row>
    <row r="139" spans="1:3">
      <c r="A139" s="4" t="s">
        <v>799</v>
      </c>
    </row>
    <row r="140" spans="1:3">
      <c r="A140" s="4" t="s">
        <v>733</v>
      </c>
      <c r="B140" s="5" t="n">
        <v>1488</v>
      </c>
      <c r="C140" s="5" t="n">
        <v>6795</v>
      </c>
    </row>
    <row r="141" spans="1:3">
      <c r="A141" s="4" t="s">
        <v>800</v>
      </c>
    </row>
    <row r="142" spans="1:3">
      <c r="A142" s="4" t="s">
        <v>733</v>
      </c>
      <c r="B142" s="4" t="s">
        <v>48</v>
      </c>
      <c r="C142" s="4" t="s">
        <v>48</v>
      </c>
    </row>
    <row r="143" spans="1:3">
      <c r="A143" s="4" t="s">
        <v>801</v>
      </c>
    </row>
    <row r="144" spans="1:3">
      <c r="A144" s="4" t="s">
        <v>733</v>
      </c>
      <c r="B144" s="4" t="s">
        <v>48</v>
      </c>
      <c r="C144" s="4" t="s">
        <v>48</v>
      </c>
    </row>
    <row r="145" spans="1:3">
      <c r="A145" s="4" t="s">
        <v>744</v>
      </c>
    </row>
    <row r="146" spans="1:3">
      <c r="A146" s="4" t="s">
        <v>733</v>
      </c>
      <c r="B146" s="5" t="n">
        <v>363795</v>
      </c>
      <c r="C146" s="5" t="n">
        <v>423176</v>
      </c>
    </row>
    <row r="147" spans="1:3">
      <c r="A147" s="4" t="s">
        <v>802</v>
      </c>
    </row>
    <row r="148" spans="1:3">
      <c r="A148" s="4" t="s">
        <v>733</v>
      </c>
      <c r="B148" s="5" t="n">
        <v>347821</v>
      </c>
      <c r="C148" s="5" t="n">
        <v>400553</v>
      </c>
    </row>
    <row r="149" spans="1:3">
      <c r="A149" s="4" t="s">
        <v>803</v>
      </c>
    </row>
    <row r="150" spans="1:3">
      <c r="A150" s="4" t="s">
        <v>733</v>
      </c>
      <c r="B150" s="5" t="n">
        <v>1534</v>
      </c>
      <c r="C150" s="5" t="n">
        <v>2696</v>
      </c>
    </row>
    <row r="151" spans="1:3">
      <c r="A151" s="4" t="s">
        <v>804</v>
      </c>
    </row>
    <row r="152" spans="1:3">
      <c r="A152" s="4" t="s">
        <v>733</v>
      </c>
      <c r="B152" s="5" t="n">
        <v>13825</v>
      </c>
      <c r="C152" s="5" t="n">
        <v>18392</v>
      </c>
    </row>
    <row r="153" spans="1:3">
      <c r="A153" s="4" t="s">
        <v>805</v>
      </c>
    </row>
    <row r="154" spans="1:3">
      <c r="A154" s="4" t="s">
        <v>733</v>
      </c>
      <c r="B154" s="5" t="n">
        <v>615</v>
      </c>
      <c r="C154" s="5" t="n">
        <v>1535</v>
      </c>
    </row>
    <row r="155" spans="1:3">
      <c r="A155" s="4" t="s">
        <v>806</v>
      </c>
    </row>
    <row r="156" spans="1:3">
      <c r="A156" s="4" t="s">
        <v>733</v>
      </c>
      <c r="B156" s="4" t="s">
        <v>48</v>
      </c>
      <c r="C156" s="4" t="s">
        <v>48</v>
      </c>
    </row>
    <row r="157" spans="1:3">
      <c r="A157" s="4" t="s">
        <v>544</v>
      </c>
    </row>
    <row r="158" spans="1:3">
      <c r="A158" s="4" t="s">
        <v>733</v>
      </c>
      <c r="B158" s="5" t="n">
        <v>896809</v>
      </c>
      <c r="C158" s="5" t="n">
        <v>789903</v>
      </c>
    </row>
    <row r="159" spans="1:3">
      <c r="A159" s="4" t="s">
        <v>684</v>
      </c>
    </row>
    <row r="160" spans="1:3">
      <c r="A160" s="4" t="s">
        <v>733</v>
      </c>
      <c r="B160" s="5" t="n">
        <v>867159</v>
      </c>
      <c r="C160" s="5" t="n">
        <v>765023</v>
      </c>
    </row>
    <row r="161" spans="1:3">
      <c r="A161" s="4" t="s">
        <v>685</v>
      </c>
    </row>
    <row r="162" spans="1:3">
      <c r="A162" s="4" t="s">
        <v>733</v>
      </c>
      <c r="B162" s="5" t="n">
        <v>6293</v>
      </c>
      <c r="C162" s="5" t="n">
        <v>662</v>
      </c>
    </row>
    <row r="163" spans="1:3">
      <c r="A163" s="4" t="s">
        <v>686</v>
      </c>
    </row>
    <row r="164" spans="1:3">
      <c r="A164" s="4" t="s">
        <v>733</v>
      </c>
      <c r="B164" s="5" t="n">
        <v>23333</v>
      </c>
      <c r="C164" s="5" t="n">
        <v>24195</v>
      </c>
    </row>
    <row r="165" spans="1:3">
      <c r="A165" s="4" t="s">
        <v>687</v>
      </c>
    </row>
    <row r="166" spans="1:3">
      <c r="A166" s="4" t="s">
        <v>733</v>
      </c>
      <c r="B166" s="5" t="n">
        <v>24</v>
      </c>
      <c r="C166" s="4" t="s">
        <v>48</v>
      </c>
    </row>
    <row r="167" spans="1:3">
      <c r="A167" s="4" t="s">
        <v>688</v>
      </c>
    </row>
    <row r="168" spans="1:3">
      <c r="A168" s="4" t="s">
        <v>733</v>
      </c>
      <c r="B168" s="4" t="s">
        <v>48</v>
      </c>
      <c r="C168" s="5" t="n">
        <v>23</v>
      </c>
    </row>
    <row r="169" spans="1:3">
      <c r="A169" s="4" t="s">
        <v>546</v>
      </c>
    </row>
    <row r="170" spans="1:3">
      <c r="A170" s="4" t="s">
        <v>733</v>
      </c>
      <c r="B170" s="5" t="n">
        <v>688960</v>
      </c>
      <c r="C170" s="5" t="n">
        <v>639525</v>
      </c>
    </row>
    <row r="171" spans="1:3">
      <c r="A171" s="4" t="s">
        <v>689</v>
      </c>
    </row>
    <row r="172" spans="1:3">
      <c r="A172" s="4" t="s">
        <v>733</v>
      </c>
      <c r="B172" s="5" t="n">
        <v>661635</v>
      </c>
      <c r="C172" s="5" t="n">
        <v>616805</v>
      </c>
    </row>
    <row r="173" spans="1:3">
      <c r="A173" s="4" t="s">
        <v>690</v>
      </c>
    </row>
    <row r="174" spans="1:3">
      <c r="A174" s="4" t="s">
        <v>733</v>
      </c>
      <c r="B174" s="5" t="n">
        <v>6267</v>
      </c>
      <c r="C174" s="5" t="n">
        <v>558</v>
      </c>
    </row>
    <row r="175" spans="1:3">
      <c r="A175" s="4" t="s">
        <v>691</v>
      </c>
    </row>
    <row r="176" spans="1:3">
      <c r="A176" s="4" t="s">
        <v>733</v>
      </c>
      <c r="B176" s="5" t="n">
        <v>21057</v>
      </c>
      <c r="C176" s="5" t="n">
        <v>22162</v>
      </c>
    </row>
    <row r="177" spans="1:3">
      <c r="A177" s="4" t="s">
        <v>692</v>
      </c>
    </row>
    <row r="178" spans="1:3">
      <c r="A178" s="4" t="s">
        <v>733</v>
      </c>
      <c r="B178" s="5" t="n">
        <v>1</v>
      </c>
      <c r="C178" s="4" t="s">
        <v>48</v>
      </c>
    </row>
    <row r="179" spans="1:3">
      <c r="A179" s="4" t="s">
        <v>693</v>
      </c>
    </row>
    <row r="180" spans="1:3">
      <c r="A180" s="4" t="s">
        <v>733</v>
      </c>
      <c r="B180" s="4" t="s">
        <v>48</v>
      </c>
      <c r="C180" s="4" t="s">
        <v>48</v>
      </c>
    </row>
    <row r="181" spans="1:3">
      <c r="A181" s="4" t="s">
        <v>548</v>
      </c>
    </row>
    <row r="182" spans="1:3">
      <c r="A182" s="4" t="s">
        <v>733</v>
      </c>
      <c r="B182" s="5" t="n">
        <v>207849</v>
      </c>
      <c r="C182" s="5" t="n">
        <v>150378</v>
      </c>
    </row>
    <row r="183" spans="1:3">
      <c r="A183" s="4" t="s">
        <v>694</v>
      </c>
    </row>
    <row r="184" spans="1:3">
      <c r="A184" s="4" t="s">
        <v>733</v>
      </c>
      <c r="B184" s="5" t="n">
        <v>205524</v>
      </c>
      <c r="C184" s="5" t="n">
        <v>148218</v>
      </c>
    </row>
    <row r="185" spans="1:3">
      <c r="A185" s="4" t="s">
        <v>695</v>
      </c>
    </row>
    <row r="186" spans="1:3">
      <c r="A186" s="4" t="s">
        <v>733</v>
      </c>
      <c r="B186" s="5" t="n">
        <v>26</v>
      </c>
      <c r="C186" s="5" t="n">
        <v>104</v>
      </c>
    </row>
    <row r="187" spans="1:3">
      <c r="A187" s="4" t="s">
        <v>696</v>
      </c>
    </row>
    <row r="188" spans="1:3">
      <c r="A188" s="4" t="s">
        <v>733</v>
      </c>
      <c r="B188" s="5" t="n">
        <v>2276</v>
      </c>
      <c r="C188" s="5" t="n">
        <v>2033</v>
      </c>
    </row>
    <row r="189" spans="1:3">
      <c r="A189" s="4" t="s">
        <v>697</v>
      </c>
    </row>
    <row r="190" spans="1:3">
      <c r="A190" s="4" t="s">
        <v>733</v>
      </c>
      <c r="B190" s="5" t="n">
        <v>23</v>
      </c>
      <c r="C190" s="4" t="s">
        <v>48</v>
      </c>
    </row>
    <row r="191" spans="1:3">
      <c r="A191" s="4" t="s">
        <v>698</v>
      </c>
    </row>
    <row r="192" spans="1:3">
      <c r="A192" s="4" t="s">
        <v>733</v>
      </c>
      <c r="B192" s="4" t="s">
        <v>48</v>
      </c>
      <c r="C192" s="5" t="n">
        <v>23</v>
      </c>
    </row>
    <row r="193" spans="1:3">
      <c r="A193" s="4" t="s">
        <v>746</v>
      </c>
    </row>
    <row r="194" spans="1:3">
      <c r="A194" s="4" t="s">
        <v>733</v>
      </c>
      <c r="B194" s="5" t="n">
        <v>84068</v>
      </c>
      <c r="C194" s="5" t="n">
        <v>85135</v>
      </c>
    </row>
    <row r="195" spans="1:3">
      <c r="A195" s="4" t="s">
        <v>807</v>
      </c>
    </row>
    <row r="196" spans="1:3">
      <c r="A196" s="4" t="s">
        <v>733</v>
      </c>
      <c r="B196" s="5" t="n">
        <v>79515</v>
      </c>
      <c r="C196" s="5" t="n">
        <v>76619</v>
      </c>
    </row>
    <row r="197" spans="1:3">
      <c r="A197" s="4" t="s">
        <v>808</v>
      </c>
    </row>
    <row r="198" spans="1:3">
      <c r="A198" s="4" t="s">
        <v>733</v>
      </c>
      <c r="B198" s="5" t="n">
        <v>625</v>
      </c>
      <c r="C198" s="5" t="n">
        <v>1999</v>
      </c>
    </row>
    <row r="199" spans="1:3">
      <c r="A199" s="4" t="s">
        <v>809</v>
      </c>
    </row>
    <row r="200" spans="1:3">
      <c r="A200" s="4" t="s">
        <v>733</v>
      </c>
      <c r="B200" s="5" t="n">
        <v>3928</v>
      </c>
      <c r="C200" s="5" t="n">
        <v>6511</v>
      </c>
    </row>
    <row r="201" spans="1:3">
      <c r="A201" s="4" t="s">
        <v>810</v>
      </c>
    </row>
    <row r="202" spans="1:3">
      <c r="A202" s="4" t="s">
        <v>733</v>
      </c>
      <c r="B202" s="4" t="s">
        <v>48</v>
      </c>
      <c r="C202" s="5" t="n">
        <v>6</v>
      </c>
    </row>
    <row r="203" spans="1:3">
      <c r="A203" s="4" t="s">
        <v>811</v>
      </c>
    </row>
    <row r="204" spans="1:3">
      <c r="A204" s="4" t="s">
        <v>733</v>
      </c>
      <c r="B204" s="4" t="s">
        <v>48</v>
      </c>
      <c r="C204" s="4" t="s">
        <v>48</v>
      </c>
    </row>
    <row r="205" spans="1:3">
      <c r="A205" s="4" t="s">
        <v>747</v>
      </c>
    </row>
    <row r="206" spans="1:3">
      <c r="A206" s="4" t="s">
        <v>733</v>
      </c>
      <c r="B206" s="5" t="n">
        <v>70620</v>
      </c>
      <c r="C206" s="5" t="n">
        <v>81837</v>
      </c>
    </row>
    <row r="207" spans="1:3">
      <c r="A207" s="4" t="s">
        <v>812</v>
      </c>
    </row>
    <row r="208" spans="1:3">
      <c r="A208" s="4" t="s">
        <v>733</v>
      </c>
      <c r="B208" s="5" t="n">
        <v>66367</v>
      </c>
      <c r="C208" s="5" t="n">
        <v>73609</v>
      </c>
    </row>
    <row r="209" spans="1:3">
      <c r="A209" s="4" t="s">
        <v>813</v>
      </c>
    </row>
    <row r="210" spans="1:3">
      <c r="A210" s="4" t="s">
        <v>733</v>
      </c>
      <c r="B210" s="5" t="n">
        <v>325</v>
      </c>
      <c r="C210" s="5" t="n">
        <v>1965</v>
      </c>
    </row>
    <row r="211" spans="1:3">
      <c r="A211" s="4" t="s">
        <v>814</v>
      </c>
    </row>
    <row r="212" spans="1:3">
      <c r="A212" s="4" t="s">
        <v>733</v>
      </c>
      <c r="B212" s="5" t="n">
        <v>3928</v>
      </c>
      <c r="C212" s="5" t="n">
        <v>6257</v>
      </c>
    </row>
    <row r="213" spans="1:3">
      <c r="A213" s="4" t="s">
        <v>815</v>
      </c>
    </row>
    <row r="214" spans="1:3">
      <c r="A214" s="4" t="s">
        <v>733</v>
      </c>
      <c r="B214" s="4" t="s">
        <v>48</v>
      </c>
      <c r="C214" s="5" t="n">
        <v>6</v>
      </c>
    </row>
    <row r="215" spans="1:3">
      <c r="A215" s="4" t="s">
        <v>816</v>
      </c>
    </row>
    <row r="216" spans="1:3">
      <c r="A216" s="4" t="s">
        <v>733</v>
      </c>
      <c r="B216" s="4" t="s">
        <v>48</v>
      </c>
      <c r="C216" s="4" t="s">
        <v>48</v>
      </c>
    </row>
    <row r="217" spans="1:3">
      <c r="A217" s="4" t="s">
        <v>748</v>
      </c>
    </row>
    <row r="218" spans="1:3">
      <c r="A218" s="4" t="s">
        <v>733</v>
      </c>
      <c r="B218" s="5" t="n">
        <v>13448</v>
      </c>
      <c r="C218" s="5" t="n">
        <v>3298</v>
      </c>
    </row>
    <row r="219" spans="1:3">
      <c r="A219" s="4" t="s">
        <v>817</v>
      </c>
    </row>
    <row r="220" spans="1:3">
      <c r="A220" s="4" t="s">
        <v>733</v>
      </c>
      <c r="B220" s="5" t="n">
        <v>13148</v>
      </c>
      <c r="C220" s="5" t="n">
        <v>3010</v>
      </c>
    </row>
    <row r="221" spans="1:3">
      <c r="A221" s="4" t="s">
        <v>818</v>
      </c>
    </row>
    <row r="222" spans="1:3">
      <c r="A222" s="4" t="s">
        <v>733</v>
      </c>
      <c r="B222" s="5" t="n">
        <v>300</v>
      </c>
      <c r="C222" s="5" t="n">
        <v>34</v>
      </c>
    </row>
    <row r="223" spans="1:3">
      <c r="A223" s="4" t="s">
        <v>819</v>
      </c>
    </row>
    <row r="224" spans="1:3">
      <c r="A224" s="4" t="s">
        <v>733</v>
      </c>
      <c r="B224" s="4" t="s">
        <v>48</v>
      </c>
      <c r="C224" s="5" t="n">
        <v>254</v>
      </c>
    </row>
    <row r="225" spans="1:3">
      <c r="A225" s="4" t="s">
        <v>820</v>
      </c>
    </row>
    <row r="226" spans="1:3">
      <c r="A226" s="4" t="s">
        <v>733</v>
      </c>
      <c r="B226" s="4" t="s">
        <v>48</v>
      </c>
      <c r="C226" s="4" t="s">
        <v>48</v>
      </c>
    </row>
    <row r="227" spans="1:3">
      <c r="A227" s="4" t="s">
        <v>821</v>
      </c>
    </row>
    <row r="228" spans="1:3">
      <c r="A228" s="4" t="s">
        <v>733</v>
      </c>
      <c r="B228" s="4" t="s">
        <v>48</v>
      </c>
      <c r="C228" s="4" t="s">
        <v>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73"/>
    <col customWidth="1" max="2" min="2" width="53"/>
    <col customWidth="1" max="3" min="3" width="67"/>
    <col customWidth="1" max="4" min="4" width="32"/>
    <col customWidth="1" max="5" min="5" width="71"/>
    <col customWidth="1" max="6" min="6" width="80"/>
    <col customWidth="1" max="7" min="7" width="50"/>
    <col customWidth="1" max="8" min="8" width="25"/>
    <col customWidth="1" max="9" min="9" width="22"/>
    <col customWidth="1" max="10" min="10" width="36"/>
    <col customWidth="1" max="11" min="11" width="37"/>
    <col customWidth="1" max="12" min="12" width="27"/>
    <col customWidth="1" max="13" min="13" width="12"/>
  </cols>
  <sheetData>
    <row r="1" spans="1:13">
      <c r="A1" s="1" t="s">
        <v>180</v>
      </c>
      <c r="B1" s="2" t="s">
        <v>181</v>
      </c>
      <c r="C1" s="2" t="s">
        <v>182</v>
      </c>
      <c r="D1" s="2" t="s">
        <v>183</v>
      </c>
      <c r="E1" s="2" t="s">
        <v>184</v>
      </c>
      <c r="F1" s="2" t="s">
        <v>185</v>
      </c>
      <c r="G1" s="2" t="s">
        <v>186</v>
      </c>
      <c r="H1" s="2" t="s">
        <v>187</v>
      </c>
      <c r="I1" s="2" t="s">
        <v>188</v>
      </c>
      <c r="J1" s="2" t="s">
        <v>189</v>
      </c>
      <c r="K1" s="2" t="s">
        <v>190</v>
      </c>
      <c r="L1" s="2" t="s">
        <v>191</v>
      </c>
      <c r="M1" s="2" t="s">
        <v>192</v>
      </c>
    </row>
    <row r="2" spans="1:13">
      <c r="A2" s="4" t="s">
        <v>193</v>
      </c>
      <c r="H2" s="7" t="n">
        <v>30852</v>
      </c>
      <c r="I2" s="7" t="n">
        <v>303</v>
      </c>
      <c r="J2" s="7" t="n">
        <v>662378</v>
      </c>
      <c r="K2" s="7" t="n">
        <v>-2665</v>
      </c>
      <c r="L2" s="7" t="n">
        <v>385987</v>
      </c>
      <c r="M2" s="7" t="n">
        <v>1076855</v>
      </c>
    </row>
    <row r="3" spans="1:13">
      <c r="A3" s="4" t="s">
        <v>194</v>
      </c>
      <c r="K3" s="5" t="n">
        <v>4782</v>
      </c>
      <c r="L3" s="5" t="n">
        <v>69843</v>
      </c>
      <c r="M3" s="5" t="n">
        <v>74625</v>
      </c>
    </row>
    <row r="4" spans="1:13">
      <c r="A4" s="4" t="s">
        <v>195</v>
      </c>
      <c r="J4" s="5" t="n">
        <v>586</v>
      </c>
      <c r="M4" s="5" t="n">
        <v>586</v>
      </c>
    </row>
    <row r="5" spans="1:13">
      <c r="A5" s="4" t="s">
        <v>196</v>
      </c>
      <c r="I5" s="5" t="n">
        <v>2</v>
      </c>
      <c r="J5" s="5" t="n">
        <v>5924</v>
      </c>
      <c r="M5" s="5" t="n">
        <v>5926</v>
      </c>
    </row>
    <row r="6" spans="1:13">
      <c r="A6" s="4" t="s">
        <v>197</v>
      </c>
      <c r="B6" s="7" t="n">
        <v>8</v>
      </c>
      <c r="C6" s="7" t="n">
        <v>41244</v>
      </c>
      <c r="D6" s="7" t="n">
        <v>41252</v>
      </c>
    </row>
    <row r="7" spans="1:13">
      <c r="A7" s="4" t="s">
        <v>198</v>
      </c>
      <c r="H7" s="7" t="n">
        <v>-30852</v>
      </c>
      <c r="M7" s="5" t="n">
        <v>-30852</v>
      </c>
    </row>
    <row r="8" spans="1:13">
      <c r="A8" s="4" t="s">
        <v>199</v>
      </c>
      <c r="L8" s="5" t="n">
        <v>-24</v>
      </c>
      <c r="M8" s="5" t="n">
        <v>-24</v>
      </c>
    </row>
    <row r="9" spans="1:13">
      <c r="A9" s="4" t="s">
        <v>200</v>
      </c>
      <c r="L9" s="5" t="n">
        <v>-21227</v>
      </c>
      <c r="M9" s="5" t="n">
        <v>-21227</v>
      </c>
    </row>
    <row r="10" spans="1:13">
      <c r="A10" s="4" t="s">
        <v>201</v>
      </c>
      <c r="I10" s="5" t="n">
        <v>313</v>
      </c>
      <c r="J10" s="5" t="n">
        <v>710132</v>
      </c>
      <c r="K10" s="5" t="n">
        <v>2117</v>
      </c>
      <c r="L10" s="5" t="n">
        <v>434579</v>
      </c>
      <c r="M10" s="5" t="n">
        <v>1147141</v>
      </c>
    </row>
    <row r="11" spans="1:13">
      <c r="A11" s="4" t="s">
        <v>194</v>
      </c>
      <c r="K11" s="5" t="n">
        <v>-17329</v>
      </c>
      <c r="L11" s="5" t="n">
        <v>26971</v>
      </c>
      <c r="M11" s="5" t="n">
        <v>9642</v>
      </c>
    </row>
    <row r="12" spans="1:13">
      <c r="A12" s="4" t="s">
        <v>196</v>
      </c>
      <c r="J12" s="5" t="n">
        <v>1844</v>
      </c>
      <c r="M12" s="5" t="n">
        <v>1844</v>
      </c>
    </row>
    <row r="13" spans="1:13">
      <c r="A13" s="4" t="s">
        <v>202</v>
      </c>
      <c r="L13" s="5" t="n">
        <v>-7516</v>
      </c>
      <c r="M13" s="5" t="n">
        <v>-7516</v>
      </c>
    </row>
    <row r="14" spans="1:13">
      <c r="A14" s="4" t="s">
        <v>203</v>
      </c>
      <c r="I14" s="5" t="n">
        <v>313</v>
      </c>
      <c r="J14" s="5" t="n">
        <v>711976</v>
      </c>
      <c r="K14" s="5" t="n">
        <v>-15212</v>
      </c>
      <c r="L14" s="5" t="n">
        <v>454034</v>
      </c>
      <c r="M14" s="5" t="n">
        <v>1151111</v>
      </c>
    </row>
    <row r="15" spans="1:13">
      <c r="A15" s="4" t="s">
        <v>194</v>
      </c>
      <c r="K15" s="5" t="n">
        <v>4561</v>
      </c>
      <c r="L15" s="5" t="n">
        <v>74037</v>
      </c>
      <c r="M15" s="5" t="n">
        <v>78598</v>
      </c>
    </row>
    <row r="16" spans="1:13">
      <c r="A16" s="4" t="s">
        <v>195</v>
      </c>
      <c r="J16" s="5" t="n">
        <v>618</v>
      </c>
      <c r="M16" s="5" t="n">
        <v>618</v>
      </c>
    </row>
    <row r="17" spans="1:13">
      <c r="A17" s="4" t="s">
        <v>196</v>
      </c>
      <c r="I17" s="5" t="n">
        <v>1</v>
      </c>
      <c r="J17" s="5" t="n">
        <v>8219</v>
      </c>
      <c r="M17" s="5" t="n">
        <v>8220</v>
      </c>
    </row>
    <row r="18" spans="1:13">
      <c r="A18" s="4" t="s">
        <v>197</v>
      </c>
      <c r="E18" s="7" t="n">
        <v>8</v>
      </c>
      <c r="F18" s="7" t="n">
        <v>42630</v>
      </c>
      <c r="G18" s="7" t="n">
        <v>42638</v>
      </c>
    </row>
    <row r="19" spans="1:13">
      <c r="A19" s="4" t="s">
        <v>200</v>
      </c>
      <c r="L19" s="5" t="n">
        <v>-23986</v>
      </c>
      <c r="M19" s="5" t="n">
        <v>-23986</v>
      </c>
    </row>
    <row r="20" spans="1:13">
      <c r="A20" s="4" t="s">
        <v>204</v>
      </c>
      <c r="I20" s="7" t="n">
        <v>322</v>
      </c>
      <c r="J20" s="7" t="n">
        <v>763443</v>
      </c>
      <c r="K20" s="7" t="n">
        <v>-10651</v>
      </c>
      <c r="L20" s="7" t="n">
        <v>504085</v>
      </c>
      <c r="M20" s="7" t="n">
        <v>125719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2</v>
      </c>
      <c r="B1" s="2" t="s">
        <v>80</v>
      </c>
      <c r="D1" s="2" t="s">
        <v>1</v>
      </c>
    </row>
    <row r="2" spans="1:5">
      <c r="B2" s="2" t="s">
        <v>2</v>
      </c>
      <c r="C2" s="2" t="s">
        <v>81</v>
      </c>
      <c r="D2" s="2" t="s">
        <v>2</v>
      </c>
      <c r="E2" s="2" t="s">
        <v>81</v>
      </c>
    </row>
    <row r="3" spans="1:5">
      <c r="A3" s="4" t="s">
        <v>823</v>
      </c>
      <c r="B3" s="7" t="n">
        <v>23</v>
      </c>
      <c r="C3" s="7" t="n">
        <v>65</v>
      </c>
      <c r="D3" s="7" t="n">
        <v>2596</v>
      </c>
      <c r="E3" s="7" t="n">
        <v>1240</v>
      </c>
    </row>
    <row r="4" spans="1:5">
      <c r="A4" s="4" t="s">
        <v>824</v>
      </c>
      <c r="B4" s="7" t="n">
        <v>14</v>
      </c>
      <c r="C4" s="7" t="n">
        <v>40</v>
      </c>
      <c r="D4" s="7" t="n">
        <v>1578</v>
      </c>
      <c r="E4" s="7" t="n">
        <v>75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5</v>
      </c>
      <c r="B1" s="2" t="s">
        <v>80</v>
      </c>
      <c r="D1" s="2" t="s">
        <v>1</v>
      </c>
    </row>
    <row r="2" spans="1:5">
      <c r="B2" s="2" t="s">
        <v>2</v>
      </c>
      <c r="C2" s="2" t="s">
        <v>81</v>
      </c>
      <c r="D2" s="2" t="s">
        <v>2</v>
      </c>
      <c r="E2" s="2" t="s">
        <v>81</v>
      </c>
    </row>
    <row r="3" spans="1:5">
      <c r="A3" s="4" t="s">
        <v>826</v>
      </c>
      <c r="B3" s="7" t="n">
        <v>766</v>
      </c>
      <c r="C3" s="7" t="n">
        <v>2365</v>
      </c>
      <c r="D3" s="7" t="n">
        <v>1655</v>
      </c>
      <c r="E3" s="7" t="n">
        <v>954</v>
      </c>
    </row>
    <row r="4" spans="1:5">
      <c r="A4" s="4" t="s">
        <v>827</v>
      </c>
      <c r="B4" s="4" t="s">
        <v>48</v>
      </c>
      <c r="C4" s="4" t="s">
        <v>48</v>
      </c>
      <c r="D4" s="4" t="s">
        <v>48</v>
      </c>
      <c r="E4" s="4" t="s">
        <v>48</v>
      </c>
    </row>
    <row r="5" spans="1:5">
      <c r="A5" s="4" t="s">
        <v>828</v>
      </c>
      <c r="B5" s="5" t="n">
        <v>52</v>
      </c>
      <c r="C5" s="5" t="n">
        <v>171</v>
      </c>
      <c r="D5" s="5" t="n">
        <v>2698</v>
      </c>
      <c r="E5" s="5" t="n">
        <v>3245</v>
      </c>
    </row>
    <row r="6" spans="1:5">
      <c r="A6" s="4" t="s">
        <v>829</v>
      </c>
      <c r="B6" s="5" t="n">
        <v>-408</v>
      </c>
      <c r="C6" s="5" t="n">
        <v>-555</v>
      </c>
      <c r="D6" s="5" t="n">
        <v>-3943</v>
      </c>
      <c r="E6" s="5" t="n">
        <v>-2218</v>
      </c>
    </row>
    <row r="7" spans="1:5">
      <c r="A7" s="4" t="s">
        <v>830</v>
      </c>
      <c r="B7" s="4" t="s">
        <v>48</v>
      </c>
      <c r="C7" s="4" t="s">
        <v>48</v>
      </c>
      <c r="D7" s="4" t="s">
        <v>48</v>
      </c>
      <c r="E7" s="4" t="s">
        <v>48</v>
      </c>
    </row>
    <row r="8" spans="1:5">
      <c r="A8" s="4" t="s">
        <v>831</v>
      </c>
      <c r="B8" s="5" t="n">
        <v>410</v>
      </c>
      <c r="C8" s="5" t="n">
        <v>1981</v>
      </c>
      <c r="D8" s="5" t="n">
        <v>410</v>
      </c>
      <c r="E8" s="5" t="n">
        <v>1981</v>
      </c>
    </row>
    <row r="9" spans="1:5">
      <c r="A9" s="4" t="s">
        <v>826</v>
      </c>
      <c r="B9" s="5" t="n">
        <v>8448</v>
      </c>
      <c r="C9" s="5" t="n">
        <v>20663</v>
      </c>
      <c r="D9" s="5" t="n">
        <v>17802</v>
      </c>
      <c r="E9" s="5" t="n">
        <v>23469</v>
      </c>
    </row>
    <row r="10" spans="1:5">
      <c r="A10" s="4" t="s">
        <v>827</v>
      </c>
      <c r="B10" s="4" t="s">
        <v>48</v>
      </c>
      <c r="C10" s="5" t="n">
        <v>1614</v>
      </c>
      <c r="D10" s="5" t="n">
        <v>2388</v>
      </c>
      <c r="E10" s="5" t="n">
        <v>1614</v>
      </c>
    </row>
    <row r="11" spans="1:5">
      <c r="A11" s="4" t="s">
        <v>829</v>
      </c>
      <c r="B11" s="5" t="n">
        <v>408</v>
      </c>
      <c r="C11" s="5" t="n">
        <v>555</v>
      </c>
      <c r="D11" s="5" t="n">
        <v>3943</v>
      </c>
      <c r="E11" s="5" t="n">
        <v>2218</v>
      </c>
    </row>
    <row r="12" spans="1:5">
      <c r="A12" s="4" t="s">
        <v>830</v>
      </c>
      <c r="B12" s="5" t="n">
        <v>-980</v>
      </c>
      <c r="C12" s="5" t="n">
        <v>-1412</v>
      </c>
      <c r="D12" s="5" t="n">
        <v>-16257</v>
      </c>
      <c r="E12" s="5" t="n">
        <v>-5881</v>
      </c>
    </row>
    <row r="13" spans="1:5">
      <c r="A13" s="4" t="s">
        <v>831</v>
      </c>
      <c r="B13" s="7" t="n">
        <v>7876</v>
      </c>
      <c r="C13" s="7" t="n">
        <v>21420</v>
      </c>
      <c r="D13" s="7" t="n">
        <v>7876</v>
      </c>
      <c r="E13" s="7" t="n">
        <v>2142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3"/>
    <col customWidth="1" max="8" min="8" width="14"/>
  </cols>
  <sheetData>
    <row r="1" spans="1:8">
      <c r="A1" s="1" t="s">
        <v>832</v>
      </c>
      <c r="B1" s="2" t="s">
        <v>80</v>
      </c>
      <c r="E1" s="2" t="s">
        <v>1</v>
      </c>
      <c r="F1" s="2" t="s">
        <v>590</v>
      </c>
    </row>
    <row r="2" spans="1:8">
      <c r="B2" s="2" t="s">
        <v>2</v>
      </c>
      <c r="C2" s="2" t="s">
        <v>724</v>
      </c>
      <c r="D2" s="2" t="s">
        <v>30</v>
      </c>
      <c r="E2" s="2" t="s">
        <v>2</v>
      </c>
      <c r="F2" s="2" t="s">
        <v>30</v>
      </c>
      <c r="G2" s="2" t="s">
        <v>400</v>
      </c>
      <c r="H2" s="2" t="s">
        <v>401</v>
      </c>
    </row>
    <row r="3" spans="1:8">
      <c r="A3" s="4" t="s">
        <v>52</v>
      </c>
      <c r="B3" s="7" t="n">
        <v>375731000</v>
      </c>
      <c r="D3" s="7" t="n">
        <v>348505000</v>
      </c>
      <c r="E3" s="7" t="n">
        <v>375731000</v>
      </c>
      <c r="F3" s="7" t="n">
        <v>348505000</v>
      </c>
    </row>
    <row r="4" spans="1:8">
      <c r="A4" s="4" t="s">
        <v>833</v>
      </c>
      <c r="E4" s="5" t="n">
        <v>4100000</v>
      </c>
    </row>
    <row r="5" spans="1:8">
      <c r="A5" s="4" t="s">
        <v>834</v>
      </c>
      <c r="B5" s="7" t="n">
        <v>-1300000</v>
      </c>
    </row>
    <row r="6" spans="1:8">
      <c r="A6" s="4" t="s">
        <v>835</v>
      </c>
      <c r="E6" s="7" t="n">
        <v>0</v>
      </c>
      <c r="F6" s="7" t="n">
        <v>0</v>
      </c>
    </row>
    <row r="7" spans="1:8">
      <c r="A7" s="4" t="s">
        <v>836</v>
      </c>
    </row>
    <row r="8" spans="1:8">
      <c r="A8" s="4" t="s">
        <v>837</v>
      </c>
      <c r="E8" s="4" t="s">
        <v>838</v>
      </c>
    </row>
    <row r="9" spans="1:8">
      <c r="A9" s="4" t="s">
        <v>839</v>
      </c>
    </row>
    <row r="10" spans="1:8">
      <c r="A10" s="4" t="s">
        <v>837</v>
      </c>
      <c r="E10" s="4" t="s">
        <v>840</v>
      </c>
    </row>
    <row r="11" spans="1:8">
      <c r="A11" s="4" t="s">
        <v>841</v>
      </c>
    </row>
    <row r="12" spans="1:8">
      <c r="A12" s="4" t="s">
        <v>837</v>
      </c>
      <c r="E12" s="4" t="s">
        <v>838</v>
      </c>
    </row>
    <row r="13" spans="1:8">
      <c r="A13" s="4" t="s">
        <v>842</v>
      </c>
    </row>
    <row r="14" spans="1:8">
      <c r="A14" s="4" t="s">
        <v>837</v>
      </c>
      <c r="E14" s="4" t="s">
        <v>840</v>
      </c>
    </row>
    <row r="15" spans="1:8">
      <c r="A15" s="4" t="s">
        <v>186</v>
      </c>
    </row>
    <row r="16" spans="1:8">
      <c r="A16" s="4" t="s">
        <v>52</v>
      </c>
      <c r="G16" s="7" t="n">
        <v>29402000</v>
      </c>
    </row>
    <row r="17" spans="1:8">
      <c r="A17" s="4" t="s">
        <v>843</v>
      </c>
      <c r="C17" s="7" t="n">
        <v>830000</v>
      </c>
    </row>
    <row r="18" spans="1:8">
      <c r="A18" s="4" t="s">
        <v>412</v>
      </c>
    </row>
    <row r="19" spans="1:8">
      <c r="A19" s="4" t="s">
        <v>843</v>
      </c>
      <c r="C19" s="7" t="n">
        <v>7800000</v>
      </c>
    </row>
    <row r="20" spans="1:8">
      <c r="A20" s="4" t="s">
        <v>183</v>
      </c>
    </row>
    <row r="21" spans="1:8">
      <c r="A21" s="4" t="s">
        <v>52</v>
      </c>
      <c r="H21" s="7" t="n">
        <v>23376000</v>
      </c>
    </row>
    <row r="22" spans="1:8">
      <c r="A22" s="4" t="s">
        <v>843</v>
      </c>
      <c r="D22" s="5" t="n">
        <v>591000</v>
      </c>
    </row>
    <row r="23" spans="1:8">
      <c r="A23" s="4" t="s">
        <v>421</v>
      </c>
    </row>
    <row r="24" spans="1:8">
      <c r="A24" s="4" t="s">
        <v>843</v>
      </c>
      <c r="D24" s="7" t="n">
        <v>51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0</v>
      </c>
    </row>
    <row r="2" spans="1:3">
      <c r="A2" s="4" t="s">
        <v>52</v>
      </c>
      <c r="B2" s="7" t="n">
        <v>375731</v>
      </c>
      <c r="C2" s="7" t="n">
        <v>348505</v>
      </c>
    </row>
    <row r="3" spans="1:3">
      <c r="A3" s="4" t="s">
        <v>845</v>
      </c>
      <c r="B3" s="5" t="n">
        <v>55501</v>
      </c>
    </row>
    <row r="4" spans="1:3">
      <c r="A4" s="4" t="s">
        <v>846</v>
      </c>
      <c r="B4" s="5" t="n">
        <v>431232</v>
      </c>
      <c r="C4" s="5" t="n">
        <v>401464</v>
      </c>
    </row>
    <row r="5" spans="1:3">
      <c r="A5" s="4" t="s">
        <v>336</v>
      </c>
    </row>
    <row r="6" spans="1:3">
      <c r="A6" s="4" t="s">
        <v>847</v>
      </c>
      <c r="B6" s="5" t="n">
        <v>56532</v>
      </c>
      <c r="C6" s="5" t="n">
        <v>48692</v>
      </c>
    </row>
    <row r="7" spans="1:3">
      <c r="A7" s="4" t="s">
        <v>848</v>
      </c>
      <c r="B7" s="5" t="n">
        <v>-14297</v>
      </c>
      <c r="C7" s="5" t="n">
        <v>-10625</v>
      </c>
    </row>
    <row r="8" spans="1:3">
      <c r="A8" s="4" t="s">
        <v>845</v>
      </c>
      <c r="B8" s="5" t="n">
        <v>42235</v>
      </c>
      <c r="C8" s="5" t="n">
        <v>38067</v>
      </c>
    </row>
    <row r="9" spans="1:3">
      <c r="A9" s="4" t="s">
        <v>849</v>
      </c>
    </row>
    <row r="10" spans="1:3">
      <c r="A10" s="4" t="s">
        <v>847</v>
      </c>
      <c r="B10" s="5" t="n">
        <v>2068</v>
      </c>
      <c r="C10" s="5" t="n">
        <v>2068</v>
      </c>
    </row>
    <row r="11" spans="1:3">
      <c r="A11" s="4" t="s">
        <v>848</v>
      </c>
      <c r="B11" s="5" t="n">
        <v>-1654</v>
      </c>
      <c r="C11" s="5" t="n">
        <v>-1344</v>
      </c>
    </row>
    <row r="12" spans="1:3">
      <c r="A12" s="4" t="s">
        <v>845</v>
      </c>
      <c r="B12" s="5" t="n">
        <v>414</v>
      </c>
      <c r="C12" s="5" t="n">
        <v>724</v>
      </c>
    </row>
    <row r="13" spans="1:3">
      <c r="A13" s="4" t="s">
        <v>850</v>
      </c>
    </row>
    <row r="14" spans="1:3">
      <c r="A14" s="4" t="s">
        <v>847</v>
      </c>
      <c r="B14" s="5" t="n">
        <v>15414</v>
      </c>
      <c r="C14" s="5" t="n">
        <v>15884</v>
      </c>
    </row>
    <row r="15" spans="1:3">
      <c r="A15" s="4" t="s">
        <v>848</v>
      </c>
      <c r="B15" s="5" t="n">
        <v>-2562</v>
      </c>
      <c r="C15" s="5" t="n">
        <v>-1716</v>
      </c>
    </row>
    <row r="16" spans="1:3">
      <c r="A16" s="4" t="s">
        <v>845</v>
      </c>
      <c r="B16" s="5" t="n">
        <v>12852</v>
      </c>
      <c r="C16" s="5" t="n">
        <v>14168</v>
      </c>
    </row>
    <row r="17" spans="1:3">
      <c r="A17" s="4" t="s">
        <v>851</v>
      </c>
    </row>
    <row r="18" spans="1:3">
      <c r="A18" s="4" t="s">
        <v>845</v>
      </c>
      <c r="B18" s="7" t="n">
        <v>55501</v>
      </c>
      <c r="C18" s="7" t="n">
        <v>5295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389</v>
      </c>
    </row>
    <row r="2" spans="1:2">
      <c r="A2" s="4" t="s">
        <v>853</v>
      </c>
      <c r="B2" s="7" t="n">
        <v>1665</v>
      </c>
    </row>
    <row r="3" spans="1:2">
      <c r="A3" s="5" t="n">
        <v>2018</v>
      </c>
      <c r="B3" s="5" t="n">
        <v>6557</v>
      </c>
    </row>
    <row r="4" spans="1:2">
      <c r="A4" s="5" t="n">
        <v>2019</v>
      </c>
      <c r="B4" s="5" t="n">
        <v>6247</v>
      </c>
    </row>
    <row r="5" spans="1:2">
      <c r="A5" s="5" t="n">
        <v>2020</v>
      </c>
      <c r="B5" s="5" t="n">
        <v>6234</v>
      </c>
    </row>
    <row r="6" spans="1:2">
      <c r="A6" s="5" t="n">
        <v>2021</v>
      </c>
      <c r="B6" s="5" t="n">
        <v>6172</v>
      </c>
    </row>
    <row r="7" spans="1:2">
      <c r="A7" s="4" t="s">
        <v>854</v>
      </c>
      <c r="B7" s="5" t="n">
        <v>28626</v>
      </c>
    </row>
    <row r="8" spans="1:2">
      <c r="A8" s="4" t="s">
        <v>192</v>
      </c>
      <c r="B8" s="7" t="n">
        <v>555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55</v>
      </c>
      <c r="B1" s="2" t="s">
        <v>2</v>
      </c>
      <c r="C1" s="2" t="s">
        <v>30</v>
      </c>
    </row>
    <row r="2" spans="1:3">
      <c r="A2" s="4" t="s">
        <v>856</v>
      </c>
      <c r="B2" s="7" t="n">
        <v>635765000</v>
      </c>
      <c r="C2" s="7" t="n">
        <v>600280000</v>
      </c>
    </row>
    <row r="3" spans="1:3">
      <c r="A3" s="4" t="s">
        <v>857</v>
      </c>
      <c r="B3" s="7" t="n">
        <v>255168000</v>
      </c>
      <c r="C3" s="7" t="n">
        <v>193596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858</v>
      </c>
      <c r="B1" s="2" t="s">
        <v>1</v>
      </c>
    </row>
    <row r="2" spans="1:2">
      <c r="B2" s="2" t="s">
        <v>389</v>
      </c>
    </row>
    <row r="3" spans="1:2">
      <c r="A3" s="4" t="s">
        <v>859</v>
      </c>
    </row>
    <row r="4" spans="1:2">
      <c r="A4" s="4" t="s">
        <v>860</v>
      </c>
      <c r="B4" s="5" t="n">
        <v>2014</v>
      </c>
    </row>
    <row r="5" spans="1:2">
      <c r="A5" s="4" t="s">
        <v>861</v>
      </c>
    </row>
    <row r="6" spans="1:2">
      <c r="A6" s="4" t="s">
        <v>860</v>
      </c>
      <c r="B6" s="5" t="n">
        <v>2014</v>
      </c>
    </row>
    <row r="7" spans="1:2">
      <c r="A7" s="4" t="s">
        <v>862</v>
      </c>
    </row>
    <row r="8" spans="1:2">
      <c r="A8" s="4" t="s">
        <v>863</v>
      </c>
      <c r="B8" s="9" t="n">
        <v>36.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4</v>
      </c>
      <c r="B1" s="2" t="s">
        <v>80</v>
      </c>
      <c r="D1" s="2" t="s">
        <v>1</v>
      </c>
    </row>
    <row r="2" spans="1:5">
      <c r="B2" s="2" t="s">
        <v>2</v>
      </c>
      <c r="C2" s="2" t="s">
        <v>81</v>
      </c>
      <c r="D2" s="2" t="s">
        <v>2</v>
      </c>
      <c r="E2" s="2" t="s">
        <v>81</v>
      </c>
    </row>
    <row r="3" spans="1:5">
      <c r="A3" s="4" t="s">
        <v>865</v>
      </c>
      <c r="B3" s="7" t="n">
        <v>11946</v>
      </c>
      <c r="C3" s="7" t="n">
        <v>10327</v>
      </c>
      <c r="D3" s="7" t="n">
        <v>30467</v>
      </c>
      <c r="E3" s="7" t="n">
        <v>33139</v>
      </c>
    </row>
    <row r="4" spans="1:5">
      <c r="A4" s="4" t="s">
        <v>141</v>
      </c>
      <c r="B4" s="5" t="n">
        <v>2732</v>
      </c>
      <c r="C4" s="5" t="n">
        <v>455</v>
      </c>
      <c r="D4" s="5" t="n">
        <v>4962</v>
      </c>
      <c r="E4" s="5" t="n">
        <v>1070</v>
      </c>
    </row>
    <row r="5" spans="1:5">
      <c r="A5" s="4" t="s">
        <v>112</v>
      </c>
      <c r="B5" s="7" t="n">
        <v>14678</v>
      </c>
      <c r="C5" s="7" t="n">
        <v>10782</v>
      </c>
      <c r="D5" s="7" t="n">
        <v>35429</v>
      </c>
      <c r="E5" s="7" t="n">
        <v>3420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0</v>
      </c>
    </row>
    <row r="2" spans="1:3">
      <c r="A2" s="4" t="s">
        <v>403</v>
      </c>
      <c r="B2" s="7" t="n">
        <v>5900</v>
      </c>
      <c r="C2" s="7" t="n">
        <v>7986</v>
      </c>
    </row>
    <row r="3" spans="1:3">
      <c r="A3" s="4" t="s">
        <v>43</v>
      </c>
      <c r="B3" s="5" t="n">
        <v>16841</v>
      </c>
      <c r="C3" s="5" t="n">
        <v>14754</v>
      </c>
    </row>
    <row r="4" spans="1:3">
      <c r="A4" s="4" t="s">
        <v>867</v>
      </c>
      <c r="B4" s="5" t="n">
        <v>4020</v>
      </c>
      <c r="C4" s="5" t="n">
        <v>3958</v>
      </c>
    </row>
    <row r="5" spans="1:3">
      <c r="A5" s="4" t="s">
        <v>868</v>
      </c>
      <c r="B5" s="5" t="n">
        <v>12642</v>
      </c>
      <c r="C5" s="5" t="n">
        <v>13077</v>
      </c>
    </row>
    <row r="6" spans="1:3">
      <c r="A6" s="4" t="s">
        <v>869</v>
      </c>
      <c r="B6" s="5" t="n">
        <v>2983</v>
      </c>
      <c r="C6" s="5" t="n">
        <v>2785</v>
      </c>
    </row>
    <row r="7" spans="1:3">
      <c r="A7" s="4" t="s">
        <v>870</v>
      </c>
      <c r="B7" s="5" t="n">
        <v>1828</v>
      </c>
      <c r="C7" s="5" t="n">
        <v>1740</v>
      </c>
    </row>
    <row r="8" spans="1:3">
      <c r="A8" s="4" t="s">
        <v>871</v>
      </c>
      <c r="B8" s="5" t="n">
        <v>5138</v>
      </c>
      <c r="C8" s="5" t="n">
        <v>6367</v>
      </c>
    </row>
    <row r="9" spans="1:3">
      <c r="A9" s="4" t="s">
        <v>872</v>
      </c>
      <c r="B9" s="5" t="n">
        <v>1201</v>
      </c>
      <c r="C9" s="5" t="n">
        <v>1098</v>
      </c>
    </row>
    <row r="10" spans="1:3">
      <c r="A10" s="4" t="s">
        <v>873</v>
      </c>
      <c r="B10" s="5" t="n">
        <v>2301</v>
      </c>
      <c r="C10" s="5" t="n">
        <v>1834</v>
      </c>
    </row>
    <row r="11" spans="1:3">
      <c r="A11" s="4" t="s">
        <v>874</v>
      </c>
      <c r="B11" s="5" t="n">
        <v>6708</v>
      </c>
      <c r="C11" s="5" t="n">
        <v>9559</v>
      </c>
    </row>
    <row r="12" spans="1:3">
      <c r="A12" s="4" t="s">
        <v>875</v>
      </c>
      <c r="B12" s="5" t="n">
        <v>4610</v>
      </c>
      <c r="C12" s="5" t="n">
        <v>5267</v>
      </c>
    </row>
    <row r="13" spans="1:3">
      <c r="A13" s="4" t="s">
        <v>876</v>
      </c>
      <c r="B13" s="5" t="n">
        <v>64172</v>
      </c>
      <c r="C13" s="5" t="n">
        <v>68425</v>
      </c>
    </row>
    <row r="14" spans="1:3">
      <c r="A14" s="3" t="s">
        <v>877</v>
      </c>
    </row>
    <row r="15" spans="1:3">
      <c r="A15" s="4" t="s">
        <v>878</v>
      </c>
      <c r="B15" s="5" t="n">
        <v>-32189</v>
      </c>
      <c r="C15" s="5" t="n">
        <v>-29601</v>
      </c>
    </row>
    <row r="16" spans="1:3">
      <c r="A16" s="4" t="s">
        <v>879</v>
      </c>
      <c r="B16" s="5" t="n">
        <v>-6403</v>
      </c>
      <c r="C16" s="5" t="n">
        <v>-5370</v>
      </c>
    </row>
    <row r="17" spans="1:3">
      <c r="A17" s="4" t="s">
        <v>875</v>
      </c>
      <c r="B17" s="5" t="n">
        <v>-7369</v>
      </c>
      <c r="C17" s="5" t="n">
        <v>-5877</v>
      </c>
    </row>
    <row r="18" spans="1:3">
      <c r="A18" s="4" t="s">
        <v>880</v>
      </c>
      <c r="B18" s="5" t="n">
        <v>-45961</v>
      </c>
      <c r="C18" s="5" t="n">
        <v>-40848</v>
      </c>
    </row>
    <row r="19" spans="1:3">
      <c r="A19" s="4" t="s">
        <v>881</v>
      </c>
      <c r="B19" s="7" t="n">
        <v>18211</v>
      </c>
      <c r="C19" s="7" t="n">
        <v>2757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2</v>
      </c>
      <c r="B1" s="2" t="s">
        <v>80</v>
      </c>
      <c r="D1" s="2" t="s">
        <v>1</v>
      </c>
    </row>
    <row r="2" spans="1:5">
      <c r="B2" s="2" t="s">
        <v>2</v>
      </c>
      <c r="C2" s="2" t="s">
        <v>81</v>
      </c>
      <c r="D2" s="2" t="s">
        <v>2</v>
      </c>
      <c r="E2" s="2" t="s">
        <v>81</v>
      </c>
    </row>
    <row r="3" spans="1:5">
      <c r="A3" s="4" t="s">
        <v>883</v>
      </c>
      <c r="B3" s="7" t="n">
        <v>15235</v>
      </c>
      <c r="C3" s="7" t="n">
        <v>11974</v>
      </c>
      <c r="D3" s="7" t="n">
        <v>38313</v>
      </c>
      <c r="E3" s="7" t="n">
        <v>36418</v>
      </c>
    </row>
    <row r="4" spans="1:5">
      <c r="A4" s="4" t="s">
        <v>884</v>
      </c>
      <c r="B4" s="5" t="n">
        <v>342</v>
      </c>
      <c r="C4" s="5" t="n">
        <v>21</v>
      </c>
      <c r="D4" s="5" t="n">
        <v>1117</v>
      </c>
      <c r="E4" s="5" t="n">
        <v>1390</v>
      </c>
    </row>
    <row r="5" spans="1:5">
      <c r="A5" s="4" t="s">
        <v>885</v>
      </c>
      <c r="B5" s="5" t="n">
        <v>5</v>
      </c>
      <c r="C5" s="4" t="s">
        <v>48</v>
      </c>
      <c r="D5" s="5" t="n">
        <v>-1372</v>
      </c>
      <c r="E5" s="4" t="s">
        <v>48</v>
      </c>
    </row>
    <row r="6" spans="1:5">
      <c r="A6" s="4" t="s">
        <v>886</v>
      </c>
      <c r="B6" s="5" t="n">
        <v>-955</v>
      </c>
      <c r="C6" s="5" t="n">
        <v>-1072</v>
      </c>
      <c r="D6" s="5" t="n">
        <v>-3160</v>
      </c>
      <c r="E6" s="5" t="n">
        <v>-3120</v>
      </c>
    </row>
    <row r="7" spans="1:5">
      <c r="A7" s="4" t="s">
        <v>887</v>
      </c>
      <c r="B7" s="5" t="n">
        <v>-178</v>
      </c>
      <c r="C7" s="5" t="n">
        <v>-146</v>
      </c>
      <c r="D7" s="5" t="n">
        <v>-616</v>
      </c>
      <c r="E7" s="5" t="n">
        <v>-665</v>
      </c>
    </row>
    <row r="8" spans="1:5">
      <c r="A8" s="4" t="s">
        <v>888</v>
      </c>
      <c r="B8" s="5" t="n">
        <v>187</v>
      </c>
      <c r="C8" s="5" t="n">
        <v>131</v>
      </c>
      <c r="D8" s="5" t="n">
        <v>559</v>
      </c>
      <c r="E8" s="5" t="n">
        <v>131</v>
      </c>
    </row>
    <row r="9" spans="1:5">
      <c r="A9" s="4" t="s">
        <v>889</v>
      </c>
      <c r="B9" s="5" t="n">
        <v>-397</v>
      </c>
      <c r="C9" s="5" t="n">
        <v>-890</v>
      </c>
      <c r="D9" s="5" t="n">
        <v>-1190</v>
      </c>
      <c r="E9" s="5" t="n">
        <v>-943</v>
      </c>
    </row>
    <row r="10" spans="1:5">
      <c r="A10" s="4" t="s">
        <v>890</v>
      </c>
      <c r="B10" s="5" t="n">
        <v>439</v>
      </c>
      <c r="C10" s="5" t="n">
        <v>764</v>
      </c>
      <c r="D10" s="5" t="n">
        <v>1778</v>
      </c>
      <c r="E10" s="5" t="n">
        <v>998</v>
      </c>
    </row>
    <row r="11" spans="1:5">
      <c r="A11" s="4" t="s">
        <v>112</v>
      </c>
      <c r="B11" s="7" t="n">
        <v>14678</v>
      </c>
      <c r="C11" s="7" t="n">
        <v>10782</v>
      </c>
      <c r="D11" s="7" t="n">
        <v>35429</v>
      </c>
      <c r="E11" s="7" t="n">
        <v>3420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205</v>
      </c>
      <c r="B1" s="2" t="s">
        <v>80</v>
      </c>
      <c r="C1" s="2" t="s">
        <v>1</v>
      </c>
    </row>
    <row r="2" spans="1:4">
      <c r="B2" s="2" t="s">
        <v>30</v>
      </c>
      <c r="C2" s="2" t="s">
        <v>2</v>
      </c>
      <c r="D2" s="2" t="s">
        <v>81</v>
      </c>
    </row>
    <row r="3" spans="1:4">
      <c r="A3" s="4" t="s">
        <v>189</v>
      </c>
    </row>
    <row r="4" spans="1:4">
      <c r="A4" s="4" t="s">
        <v>206</v>
      </c>
      <c r="C4" s="5" t="n">
        <v>13001</v>
      </c>
      <c r="D4" s="5" t="n">
        <v>15735</v>
      </c>
    </row>
    <row r="5" spans="1:4">
      <c r="A5" s="4" t="s">
        <v>207</v>
      </c>
    </row>
    <row r="6" spans="1:4">
      <c r="A6" s="4" t="s">
        <v>208</v>
      </c>
      <c r="D6" s="5" t="n">
        <v>835741</v>
      </c>
    </row>
    <row r="7" spans="1:4">
      <c r="A7" s="4" t="s">
        <v>209</v>
      </c>
    </row>
    <row r="8" spans="1:4">
      <c r="A8" s="4" t="s">
        <v>208</v>
      </c>
      <c r="C8" s="5" t="n">
        <v>799970</v>
      </c>
    </row>
    <row r="9" spans="1:4">
      <c r="A9" s="4" t="s">
        <v>188</v>
      </c>
    </row>
    <row r="10" spans="1:4">
      <c r="A10" s="4" t="s">
        <v>210</v>
      </c>
      <c r="B10" s="5" t="n">
        <v>10109</v>
      </c>
      <c r="C10" s="5" t="n">
        <v>122138</v>
      </c>
      <c r="D10" s="5" t="n">
        <v>137706</v>
      </c>
    </row>
    <row r="11" spans="1:4">
      <c r="A11" s="4" t="s">
        <v>191</v>
      </c>
    </row>
    <row r="12" spans="1:4">
      <c r="A12" s="4" t="s">
        <v>211</v>
      </c>
      <c r="B12" s="8" t="n">
        <v>0.24</v>
      </c>
      <c r="C12" s="8" t="n">
        <v>0.75</v>
      </c>
      <c r="D12" s="8" t="n">
        <v>0.72</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5"/>
  </cols>
  <sheetData>
    <row r="1" spans="1:2">
      <c r="A1" s="1" t="s">
        <v>891</v>
      </c>
      <c r="B1" s="2" t="s">
        <v>1</v>
      </c>
    </row>
    <row r="2" spans="1:2">
      <c r="B2" s="2" t="s">
        <v>81</v>
      </c>
    </row>
    <row r="3" spans="1:2">
      <c r="A3" s="4" t="s">
        <v>892</v>
      </c>
      <c r="B3" s="4" t="s">
        <v>89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0</v>
      </c>
    </row>
    <row r="2" spans="1:3">
      <c r="A2" s="4" t="s">
        <v>895</v>
      </c>
      <c r="B2" s="9" t="n">
        <v>121.4</v>
      </c>
      <c r="C2" s="9" t="n">
        <v>102.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0</v>
      </c>
    </row>
    <row r="2" spans="1:3">
      <c r="A2" s="4" t="s">
        <v>895</v>
      </c>
      <c r="B2" s="7" t="n">
        <v>121400</v>
      </c>
      <c r="C2" s="7" t="n">
        <v>102400</v>
      </c>
    </row>
    <row r="3" spans="1:3">
      <c r="A3" s="4" t="s">
        <v>441</v>
      </c>
    </row>
    <row r="4" spans="1:3">
      <c r="A4" s="4" t="s">
        <v>895</v>
      </c>
      <c r="B4" s="5" t="n">
        <v>121352</v>
      </c>
      <c r="C4" s="5" t="n">
        <v>102404</v>
      </c>
    </row>
    <row r="5" spans="1:3">
      <c r="A5" s="4" t="s">
        <v>897</v>
      </c>
    </row>
    <row r="6" spans="1:3">
      <c r="A6" s="4" t="s">
        <v>895</v>
      </c>
      <c r="B6" s="5" t="n">
        <v>121352</v>
      </c>
      <c r="C6" s="5" t="n">
        <v>101647</v>
      </c>
    </row>
    <row r="7" spans="1:3">
      <c r="A7" s="4" t="s">
        <v>898</v>
      </c>
    </row>
    <row r="8" spans="1:3">
      <c r="A8" s="4" t="s">
        <v>895</v>
      </c>
      <c r="B8" s="4" t="s">
        <v>48</v>
      </c>
      <c r="C8" s="4" t="s">
        <v>48</v>
      </c>
    </row>
    <row r="9" spans="1:3">
      <c r="A9" s="4" t="s">
        <v>899</v>
      </c>
    </row>
    <row r="10" spans="1:3">
      <c r="A10" s="4" t="s">
        <v>895</v>
      </c>
      <c r="B10" s="4" t="s">
        <v>48</v>
      </c>
      <c r="C10" s="4" t="s">
        <v>48</v>
      </c>
    </row>
    <row r="11" spans="1:3">
      <c r="A11" s="4" t="s">
        <v>900</v>
      </c>
    </row>
    <row r="12" spans="1:3">
      <c r="A12" s="4" t="s">
        <v>895</v>
      </c>
      <c r="B12" s="4" t="s">
        <v>48</v>
      </c>
      <c r="C12" s="7" t="n">
        <v>75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1</v>
      </c>
      <c r="B1" s="2" t="s">
        <v>1</v>
      </c>
    </row>
    <row r="2" spans="1:3">
      <c r="B2" s="2" t="s">
        <v>2</v>
      </c>
      <c r="C2" s="2" t="s">
        <v>30</v>
      </c>
    </row>
    <row r="3" spans="1:3">
      <c r="A3" s="4" t="s">
        <v>902</v>
      </c>
      <c r="B3" s="7" t="n">
        <v>442</v>
      </c>
      <c r="C3" s="7" t="n">
        <v>180</v>
      </c>
    </row>
    <row r="4" spans="1:3">
      <c r="A4" s="4" t="s">
        <v>903</v>
      </c>
      <c r="B4" s="5" t="n">
        <v>478</v>
      </c>
    </row>
    <row r="5" spans="1:3">
      <c r="A5" s="4" t="s">
        <v>904</v>
      </c>
      <c r="B5" s="5" t="n">
        <v>1075</v>
      </c>
    </row>
    <row r="6" spans="1:3">
      <c r="A6" s="4" t="s">
        <v>905</v>
      </c>
      <c r="B6" s="7" t="n">
        <v>2014</v>
      </c>
    </row>
    <row r="7" spans="1:3">
      <c r="A7" s="4" t="s">
        <v>906</v>
      </c>
    </row>
    <row r="8" spans="1:3">
      <c r="A8" s="4" t="s">
        <v>907</v>
      </c>
      <c r="B8" s="4" t="s">
        <v>90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0</v>
      </c>
    </row>
    <row r="2" spans="1:3">
      <c r="A2" s="4" t="s">
        <v>910</v>
      </c>
      <c r="B2" s="7" t="n">
        <v>522541</v>
      </c>
      <c r="C2" s="7" t="n">
        <v>273159</v>
      </c>
    </row>
    <row r="3" spans="1:3">
      <c r="A3" s="4" t="s">
        <v>911</v>
      </c>
      <c r="B3" s="5" t="n">
        <v>67418</v>
      </c>
      <c r="C3" s="5" t="n">
        <v>60397</v>
      </c>
    </row>
    <row r="4" spans="1:3">
      <c r="A4" s="4" t="s">
        <v>912</v>
      </c>
      <c r="B4" s="5" t="n">
        <v>589959</v>
      </c>
      <c r="C4" s="5" t="n">
        <v>333556</v>
      </c>
    </row>
    <row r="5" spans="1:3">
      <c r="A5" s="4" t="s">
        <v>906</v>
      </c>
    </row>
    <row r="6" spans="1:3">
      <c r="A6" s="4" t="s">
        <v>913</v>
      </c>
      <c r="B6" s="5" t="n">
        <v>477982</v>
      </c>
      <c r="C6" s="5" t="n">
        <v>225230</v>
      </c>
    </row>
    <row r="7" spans="1:3">
      <c r="A7" s="4" t="s">
        <v>914</v>
      </c>
    </row>
    <row r="8" spans="1:3">
      <c r="A8" s="4" t="s">
        <v>915</v>
      </c>
      <c r="B8" s="5" t="n">
        <v>44559</v>
      </c>
      <c r="C8" s="5" t="n">
        <v>47929</v>
      </c>
    </row>
    <row r="9" spans="1:3">
      <c r="A9" s="4" t="s">
        <v>916</v>
      </c>
    </row>
    <row r="10" spans="1:3">
      <c r="A10" s="4" t="s">
        <v>911</v>
      </c>
      <c r="B10" s="5" t="n">
        <v>20620</v>
      </c>
      <c r="C10" s="5" t="n">
        <v>20620</v>
      </c>
    </row>
    <row r="11" spans="1:3">
      <c r="A11" s="4" t="s">
        <v>917</v>
      </c>
    </row>
    <row r="12" spans="1:3">
      <c r="A12" s="4" t="s">
        <v>911</v>
      </c>
      <c r="B12" s="5" t="n">
        <v>9301</v>
      </c>
      <c r="C12" s="5" t="n">
        <v>9225</v>
      </c>
    </row>
    <row r="13" spans="1:3">
      <c r="A13" s="4" t="s">
        <v>918</v>
      </c>
    </row>
    <row r="14" spans="1:3">
      <c r="A14" s="4" t="s">
        <v>911</v>
      </c>
      <c r="B14" s="5" t="n">
        <v>10246</v>
      </c>
      <c r="C14" s="5" t="n">
        <v>10130</v>
      </c>
    </row>
    <row r="15" spans="1:3">
      <c r="A15" s="4" t="s">
        <v>919</v>
      </c>
    </row>
    <row r="16" spans="1:3">
      <c r="A16" s="4" t="s">
        <v>911</v>
      </c>
      <c r="B16" s="5" t="n">
        <v>5157</v>
      </c>
      <c r="C16" s="5" t="n">
        <v>5161</v>
      </c>
    </row>
    <row r="17" spans="1:3">
      <c r="A17" s="4" t="s">
        <v>920</v>
      </c>
    </row>
    <row r="18" spans="1:3">
      <c r="A18" s="4" t="s">
        <v>911</v>
      </c>
      <c r="B18" s="5" t="n">
        <v>5137</v>
      </c>
      <c r="C18" s="5" t="n">
        <v>5105</v>
      </c>
    </row>
    <row r="19" spans="1:3">
      <c r="A19" s="4" t="s">
        <v>921</v>
      </c>
    </row>
    <row r="20" spans="1:3">
      <c r="A20" s="4" t="s">
        <v>911</v>
      </c>
      <c r="B20" s="5" t="n">
        <v>10255</v>
      </c>
      <c r="C20" s="5" t="n">
        <v>10156</v>
      </c>
    </row>
    <row r="21" spans="1:3">
      <c r="A21" s="4" t="s">
        <v>922</v>
      </c>
    </row>
    <row r="22" spans="1:3">
      <c r="A22" s="4" t="s">
        <v>911</v>
      </c>
      <c r="B22" s="7" t="n">
        <v>6702</v>
      </c>
      <c r="C22" s="4" t="s">
        <v>4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23</v>
      </c>
      <c r="B1" s="2" t="s">
        <v>1</v>
      </c>
      <c r="C1" s="2" t="s">
        <v>590</v>
      </c>
    </row>
    <row r="2" spans="1:3">
      <c r="B2" s="2" t="s">
        <v>2</v>
      </c>
      <c r="C2" s="2" t="s">
        <v>30</v>
      </c>
    </row>
    <row r="3" spans="1:3">
      <c r="A3" s="4" t="s">
        <v>924</v>
      </c>
    </row>
    <row r="4" spans="1:3">
      <c r="A4" s="4" t="s">
        <v>925</v>
      </c>
      <c r="B4" s="4" t="s">
        <v>926</v>
      </c>
      <c r="C4" s="4" t="s">
        <v>926</v>
      </c>
    </row>
    <row r="5" spans="1:3">
      <c r="A5" s="4" t="s">
        <v>927</v>
      </c>
    </row>
    <row r="6" spans="1:3">
      <c r="A6" s="4" t="s">
        <v>925</v>
      </c>
      <c r="B6" s="4" t="s">
        <v>928</v>
      </c>
      <c r="C6" s="4" t="s">
        <v>928</v>
      </c>
    </row>
    <row r="7" spans="1:3">
      <c r="A7" s="4" t="s">
        <v>914</v>
      </c>
    </row>
    <row r="8" spans="1:3">
      <c r="A8" s="4" t="s">
        <v>925</v>
      </c>
      <c r="B8" s="4" t="s">
        <v>929</v>
      </c>
      <c r="C8" s="4" t="s">
        <v>929</v>
      </c>
    </row>
    <row r="9" spans="1:3">
      <c r="A9" s="4" t="s">
        <v>930</v>
      </c>
    </row>
    <row r="10" spans="1:3">
      <c r="A10" s="4" t="s">
        <v>931</v>
      </c>
      <c r="B10" s="4" t="s">
        <v>932</v>
      </c>
      <c r="C10" s="4" t="s">
        <v>932</v>
      </c>
    </row>
    <row r="11" spans="1:3">
      <c r="A11" s="4" t="s">
        <v>933</v>
      </c>
    </row>
    <row r="12" spans="1:3">
      <c r="A12" s="4" t="s">
        <v>931</v>
      </c>
      <c r="B12" s="4" t="s">
        <v>934</v>
      </c>
      <c r="C12" s="4" t="s">
        <v>934</v>
      </c>
    </row>
    <row r="13" spans="1:3">
      <c r="A13" s="4" t="s">
        <v>935</v>
      </c>
    </row>
    <row r="14" spans="1:3">
      <c r="A14" s="4" t="s">
        <v>931</v>
      </c>
      <c r="B14" s="4" t="s">
        <v>936</v>
      </c>
      <c r="C14" s="4" t="s">
        <v>936</v>
      </c>
    </row>
    <row r="15" spans="1:3">
      <c r="A15" s="4" t="s">
        <v>937</v>
      </c>
    </row>
    <row r="16" spans="1:3">
      <c r="A16" s="4" t="s">
        <v>931</v>
      </c>
      <c r="B16" s="4" t="s">
        <v>938</v>
      </c>
      <c r="C16" s="4" t="s">
        <v>938</v>
      </c>
    </row>
    <row r="17" spans="1:3">
      <c r="A17" s="4" t="s">
        <v>939</v>
      </c>
    </row>
    <row r="18" spans="1:3">
      <c r="A18" s="4" t="s">
        <v>931</v>
      </c>
      <c r="B18" s="4" t="s">
        <v>940</v>
      </c>
      <c r="C18" s="4" t="s">
        <v>940</v>
      </c>
    </row>
    <row r="19" spans="1:3">
      <c r="A19" s="4" t="s">
        <v>941</v>
      </c>
    </row>
    <row r="20" spans="1:3">
      <c r="A20" s="4" t="s">
        <v>931</v>
      </c>
      <c r="B20" s="4" t="s">
        <v>942</v>
      </c>
      <c r="C20" s="4" t="s">
        <v>942</v>
      </c>
    </row>
    <row r="21" spans="1:3">
      <c r="A21" s="4" t="s">
        <v>943</v>
      </c>
    </row>
    <row r="22" spans="1:3">
      <c r="A22" s="4" t="s">
        <v>931</v>
      </c>
      <c r="B22" s="4" t="s">
        <v>944</v>
      </c>
      <c r="C22" s="4" t="s">
        <v>4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5</v>
      </c>
      <c r="B1" s="2" t="s">
        <v>389</v>
      </c>
    </row>
    <row r="2" spans="1:2">
      <c r="A2" s="5" t="n">
        <v>2017</v>
      </c>
      <c r="B2" s="7" t="n">
        <v>1851</v>
      </c>
    </row>
    <row r="3" spans="1:2">
      <c r="A3" s="5" t="n">
        <v>2018</v>
      </c>
      <c r="B3" s="5" t="n">
        <v>23863</v>
      </c>
    </row>
    <row r="4" spans="1:2">
      <c r="A4" s="5" t="n">
        <v>2019</v>
      </c>
      <c r="B4" s="5" t="n">
        <v>7586</v>
      </c>
    </row>
    <row r="5" spans="1:2">
      <c r="A5" s="5" t="n">
        <v>2020</v>
      </c>
      <c r="B5" s="5" t="n">
        <v>36343</v>
      </c>
    </row>
    <row r="6" spans="1:2">
      <c r="A6" s="5" t="n">
        <v>2021</v>
      </c>
      <c r="B6" s="5" t="n">
        <v>2251</v>
      </c>
    </row>
    <row r="7" spans="1:2">
      <c r="A7" s="4" t="s">
        <v>854</v>
      </c>
      <c r="B7" s="5" t="n">
        <v>76065</v>
      </c>
    </row>
    <row r="8" spans="1:2">
      <c r="A8" s="4" t="s">
        <v>192</v>
      </c>
      <c r="B8" s="7" t="n">
        <v>14795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0"/>
  </cols>
  <sheetData>
    <row r="1" spans="1:2">
      <c r="A1" s="1" t="s">
        <v>946</v>
      </c>
      <c r="B1" s="2" t="s">
        <v>947</v>
      </c>
    </row>
    <row r="2" spans="1:2">
      <c r="A2" s="4" t="s">
        <v>948</v>
      </c>
      <c r="B2" s="5" t="n">
        <v>850000</v>
      </c>
    </row>
    <row r="3" spans="1:2">
      <c r="A3" s="4" t="s">
        <v>949</v>
      </c>
      <c r="B3" s="4" t="s">
        <v>9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51</v>
      </c>
      <c r="B1" s="2" t="s">
        <v>1</v>
      </c>
    </row>
    <row r="2" spans="1:2">
      <c r="B2" s="2" t="s">
        <v>389</v>
      </c>
    </row>
    <row r="3" spans="1:2">
      <c r="A3" s="4" t="s">
        <v>952</v>
      </c>
      <c r="B3" s="4" t="s">
        <v>953</v>
      </c>
    </row>
    <row r="4" spans="1:2">
      <c r="A4" s="4" t="s">
        <v>954</v>
      </c>
      <c r="B4" s="4" t="s">
        <v>953</v>
      </c>
    </row>
    <row r="5" spans="1:2">
      <c r="A5" s="4" t="s">
        <v>955</v>
      </c>
      <c r="B5" s="9" t="n">
        <v>1.8</v>
      </c>
    </row>
    <row r="6" spans="1:2">
      <c r="A6" s="4" t="s">
        <v>956</v>
      </c>
      <c r="B6" s="4" t="s">
        <v>950</v>
      </c>
    </row>
    <row r="7" spans="1:2">
      <c r="A7" s="4" t="s">
        <v>957</v>
      </c>
      <c r="B7" s="4" t="s">
        <v>958</v>
      </c>
    </row>
    <row r="8" spans="1:2">
      <c r="A8" s="4" t="s">
        <v>959</v>
      </c>
      <c r="B8" s="4" t="s">
        <v>960</v>
      </c>
    </row>
    <row r="9" spans="1:2">
      <c r="A9" s="4" t="s">
        <v>961</v>
      </c>
      <c r="B9" s="4" t="s">
        <v>962</v>
      </c>
    </row>
    <row r="10" spans="1:2">
      <c r="A10" s="4" t="s">
        <v>963</v>
      </c>
      <c r="B10" s="4" t="s">
        <v>964</v>
      </c>
    </row>
    <row r="11" spans="1:2">
      <c r="A11" s="4" t="s">
        <v>965</v>
      </c>
      <c r="B11" s="4" t="s">
        <v>966</v>
      </c>
    </row>
    <row r="12" spans="1:2">
      <c r="A12" s="4" t="s">
        <v>967</v>
      </c>
      <c r="B12" s="4" t="s">
        <v>968</v>
      </c>
    </row>
    <row r="13" spans="1:2">
      <c r="A13" s="4" t="s">
        <v>969</v>
      </c>
      <c r="B13" s="4" t="s">
        <v>97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1</v>
      </c>
      <c r="B1" s="2" t="s">
        <v>1</v>
      </c>
    </row>
    <row r="2" spans="1:3">
      <c r="B2" s="2" t="s">
        <v>2</v>
      </c>
      <c r="C2" s="2" t="s">
        <v>81</v>
      </c>
    </row>
    <row r="3" spans="1:3">
      <c r="A3" s="4" t="s">
        <v>972</v>
      </c>
      <c r="B3" s="7" t="n">
        <v>6486000</v>
      </c>
      <c r="C3" s="7" t="n">
        <v>4204000</v>
      </c>
    </row>
    <row r="4" spans="1:3">
      <c r="A4" s="4" t="s">
        <v>973</v>
      </c>
      <c r="B4" s="5" t="n">
        <v>407000</v>
      </c>
    </row>
    <row r="5" spans="1:3">
      <c r="A5" s="4" t="s">
        <v>974</v>
      </c>
      <c r="B5" s="7" t="n">
        <v>15423000</v>
      </c>
    </row>
    <row r="6" spans="1:3">
      <c r="A6" s="4" t="s">
        <v>975</v>
      </c>
      <c r="B6" s="4" t="s">
        <v>976</v>
      </c>
    </row>
    <row r="7" spans="1:3">
      <c r="A7" s="4" t="s">
        <v>977</v>
      </c>
      <c r="B7" s="7" t="n">
        <v>6066000</v>
      </c>
    </row>
    <row r="8" spans="1:3">
      <c r="A8" s="4" t="s">
        <v>978</v>
      </c>
      <c r="B8" s="7" t="n">
        <v>4761000</v>
      </c>
    </row>
    <row r="9" spans="1:3">
      <c r="A9" s="4" t="s">
        <v>979</v>
      </c>
      <c r="B9" s="8" t="n">
        <v>57.9</v>
      </c>
    </row>
    <row r="10" spans="1:3">
      <c r="A10" s="4" t="s">
        <v>980</v>
      </c>
      <c r="B10" s="7" t="n">
        <v>1012000</v>
      </c>
      <c r="C10" s="7" t="n">
        <v>1063000</v>
      </c>
    </row>
    <row r="11" spans="1:3">
      <c r="A11" s="4" t="s">
        <v>981</v>
      </c>
      <c r="B11" s="5" t="n">
        <v>0</v>
      </c>
    </row>
    <row r="12" spans="1:3">
      <c r="A12" s="4" t="s">
        <v>982</v>
      </c>
      <c r="C12" s="8" t="n">
        <v>11.6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983</v>
      </c>
      <c r="B1" s="2" t="s">
        <v>1</v>
      </c>
    </row>
    <row r="2" spans="1:2">
      <c r="B2" s="2" t="s">
        <v>984</v>
      </c>
    </row>
    <row r="3" spans="1:2">
      <c r="A3" s="4" t="s">
        <v>985</v>
      </c>
      <c r="B3" s="5" t="n">
        <v>473</v>
      </c>
    </row>
    <row r="4" spans="1:2">
      <c r="A4" s="4" t="s">
        <v>986</v>
      </c>
      <c r="B4" s="8" t="n">
        <v>42.85</v>
      </c>
    </row>
    <row r="5" spans="1:2">
      <c r="A5" s="4" t="s">
        <v>987</v>
      </c>
      <c r="B5" s="5" t="n">
        <v>0</v>
      </c>
    </row>
    <row r="6" spans="1:2">
      <c r="A6" s="4" t="s">
        <v>988</v>
      </c>
      <c r="B6" s="4" t="s">
        <v>48</v>
      </c>
    </row>
    <row r="7" spans="1:2">
      <c r="A7" s="4" t="s">
        <v>989</v>
      </c>
      <c r="B7" s="5" t="n">
        <v>-39</v>
      </c>
    </row>
    <row r="8" spans="1:2">
      <c r="A8" s="4" t="s">
        <v>990</v>
      </c>
      <c r="B8" s="8" t="n">
        <v>32.16</v>
      </c>
    </row>
    <row r="9" spans="1:2">
      <c r="A9" s="4" t="s">
        <v>991</v>
      </c>
      <c r="B9" s="5" t="n">
        <v>-3</v>
      </c>
    </row>
    <row r="10" spans="1:2">
      <c r="A10" s="4" t="s">
        <v>992</v>
      </c>
      <c r="B10" s="8" t="n">
        <v>44.68</v>
      </c>
    </row>
    <row r="11" spans="1:2">
      <c r="A11" s="4" t="s">
        <v>985</v>
      </c>
      <c r="B11" s="5" t="n">
        <v>431</v>
      </c>
    </row>
    <row r="12" spans="1:2">
      <c r="A12" s="4" t="s">
        <v>986</v>
      </c>
      <c r="B12" s="8" t="n">
        <v>43.82</v>
      </c>
    </row>
    <row r="13" spans="1:2">
      <c r="A13" s="4" t="s">
        <v>993</v>
      </c>
      <c r="B13" s="5" t="n">
        <v>325</v>
      </c>
    </row>
    <row r="14" spans="1:2">
      <c r="A14" s="4" t="s">
        <v>994</v>
      </c>
      <c r="B14" s="8" t="n">
        <v>43.23</v>
      </c>
    </row>
    <row r="15" spans="1:2">
      <c r="A15" s="4" t="s">
        <v>995</v>
      </c>
    </row>
    <row r="16" spans="1:2">
      <c r="A16" s="4" t="s">
        <v>996</v>
      </c>
      <c r="B16" s="5" t="n">
        <v>139</v>
      </c>
    </row>
    <row r="17" spans="1:2">
      <c r="A17" s="4" t="s">
        <v>997</v>
      </c>
      <c r="B17" s="8" t="n">
        <v>40.96</v>
      </c>
    </row>
    <row r="18" spans="1:2">
      <c r="A18" s="4" t="s">
        <v>998</v>
      </c>
      <c r="B18" s="4" t="s">
        <v>48</v>
      </c>
    </row>
    <row r="19" spans="1:2">
      <c r="A19" s="4" t="s">
        <v>999</v>
      </c>
      <c r="B19" s="4" t="s">
        <v>48</v>
      </c>
    </row>
    <row r="20" spans="1:2">
      <c r="A20" s="4" t="s">
        <v>1000</v>
      </c>
      <c r="B20" s="5" t="n">
        <v>-34</v>
      </c>
    </row>
    <row r="21" spans="1:2">
      <c r="A21" s="4" t="s">
        <v>1001</v>
      </c>
      <c r="B21" s="8" t="n">
        <v>36.45</v>
      </c>
    </row>
    <row r="22" spans="1:2">
      <c r="A22" s="4" t="s">
        <v>1002</v>
      </c>
      <c r="B22" s="5" t="n">
        <v>-12</v>
      </c>
    </row>
    <row r="23" spans="1:2">
      <c r="A23" s="4" t="s">
        <v>1003</v>
      </c>
      <c r="B23" s="8" t="n">
        <v>43.83</v>
      </c>
    </row>
    <row r="24" spans="1:2">
      <c r="A24" s="4" t="s">
        <v>996</v>
      </c>
      <c r="B24" s="5" t="n">
        <v>93</v>
      </c>
    </row>
    <row r="25" spans="1:2">
      <c r="A25" s="4" t="s">
        <v>997</v>
      </c>
      <c r="B25" s="8" t="n">
        <v>42.21</v>
      </c>
    </row>
    <row r="26" spans="1:2">
      <c r="A26" s="4" t="s">
        <v>1004</v>
      </c>
    </row>
    <row r="27" spans="1:2">
      <c r="A27" s="4" t="s">
        <v>996</v>
      </c>
      <c r="B27" s="5" t="n">
        <v>113</v>
      </c>
    </row>
    <row r="28" spans="1:2">
      <c r="A28" s="4" t="s">
        <v>997</v>
      </c>
      <c r="B28" s="8" t="n">
        <v>45.4</v>
      </c>
    </row>
    <row r="29" spans="1:2">
      <c r="A29" s="4" t="s">
        <v>998</v>
      </c>
      <c r="B29" s="5" t="n">
        <v>185</v>
      </c>
    </row>
    <row r="30" spans="1:2">
      <c r="A30" s="4" t="s">
        <v>999</v>
      </c>
      <c r="B30" s="8" t="n">
        <v>58.18</v>
      </c>
    </row>
    <row r="31" spans="1:2">
      <c r="A31" s="4" t="s">
        <v>1000</v>
      </c>
      <c r="B31" s="5" t="n">
        <v>-124</v>
      </c>
    </row>
    <row r="32" spans="1:2">
      <c r="A32" s="4" t="s">
        <v>1001</v>
      </c>
      <c r="B32" s="8" t="n">
        <v>52.71</v>
      </c>
    </row>
    <row r="33" spans="1:2">
      <c r="A33" s="4" t="s">
        <v>1002</v>
      </c>
      <c r="B33" s="5" t="n">
        <v>-13</v>
      </c>
    </row>
    <row r="34" spans="1:2">
      <c r="A34" s="4" t="s">
        <v>1003</v>
      </c>
      <c r="B34" s="8" t="n">
        <v>51.72</v>
      </c>
    </row>
    <row r="35" spans="1:2">
      <c r="A35" s="4" t="s">
        <v>996</v>
      </c>
      <c r="B35" s="5" t="n">
        <v>161</v>
      </c>
    </row>
    <row r="36" spans="1:2">
      <c r="A36" s="4" t="s">
        <v>997</v>
      </c>
      <c r="B36" s="8" t="n">
        <v>53.9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80"/>
    <col customWidth="1" max="2" min="2" width="30"/>
  </cols>
  <sheetData>
    <row r="1" spans="1:2">
      <c r="A1" s="1" t="s">
        <v>1005</v>
      </c>
      <c r="B1" s="2" t="s">
        <v>1</v>
      </c>
    </row>
    <row r="2" spans="1:2">
      <c r="B2" s="2" t="s">
        <v>984</v>
      </c>
    </row>
    <row r="3" spans="1:2">
      <c r="A3" s="4" t="s">
        <v>1006</v>
      </c>
      <c r="B3" s="8" t="n">
        <v>17.55</v>
      </c>
    </row>
    <row r="4" spans="1:2">
      <c r="A4" s="4" t="s">
        <v>1007</v>
      </c>
      <c r="B4" s="8" t="n">
        <v>48.13</v>
      </c>
    </row>
    <row r="5" spans="1:2">
      <c r="A5" s="4" t="s">
        <v>1008</v>
      </c>
      <c r="B5" s="5" t="n">
        <v>430820</v>
      </c>
    </row>
    <row r="6" spans="1:2">
      <c r="A6" s="4" t="s">
        <v>1009</v>
      </c>
      <c r="B6" s="4" t="s">
        <v>1010</v>
      </c>
    </row>
    <row r="7" spans="1:2">
      <c r="A7" s="4" t="s">
        <v>1011</v>
      </c>
      <c r="B7" s="8" t="n">
        <v>43.82</v>
      </c>
    </row>
    <row r="8" spans="1:2">
      <c r="A8" s="4" t="s">
        <v>1012</v>
      </c>
      <c r="B8" s="5" t="n">
        <v>324622</v>
      </c>
    </row>
    <row r="9" spans="1:2">
      <c r="A9" s="4" t="s">
        <v>1013</v>
      </c>
      <c r="B9" s="8" t="n">
        <v>43.23</v>
      </c>
    </row>
    <row r="10" spans="1:2">
      <c r="A10" s="4" t="s">
        <v>1014</v>
      </c>
    </row>
    <row r="11" spans="1:2">
      <c r="A11" s="4" t="s">
        <v>1006</v>
      </c>
      <c r="B11" s="10" t="n">
        <v>17.55</v>
      </c>
    </row>
    <row r="12" spans="1:2">
      <c r="A12" s="4" t="s">
        <v>1007</v>
      </c>
      <c r="B12" s="8" t="n">
        <v>21.13</v>
      </c>
    </row>
    <row r="13" spans="1:2">
      <c r="A13" s="4" t="s">
        <v>1008</v>
      </c>
      <c r="B13" s="5" t="n">
        <v>3950</v>
      </c>
    </row>
    <row r="14" spans="1:2">
      <c r="A14" s="4" t="s">
        <v>1009</v>
      </c>
      <c r="B14" s="4" t="s">
        <v>1015</v>
      </c>
    </row>
    <row r="15" spans="1:2">
      <c r="A15" s="4" t="s">
        <v>1011</v>
      </c>
      <c r="B15" s="8" t="n">
        <v>19.38</v>
      </c>
    </row>
    <row r="16" spans="1:2">
      <c r="A16" s="4" t="s">
        <v>1012</v>
      </c>
      <c r="B16" s="5" t="n">
        <v>3950</v>
      </c>
    </row>
    <row r="17" spans="1:2">
      <c r="A17" s="4" t="s">
        <v>1013</v>
      </c>
      <c r="B17" s="8" t="n">
        <v>19.38</v>
      </c>
    </row>
    <row r="18" spans="1:2">
      <c r="A18" s="4" t="s">
        <v>1016</v>
      </c>
    </row>
    <row r="19" spans="1:2">
      <c r="A19" s="4" t="s">
        <v>1006</v>
      </c>
      <c r="B19" s="10" t="n">
        <v>21.29</v>
      </c>
    </row>
    <row r="20" spans="1:2">
      <c r="A20" s="4" t="s">
        <v>1007</v>
      </c>
      <c r="B20" s="8" t="n">
        <v>21.29</v>
      </c>
    </row>
    <row r="21" spans="1:2">
      <c r="A21" s="4" t="s">
        <v>1008</v>
      </c>
      <c r="B21" s="5" t="n">
        <v>3700</v>
      </c>
    </row>
    <row r="22" spans="1:2">
      <c r="A22" s="4" t="s">
        <v>1009</v>
      </c>
      <c r="B22" s="4" t="s">
        <v>1017</v>
      </c>
    </row>
    <row r="23" spans="1:2">
      <c r="A23" s="4" t="s">
        <v>1011</v>
      </c>
      <c r="B23" s="8" t="n">
        <v>21.29</v>
      </c>
    </row>
    <row r="24" spans="1:2">
      <c r="A24" s="4" t="s">
        <v>1012</v>
      </c>
      <c r="B24" s="5" t="n">
        <v>2500</v>
      </c>
    </row>
    <row r="25" spans="1:2">
      <c r="A25" s="4" t="s">
        <v>1013</v>
      </c>
      <c r="B25" s="8" t="n">
        <v>21.29</v>
      </c>
    </row>
    <row r="26" spans="1:2">
      <c r="A26" s="4" t="s">
        <v>1018</v>
      </c>
    </row>
    <row r="27" spans="1:2">
      <c r="A27" s="4" t="s">
        <v>1006</v>
      </c>
      <c r="B27" s="10" t="n">
        <v>21.51</v>
      </c>
    </row>
    <row r="28" spans="1:2">
      <c r="A28" s="4" t="s">
        <v>1007</v>
      </c>
      <c r="B28" s="8" t="n">
        <v>21.51</v>
      </c>
    </row>
    <row r="29" spans="1:2">
      <c r="A29" s="4" t="s">
        <v>1008</v>
      </c>
      <c r="B29" s="5" t="n">
        <v>1250</v>
      </c>
    </row>
    <row r="30" spans="1:2">
      <c r="A30" s="4" t="s">
        <v>1009</v>
      </c>
      <c r="B30" s="4" t="s">
        <v>1019</v>
      </c>
    </row>
    <row r="31" spans="1:2">
      <c r="A31" s="4" t="s">
        <v>1011</v>
      </c>
      <c r="B31" s="8" t="n">
        <v>21.51</v>
      </c>
    </row>
    <row r="32" spans="1:2">
      <c r="A32" s="4" t="s">
        <v>1012</v>
      </c>
      <c r="B32" s="5" t="n">
        <v>1250</v>
      </c>
    </row>
    <row r="33" spans="1:2">
      <c r="A33" s="4" t="s">
        <v>1013</v>
      </c>
      <c r="B33" s="8" t="n">
        <v>21.51</v>
      </c>
    </row>
    <row r="34" spans="1:2">
      <c r="A34" s="4" t="s">
        <v>1020</v>
      </c>
    </row>
    <row r="35" spans="1:2">
      <c r="A35" s="4" t="s">
        <v>1006</v>
      </c>
      <c r="B35" s="10" t="n">
        <v>30.31</v>
      </c>
    </row>
    <row r="36" spans="1:2">
      <c r="A36" s="4" t="s">
        <v>1007</v>
      </c>
      <c r="B36" s="8" t="n">
        <v>30.31</v>
      </c>
    </row>
    <row r="37" spans="1:2">
      <c r="A37" s="4" t="s">
        <v>1008</v>
      </c>
      <c r="B37" s="5" t="n">
        <v>22180</v>
      </c>
    </row>
    <row r="38" spans="1:2">
      <c r="A38" s="4" t="s">
        <v>1009</v>
      </c>
      <c r="B38" s="4" t="s">
        <v>1021</v>
      </c>
    </row>
    <row r="39" spans="1:2">
      <c r="A39" s="4" t="s">
        <v>1011</v>
      </c>
      <c r="B39" s="8" t="n">
        <v>30.31</v>
      </c>
    </row>
    <row r="40" spans="1:2">
      <c r="A40" s="4" t="s">
        <v>1012</v>
      </c>
      <c r="B40" s="5" t="n">
        <v>22180</v>
      </c>
    </row>
    <row r="41" spans="1:2">
      <c r="A41" s="4" t="s">
        <v>1013</v>
      </c>
      <c r="B41" s="8" t="n">
        <v>30.31</v>
      </c>
    </row>
    <row r="42" spans="1:2">
      <c r="A42" s="4" t="s">
        <v>1022</v>
      </c>
    </row>
    <row r="43" spans="1:2">
      <c r="A43" s="4" t="s">
        <v>1006</v>
      </c>
      <c r="B43" s="10" t="n">
        <v>40.57</v>
      </c>
    </row>
    <row r="44" spans="1:2">
      <c r="A44" s="4" t="s">
        <v>1007</v>
      </c>
      <c r="B44" s="8" t="n">
        <v>40.57</v>
      </c>
    </row>
    <row r="45" spans="1:2">
      <c r="A45" s="4" t="s">
        <v>1008</v>
      </c>
      <c r="B45" s="5" t="n">
        <v>40490</v>
      </c>
    </row>
    <row r="46" spans="1:2">
      <c r="A46" s="4" t="s">
        <v>1009</v>
      </c>
      <c r="B46" s="4" t="s">
        <v>1023</v>
      </c>
    </row>
    <row r="47" spans="1:2">
      <c r="A47" s="4" t="s">
        <v>1011</v>
      </c>
      <c r="B47" s="8" t="n">
        <v>40.57</v>
      </c>
    </row>
    <row r="48" spans="1:2">
      <c r="A48" s="4" t="s">
        <v>1012</v>
      </c>
      <c r="B48" s="5" t="n">
        <v>40490</v>
      </c>
    </row>
    <row r="49" spans="1:2">
      <c r="A49" s="4" t="s">
        <v>1013</v>
      </c>
      <c r="B49" s="8" t="n">
        <v>40.57</v>
      </c>
    </row>
    <row r="50" spans="1:2">
      <c r="A50" s="4" t="s">
        <v>1024</v>
      </c>
    </row>
    <row r="51" spans="1:2">
      <c r="A51" s="4" t="s">
        <v>1006</v>
      </c>
      <c r="B51" s="10" t="n">
        <v>40.72</v>
      </c>
    </row>
    <row r="52" spans="1:2">
      <c r="A52" s="4" t="s">
        <v>1007</v>
      </c>
      <c r="B52" s="8" t="n">
        <v>40.72</v>
      </c>
    </row>
    <row r="53" spans="1:2">
      <c r="A53" s="4" t="s">
        <v>1008</v>
      </c>
      <c r="B53" s="5" t="n">
        <v>1500</v>
      </c>
    </row>
    <row r="54" spans="1:2">
      <c r="A54" s="4" t="s">
        <v>1009</v>
      </c>
      <c r="B54" s="4" t="s">
        <v>1025</v>
      </c>
    </row>
    <row r="55" spans="1:2">
      <c r="A55" s="4" t="s">
        <v>1011</v>
      </c>
      <c r="B55" s="8" t="n">
        <v>40.72</v>
      </c>
    </row>
    <row r="56" spans="1:2">
      <c r="A56" s="4" t="s">
        <v>1012</v>
      </c>
      <c r="B56" s="5" t="n">
        <v>600</v>
      </c>
    </row>
    <row r="57" spans="1:2">
      <c r="A57" s="4" t="s">
        <v>1013</v>
      </c>
      <c r="B57" s="8" t="n">
        <v>40.72</v>
      </c>
    </row>
    <row r="58" spans="1:2">
      <c r="A58" s="4" t="s">
        <v>1026</v>
      </c>
    </row>
    <row r="59" spans="1:2">
      <c r="A59" s="4" t="s">
        <v>1006</v>
      </c>
      <c r="B59" s="10" t="n">
        <v>44.4</v>
      </c>
    </row>
    <row r="60" spans="1:2">
      <c r="A60" s="4" t="s">
        <v>1007</v>
      </c>
      <c r="B60" s="8" t="n">
        <v>44.4</v>
      </c>
    </row>
    <row r="61" spans="1:2">
      <c r="A61" s="4" t="s">
        <v>1008</v>
      </c>
      <c r="B61" s="5" t="n">
        <v>49870</v>
      </c>
    </row>
    <row r="62" spans="1:2">
      <c r="A62" s="4" t="s">
        <v>1009</v>
      </c>
      <c r="B62" s="4" t="s">
        <v>1023</v>
      </c>
    </row>
    <row r="63" spans="1:2">
      <c r="A63" s="4" t="s">
        <v>1011</v>
      </c>
      <c r="B63" s="8" t="n">
        <v>44.4</v>
      </c>
    </row>
    <row r="64" spans="1:2">
      <c r="A64" s="4" t="s">
        <v>1012</v>
      </c>
      <c r="B64" s="5" t="n">
        <v>37144</v>
      </c>
    </row>
    <row r="65" spans="1:2">
      <c r="A65" s="4" t="s">
        <v>1013</v>
      </c>
      <c r="B65" s="8" t="n">
        <v>44.4</v>
      </c>
    </row>
    <row r="66" spans="1:2">
      <c r="A66" s="4" t="s">
        <v>1027</v>
      </c>
    </row>
    <row r="67" spans="1:2">
      <c r="A67" s="4" t="s">
        <v>1006</v>
      </c>
      <c r="B67" s="10" t="n">
        <v>45.5</v>
      </c>
    </row>
    <row r="68" spans="1:2">
      <c r="A68" s="4" t="s">
        <v>1007</v>
      </c>
      <c r="B68" s="8" t="n">
        <v>45.5</v>
      </c>
    </row>
    <row r="69" spans="1:2">
      <c r="A69" s="4" t="s">
        <v>1008</v>
      </c>
      <c r="B69" s="5" t="n">
        <v>246485</v>
      </c>
    </row>
    <row r="70" spans="1:2">
      <c r="A70" s="4" t="s">
        <v>1009</v>
      </c>
      <c r="B70" s="4" t="s">
        <v>1028</v>
      </c>
    </row>
    <row r="71" spans="1:2">
      <c r="A71" s="4" t="s">
        <v>1011</v>
      </c>
      <c r="B71" s="8" t="n">
        <v>45.5</v>
      </c>
    </row>
    <row r="72" spans="1:2">
      <c r="A72" s="4" t="s">
        <v>1012</v>
      </c>
      <c r="B72" s="5" t="n">
        <v>193025</v>
      </c>
    </row>
    <row r="73" spans="1:2">
      <c r="A73" s="4" t="s">
        <v>1013</v>
      </c>
      <c r="B73" s="8" t="n">
        <v>45.5</v>
      </c>
    </row>
    <row r="74" spans="1:2">
      <c r="A74" s="4" t="s">
        <v>1029</v>
      </c>
    </row>
    <row r="75" spans="1:2">
      <c r="A75" s="4" t="s">
        <v>1006</v>
      </c>
      <c r="B75" s="10" t="n">
        <v>47.02</v>
      </c>
    </row>
    <row r="76" spans="1:2">
      <c r="A76" s="4" t="s">
        <v>1007</v>
      </c>
      <c r="B76" s="8" t="n">
        <v>47.02</v>
      </c>
    </row>
    <row r="77" spans="1:2">
      <c r="A77" s="4" t="s">
        <v>1008</v>
      </c>
      <c r="B77" s="5" t="n">
        <v>58090</v>
      </c>
    </row>
    <row r="78" spans="1:2">
      <c r="A78" s="4" t="s">
        <v>1009</v>
      </c>
      <c r="B78" s="4" t="s">
        <v>1030</v>
      </c>
    </row>
    <row r="79" spans="1:2">
      <c r="A79" s="4" t="s">
        <v>1011</v>
      </c>
      <c r="B79" s="8" t="n">
        <v>47.02</v>
      </c>
    </row>
    <row r="80" spans="1:2">
      <c r="A80" s="4" t="s">
        <v>1012</v>
      </c>
      <c r="B80" s="5" t="n">
        <v>20838</v>
      </c>
    </row>
    <row r="81" spans="1:2">
      <c r="A81" s="4" t="s">
        <v>1013</v>
      </c>
      <c r="B81" s="8" t="n">
        <v>47.02</v>
      </c>
    </row>
    <row r="82" spans="1:2">
      <c r="A82" s="4" t="s">
        <v>1031</v>
      </c>
    </row>
    <row r="83" spans="1:2">
      <c r="A83" s="4" t="s">
        <v>1006</v>
      </c>
      <c r="B83" s="10" t="n">
        <v>48.13</v>
      </c>
    </row>
    <row r="84" spans="1:2">
      <c r="A84" s="4" t="s">
        <v>1007</v>
      </c>
      <c r="B84" s="8" t="n">
        <v>48.13</v>
      </c>
    </row>
    <row r="85" spans="1:2">
      <c r="A85" s="4" t="s">
        <v>1008</v>
      </c>
      <c r="B85" s="5" t="n">
        <v>3305</v>
      </c>
    </row>
    <row r="86" spans="1:2">
      <c r="A86" s="4" t="s">
        <v>1009</v>
      </c>
      <c r="B86" s="4" t="s">
        <v>1032</v>
      </c>
    </row>
    <row r="87" spans="1:2">
      <c r="A87" s="4" t="s">
        <v>1011</v>
      </c>
      <c r="B87" s="8" t="n">
        <v>48.13</v>
      </c>
    </row>
    <row r="88" spans="1:2">
      <c r="A88" s="4" t="s">
        <v>1012</v>
      </c>
      <c r="B88" s="5" t="n">
        <v>2645</v>
      </c>
    </row>
    <row r="89" spans="1:2">
      <c r="A89" s="4" t="s">
        <v>1013</v>
      </c>
      <c r="B89" s="8" t="n">
        <v>48.1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1033</v>
      </c>
      <c r="B1" s="2" t="s">
        <v>1</v>
      </c>
    </row>
    <row r="2" spans="1:2">
      <c r="B2" s="2" t="s">
        <v>81</v>
      </c>
    </row>
    <row r="3" spans="1:2">
      <c r="A3" s="4" t="s">
        <v>1034</v>
      </c>
      <c r="B3" s="4" t="s">
        <v>1035</v>
      </c>
    </row>
    <row r="4" spans="1:2">
      <c r="A4" s="4" t="s">
        <v>1036</v>
      </c>
      <c r="B4" s="4" t="s">
        <v>1037</v>
      </c>
    </row>
    <row r="5" spans="1:2">
      <c r="A5" s="4" t="s">
        <v>1038</v>
      </c>
      <c r="B5" s="4" t="s">
        <v>1039</v>
      </c>
    </row>
    <row r="6" spans="1:2">
      <c r="A6" s="4" t="s">
        <v>1040</v>
      </c>
      <c r="B6" s="4" t="s">
        <v>104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2</v>
      </c>
      <c r="B1" s="2" t="s">
        <v>1</v>
      </c>
    </row>
    <row r="2" spans="1:3">
      <c r="B2" s="2" t="s">
        <v>2</v>
      </c>
      <c r="C2" s="2" t="s">
        <v>81</v>
      </c>
    </row>
    <row r="3" spans="1:3">
      <c r="A3" s="4" t="s">
        <v>1043</v>
      </c>
      <c r="B3" s="7" t="n">
        <v>21531</v>
      </c>
      <c r="C3" s="7" t="n">
        <v>16311</v>
      </c>
    </row>
    <row r="4" spans="1:3">
      <c r="A4" s="4" t="s">
        <v>1044</v>
      </c>
      <c r="B4" s="5" t="n">
        <v>21718</v>
      </c>
      <c r="C4" s="5" t="n">
        <v>32069</v>
      </c>
    </row>
    <row r="5" spans="1:3">
      <c r="A5" s="4" t="s">
        <v>1045</v>
      </c>
      <c r="B5" s="5" t="n">
        <v>5311</v>
      </c>
      <c r="C5" s="5" t="n">
        <v>3846</v>
      </c>
    </row>
    <row r="6" spans="1:3">
      <c r="A6" s="4" t="s">
        <v>1046</v>
      </c>
    </row>
    <row r="7" spans="1:3">
      <c r="A7" s="4" t="s">
        <v>1045</v>
      </c>
      <c r="B7" s="5" t="n">
        <v>3188</v>
      </c>
      <c r="C7" s="4" t="s">
        <v>48</v>
      </c>
    </row>
    <row r="8" spans="1:3">
      <c r="A8" s="4" t="s">
        <v>1047</v>
      </c>
    </row>
    <row r="9" spans="1:3">
      <c r="A9" s="4" t="s">
        <v>1048</v>
      </c>
      <c r="B9" s="4" t="s">
        <v>48</v>
      </c>
      <c r="C9" s="5" t="n">
        <v>7200</v>
      </c>
    </row>
    <row r="10" spans="1:3">
      <c r="A10" s="4" t="s">
        <v>1049</v>
      </c>
    </row>
    <row r="11" spans="1:3">
      <c r="A11" s="4" t="s">
        <v>1045</v>
      </c>
      <c r="B11" s="4" t="s">
        <v>48</v>
      </c>
      <c r="C11" s="7" t="n">
        <v>65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0</v>
      </c>
      <c r="B1" s="2" t="s">
        <v>80</v>
      </c>
      <c r="D1" s="2" t="s">
        <v>1</v>
      </c>
    </row>
    <row r="2" spans="1:5">
      <c r="B2" s="2" t="s">
        <v>2</v>
      </c>
      <c r="C2" s="2" t="s">
        <v>81</v>
      </c>
      <c r="D2" s="2" t="s">
        <v>2</v>
      </c>
      <c r="E2" s="2" t="s">
        <v>81</v>
      </c>
    </row>
    <row r="3" spans="1:5">
      <c r="A3" s="4" t="s">
        <v>1051</v>
      </c>
      <c r="B3" s="7" t="n">
        <v>3946</v>
      </c>
      <c r="C3" s="7" t="n">
        <v>3282</v>
      </c>
      <c r="D3" s="7" t="n">
        <v>13079</v>
      </c>
      <c r="E3" s="7" t="n">
        <v>9678</v>
      </c>
    </row>
    <row r="4" spans="1:5">
      <c r="A4" s="4" t="s">
        <v>1052</v>
      </c>
      <c r="B4" s="5" t="n">
        <v>1091</v>
      </c>
      <c r="C4" s="5" t="n">
        <v>1150</v>
      </c>
      <c r="D4" s="5" t="n">
        <v>3427</v>
      </c>
      <c r="E4" s="5" t="n">
        <v>3458</v>
      </c>
    </row>
    <row r="5" spans="1:5">
      <c r="A5" s="4" t="s">
        <v>1053</v>
      </c>
      <c r="B5" s="5" t="n">
        <v>943</v>
      </c>
      <c r="C5" s="5" t="n">
        <v>912</v>
      </c>
      <c r="D5" s="5" t="n">
        <v>3003</v>
      </c>
      <c r="E5" s="5" t="n">
        <v>3014</v>
      </c>
    </row>
    <row r="6" spans="1:5">
      <c r="A6" s="4" t="s">
        <v>1054</v>
      </c>
      <c r="B6" s="5" t="n">
        <v>3137</v>
      </c>
      <c r="C6" s="5" t="n">
        <v>2947</v>
      </c>
      <c r="D6" s="5" t="n">
        <v>9081</v>
      </c>
      <c r="E6" s="5" t="n">
        <v>8319</v>
      </c>
    </row>
    <row r="7" spans="1:5">
      <c r="A7" s="4" t="s">
        <v>1055</v>
      </c>
      <c r="B7" s="5" t="n">
        <v>1219</v>
      </c>
      <c r="C7" s="5" t="n">
        <v>1525</v>
      </c>
      <c r="D7" s="5" t="n">
        <v>4253</v>
      </c>
      <c r="E7" s="5" t="n">
        <v>4647</v>
      </c>
    </row>
    <row r="8" spans="1:5">
      <c r="A8" s="4" t="s">
        <v>1056</v>
      </c>
      <c r="B8" s="5" t="n">
        <v>592</v>
      </c>
      <c r="C8" s="5" t="n">
        <v>457</v>
      </c>
      <c r="D8" s="5" t="n">
        <v>1406</v>
      </c>
      <c r="E8" s="5" t="n">
        <v>1273</v>
      </c>
    </row>
    <row r="9" spans="1:5">
      <c r="A9" s="4" t="s">
        <v>1057</v>
      </c>
      <c r="B9" s="5" t="n">
        <v>1724</v>
      </c>
      <c r="C9" s="5" t="n">
        <v>1503</v>
      </c>
      <c r="D9" s="5" t="n">
        <v>4828</v>
      </c>
      <c r="E9" s="5" t="n">
        <v>4411</v>
      </c>
    </row>
    <row r="10" spans="1:5">
      <c r="A10" s="4" t="s">
        <v>1058</v>
      </c>
      <c r="B10" s="5" t="n">
        <v>153</v>
      </c>
      <c r="C10" s="5" t="n">
        <v>218</v>
      </c>
      <c r="D10" s="5" t="n">
        <v>370</v>
      </c>
      <c r="E10" s="5" t="n">
        <v>3451</v>
      </c>
    </row>
    <row r="11" spans="1:5">
      <c r="A11" s="4" t="s">
        <v>1059</v>
      </c>
      <c r="B11" s="5" t="n">
        <v>5458</v>
      </c>
      <c r="C11" s="5" t="n">
        <v>5185</v>
      </c>
      <c r="D11" s="5" t="n">
        <v>18588</v>
      </c>
      <c r="E11" s="5" t="n">
        <v>14851</v>
      </c>
    </row>
    <row r="12" spans="1:5">
      <c r="A12" s="4" t="s">
        <v>1060</v>
      </c>
      <c r="B12" s="7" t="n">
        <v>18263</v>
      </c>
      <c r="C12" s="7" t="n">
        <v>17179</v>
      </c>
      <c r="D12" s="7" t="n">
        <v>58035</v>
      </c>
      <c r="E12" s="7" t="n">
        <v>53102</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1061</v>
      </c>
      <c r="B1" s="2" t="s">
        <v>1</v>
      </c>
      <c r="C1" s="2" t="s">
        <v>590</v>
      </c>
    </row>
    <row r="2" spans="1:3">
      <c r="B2" s="2" t="s">
        <v>2</v>
      </c>
      <c r="C2" s="2" t="s">
        <v>30</v>
      </c>
    </row>
    <row r="3" spans="1:3">
      <c r="A3" s="4" t="s">
        <v>1062</v>
      </c>
      <c r="B3" s="7" t="n">
        <v>29812000</v>
      </c>
      <c r="C3" s="7" t="n">
        <v>29362000</v>
      </c>
    </row>
    <row r="4" spans="1:3">
      <c r="A4" s="4" t="s">
        <v>1063</v>
      </c>
    </row>
    <row r="5" spans="1:3">
      <c r="A5" s="4" t="s">
        <v>1064</v>
      </c>
      <c r="B5" s="7" t="n">
        <v>0</v>
      </c>
      <c r="C5" s="7" t="n">
        <v>0</v>
      </c>
    </row>
    <row r="6" spans="1:3">
      <c r="A6" s="4" t="s">
        <v>836</v>
      </c>
    </row>
    <row r="7" spans="1:3">
      <c r="A7" s="4" t="s">
        <v>1065</v>
      </c>
      <c r="B7" s="4" t="s">
        <v>1066</v>
      </c>
      <c r="C7" s="4" t="s">
        <v>1066</v>
      </c>
    </row>
    <row r="8" spans="1:3">
      <c r="A8" s="4" t="s">
        <v>839</v>
      </c>
    </row>
    <row r="9" spans="1:3">
      <c r="A9" s="4" t="s">
        <v>1065</v>
      </c>
      <c r="B9" s="4" t="s">
        <v>840</v>
      </c>
      <c r="C9" s="4" t="s">
        <v>840</v>
      </c>
    </row>
    <row r="10" spans="1:3">
      <c r="A10" s="4" t="s">
        <v>1067</v>
      </c>
    </row>
    <row r="11" spans="1:3">
      <c r="A11" s="4" t="s">
        <v>1068</v>
      </c>
      <c r="B11" s="7" t="n">
        <v>568655000</v>
      </c>
      <c r="C11" s="7" t="n">
        <v>562527000</v>
      </c>
    </row>
    <row r="12" spans="1:3">
      <c r="A12" s="4" t="s">
        <v>1069</v>
      </c>
    </row>
    <row r="13" spans="1:3">
      <c r="A13" s="4" t="s">
        <v>1068</v>
      </c>
      <c r="B13" s="7" t="n">
        <v>1628358000</v>
      </c>
      <c r="C13" s="7" t="n">
        <v>1220137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0</v>
      </c>
      <c r="B1" s="2" t="s">
        <v>1071</v>
      </c>
      <c r="C1" s="2" t="s">
        <v>1072</v>
      </c>
      <c r="D1" s="2" t="s">
        <v>1073</v>
      </c>
    </row>
    <row r="2" spans="1:4">
      <c r="A2" s="4" t="s">
        <v>1074</v>
      </c>
      <c r="B2" s="4" t="s">
        <v>1075</v>
      </c>
      <c r="D2" s="4" t="s">
        <v>1076</v>
      </c>
    </row>
    <row r="3" spans="1:4">
      <c r="A3" s="4" t="s">
        <v>1077</v>
      </c>
    </row>
    <row r="4" spans="1:4">
      <c r="A4" s="4" t="s">
        <v>1078</v>
      </c>
      <c r="C4" s="5" t="n">
        <v>3085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79</v>
      </c>
      <c r="B1" s="2" t="s">
        <v>1</v>
      </c>
    </row>
    <row r="2" spans="1:3">
      <c r="B2" s="2" t="s">
        <v>2</v>
      </c>
      <c r="C2" s="2" t="s">
        <v>30</v>
      </c>
    </row>
    <row r="3" spans="1:3">
      <c r="A3" s="4" t="s">
        <v>510</v>
      </c>
      <c r="B3" s="7" t="n">
        <v>31477000</v>
      </c>
      <c r="C3" s="7" t="n">
        <v>26895000</v>
      </c>
    </row>
    <row r="4" spans="1:3">
      <c r="A4" s="4" t="s">
        <v>503</v>
      </c>
      <c r="B4" s="5" t="n">
        <v>6321000</v>
      </c>
      <c r="C4" s="5" t="n">
        <v>680000</v>
      </c>
    </row>
    <row r="5" spans="1:3">
      <c r="A5" s="4" t="s">
        <v>1080</v>
      </c>
    </row>
    <row r="6" spans="1:3">
      <c r="A6" s="4" t="s">
        <v>503</v>
      </c>
      <c r="B6" s="7" t="n">
        <v>2195000</v>
      </c>
      <c r="C6" s="5" t="n">
        <v>2384000</v>
      </c>
    </row>
    <row r="7" spans="1:3">
      <c r="A7" s="4" t="s">
        <v>1081</v>
      </c>
    </row>
    <row r="8" spans="1:3">
      <c r="A8" s="4" t="s">
        <v>1082</v>
      </c>
      <c r="B8" s="4" t="s">
        <v>960</v>
      </c>
    </row>
    <row r="9" spans="1:3">
      <c r="A9" s="4" t="s">
        <v>1083</v>
      </c>
    </row>
    <row r="10" spans="1:3">
      <c r="A10" s="4" t="s">
        <v>1082</v>
      </c>
      <c r="B10" s="4" t="s">
        <v>1084</v>
      </c>
    </row>
    <row r="11" spans="1:3">
      <c r="A11" s="4" t="s">
        <v>1085</v>
      </c>
    </row>
    <row r="12" spans="1:3">
      <c r="A12" s="4" t="s">
        <v>510</v>
      </c>
      <c r="B12" s="7" t="n">
        <v>31500000</v>
      </c>
      <c r="C12" s="7" t="n">
        <v>26900000</v>
      </c>
    </row>
    <row r="13" spans="1:3">
      <c r="A13" s="4" t="s">
        <v>1086</v>
      </c>
    </row>
    <row r="14" spans="1:3">
      <c r="A14" s="4" t="s">
        <v>1087</v>
      </c>
      <c r="B14" s="7" t="n">
        <v>150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30</v>
      </c>
    </row>
    <row r="2" spans="1:3">
      <c r="A2" s="4" t="s">
        <v>1089</v>
      </c>
      <c r="B2" s="7" t="n">
        <v>1317420</v>
      </c>
      <c r="C2" s="7" t="n">
        <v>1157354</v>
      </c>
    </row>
    <row r="3" spans="1:3">
      <c r="A3" s="4" t="s">
        <v>39</v>
      </c>
      <c r="B3" s="5" t="n">
        <v>49</v>
      </c>
      <c r="C3" s="5" t="n">
        <v>41</v>
      </c>
    </row>
    <row r="4" spans="1:3">
      <c r="A4" s="4" t="s">
        <v>1090</v>
      </c>
    </row>
    <row r="5" spans="1:3">
      <c r="A5" s="4" t="s">
        <v>39</v>
      </c>
      <c r="B5" s="5" t="n">
        <v>49</v>
      </c>
      <c r="C5" s="5" t="n">
        <v>41</v>
      </c>
    </row>
    <row r="6" spans="1:3">
      <c r="A6" s="4" t="s">
        <v>1091</v>
      </c>
    </row>
    <row r="7" spans="1:3">
      <c r="A7" s="4" t="s">
        <v>39</v>
      </c>
      <c r="B7" s="4" t="s">
        <v>48</v>
      </c>
      <c r="C7" s="4" t="s">
        <v>48</v>
      </c>
    </row>
    <row r="8" spans="1:3">
      <c r="A8" s="4" t="s">
        <v>1092</v>
      </c>
    </row>
    <row r="9" spans="1:3">
      <c r="A9" s="4" t="s">
        <v>39</v>
      </c>
      <c r="B9" s="5" t="n">
        <v>49</v>
      </c>
      <c r="C9" s="5" t="n">
        <v>41</v>
      </c>
    </row>
    <row r="10" spans="1:3">
      <c r="A10" s="4" t="s">
        <v>1093</v>
      </c>
    </row>
    <row r="11" spans="1:3">
      <c r="A11" s="4" t="s">
        <v>39</v>
      </c>
      <c r="B11" s="4" t="s">
        <v>48</v>
      </c>
      <c r="C11" s="4" t="s">
        <v>48</v>
      </c>
    </row>
    <row r="12" spans="1:3">
      <c r="A12" s="4" t="s">
        <v>441</v>
      </c>
    </row>
    <row r="13" spans="1:3">
      <c r="A13" s="4" t="s">
        <v>1089</v>
      </c>
      <c r="B13" s="5" t="n">
        <v>208220</v>
      </c>
      <c r="C13" s="5" t="n">
        <v>137771</v>
      </c>
    </row>
    <row r="14" spans="1:3">
      <c r="A14" s="4" t="s">
        <v>1094</v>
      </c>
    </row>
    <row r="15" spans="1:3">
      <c r="A15" s="4" t="s">
        <v>1089</v>
      </c>
      <c r="B15" s="5" t="n">
        <v>208220</v>
      </c>
      <c r="C15" s="5" t="n">
        <v>137771</v>
      </c>
    </row>
    <row r="16" spans="1:3">
      <c r="A16" s="4" t="s">
        <v>1095</v>
      </c>
    </row>
    <row r="17" spans="1:3">
      <c r="A17" s="4" t="s">
        <v>1089</v>
      </c>
      <c r="B17" s="4" t="s">
        <v>48</v>
      </c>
      <c r="C17" s="4" t="s">
        <v>48</v>
      </c>
    </row>
    <row r="18" spans="1:3">
      <c r="A18" s="4" t="s">
        <v>1096</v>
      </c>
    </row>
    <row r="19" spans="1:3">
      <c r="A19" s="4" t="s">
        <v>1089</v>
      </c>
      <c r="B19" s="5" t="n">
        <v>208220</v>
      </c>
      <c r="C19" s="5" t="n">
        <v>137771</v>
      </c>
    </row>
    <row r="20" spans="1:3">
      <c r="A20" s="4" t="s">
        <v>1097</v>
      </c>
    </row>
    <row r="21" spans="1:3">
      <c r="A21" s="4" t="s">
        <v>1089</v>
      </c>
      <c r="B21" s="4" t="s">
        <v>48</v>
      </c>
      <c r="C21" s="4" t="s">
        <v>48</v>
      </c>
    </row>
    <row r="22" spans="1:3">
      <c r="A22" s="4" t="s">
        <v>442</v>
      </c>
    </row>
    <row r="23" spans="1:3">
      <c r="A23" s="4" t="s">
        <v>1089</v>
      </c>
      <c r="B23" s="5" t="n">
        <v>959698</v>
      </c>
      <c r="C23" s="5" t="n">
        <v>868324</v>
      </c>
    </row>
    <row r="24" spans="1:3">
      <c r="A24" s="4" t="s">
        <v>1098</v>
      </c>
    </row>
    <row r="25" spans="1:3">
      <c r="A25" s="4" t="s">
        <v>1089</v>
      </c>
      <c r="B25" s="5" t="n">
        <v>959698</v>
      </c>
      <c r="C25" s="5" t="n">
        <v>868324</v>
      </c>
    </row>
    <row r="26" spans="1:3">
      <c r="A26" s="4" t="s">
        <v>1099</v>
      </c>
    </row>
    <row r="27" spans="1:3">
      <c r="A27" s="4" t="s">
        <v>1089</v>
      </c>
      <c r="B27" s="4" t="s">
        <v>48</v>
      </c>
      <c r="C27" s="4" t="s">
        <v>48</v>
      </c>
    </row>
    <row r="28" spans="1:3">
      <c r="A28" s="4" t="s">
        <v>1100</v>
      </c>
    </row>
    <row r="29" spans="1:3">
      <c r="A29" s="4" t="s">
        <v>1089</v>
      </c>
      <c r="B29" s="5" t="n">
        <v>959698</v>
      </c>
      <c r="C29" s="5" t="n">
        <v>868324</v>
      </c>
    </row>
    <row r="30" spans="1:3">
      <c r="A30" s="4" t="s">
        <v>1101</v>
      </c>
    </row>
    <row r="31" spans="1:3">
      <c r="A31" s="4" t="s">
        <v>1089</v>
      </c>
      <c r="B31" s="4" t="s">
        <v>48</v>
      </c>
      <c r="C31" s="4" t="s">
        <v>48</v>
      </c>
    </row>
    <row r="32" spans="1:3">
      <c r="A32" s="4" t="s">
        <v>443</v>
      </c>
    </row>
    <row r="33" spans="1:3">
      <c r="A33" s="4" t="s">
        <v>1089</v>
      </c>
      <c r="B33" s="5" t="n">
        <v>84822</v>
      </c>
      <c r="C33" s="5" t="n">
        <v>102943</v>
      </c>
    </row>
    <row r="34" spans="1:3">
      <c r="A34" s="4" t="s">
        <v>1102</v>
      </c>
    </row>
    <row r="35" spans="1:3">
      <c r="A35" s="4" t="s">
        <v>1089</v>
      </c>
      <c r="B35" s="5" t="n">
        <v>84822</v>
      </c>
      <c r="C35" s="5" t="n">
        <v>102943</v>
      </c>
    </row>
    <row r="36" spans="1:3">
      <c r="A36" s="4" t="s">
        <v>1103</v>
      </c>
    </row>
    <row r="37" spans="1:3">
      <c r="A37" s="4" t="s">
        <v>1089</v>
      </c>
      <c r="B37" s="4" t="s">
        <v>48</v>
      </c>
      <c r="C37" s="4" t="s">
        <v>48</v>
      </c>
    </row>
    <row r="38" spans="1:3">
      <c r="A38" s="4" t="s">
        <v>1104</v>
      </c>
    </row>
    <row r="39" spans="1:3">
      <c r="A39" s="4" t="s">
        <v>1089</v>
      </c>
      <c r="B39" s="5" t="n">
        <v>84822</v>
      </c>
      <c r="C39" s="5" t="n">
        <v>102943</v>
      </c>
    </row>
    <row r="40" spans="1:3">
      <c r="A40" s="4" t="s">
        <v>1105</v>
      </c>
    </row>
    <row r="41" spans="1:3">
      <c r="A41" s="4" t="s">
        <v>1089</v>
      </c>
      <c r="B41" s="4" t="s">
        <v>48</v>
      </c>
      <c r="C41" s="4" t="s">
        <v>48</v>
      </c>
    </row>
    <row r="42" spans="1:3">
      <c r="A42" s="4" t="s">
        <v>444</v>
      </c>
    </row>
    <row r="43" spans="1:3">
      <c r="A43" s="4" t="s">
        <v>1089</v>
      </c>
      <c r="B43" s="5" t="n">
        <v>64680</v>
      </c>
      <c r="C43" s="5" t="n">
        <v>48016</v>
      </c>
    </row>
    <row r="44" spans="1:3">
      <c r="A44" s="4" t="s">
        <v>1106</v>
      </c>
    </row>
    <row r="45" spans="1:3">
      <c r="A45" s="4" t="s">
        <v>1107</v>
      </c>
      <c r="B45" s="5" t="n">
        <v>64680</v>
      </c>
      <c r="C45" s="5" t="n">
        <v>48016</v>
      </c>
    </row>
    <row r="46" spans="1:3">
      <c r="A46" s="4" t="s">
        <v>1108</v>
      </c>
    </row>
    <row r="47" spans="1:3">
      <c r="A47" s="4" t="s">
        <v>1107</v>
      </c>
      <c r="B47" s="4" t="s">
        <v>48</v>
      </c>
      <c r="C47" s="4" t="s">
        <v>48</v>
      </c>
    </row>
    <row r="48" spans="1:3">
      <c r="A48" s="4" t="s">
        <v>1109</v>
      </c>
    </row>
    <row r="49" spans="1:3">
      <c r="A49" s="4" t="s">
        <v>1107</v>
      </c>
      <c r="B49" s="5" t="n">
        <v>64680</v>
      </c>
      <c r="C49" s="5" t="n">
        <v>48016</v>
      </c>
    </row>
    <row r="50" spans="1:3">
      <c r="A50" s="4" t="s">
        <v>1110</v>
      </c>
    </row>
    <row r="51" spans="1:3">
      <c r="A51" s="4" t="s">
        <v>1107</v>
      </c>
      <c r="B51" s="4" t="s">
        <v>48</v>
      </c>
      <c r="C51" s="4" t="s">
        <v>48</v>
      </c>
    </row>
    <row r="52" spans="1:3">
      <c r="A52" s="4" t="s">
        <v>445</v>
      </c>
    </row>
    <row r="53" spans="1:3">
      <c r="A53" s="4" t="s">
        <v>1089</v>
      </c>
      <c r="B53" s="4" t="s">
        <v>48</v>
      </c>
      <c r="C53" s="5" t="n">
        <v>300</v>
      </c>
    </row>
    <row r="54" spans="1:3">
      <c r="A54" s="4" t="s">
        <v>1111</v>
      </c>
    </row>
    <row r="55" spans="1:3">
      <c r="A55" s="4" t="s">
        <v>1089</v>
      </c>
      <c r="C55" s="5" t="n">
        <v>300</v>
      </c>
    </row>
    <row r="56" spans="1:3">
      <c r="A56" s="4" t="s">
        <v>1112</v>
      </c>
    </row>
    <row r="57" spans="1:3">
      <c r="A57" s="4" t="s">
        <v>1089</v>
      </c>
      <c r="C57" s="5" t="n">
        <v>300</v>
      </c>
    </row>
    <row r="58" spans="1:3">
      <c r="A58" s="4" t="s">
        <v>1113</v>
      </c>
    </row>
    <row r="59" spans="1:3">
      <c r="A59" s="4" t="s">
        <v>1089</v>
      </c>
      <c r="C59" s="4" t="s">
        <v>48</v>
      </c>
    </row>
    <row r="60" spans="1:3">
      <c r="A60" s="4" t="s">
        <v>1114</v>
      </c>
    </row>
    <row r="61" spans="1:3">
      <c r="A61" s="4" t="s">
        <v>1089</v>
      </c>
      <c r="C61" s="4" t="s">
        <v>4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5</v>
      </c>
      <c r="C1" s="2" t="s">
        <v>2</v>
      </c>
      <c r="D1" s="2" t="s">
        <v>30</v>
      </c>
    </row>
    <row r="2" spans="1:4">
      <c r="A2" s="4" t="s">
        <v>1116</v>
      </c>
      <c r="B2" s="4" t="s">
        <v>1117</v>
      </c>
      <c r="C2" s="7" t="n">
        <v>11229</v>
      </c>
      <c r="D2" s="7" t="n">
        <v>17154</v>
      </c>
    </row>
    <row r="3" spans="1:4">
      <c r="A3" s="4" t="s">
        <v>1118</v>
      </c>
      <c r="B3" s="4" t="s">
        <v>707</v>
      </c>
      <c r="C3" s="5" t="n">
        <v>19506</v>
      </c>
      <c r="D3" s="5" t="n">
        <v>17806</v>
      </c>
    </row>
    <row r="4" spans="1:4">
      <c r="A4" s="4" t="s">
        <v>1119</v>
      </c>
    </row>
    <row r="5" spans="1:4">
      <c r="A5" s="4" t="s">
        <v>1116</v>
      </c>
      <c r="B5" s="4" t="s">
        <v>1117</v>
      </c>
      <c r="C5" s="5" t="n">
        <v>11229</v>
      </c>
      <c r="D5" s="5" t="n">
        <v>17154</v>
      </c>
    </row>
    <row r="6" spans="1:4">
      <c r="A6" s="4" t="s">
        <v>1118</v>
      </c>
      <c r="B6" s="4" t="s">
        <v>707</v>
      </c>
      <c r="C6" s="5" t="n">
        <v>19506</v>
      </c>
      <c r="D6" s="5" t="n">
        <v>17806</v>
      </c>
    </row>
    <row r="7" spans="1:4">
      <c r="A7" s="4" t="s">
        <v>1120</v>
      </c>
    </row>
    <row r="8" spans="1:4">
      <c r="A8" s="4" t="s">
        <v>1118</v>
      </c>
      <c r="B8" s="4" t="s">
        <v>707</v>
      </c>
      <c r="C8" s="4" t="s">
        <v>48</v>
      </c>
      <c r="D8" s="4" t="s">
        <v>48</v>
      </c>
    </row>
    <row r="9" spans="1:4">
      <c r="A9" s="4" t="s">
        <v>1121</v>
      </c>
    </row>
    <row r="10" spans="1:4">
      <c r="A10" s="4" t="s">
        <v>1118</v>
      </c>
      <c r="B10" s="4" t="s">
        <v>707</v>
      </c>
      <c r="C10" s="4" t="s">
        <v>48</v>
      </c>
      <c r="D10" s="4" t="s">
        <v>48</v>
      </c>
    </row>
    <row r="11" spans="1:4"/>
    <row r="12" spans="1:4">
      <c r="A12" s="4" t="s">
        <v>118</v>
      </c>
      <c r="B12" s="4" t="s">
        <v>1122</v>
      </c>
    </row>
    <row r="13" spans="1:4">
      <c r="A13" s="4" t="s">
        <v>707</v>
      </c>
      <c r="B13" s="4" t="s">
        <v>1123</v>
      </c>
    </row>
  </sheetData>
  <mergeCells count="4">
    <mergeCell ref="A1:B1"/>
    <mergeCell ref="A11:C11"/>
    <mergeCell ref="B12:C12"/>
    <mergeCell ref="B13:C1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6:02:18Z</dcterms:created>
  <dcterms:modified xmlns:dcterms="http://purl.org/dc/terms/" xmlns:xsi="http://www.w3.org/2001/XMLSchema-instance" xsi:type="dcterms:W3CDTF">2017-11-06T16:02:18Z</dcterms:modified>
</cp:coreProperties>
</file>